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Basis "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Balance Sheet Details" sheetId="10" state="visible" r:id="rId10"/>
    <sheet xmlns:r="http://schemas.openxmlformats.org/officeDocument/2006/relationships" name="Revenue" sheetId="11" state="visible" r:id="rId11"/>
    <sheet xmlns:r="http://schemas.openxmlformats.org/officeDocument/2006/relationships" name="Merger" sheetId="12" state="visible" r:id="rId12"/>
    <sheet xmlns:r="http://schemas.openxmlformats.org/officeDocument/2006/relationships" name="PUR Settlement_Investment" sheetId="13" state="visible" r:id="rId13"/>
    <sheet xmlns:r="http://schemas.openxmlformats.org/officeDocument/2006/relationships" name="Paycheck Protection Program Loa" sheetId="14" state="visible" r:id="rId14"/>
    <sheet xmlns:r="http://schemas.openxmlformats.org/officeDocument/2006/relationships" name="Stockholders' Equity_Deficit" sheetId="15" state="visible" r:id="rId15"/>
    <sheet xmlns:r="http://schemas.openxmlformats.org/officeDocument/2006/relationships" name="Commitment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Organization and Basis of Prese" sheetId="19" state="visible" r:id="rId19"/>
    <sheet xmlns:r="http://schemas.openxmlformats.org/officeDocument/2006/relationships" name="Liquidity and Going Concern" sheetId="20" state="visible" r:id="rId20"/>
    <sheet xmlns:r="http://schemas.openxmlformats.org/officeDocument/2006/relationships" name="Summary of Significant Accounti" sheetId="21" state="visible" r:id="rId21"/>
    <sheet xmlns:r="http://schemas.openxmlformats.org/officeDocument/2006/relationships" name="Notes Payable - Related Parties" sheetId="22" state="visible" r:id="rId22"/>
    <sheet xmlns:r="http://schemas.openxmlformats.org/officeDocument/2006/relationships" name="Leases" sheetId="23" state="visible" r:id="rId23"/>
    <sheet xmlns:r="http://schemas.openxmlformats.org/officeDocument/2006/relationships" name="Forward Purchase Contract" sheetId="24" state="visible" r:id="rId24"/>
    <sheet xmlns:r="http://schemas.openxmlformats.org/officeDocument/2006/relationships" name="Convertible Preferred Stock" sheetId="25" state="visible" r:id="rId25"/>
    <sheet xmlns:r="http://schemas.openxmlformats.org/officeDocument/2006/relationships" name="Warrants" sheetId="26" state="visible" r:id="rId26"/>
    <sheet xmlns:r="http://schemas.openxmlformats.org/officeDocument/2006/relationships" name="Stock-Based Compensation Expens" sheetId="27" state="visible" r:id="rId27"/>
    <sheet xmlns:r="http://schemas.openxmlformats.org/officeDocument/2006/relationships" name="Noncontrolling Interest" sheetId="28" state="visible" r:id="rId28"/>
    <sheet xmlns:r="http://schemas.openxmlformats.org/officeDocument/2006/relationships" name="Regulatory Matters" sheetId="29" state="visible" r:id="rId29"/>
    <sheet xmlns:r="http://schemas.openxmlformats.org/officeDocument/2006/relationships" name="Employee Benefit Plans" sheetId="30" state="visible" r:id="rId30"/>
    <sheet xmlns:r="http://schemas.openxmlformats.org/officeDocument/2006/relationships" name="Income Taxes" sheetId="31" state="visible" r:id="rId31"/>
    <sheet xmlns:r="http://schemas.openxmlformats.org/officeDocument/2006/relationships" name="Fair Value Measurements" sheetId="32" state="visible" r:id="rId32"/>
    <sheet xmlns:r="http://schemas.openxmlformats.org/officeDocument/2006/relationships" name="Marketable Securities" sheetId="33" state="visible" r:id="rId33"/>
    <sheet xmlns:r="http://schemas.openxmlformats.org/officeDocument/2006/relationships" name="Notes Payable" sheetId="34" state="visible" r:id="rId34"/>
    <sheet xmlns:r="http://schemas.openxmlformats.org/officeDocument/2006/relationships" name="Collaboration and License Agree" sheetId="35" state="visible" r:id="rId35"/>
    <sheet xmlns:r="http://schemas.openxmlformats.org/officeDocument/2006/relationships" name="Quarterly Financial Data (unaud" sheetId="36" state="visible" r:id="rId36"/>
    <sheet xmlns:r="http://schemas.openxmlformats.org/officeDocument/2006/relationships" name="Restructuring Costs" sheetId="37" state="visible" r:id="rId37"/>
    <sheet xmlns:r="http://schemas.openxmlformats.org/officeDocument/2006/relationships" name="Description of Business, Basi_2" sheetId="38" state="visible" r:id="rId38"/>
    <sheet xmlns:r="http://schemas.openxmlformats.org/officeDocument/2006/relationships" name="Description of Business, Basi_3" sheetId="39" state="visible" r:id="rId39"/>
    <sheet xmlns:r="http://schemas.openxmlformats.org/officeDocument/2006/relationships" name="Inventories (Tables)" sheetId="40" state="visible" r:id="rId40"/>
    <sheet xmlns:r="http://schemas.openxmlformats.org/officeDocument/2006/relationships" name="Property and Equipment (Tables)" sheetId="41" state="visible" r:id="rId41"/>
    <sheet xmlns:r="http://schemas.openxmlformats.org/officeDocument/2006/relationships" name="Balance Sheet Details (Tables)" sheetId="42" state="visible" r:id="rId42"/>
    <sheet xmlns:r="http://schemas.openxmlformats.org/officeDocument/2006/relationships" name="Merger (Tables)" sheetId="43" state="visible" r:id="rId43"/>
    <sheet xmlns:r="http://schemas.openxmlformats.org/officeDocument/2006/relationships" name="Convertible Preferred Stock (Ta" sheetId="44" state="visible" r:id="rId44"/>
    <sheet xmlns:r="http://schemas.openxmlformats.org/officeDocument/2006/relationships" name="Stock-Based Compensation Expe_2" sheetId="45" state="visible" r:id="rId45"/>
    <sheet xmlns:r="http://schemas.openxmlformats.org/officeDocument/2006/relationships" name="Stockholders' Equity_Deficit (T" sheetId="46" state="visible" r:id="rId46"/>
    <sheet xmlns:r="http://schemas.openxmlformats.org/officeDocument/2006/relationships" name="Commitments (Tables)" sheetId="47" state="visible" r:id="rId47"/>
    <sheet xmlns:r="http://schemas.openxmlformats.org/officeDocument/2006/relationships" name="Fair Value Measurements (Tables" sheetId="48" state="visible" r:id="rId48"/>
    <sheet xmlns:r="http://schemas.openxmlformats.org/officeDocument/2006/relationships" name="Summary of Significant Accoun_2" sheetId="49" state="visible" r:id="rId49"/>
    <sheet xmlns:r="http://schemas.openxmlformats.org/officeDocument/2006/relationships" name="Leases (Tables)" sheetId="50" state="visible" r:id="rId50"/>
    <sheet xmlns:r="http://schemas.openxmlformats.org/officeDocument/2006/relationships" name="Noncontrolling Interest (Tables" sheetId="51" state="visible" r:id="rId51"/>
    <sheet xmlns:r="http://schemas.openxmlformats.org/officeDocument/2006/relationships" name="Income Taxes (Tables)" sheetId="52" state="visible" r:id="rId52"/>
    <sheet xmlns:r="http://schemas.openxmlformats.org/officeDocument/2006/relationships" name="Marketable Securities (Tables)" sheetId="53" state="visible" r:id="rId53"/>
    <sheet xmlns:r="http://schemas.openxmlformats.org/officeDocument/2006/relationships" name="Collaboration and License Agr_2" sheetId="54" state="visible" r:id="rId54"/>
    <sheet xmlns:r="http://schemas.openxmlformats.org/officeDocument/2006/relationships" name="Quarterly Financial Data (una_2" sheetId="55" state="visible" r:id="rId55"/>
    <sheet xmlns:r="http://schemas.openxmlformats.org/officeDocument/2006/relationships" name="Description of Business, Basi_4" sheetId="56" state="visible" r:id="rId56"/>
    <sheet xmlns:r="http://schemas.openxmlformats.org/officeDocument/2006/relationships" name="Description of Business, Basi_5" sheetId="57" state="visible" r:id="rId57"/>
    <sheet xmlns:r="http://schemas.openxmlformats.org/officeDocument/2006/relationships" name="Inventories - Components of Inv" sheetId="58" state="visible" r:id="rId58"/>
    <sheet xmlns:r="http://schemas.openxmlformats.org/officeDocument/2006/relationships" name="Inventories - Additional Inform"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Balance Sheet Details - Summary" sheetId="62" state="visible" r:id="rId62"/>
    <sheet xmlns:r="http://schemas.openxmlformats.org/officeDocument/2006/relationships" name="Balance Sheet Details - Summa_2" sheetId="63" state="visible" r:id="rId63"/>
    <sheet xmlns:r="http://schemas.openxmlformats.org/officeDocument/2006/relationships" name="Balance Sheet Details - Summa_3" sheetId="64" state="visible" r:id="rId64"/>
    <sheet xmlns:r="http://schemas.openxmlformats.org/officeDocument/2006/relationships" name="Balance Sheet Details - Summa_4" sheetId="65" state="visible" r:id="rId65"/>
    <sheet xmlns:r="http://schemas.openxmlformats.org/officeDocument/2006/relationships" name="Revenues - Additional Informati" sheetId="66" state="visible" r:id="rId66"/>
    <sheet xmlns:r="http://schemas.openxmlformats.org/officeDocument/2006/relationships" name="Merger - Additional Information" sheetId="67" state="visible" r:id="rId67"/>
    <sheet xmlns:r="http://schemas.openxmlformats.org/officeDocument/2006/relationships" name="Merger - Summary of Purchase Pr" sheetId="68" state="visible" r:id="rId68"/>
    <sheet xmlns:r="http://schemas.openxmlformats.org/officeDocument/2006/relationships" name="Merger - Summary of Allocation " sheetId="69" state="visible" r:id="rId69"/>
    <sheet xmlns:r="http://schemas.openxmlformats.org/officeDocument/2006/relationships" name="PUR Settlement_Investment - Add" sheetId="70" state="visible" r:id="rId70"/>
    <sheet xmlns:r="http://schemas.openxmlformats.org/officeDocument/2006/relationships" name="Paycheck Protection Program L_2" sheetId="71" state="visible" r:id="rId71"/>
    <sheet xmlns:r="http://schemas.openxmlformats.org/officeDocument/2006/relationships" name="Stockholders' Equity_Deficit - " sheetId="72" state="visible" r:id="rId72"/>
    <sheet xmlns:r="http://schemas.openxmlformats.org/officeDocument/2006/relationships" name="Stockholders' Equity_Deficit _2" sheetId="73" state="visible" r:id="rId73"/>
    <sheet xmlns:r="http://schemas.openxmlformats.org/officeDocument/2006/relationships" name="Stockholders' Equity_Deficit _3" sheetId="74" state="visible" r:id="rId74"/>
    <sheet xmlns:r="http://schemas.openxmlformats.org/officeDocument/2006/relationships" name="Stockholders' Equity_Deficit _4" sheetId="75" state="visible" r:id="rId75"/>
    <sheet xmlns:r="http://schemas.openxmlformats.org/officeDocument/2006/relationships" name="Stockholders' Equity_Deficit _5" sheetId="76" state="visible" r:id="rId76"/>
    <sheet xmlns:r="http://schemas.openxmlformats.org/officeDocument/2006/relationships" name="Stockholders' Equity_Deficit _6"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Related Parties - Additional In" sheetId="80" state="visible" r:id="rId80"/>
    <sheet xmlns:r="http://schemas.openxmlformats.org/officeDocument/2006/relationships" name="Subsequent Events - Additional " sheetId="81" state="visible" r:id="rId81"/>
    <sheet xmlns:r="http://schemas.openxmlformats.org/officeDocument/2006/relationships" name="Organization and Nature of Oper" sheetId="82" state="visible" r:id="rId82"/>
    <sheet xmlns:r="http://schemas.openxmlformats.org/officeDocument/2006/relationships" name="Liquidity and Going Concern - A" sheetId="83" state="visible" r:id="rId83"/>
    <sheet xmlns:r="http://schemas.openxmlformats.org/officeDocument/2006/relationships" name="Summary of Significant Accoun_3" sheetId="84" state="visible" r:id="rId84"/>
    <sheet xmlns:r="http://schemas.openxmlformats.org/officeDocument/2006/relationships" name="Summary of Significant Accoun_4" sheetId="85" state="visible" r:id="rId85"/>
    <sheet xmlns:r="http://schemas.openxmlformats.org/officeDocument/2006/relationships" name="Summary of Significant Accoun_5" sheetId="86" state="visible" r:id="rId86"/>
    <sheet xmlns:r="http://schemas.openxmlformats.org/officeDocument/2006/relationships" name="Summary of Significant Accoun_6" sheetId="87" state="visible" r:id="rId87"/>
    <sheet xmlns:r="http://schemas.openxmlformats.org/officeDocument/2006/relationships" name="Summary of Significant Accoun_7" sheetId="88" state="visible" r:id="rId88"/>
    <sheet xmlns:r="http://schemas.openxmlformats.org/officeDocument/2006/relationships" name="Notes Payable - Related Party -" sheetId="89" state="visible" r:id="rId89"/>
    <sheet xmlns:r="http://schemas.openxmlformats.org/officeDocument/2006/relationships" name="Lease - Additional Information " sheetId="90" state="visible" r:id="rId90"/>
    <sheet xmlns:r="http://schemas.openxmlformats.org/officeDocument/2006/relationships" name="Leases - Summary of Lease Asset" sheetId="91" state="visible" r:id="rId91"/>
    <sheet xmlns:r="http://schemas.openxmlformats.org/officeDocument/2006/relationships" name="Leases - Summary of Components " sheetId="92" state="visible" r:id="rId92"/>
    <sheet xmlns:r="http://schemas.openxmlformats.org/officeDocument/2006/relationships" name="Leases - Schedule of Future Min" sheetId="93" state="visible" r:id="rId93"/>
    <sheet xmlns:r="http://schemas.openxmlformats.org/officeDocument/2006/relationships" name="Leases - Summary of Supplementa" sheetId="94" state="visible" r:id="rId94"/>
    <sheet xmlns:r="http://schemas.openxmlformats.org/officeDocument/2006/relationships" name="Forward Purchase Contract - Add" sheetId="95" state="visible" r:id="rId95"/>
    <sheet xmlns:r="http://schemas.openxmlformats.org/officeDocument/2006/relationships" name="Convertible Preferred Stock - S" sheetId="96" state="visible" r:id="rId96"/>
    <sheet xmlns:r="http://schemas.openxmlformats.org/officeDocument/2006/relationships" name="Convertible Preferred Stock - A" sheetId="97" state="visible" r:id="rId97"/>
    <sheet xmlns:r="http://schemas.openxmlformats.org/officeDocument/2006/relationships" name="Warrants - Additional Informati" sheetId="98" state="visible" r:id="rId98"/>
    <sheet xmlns:r="http://schemas.openxmlformats.org/officeDocument/2006/relationships" name="Stock Based Compensation Expens" sheetId="99" state="visible" r:id="rId99"/>
    <sheet xmlns:r="http://schemas.openxmlformats.org/officeDocument/2006/relationships" name="Stock Based Compensation Expe_2" sheetId="100" state="visible" r:id="rId100"/>
    <sheet xmlns:r="http://schemas.openxmlformats.org/officeDocument/2006/relationships" name="Stock Based Compensation Expe_3" sheetId="101" state="visible" r:id="rId101"/>
    <sheet xmlns:r="http://schemas.openxmlformats.org/officeDocument/2006/relationships" name="Stock Based Compensation Expe_4" sheetId="102" state="visible" r:id="rId102"/>
    <sheet xmlns:r="http://schemas.openxmlformats.org/officeDocument/2006/relationships" name="Stock Based Compensation Expe_5" sheetId="103" state="visible" r:id="rId103"/>
    <sheet xmlns:r="http://schemas.openxmlformats.org/officeDocument/2006/relationships" name="Non controlling Interest - Summ" sheetId="104" state="visible" r:id="rId104"/>
    <sheet xmlns:r="http://schemas.openxmlformats.org/officeDocument/2006/relationships" name="Non controlling Interest - Su_2" sheetId="105" state="visible" r:id="rId105"/>
    <sheet xmlns:r="http://schemas.openxmlformats.org/officeDocument/2006/relationships" name="Employee Benefit Plans - Additi" sheetId="106" state="visible" r:id="rId106"/>
    <sheet xmlns:r="http://schemas.openxmlformats.org/officeDocument/2006/relationships" name="Income Taxes - Additional Infor" sheetId="107" state="visible" r:id="rId107"/>
    <sheet xmlns:r="http://schemas.openxmlformats.org/officeDocument/2006/relationships" name="Income Taxes - Schedule of Inco" sheetId="108" state="visible" r:id="rId108"/>
    <sheet xmlns:r="http://schemas.openxmlformats.org/officeDocument/2006/relationships" name="Income Taxes - Schedule of Reco" sheetId="109" state="visible" r:id="rId109"/>
    <sheet xmlns:r="http://schemas.openxmlformats.org/officeDocument/2006/relationships" name="Income Taxes - Components of Co" sheetId="110" state="visible" r:id="rId110"/>
    <sheet xmlns:r="http://schemas.openxmlformats.org/officeDocument/2006/relationships" name="Income Taxes - Unrecognized Tax" sheetId="111" state="visible" r:id="rId111"/>
    <sheet xmlns:r="http://schemas.openxmlformats.org/officeDocument/2006/relationships" name="Organization and Basis of Pre_2" sheetId="112" state="visible" r:id="rId112"/>
    <sheet xmlns:r="http://schemas.openxmlformats.org/officeDocument/2006/relationships" name="Fair Value Measurements - Summa" sheetId="113" state="visible" r:id="rId113"/>
    <sheet xmlns:r="http://schemas.openxmlformats.org/officeDocument/2006/relationships" name="Marketable Securities - Additio" sheetId="114" state="visible" r:id="rId114"/>
    <sheet xmlns:r="http://schemas.openxmlformats.org/officeDocument/2006/relationships" name="Marketable Securities - Summary" sheetId="115" state="visible" r:id="rId115"/>
    <sheet xmlns:r="http://schemas.openxmlformats.org/officeDocument/2006/relationships" name="Notes Payable - Additional Info" sheetId="116" state="visible" r:id="rId116"/>
    <sheet xmlns:r="http://schemas.openxmlformats.org/officeDocument/2006/relationships" name="Stockholders' Equity_Deficit _7" sheetId="117" state="visible" r:id="rId117"/>
    <sheet xmlns:r="http://schemas.openxmlformats.org/officeDocument/2006/relationships" name="Income Taxes - Reconciliation o" sheetId="118" state="visible" r:id="rId118"/>
    <sheet xmlns:r="http://schemas.openxmlformats.org/officeDocument/2006/relationships" name="Collaboration and License Agr_3" sheetId="119" state="visible" r:id="rId119"/>
    <sheet xmlns:r="http://schemas.openxmlformats.org/officeDocument/2006/relationships" name="Collaboration and License Agr_4" sheetId="120" state="visible" r:id="rId120"/>
    <sheet xmlns:r="http://schemas.openxmlformats.org/officeDocument/2006/relationships" name="Collaboration and License Agr_5" sheetId="121" state="visible" r:id="rId121"/>
    <sheet xmlns:r="http://schemas.openxmlformats.org/officeDocument/2006/relationships" name="Employee Benefits - Additional " sheetId="122" state="visible" r:id="rId122"/>
    <sheet xmlns:r="http://schemas.openxmlformats.org/officeDocument/2006/relationships" name="Commitments - Schedule of ROU A" sheetId="123" state="visible" r:id="rId123"/>
    <sheet xmlns:r="http://schemas.openxmlformats.org/officeDocument/2006/relationships" name="Commitments - Schedule of Undis" sheetId="124" state="visible" r:id="rId124"/>
    <sheet xmlns:r="http://schemas.openxmlformats.org/officeDocument/2006/relationships" name="Commitments - Schedule of Rent " sheetId="125" state="visible" r:id="rId125"/>
    <sheet xmlns:r="http://schemas.openxmlformats.org/officeDocument/2006/relationships" name="Quarterly Financial Data - Summ" sheetId="126" state="visible" r:id="rId126"/>
    <sheet xmlns:r="http://schemas.openxmlformats.org/officeDocument/2006/relationships" name="Restructuring Costs - Additiona"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_);_(&quot;$ &quot;(#,##0.0000)"/>
    <numFmt numFmtId="167" formatCode="_(&quot;$ &quot;#,##0.00_);_(&quot;$ &quot;(#,##0.00)"/>
    <numFmt numFmtId="168" formatCode="#,##0.00000_);(#,##0.00000)"/>
    <numFmt numFmtId="169" formatCode="_(&quot;$ &quot;#,##0.0_);_(&quot;$ &quot;(#,##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A</t>
        </is>
      </c>
    </row>
    <row r="5">
      <c r="A5" s="4" t="inlineStr">
        <is>
          <t>Amendment Flag</t>
        </is>
      </c>
      <c r="B5" s="4" t="inlineStr">
        <is>
          <t>false</t>
        </is>
      </c>
    </row>
    <row r="6">
      <c r="A6" s="4" t="inlineStr">
        <is>
          <t>Entity Registrant Name</t>
        </is>
      </c>
      <c r="B6" s="4" t="inlineStr">
        <is>
          <t>Histogen Inc.</t>
        </is>
      </c>
    </row>
    <row r="7">
      <c r="A7" s="4" t="inlineStr">
        <is>
          <t>Entity Central Index Key</t>
        </is>
      </c>
      <c r="B7" s="4" t="inlineStr">
        <is>
          <t>000138370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lance Sheet Details</t>
        </is>
      </c>
      <c r="B4" s="4" t="inlineStr">
        <is>
          <t>4. Balance Sheet Details
Prepaid and other current assets consisted of the following (in
thousands):
September 30, 2020 December 31, 2019
Insurance $ 466 $ —
Security deposit 81 —
Clinical research 13 50
Other 139 117
Total $ 699 $ 167
Other assets consisted of the following (in thousands):
September 30, 2020 December 31, 2019
Insurance $ 1,016 $ —
Other 75 69
Total $ 1,091 $ 69
Accrued liabilities consisted of the following (in thousands):
September 30, 2020 December 31, 2019
Current portion of finance lease liabilities $ 8 $ 6
Compensation 272 182
Clinical trial and study related costs 161 22
Legal fees 2 169
Other 110 67
Total $ 553 $ 446
Other liabilities consisted of the following (in thousands):
September 30, 2020 December 31, 2019
Noncurrent portion of finance lease liabilities $ 25 $ 31
Forward purchase contract 290 290
Total $ 315 $ 321</t>
        </is>
      </c>
      <c r="C4" s="4" t="inlineStr">
        <is>
          <t>7. Balance Sheet Details
Accrued liabilities consist of the following (in thousands):
December 31, December 31,
Current portion of notes payable – related party $ — $ 7
Accrued interest – related party — 2
Current portion of finance lease liabilities 6 25
Accrued compensation 182 86
Other 258 546
Total $ 446 $ 666
Other liabilities consist of the following (in thousands):
December 31, December 31,
Noncurrent portion of finance lease liabilities $ 31 $ 7
Forward purchase contract 290 290
Noncurrent portion of deferred rent — 89
Total $ 321 $ 38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4" customWidth="1" min="3" max="3"/>
    <col width="23" customWidth="1" min="4" max="4"/>
  </cols>
  <sheetData>
    <row r="1">
      <c r="A1" s="1" t="inlineStr">
        <is>
          <t>Stock Based Compensation Expenses - Summary related to stock option (Detail) - 2007 and 2017 Plan [Member] - USD ($) $ / shares in Units, $ in Thousands</t>
        </is>
      </c>
      <c r="B1" s="2" t="inlineStr">
        <is>
          <t>12 Months Ended</t>
        </is>
      </c>
    </row>
    <row r="2">
      <c r="B2" s="2" t="inlineStr">
        <is>
          <t>Dec. 31, 2019</t>
        </is>
      </c>
      <c r="C2" s="2" t="inlineStr">
        <is>
          <t>Dec. 31, 2018</t>
        </is>
      </c>
      <c r="D2" s="2" t="inlineStr">
        <is>
          <t>Dec. 31, 2017</t>
        </is>
      </c>
    </row>
    <row r="3">
      <c r="A3" s="3" t="inlineStr">
        <is>
          <t>Share Based Compensation [Line Items]</t>
        </is>
      </c>
    </row>
    <row r="4">
      <c r="A4" s="4" t="inlineStr">
        <is>
          <t>Number of Options, Beginning balance</t>
        </is>
      </c>
      <c r="B4" s="6" t="n">
        <v>6150000</v>
      </c>
      <c r="C4" s="6" t="n">
        <v>5730000</v>
      </c>
    </row>
    <row r="5">
      <c r="A5" s="4" t="inlineStr">
        <is>
          <t>Number of Options, Granted</t>
        </is>
      </c>
      <c r="B5" s="6" t="n">
        <v>3722923</v>
      </c>
      <c r="C5" s="6" t="n">
        <v>1400000</v>
      </c>
    </row>
    <row r="6">
      <c r="A6" s="4" t="inlineStr">
        <is>
          <t>Number of Options, Exercised</t>
        </is>
      </c>
      <c r="B6" s="6" t="n">
        <v>-250000</v>
      </c>
      <c r="C6" s="6" t="n">
        <v>-790000</v>
      </c>
    </row>
    <row r="7">
      <c r="A7" s="4" t="inlineStr">
        <is>
          <t>Number of Options, Cancelled or forfeited</t>
        </is>
      </c>
      <c r="B7" s="6" t="n">
        <v>-125000</v>
      </c>
      <c r="C7" s="6" t="n">
        <v>-190000</v>
      </c>
    </row>
    <row r="8">
      <c r="A8" s="4" t="inlineStr">
        <is>
          <t>Number of Options, Ending balance</t>
        </is>
      </c>
      <c r="B8" s="6" t="n">
        <v>9497923</v>
      </c>
      <c r="C8" s="6" t="n">
        <v>6150000</v>
      </c>
      <c r="D8" s="6" t="n">
        <v>5730000</v>
      </c>
    </row>
    <row r="9">
      <c r="A9" s="4" t="inlineStr">
        <is>
          <t>Weighted-Average Exercise Price, Beginning balance</t>
        </is>
      </c>
      <c r="B9" s="9" t="n">
        <v>0.26</v>
      </c>
      <c r="C9" s="9" t="n">
        <v>0.17</v>
      </c>
    </row>
    <row r="10">
      <c r="A10" s="4" t="inlineStr">
        <is>
          <t>Number of Options, Vested and exercisable</t>
        </is>
      </c>
      <c r="B10" s="6" t="n">
        <v>5272552</v>
      </c>
    </row>
    <row r="11">
      <c r="A11" s="4" t="inlineStr">
        <is>
          <t>Weighted-Average Exercise Price, Granted</t>
        </is>
      </c>
      <c r="B11" s="9" t="n">
        <v>0.76</v>
      </c>
      <c r="C11" s="10" t="n">
        <v>0.57</v>
      </c>
    </row>
    <row r="12">
      <c r="A12" s="4" t="inlineStr">
        <is>
          <t>Weighted-Average Exercise Price, Exercised</t>
        </is>
      </c>
      <c r="B12" s="10" t="n">
        <v>0.14</v>
      </c>
      <c r="C12" s="10" t="n">
        <v>0.14</v>
      </c>
    </row>
    <row r="13">
      <c r="A13" s="4" t="inlineStr">
        <is>
          <t>Weighted-Average Exercise Price, Cancelled or forfeited</t>
        </is>
      </c>
      <c r="B13" s="10" t="n">
        <v>0.63</v>
      </c>
      <c r="C13" s="10" t="n">
        <v>0.42</v>
      </c>
    </row>
    <row r="14">
      <c r="A14" s="4" t="inlineStr">
        <is>
          <t>Weighted-Average Exercise Price, Ending balance</t>
        </is>
      </c>
      <c r="B14" s="10" t="n">
        <v>0.45</v>
      </c>
      <c r="C14" s="9" t="n">
        <v>0.26</v>
      </c>
      <c r="D14" s="9" t="n">
        <v>0.17</v>
      </c>
    </row>
    <row r="15">
      <c r="A15" s="4" t="inlineStr">
        <is>
          <t>Weighted-Average Exercise Price, Vested and exercisable</t>
        </is>
      </c>
      <c r="B15" s="9" t="n">
        <v>0.23</v>
      </c>
    </row>
    <row r="16">
      <c r="A16" s="4" t="inlineStr">
        <is>
          <t>Weighted-Average Remaining Contractual Term Outstanding</t>
        </is>
      </c>
      <c r="B16" s="4" t="inlineStr">
        <is>
          <t>6 years 4 months 2 days</t>
        </is>
      </c>
      <c r="C16" s="4" t="inlineStr">
        <is>
          <t>5 years 7 months 6 days</t>
        </is>
      </c>
      <c r="D16" s="4" t="inlineStr">
        <is>
          <t>5 years 1 month 6 days</t>
        </is>
      </c>
    </row>
    <row r="17">
      <c r="A17" s="4" t="inlineStr">
        <is>
          <t>Weighted-Average Remaining Contractual Term Outstanding, Vested and exercisable</t>
        </is>
      </c>
      <c r="B17" s="4" t="inlineStr">
        <is>
          <t>4 years 2 months 26 days</t>
        </is>
      </c>
    </row>
    <row r="18">
      <c r="A18" s="4" t="inlineStr">
        <is>
          <t>Aggregate Intrinsic Value Outstanding</t>
        </is>
      </c>
      <c r="B18" s="5" t="n">
        <v>2926</v>
      </c>
      <c r="C18" s="5" t="n">
        <v>3098</v>
      </c>
      <c r="D18" s="5" t="n">
        <v>2174</v>
      </c>
    </row>
    <row r="19">
      <c r="A19" s="4" t="inlineStr">
        <is>
          <t>Aggregate Intrinsic Value, Vested and exercisable</t>
        </is>
      </c>
      <c r="B19" s="5" t="n">
        <v>28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7" customWidth="1" min="3" max="3"/>
    <col width="17" customWidth="1" min="4" max="4"/>
    <col width="17" customWidth="1" min="5" max="5"/>
    <col width="17" customWidth="1" min="6" max="6"/>
    <col width="17" customWidth="1" min="7" max="7"/>
  </cols>
  <sheetData>
    <row r="1">
      <c r="A1" s="1" t="inlineStr">
        <is>
          <t>Stock Based Compensation Expenses - Valuation of stock option award (Detail)</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 Based Compensation [Line Items]</t>
        </is>
      </c>
    </row>
    <row r="4">
      <c r="A4" s="4" t="inlineStr">
        <is>
          <t>Expected volatility</t>
        </is>
      </c>
      <c r="C4" s="4" t="inlineStr">
        <is>
          <t>70.00%</t>
        </is>
      </c>
      <c r="D4" s="4" t="inlineStr">
        <is>
          <t>76.30%</t>
        </is>
      </c>
      <c r="E4" s="4" t="inlineStr">
        <is>
          <t>70.00%</t>
        </is>
      </c>
      <c r="G4" s="4" t="inlineStr">
        <is>
          <t>59.00%</t>
        </is>
      </c>
    </row>
    <row r="5">
      <c r="A5" s="4" t="inlineStr">
        <is>
          <t>Risk-free interest rate</t>
        </is>
      </c>
      <c r="C5" s="4" t="inlineStr">
        <is>
          <t>1.59%</t>
        </is>
      </c>
      <c r="D5" s="4" t="inlineStr">
        <is>
          <t>0.45%</t>
        </is>
      </c>
      <c r="E5" s="4" t="inlineStr">
        <is>
          <t>2.54%</t>
        </is>
      </c>
      <c r="G5" s="4" t="inlineStr">
        <is>
          <t>2.60%</t>
        </is>
      </c>
    </row>
    <row r="6">
      <c r="A6" s="4" t="inlineStr">
        <is>
          <t>Expected contractual term</t>
        </is>
      </c>
      <c r="B6" s="4" t="inlineStr">
        <is>
          <t>0 years</t>
        </is>
      </c>
      <c r="C6" s="4" t="inlineStr">
        <is>
          <t>6 years 3 months</t>
        </is>
      </c>
      <c r="D6" s="4" t="inlineStr">
        <is>
          <t>6 years 3 months</t>
        </is>
      </c>
      <c r="E6" s="4" t="inlineStr">
        <is>
          <t>6 years 3 months</t>
        </is>
      </c>
      <c r="G6" s="4" t="inlineStr">
        <is>
          <t>1 year</t>
        </is>
      </c>
    </row>
    <row r="7">
      <c r="A7" s="4" t="inlineStr">
        <is>
          <t>Expected dividend yield</t>
        </is>
      </c>
      <c r="B7" s="4" t="inlineStr">
        <is>
          <t>0.00%</t>
        </is>
      </c>
      <c r="C7" s="4" t="inlineStr">
        <is>
          <t>0.00%</t>
        </is>
      </c>
      <c r="D7" s="4" t="inlineStr">
        <is>
          <t>0.00%</t>
        </is>
      </c>
      <c r="E7" s="4" t="inlineStr">
        <is>
          <t>0.00%</t>
        </is>
      </c>
      <c r="G7" s="4" t="inlineStr">
        <is>
          <t>0.00%</t>
        </is>
      </c>
    </row>
    <row r="8">
      <c r="A8" s="4" t="inlineStr">
        <is>
          <t>Share-based Payment Arrangement [Member]</t>
        </is>
      </c>
    </row>
    <row r="9">
      <c r="A9" s="3" t="inlineStr">
        <is>
          <t>Share Based Compensation [Line Items]</t>
        </is>
      </c>
    </row>
    <row r="10">
      <c r="A10" s="4" t="inlineStr">
        <is>
          <t>Expected volatility</t>
        </is>
      </c>
      <c r="F10" s="4" t="inlineStr">
        <is>
          <t>70.00%</t>
        </is>
      </c>
      <c r="G10" s="4" t="inlineStr">
        <is>
          <t>63.90%</t>
        </is>
      </c>
    </row>
    <row r="11">
      <c r="A11" s="4" t="inlineStr">
        <is>
          <t>Risk-free interest rate</t>
        </is>
      </c>
      <c r="F11" s="4" t="inlineStr">
        <is>
          <t>2.50%</t>
        </is>
      </c>
      <c r="G11" s="4" t="inlineStr">
        <is>
          <t>2.80%</t>
        </is>
      </c>
    </row>
    <row r="12">
      <c r="A12" s="4" t="inlineStr">
        <is>
          <t>Expected contractual term</t>
        </is>
      </c>
      <c r="F12" s="4" t="inlineStr">
        <is>
          <t>6 years 3 months</t>
        </is>
      </c>
      <c r="G12" s="4" t="inlineStr">
        <is>
          <t>6 years 3 months</t>
        </is>
      </c>
    </row>
    <row r="13">
      <c r="A13" s="4" t="inlineStr">
        <is>
          <t>Expected dividend yield</t>
        </is>
      </c>
      <c r="F13" s="4" t="inlineStr">
        <is>
          <t>0.00%</t>
        </is>
      </c>
      <c r="G13" s="4" t="inlineStr">
        <is>
          <t>0.00%</t>
        </is>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Based Compensation Expenses - Summary of compensation cost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 Based Compensation [Line Items]</t>
        </is>
      </c>
    </row>
    <row r="4">
      <c r="A4" s="4" t="inlineStr">
        <is>
          <t>Stock-based compensation expense</t>
        </is>
      </c>
      <c r="B4" s="5" t="n">
        <v>125</v>
      </c>
      <c r="C4" s="5" t="n">
        <v>115</v>
      </c>
      <c r="D4" s="5" t="n">
        <v>456</v>
      </c>
      <c r="E4" s="5" t="n">
        <v>329</v>
      </c>
      <c r="F4" s="5" t="n">
        <v>438</v>
      </c>
      <c r="G4" s="5" t="n">
        <v>326</v>
      </c>
    </row>
    <row r="5">
      <c r="A5" s="4" t="inlineStr">
        <is>
          <t>Cost of Product Revenue [Member]</t>
        </is>
      </c>
    </row>
    <row r="6">
      <c r="A6" s="3" t="inlineStr">
        <is>
          <t>Share Based Compensation [Line Items]</t>
        </is>
      </c>
    </row>
    <row r="7">
      <c r="A7" s="4" t="inlineStr">
        <is>
          <t>Stock-based compensation expense</t>
        </is>
      </c>
      <c r="B7" s="6" t="n">
        <v>-3</v>
      </c>
      <c r="C7" s="6" t="n">
        <v>9</v>
      </c>
      <c r="D7" s="6" t="n">
        <v>16</v>
      </c>
      <c r="E7" s="6" t="n">
        <v>26</v>
      </c>
      <c r="F7" s="6" t="n">
        <v>38</v>
      </c>
      <c r="G7" s="6" t="n">
        <v>25</v>
      </c>
    </row>
    <row r="8">
      <c r="A8" s="4" t="inlineStr">
        <is>
          <t>Research and Development [Member]</t>
        </is>
      </c>
    </row>
    <row r="9">
      <c r="A9" s="3" t="inlineStr">
        <is>
          <t>Share Based Compensation [Line Items]</t>
        </is>
      </c>
    </row>
    <row r="10">
      <c r="A10" s="4" t="inlineStr">
        <is>
          <t>Stock-based compensation expense</t>
        </is>
      </c>
      <c r="B10" s="5" t="n">
        <v>2</v>
      </c>
      <c r="C10" s="5" t="n">
        <v>9</v>
      </c>
      <c r="D10" s="5" t="n">
        <v>8</v>
      </c>
      <c r="E10" s="5" t="n">
        <v>31</v>
      </c>
      <c r="F10" s="6" t="n">
        <v>34</v>
      </c>
      <c r="G10" s="6" t="n">
        <v>54</v>
      </c>
    </row>
    <row r="11">
      <c r="A11" s="4" t="inlineStr">
        <is>
          <t>Selling, General and Administrative Expenses [Member]</t>
        </is>
      </c>
    </row>
    <row r="12">
      <c r="A12" s="3" t="inlineStr">
        <is>
          <t>Share Based Compensation [Line Items]</t>
        </is>
      </c>
    </row>
    <row r="13">
      <c r="A13" s="4" t="inlineStr">
        <is>
          <t>Stock-based compensation expense</t>
        </is>
      </c>
      <c r="F13" s="5" t="n">
        <v>366</v>
      </c>
      <c r="G13" s="5" t="n">
        <v>247</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 Based Compensation Expenses - Common Stock Reserved (Detail) - shares</t>
        </is>
      </c>
      <c r="B1" s="2" t="inlineStr">
        <is>
          <t>12 Months Ended</t>
        </is>
      </c>
    </row>
    <row r="2">
      <c r="B2" s="2" t="inlineStr">
        <is>
          <t>Dec. 31, 2019</t>
        </is>
      </c>
      <c r="C2" s="2" t="inlineStr">
        <is>
          <t>Sep. 30, 2020</t>
        </is>
      </c>
    </row>
    <row r="3">
      <c r="A3" s="3" t="inlineStr">
        <is>
          <t>Share Based Compensation [Line Items]</t>
        </is>
      </c>
    </row>
    <row r="4">
      <c r="A4" s="4" t="inlineStr">
        <is>
          <t>Common stock warrants</t>
        </is>
      </c>
      <c r="B4" s="6" t="n">
        <v>25000</v>
      </c>
    </row>
    <row r="5">
      <c r="A5" s="4" t="inlineStr">
        <is>
          <t>Convertible preferred stock (if converted)</t>
        </is>
      </c>
      <c r="B5" s="6" t="n">
        <v>35184882</v>
      </c>
    </row>
    <row r="6">
      <c r="A6" s="4" t="inlineStr">
        <is>
          <t>Common stock options issued and outstanding</t>
        </is>
      </c>
      <c r="B6" s="6" t="n">
        <v>9497923</v>
      </c>
    </row>
    <row r="7">
      <c r="A7" s="4" t="inlineStr">
        <is>
          <t>Common stock reserved for future issuance</t>
        </is>
      </c>
      <c r="B7" s="6" t="n">
        <v>48099217</v>
      </c>
      <c r="C7" s="6" t="n">
        <v>2229933</v>
      </c>
    </row>
    <row r="8">
      <c r="A8" s="4" t="inlineStr">
        <is>
          <t>Two Thousand Seventeen Equity Incentive Plan [Member]</t>
        </is>
      </c>
    </row>
    <row r="9">
      <c r="A9" s="3" t="inlineStr">
        <is>
          <t>Share Based Compensation [Line Items]</t>
        </is>
      </c>
    </row>
    <row r="10">
      <c r="A10" s="4" t="inlineStr">
        <is>
          <t>Common stock available for issuance under the Plan</t>
        </is>
      </c>
      <c r="B10" s="6" t="n">
        <v>33914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 controlling Interest - Summary of Changes in Company's Ownership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Noncontrolling Interest [Abstract]</t>
        </is>
      </c>
    </row>
    <row r="4">
      <c r="A4" s="4" t="inlineStr">
        <is>
          <t>Net loss attributable to Histogen, Inc. stockholders</t>
        </is>
      </c>
      <c r="B4" s="5" t="n">
        <v>-3249</v>
      </c>
      <c r="C4" s="5" t="n">
        <v>-1694</v>
      </c>
      <c r="D4" s="5" t="n">
        <v>-15261</v>
      </c>
      <c r="E4" s="5" t="n">
        <v>-656</v>
      </c>
      <c r="F4" s="5" t="n">
        <v>-2966</v>
      </c>
      <c r="G4" s="5" t="n">
        <v>-6125</v>
      </c>
    </row>
    <row r="5">
      <c r="A5" s="4" t="inlineStr">
        <is>
          <t>Decrease in Histogen, Inc.'s paid-in capital for purchase of 100,000 common shares of AB from noncontrolling interest</t>
        </is>
      </c>
      <c r="G5" s="6" t="n">
        <v>-100</v>
      </c>
    </row>
    <row r="6">
      <c r="A6" s="4" t="inlineStr">
        <is>
          <t>Change from net loss attributable to Histogen, Inc. stockholders and transfers to noncontrolling interest</t>
        </is>
      </c>
      <c r="F6" s="5" t="n">
        <v>-2966</v>
      </c>
      <c r="G6" s="5" t="n">
        <v>-6225</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n controlling Interest - Summary of Changes in Company's Ownership (Parenthetical) (Detail)</t>
        </is>
      </c>
      <c r="B1" s="2" t="inlineStr">
        <is>
          <t>12 Months Ended</t>
        </is>
      </c>
    </row>
    <row r="2">
      <c r="B2" s="2" t="inlineStr">
        <is>
          <t>Dec. 31, 2018shares</t>
        </is>
      </c>
    </row>
    <row r="3">
      <c r="A3" s="3" t="inlineStr">
        <is>
          <t>Noncontrolling Interest [Abstract]</t>
        </is>
      </c>
    </row>
    <row r="4">
      <c r="A4" s="4" t="inlineStr">
        <is>
          <t>Number of AB common shares purchased</t>
        </is>
      </c>
      <c r="B4" s="6" t="n">
        <v>1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Dec. 31, 2019</t>
        </is>
      </c>
      <c r="C2" s="2" t="inlineStr">
        <is>
          <t>Dec. 31, 2018</t>
        </is>
      </c>
    </row>
    <row r="3">
      <c r="A3" s="3" t="inlineStr">
        <is>
          <t>Postemployment Benefits [Abstract]</t>
        </is>
      </c>
    </row>
    <row r="4">
      <c r="A4" s="4" t="inlineStr">
        <is>
          <t>Minimum percentage of elgible compensation</t>
        </is>
      </c>
      <c r="B4" s="4" t="inlineStr">
        <is>
          <t>1.00%</t>
        </is>
      </c>
    </row>
    <row r="5">
      <c r="A5" s="4" t="inlineStr">
        <is>
          <t>Maximum percentage of elgible compensation</t>
        </is>
      </c>
      <c r="B5" s="4" t="inlineStr">
        <is>
          <t>100.00%</t>
        </is>
      </c>
    </row>
    <row r="6">
      <c r="A6" s="4" t="inlineStr">
        <is>
          <t>Percentage of contributions of employees salary deferrals up</t>
        </is>
      </c>
      <c r="B6" s="4" t="inlineStr">
        <is>
          <t>25.00%</t>
        </is>
      </c>
    </row>
    <row r="7">
      <c r="A7" s="4" t="inlineStr">
        <is>
          <t>Maximum contribution amount per each employee</t>
        </is>
      </c>
      <c r="B7" s="5" t="n">
        <v>2500</v>
      </c>
    </row>
    <row r="8">
      <c r="A8" s="4" t="inlineStr">
        <is>
          <t>Employee contributions</t>
        </is>
      </c>
      <c r="B8" s="5" t="n">
        <v>0</v>
      </c>
      <c r="C8" s="5" t="n">
        <v>37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Income Taxes - Additional Information (Detail) - USD ($)</t>
        </is>
      </c>
      <c r="B1" s="2" t="inlineStr">
        <is>
          <t>Dec. 22, 2017</t>
        </is>
      </c>
      <c r="C1" s="2" t="inlineStr">
        <is>
          <t>Dec. 31, 2019</t>
        </is>
      </c>
      <c r="D1" s="2" t="inlineStr">
        <is>
          <t>Dec. 31, 2018</t>
        </is>
      </c>
      <c r="E1" s="2" t="inlineStr">
        <is>
          <t>Dec. 31, 2017</t>
        </is>
      </c>
    </row>
    <row r="2">
      <c r="A2" s="3" t="inlineStr">
        <is>
          <t>Operating Loss Carryforwards [Line Items]</t>
        </is>
      </c>
    </row>
    <row r="3">
      <c r="A3" s="4" t="inlineStr">
        <is>
          <t>Research credit carryforwards expiration year</t>
        </is>
      </c>
      <c r="C3" s="4" t="inlineStr">
        <is>
          <t>2027</t>
        </is>
      </c>
    </row>
    <row r="4">
      <c r="A4" s="4" t="inlineStr">
        <is>
          <t>Cumulative change in ownership percentage</t>
        </is>
      </c>
      <c r="C4" s="4" t="inlineStr">
        <is>
          <t>50.00%</t>
        </is>
      </c>
    </row>
    <row r="5">
      <c r="A5" s="4" t="inlineStr">
        <is>
          <t>Period for cumulative change in ownership percentage</t>
        </is>
      </c>
      <c r="C5" s="4" t="inlineStr">
        <is>
          <t>3 years</t>
        </is>
      </c>
    </row>
    <row r="6">
      <c r="A6" s="4" t="inlineStr">
        <is>
          <t>Deferred tax asset, change in valuation allowance amount</t>
        </is>
      </c>
      <c r="C6" s="5" t="n">
        <v>900000</v>
      </c>
      <c r="D6" s="5" t="n">
        <v>1700000</v>
      </c>
    </row>
    <row r="7">
      <c r="A7" s="4" t="inlineStr">
        <is>
          <t>Income tax rate</t>
        </is>
      </c>
      <c r="B7" s="4" t="inlineStr">
        <is>
          <t>21.00%</t>
        </is>
      </c>
      <c r="C7" s="4" t="inlineStr">
        <is>
          <t>21.00%</t>
        </is>
      </c>
      <c r="D7" s="4" t="inlineStr">
        <is>
          <t>21.00%</t>
        </is>
      </c>
    </row>
    <row r="8">
      <c r="A8" s="4" t="inlineStr">
        <is>
          <t>Income tax rate effective date</t>
        </is>
      </c>
      <c r="B8" s="4" t="inlineStr">
        <is>
          <t>Jan. 1,
		2018</t>
        </is>
      </c>
    </row>
    <row r="9">
      <c r="A9" s="4" t="inlineStr">
        <is>
          <t>Maximum [Member]</t>
        </is>
      </c>
    </row>
    <row r="10">
      <c r="A10" s="3" t="inlineStr">
        <is>
          <t>Operating Loss Carryforwards [Line Items]</t>
        </is>
      </c>
    </row>
    <row r="11">
      <c r="A11" s="4" t="inlineStr">
        <is>
          <t>Percentage of future taxable income</t>
        </is>
      </c>
      <c r="C11" s="4" t="inlineStr">
        <is>
          <t>80.00%</t>
        </is>
      </c>
      <c r="D11" s="4" t="inlineStr">
        <is>
          <t>80.00%</t>
        </is>
      </c>
    </row>
    <row r="12">
      <c r="A12" s="4" t="inlineStr">
        <is>
          <t>Federal and California [Member]</t>
        </is>
      </c>
    </row>
    <row r="13">
      <c r="A13" s="3" t="inlineStr">
        <is>
          <t>Operating Loss Carryforwards [Line Items]</t>
        </is>
      </c>
    </row>
    <row r="14">
      <c r="A14" s="4" t="inlineStr">
        <is>
          <t>Operating loss carryforwards</t>
        </is>
      </c>
      <c r="C14" s="5" t="n">
        <v>38300000</v>
      </c>
    </row>
    <row r="15">
      <c r="A15" s="4" t="inlineStr">
        <is>
          <t>Operating loss carryforwards</t>
        </is>
      </c>
      <c r="C15" s="5" t="n">
        <v>7600000</v>
      </c>
      <c r="D15" s="5" t="n">
        <v>7600000</v>
      </c>
    </row>
    <row r="16">
      <c r="A16" s="4" t="inlineStr">
        <is>
          <t>Operating loss carryforwards expiration year</t>
        </is>
      </c>
      <c r="C16" s="4" t="inlineStr">
        <is>
          <t>2018</t>
        </is>
      </c>
    </row>
    <row r="17">
      <c r="A17" s="4" t="inlineStr">
        <is>
          <t>Research credit carryforwards</t>
        </is>
      </c>
      <c r="C17" s="5" t="n">
        <v>900000</v>
      </c>
    </row>
    <row r="18">
      <c r="A18" s="4" t="inlineStr">
        <is>
          <t>Predecessor Company [Member]</t>
        </is>
      </c>
    </row>
    <row r="19">
      <c r="A19" s="3" t="inlineStr">
        <is>
          <t>Operating Loss Carryforwards [Line Items]</t>
        </is>
      </c>
    </row>
    <row r="20">
      <c r="A20" s="4" t="inlineStr">
        <is>
          <t>Research credit carryforwards expiration year</t>
        </is>
      </c>
      <c r="C20" s="4" t="inlineStr">
        <is>
          <t>2027</t>
        </is>
      </c>
    </row>
    <row r="21">
      <c r="A21" s="4" t="inlineStr">
        <is>
          <t>Cumulative change in ownership percentage</t>
        </is>
      </c>
      <c r="C21" s="4" t="inlineStr">
        <is>
          <t>50.00%</t>
        </is>
      </c>
    </row>
    <row r="22">
      <c r="A22" s="4" t="inlineStr">
        <is>
          <t>Period for cumulative change in ownership percentage</t>
        </is>
      </c>
      <c r="C22" s="4" t="inlineStr">
        <is>
          <t>3 years</t>
        </is>
      </c>
    </row>
    <row r="23">
      <c r="A23" s="4" t="inlineStr">
        <is>
          <t>Deferred tax asset, change in valuation allowance amount</t>
        </is>
      </c>
      <c r="C23" s="5" t="n">
        <v>700000</v>
      </c>
      <c r="D23" s="5" t="n">
        <v>4400000</v>
      </c>
      <c r="E23" s="5" t="n">
        <v>-9000000</v>
      </c>
    </row>
    <row r="24">
      <c r="A24" s="4" t="inlineStr">
        <is>
          <t>Income tax rate</t>
        </is>
      </c>
      <c r="C24" s="4" t="inlineStr">
        <is>
          <t>21.00%</t>
        </is>
      </c>
      <c r="D24" s="4" t="inlineStr">
        <is>
          <t>21.00%</t>
        </is>
      </c>
      <c r="E24" s="4" t="inlineStr">
        <is>
          <t>34.00%</t>
        </is>
      </c>
    </row>
    <row r="25">
      <c r="A25" s="4" t="inlineStr">
        <is>
          <t>Minimum percentage of likelihood for uncertain tax position to be recognized</t>
        </is>
      </c>
      <c r="C25" s="4" t="inlineStr">
        <is>
          <t>50.00%</t>
        </is>
      </c>
    </row>
    <row r="26">
      <c r="A26" s="4" t="inlineStr">
        <is>
          <t>Recognized interest or penalties on income tax</t>
        </is>
      </c>
      <c r="C26" s="5" t="n">
        <v>0</v>
      </c>
      <c r="D26" s="5" t="n">
        <v>0</v>
      </c>
      <c r="E26" s="5" t="n">
        <v>0</v>
      </c>
    </row>
    <row r="27">
      <c r="A27" s="4" t="inlineStr">
        <is>
          <t>Predecessor Company [Member] | Federal and California [Member]</t>
        </is>
      </c>
    </row>
    <row r="28">
      <c r="A28" s="3" t="inlineStr">
        <is>
          <t>Operating Loss Carryforwards [Line Items]</t>
        </is>
      </c>
    </row>
    <row r="29">
      <c r="A29" s="4" t="inlineStr">
        <is>
          <t>Operating loss carryforwards</t>
        </is>
      </c>
      <c r="C29" s="5" t="n">
        <v>145500000</v>
      </c>
    </row>
    <row r="30">
      <c r="A30" s="4" t="inlineStr">
        <is>
          <t>Operating loss carryforwards expiration year</t>
        </is>
      </c>
      <c r="C30" s="4" t="inlineStr">
        <is>
          <t>2028</t>
        </is>
      </c>
    </row>
    <row r="31">
      <c r="A31" s="4" t="inlineStr">
        <is>
          <t>Research credit carryforwards</t>
        </is>
      </c>
      <c r="C31" s="5" t="n">
        <v>8300000</v>
      </c>
    </row>
    <row r="32">
      <c r="A32" s="4" t="inlineStr">
        <is>
          <t>California [Member]</t>
        </is>
      </c>
    </row>
    <row r="33">
      <c r="A33" s="3" t="inlineStr">
        <is>
          <t>Operating Loss Carryforwards [Line Items]</t>
        </is>
      </c>
    </row>
    <row r="34">
      <c r="A34" s="4" t="inlineStr">
        <is>
          <t>Operating loss carryforwards</t>
        </is>
      </c>
      <c r="C34" s="6" t="n">
        <v>38100000</v>
      </c>
    </row>
    <row r="35">
      <c r="A35" s="4" t="inlineStr">
        <is>
          <t>Research credit carryforwards</t>
        </is>
      </c>
      <c r="C35" s="6" t="n">
        <v>800000</v>
      </c>
    </row>
    <row r="36">
      <c r="A36" s="4" t="inlineStr">
        <is>
          <t>California [Member] | Predecessor Company [Member]</t>
        </is>
      </c>
    </row>
    <row r="37">
      <c r="A37" s="3" t="inlineStr">
        <is>
          <t>Operating Loss Carryforwards [Line Items]</t>
        </is>
      </c>
    </row>
    <row r="38">
      <c r="A38" s="4" t="inlineStr">
        <is>
          <t>Operating loss carryforwards</t>
        </is>
      </c>
      <c r="C38" s="6" t="n">
        <v>76400000</v>
      </c>
    </row>
    <row r="39">
      <c r="A39" s="4" t="inlineStr">
        <is>
          <t>Research credit carryforwards</t>
        </is>
      </c>
      <c r="C39" s="6" t="n">
        <v>2400000</v>
      </c>
    </row>
    <row r="40">
      <c r="A40" s="4" t="inlineStr">
        <is>
          <t>Federal and California [Member]</t>
        </is>
      </c>
    </row>
    <row r="41">
      <c r="A41" s="3" t="inlineStr">
        <is>
          <t>Operating Loss Carryforwards [Line Items]</t>
        </is>
      </c>
    </row>
    <row r="42">
      <c r="A42" s="4" t="inlineStr">
        <is>
          <t>Operating loss carryforwards</t>
        </is>
      </c>
      <c r="C42" s="5" t="n">
        <v>30700000</v>
      </c>
      <c r="D42" s="5" t="n">
        <v>305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es Based On Losses From Operations (Detail) - USD ($) $ in Thousands</t>
        </is>
      </c>
      <c r="B1" s="2" t="inlineStr">
        <is>
          <t>12 Months Ended</t>
        </is>
      </c>
    </row>
    <row r="2">
      <c r="B2" s="2" t="inlineStr">
        <is>
          <t>Dec. 31, 2019</t>
        </is>
      </c>
      <c r="C2" s="2" t="inlineStr">
        <is>
          <t>Dec. 31, 2018</t>
        </is>
      </c>
    </row>
    <row r="3">
      <c r="A3" s="3" t="inlineStr">
        <is>
          <t>Current</t>
        </is>
      </c>
    </row>
    <row r="4">
      <c r="A4" s="4" t="inlineStr">
        <is>
          <t>Federal</t>
        </is>
      </c>
      <c r="B4" s="5" t="n">
        <v>0</v>
      </c>
      <c r="C4" s="5" t="n">
        <v>0</v>
      </c>
    </row>
    <row r="5">
      <c r="A5" s="4" t="inlineStr">
        <is>
          <t>State</t>
        </is>
      </c>
      <c r="B5" s="6" t="n">
        <v>-1</v>
      </c>
      <c r="C5" s="6" t="n">
        <v>-1</v>
      </c>
    </row>
    <row r="6">
      <c r="A6" s="4" t="inlineStr">
        <is>
          <t>Total</t>
        </is>
      </c>
      <c r="B6" s="6" t="n">
        <v>-1</v>
      </c>
      <c r="C6" s="6" t="n">
        <v>-1</v>
      </c>
    </row>
    <row r="7">
      <c r="A7" s="3" t="inlineStr">
        <is>
          <t>Deferred</t>
        </is>
      </c>
    </row>
    <row r="8">
      <c r="A8" s="4" t="inlineStr">
        <is>
          <t>Federal</t>
        </is>
      </c>
      <c r="B8" s="6" t="n">
        <v>736</v>
      </c>
      <c r="C8" s="6" t="n">
        <v>1277</v>
      </c>
    </row>
    <row r="9">
      <c r="A9" s="4" t="inlineStr">
        <is>
          <t>State</t>
        </is>
      </c>
      <c r="B9" s="6" t="n">
        <v>180</v>
      </c>
      <c r="C9" s="6" t="n">
        <v>455</v>
      </c>
    </row>
    <row r="10">
      <c r="A10" s="4" t="inlineStr">
        <is>
          <t>Total</t>
        </is>
      </c>
      <c r="B10" s="6" t="n">
        <v>916</v>
      </c>
      <c r="C10" s="6" t="n">
        <v>1732</v>
      </c>
    </row>
    <row r="11">
      <c r="A11" s="4" t="inlineStr">
        <is>
          <t>Less valuation allowance</t>
        </is>
      </c>
      <c r="B11" s="6" t="n">
        <v>-916</v>
      </c>
      <c r="C11" s="6" t="n">
        <v>-1732</v>
      </c>
    </row>
    <row r="12">
      <c r="A12" s="4" t="inlineStr">
        <is>
          <t>Income tax expense</t>
        </is>
      </c>
      <c r="B12" s="5" t="n">
        <v>-1</v>
      </c>
      <c r="C12" s="5"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Reconciliation of Income Taxes Computed Using The Statutory U.S. Income Tax Rate and The Provision (Benefit) for Income Taxes (Detail) - USD ($) $ in Thousands</t>
        </is>
      </c>
      <c r="B1" s="2" t="inlineStr">
        <is>
          <t>Dec. 22, 2017</t>
        </is>
      </c>
      <c r="C1" s="2" t="inlineStr">
        <is>
          <t>Dec. 31, 2019</t>
        </is>
      </c>
      <c r="D1" s="2" t="inlineStr">
        <is>
          <t>Dec. 31, 2018</t>
        </is>
      </c>
    </row>
    <row r="2">
      <c r="A2" s="3" t="inlineStr">
        <is>
          <t>Income Tax Disclosure [Abstract]</t>
        </is>
      </c>
    </row>
    <row r="3">
      <c r="A3" s="4" t="inlineStr">
        <is>
          <t>Tax computed at federal statutory rate</t>
        </is>
      </c>
      <c r="C3" s="5" t="n">
        <v>-589</v>
      </c>
      <c r="D3" s="5" t="n">
        <v>-1256</v>
      </c>
    </row>
    <row r="4">
      <c r="A4" s="4" t="inlineStr">
        <is>
          <t>State tax, net of federal tax benefits</t>
        </is>
      </c>
      <c r="C4" s="6" t="n">
        <v>-194</v>
      </c>
      <c r="D4" s="6" t="n">
        <v>-392</v>
      </c>
    </row>
    <row r="5">
      <c r="A5" s="4" t="inlineStr">
        <is>
          <t>Permanent items</t>
        </is>
      </c>
      <c r="C5" s="6" t="n">
        <v>5</v>
      </c>
      <c r="D5" s="6" t="n">
        <v>104</v>
      </c>
    </row>
    <row r="6">
      <c r="A6" s="4" t="inlineStr">
        <is>
          <t>Tax credits</t>
        </is>
      </c>
      <c r="C6" s="6" t="n">
        <v>-66</v>
      </c>
      <c r="D6" s="6" t="n">
        <v>-157</v>
      </c>
    </row>
    <row r="7">
      <c r="A7" s="4" t="inlineStr">
        <is>
          <t>Tax rate change</t>
        </is>
      </c>
      <c r="C7" s="6" t="n">
        <v>0</v>
      </c>
      <c r="D7" s="6" t="n">
        <v>-18</v>
      </c>
    </row>
    <row r="8">
      <c r="A8" s="4" t="inlineStr">
        <is>
          <t>Valuation allowance increase</t>
        </is>
      </c>
      <c r="C8" s="6" t="n">
        <v>916</v>
      </c>
      <c r="D8" s="6" t="n">
        <v>1732</v>
      </c>
    </row>
    <row r="9">
      <c r="A9" s="4" t="inlineStr">
        <is>
          <t>Other</t>
        </is>
      </c>
      <c r="C9" s="6" t="n">
        <v>-71</v>
      </c>
      <c r="D9" s="6" t="n">
        <v>-12</v>
      </c>
    </row>
    <row r="10">
      <c r="A10" s="4" t="inlineStr">
        <is>
          <t>Provision for income taxes</t>
        </is>
      </c>
      <c r="C10" s="5" t="n">
        <v>1</v>
      </c>
      <c r="D10" s="5" t="n">
        <v>1</v>
      </c>
    </row>
    <row r="11">
      <c r="A11" s="4" t="inlineStr">
        <is>
          <t>Tax computed at federal statutory rate</t>
        </is>
      </c>
      <c r="B11" s="4" t="inlineStr">
        <is>
          <t>21.00%</t>
        </is>
      </c>
      <c r="C11" s="4" t="inlineStr">
        <is>
          <t>21.00%</t>
        </is>
      </c>
      <c r="D11" s="4" t="inlineStr">
        <is>
          <t>21.00%</t>
        </is>
      </c>
    </row>
    <row r="12">
      <c r="A12" s="4" t="inlineStr">
        <is>
          <t>State tax, net of federal tax benefits</t>
        </is>
      </c>
      <c r="C12" s="4" t="inlineStr">
        <is>
          <t>6.92%</t>
        </is>
      </c>
      <c r="D12" s="4" t="inlineStr">
        <is>
          <t>6.56%</t>
        </is>
      </c>
    </row>
    <row r="13">
      <c r="A13" s="4" t="inlineStr">
        <is>
          <t>Permanent items</t>
        </is>
      </c>
      <c r="C13" s="4" t="inlineStr">
        <is>
          <t>(0.18%)</t>
        </is>
      </c>
      <c r="D13" s="4" t="inlineStr">
        <is>
          <t>(1.74%)</t>
        </is>
      </c>
    </row>
    <row r="14">
      <c r="A14" s="4" t="inlineStr">
        <is>
          <t>Tax credits</t>
        </is>
      </c>
      <c r="C14" s="4" t="inlineStr">
        <is>
          <t>2.35%</t>
        </is>
      </c>
      <c r="D14" s="4" t="inlineStr">
        <is>
          <t>2.62%</t>
        </is>
      </c>
    </row>
    <row r="15">
      <c r="A15" s="4" t="inlineStr">
        <is>
          <t>Tax rate change</t>
        </is>
      </c>
      <c r="C15" s="4" t="inlineStr">
        <is>
          <t>0.00%</t>
        </is>
      </c>
      <c r="D15" s="4" t="inlineStr">
        <is>
          <t>0.31%</t>
        </is>
      </c>
    </row>
    <row r="16">
      <c r="A16" s="4" t="inlineStr">
        <is>
          <t>Valuation allowance increase</t>
        </is>
      </c>
      <c r="C16" s="4" t="inlineStr">
        <is>
          <t>(32.65%)</t>
        </is>
      </c>
      <c r="D16" s="4" t="inlineStr">
        <is>
          <t>(28.74%)</t>
        </is>
      </c>
    </row>
    <row r="17">
      <c r="A17" s="4" t="inlineStr">
        <is>
          <t>Other</t>
        </is>
      </c>
      <c r="C17" s="4" t="inlineStr">
        <is>
          <t>2.53%</t>
        </is>
      </c>
      <c r="D17" s="4" t="inlineStr">
        <is>
          <t>0.01%</t>
        </is>
      </c>
    </row>
    <row r="18">
      <c r="A18" s="4" t="inlineStr">
        <is>
          <t>Effective tax rate</t>
        </is>
      </c>
      <c r="C18" s="4" t="inlineStr">
        <is>
          <t>(0.04%)</t>
        </is>
      </c>
      <c r="D18" s="4" t="inlineStr">
        <is>
          <t>0.01%</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t>
        </is>
      </c>
      <c r="B4" s="4" t="inlineStr">
        <is>
          <t>5. Revenues
The following is a summary description of the material revenue
arrangements, including arrangements that generated revenues during
the three and nine months ended September 30, 2020 and
2019.
Edge Systems License and Supply Agreement
In 2014, the Company entered into a license and supply agreement
(the “Edge Agreement”), amended May 17, 2018, with
Edge Systems LLC (“Edge”), which was terminated in
October 2019, to incorporate Histogen’s CCM skin care
ingredient into Edge’s cosmetic products. The quantities to
be delivered by the Company to Edge under the agreement were
variable and the price per unit of CCM supplied to Edge was fixed
with no variable consideration. Product returns to date have not
been significant and the Company has not considered it necessary to
record a reserve for product returns. The Company’s product
revenues were recognized at a point in time when the underlying
product was delivered to the customer which was when the customer
obtained control of the product. Product revenue under this
arrangement was $0.2 million and $0.4 million for the
three and nine months ended September 30, 2019, respectively,
and no product revenue from sales to Edge was recognized during
2020.
Allergan License Agreements
2017 Allergan Amendment
In 2017, the Company entered into a series of agreements
(collectively, the “2017 Allergan Agreement”), which
ultimately transferred Suneva Medical, Inc.’s license and
supply rights of Histogen’s CCM skin care ingredient in the
medical aesthetics market to Allergan Sales LLC
(“Allergan”) and granted Allergan an exclusive,
royalty-free, perpetual, irrevocable, non-terminable
2019 Allergan Amendment
In March 2019, Histogen entered into a separate agreement with
Allergan (the “2019 Allergan Amendment”) to amend the
2017 Allergan Agreement in exchange for a one-time payment and non-exclusive rights through brick-and-mortar medical and brick-and-mortar stores
The Company evaluated the 2019 Allergan Amendment under ASC 606 and
concluded that Allergan continues to be a customer and that the
expanded license is distinct from the 2017 Allergan Agreement. The
Company determined the expanded license under the 2019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19 Allergan Amendment as a modification to the
2017 Allergan Agreement. The contract modification was accounted
for as if the 2017 Allergan Agreement had been terminated and the
new contract included the expanded license as well as the remaining
performance obligations that arose from the 2017 Allergan Agreement
related to the Supply of CCM to Allergan and Potential Future
Improvements.
The total transaction price for the new contract included the
$7.5 million from the 2019 Allergan Amendment as well as the
amounts deferred as of the 2019 Allergan Amendment execution date
for each the Supply of CCM to Allergan and Potential Future
Improvements.
The standalone selling price for the Supply of CCM to Allergan was
determined based on comparable sales transaction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Supply
of CCM to Allergan and Potential Future Improvements.
Revenue related to the Supply of CCM to Allergan has been deferred
and recognized at the point in time in which deliveries are
completed while revenue related to the Potential Future
Improvements has been deferred and amortized ratably over the
remaining 9-year life
2020 Allergan Amendment
In January 2020, the Company further amended the 2019 Allergan
Amendment in exchange for a one-time payment non-exclusive
The Company evaluated the 2020 Allergan Amendment under ASC 606 and
concluded that Allergan continues to be a customer and that the
expanded license is distinct from the 2019 Allergan Amendment. The
Company determined the expanded license under the 2020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20 Allergan Amendment as a modification to the
2019 Allergan Amendment (which had modified the 2017 Allergan
Agreement, as noted above). The contract modification was accounted
for as if the 2019 Allergan Amendment had been terminated and the
new contract included the expanded license and Additional Supply of
CCM to Allergan, as well as the remaining performance obligation
related to Potential Future Improvements.
The total transaction price for the new contract included the
$1.0 million from the 2020 Allergan Amendment, the future
payment for the Additional Supply of CCM to Allergan, as well as
the amounts deferred as of the 2020 Allergan Amendment execution
date for Potential Future Improvements.
The standalone selling price for the Additional Supply of CCM to
Allergan was determined using the observable inputs of historical
comparable sales transactions, including the margin from such
sales. The Company also considered its reduced expected cost of
satisfying this performance obligation based on the current
efficiencies within its CCM manufacturing processes. Due to
significant efficiencies in the Company’s CCM manufacturing
processes, the forecasted cost of CCM production has decreased,
while the applied margin was determined by comparison to similar
sales transactions in prior year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Additional Supply
of CCM to Allergan and Potential Future Improvements.
Revenue related to the Additional Supply of CCM to Allergan has
been deferred and will be recognized at the point in time in which
deliveries are completed. Revenue related to the Additional
Supply of CCM to Allergan was $0.4 million ($0.1 million
of which was previously deferred), during the three and nine months
ended September 30, 2020. Revenue related to the Potential
Future Improvements has been deferred and amortized ratably over
the remaining 9-year
Remaining Performance Obligations and Deferred Revenue
The remaining performance obligations are the Company’s
obligations to (1) deliver Additional Supply of CCM to
Allergan and (2) share with Allergan any Potential Future
Improvements to CCM identified through the Company’s research
and development efforts. Deferred revenue recorded for the
Additional Supply of CCM to Allergan was $0.1 million and $0
as of September 30, 2020 and December 31, 2019,
respectively, while deferred revenue recorded for the Potential
Future Improvements was $0.1 million and $0.2 million as
of September 30, 2020 and December 31, 2019,
respectively. Deferred revenue is classified in current liabilities
when the Company’s obligations to supply CCM or provide
research for Potential Future Improvements are expected to be
satisfied within twelve months of the balance sheet date.
Grant Revenue
In March 2017, the National Science Foundation, a government
agency, awarded the Company a research and development grant to
develop a novel wound dressing for infection control and tissue
regeneration. Grant revenue recognized was $0 and $0.2 million
for the three and nine months ended September 30, 2019,
respectively, and no grant revenue was recognized during 2020.
Professional Services Revenue
The Company recognizes revenue for professional services which are
based upon negotiated rates with the counterparty and are
nonrefundable. Professional services fees are recognized as revenue
over time as the underlying services are performed. Professional
services revenue related to the Company’s assistance in
establishing Allergan’s alternative manufacturing facility
was $0.1 million for the three months ended September 30,
2020 and 2019 and $0.3 million for the nine months ended
September 30, 2020 and 2019.</t>
        </is>
      </c>
      <c r="C4" s="4" t="inlineStr">
        <is>
          <t>10. Revenue
Edge Systems License and Supply Agreement
In 2014, the Company entered into a license and supply agreement
(the “Edge Agreement”), amended May 17, 2018, with
Edge Systems LLC (“Edge”) to incorporate
Histogen’s Cell Conditioned Media (“CCM”) skin
care ingredient into Edge’s cosmetic products. The quantities
to be delivered by the Company to Edge under the agreement were
variable and the price per unit of CCM supplied to Edge was fixed
with no variable consideration. Product returns to date have not
been significant and the Company has not considered it necessary to
record a reserve for product returns. The Company’s product
revenues are recognized at a point in time when the underlying
product is delivered to the customer which is when the customer
obtains control of the product. During the years ended
December 31, 2019 and 2018, the Company recognized
$855 thousand and $618 thousand, respectively, in product
revenue under this arrangement. The Company terminated its supply
agreement with Edge in October 2019 and has no further commitments
under the arrangement.
Allergan License Agreements
In 2017, the Company entered into a series of agreements
(collectively, the “2017 Allergan Agreement”) which
ultimately transferred Suneva Medical, Inc.’s license and
supply rights of Histogen’s CCM skin care ingredient in the
medical aesthetics market to Allergan Sales LLC
(“Allergan”) and granted Allergan an exclusive,
royalty-free, perpetual, irrevocable, non-terminable
In connection with the Company’s adoption of ASC 606,
Revenue from Contracts with Customers
1. License
of rights to use, manufacture and sell products
containing the Company’s CCM skin care ingredient through the
medical aesthetics market (Field of Use) worldwide (Territory)
(“CCM License”);
2. Supply
of CCM (“Supply of CCM to Allergan”);
and
3. Potential
future improvements made to the CCM skin care
ingredients (“Potential Future Improvements”).
The Company considers the CCM License as functional intellectual
property as Allergan has the right to utilize the Company’s
CCM skin care ingredient and that ingredient is functional to
Allergan at the time the Company transferred the license.
The Company determined the transaction price at inception of the
Allergan License Agreement and allocated the transaction price to
the various performance obligations using the standalone selling
price which is comparable to the relative selling price methodology
used in the original accounting treatment for the transaction.
The entire amount of revenue allocated to the CCM License was
recognized upon transfer of the license to Allergan in 2017.
As for the Supply of CCM to Allergan, the Company initially
deferred $1.8 million of revenue allocated to this performance
obligation which is being recognized at the point in time in which
deliveries are completed. Product revenue related to the Supply of
CCM to Allergan of approximately $2.6 million and
$636 thousand, including recognition of revenue from deferred
revenue of $1.5 million and $292 thousand, was recognized
during the years ended December 31, 2019 and 2018,
respectively. Further, as of December 31, 2019 and 2018, the
Company had deferred revenue related to the Supply of CCM to
Allergan of $0 and $1.5 million, respectively.
As for the potential future improvements to the CCM skin care
ingredients, the Company initially deferred $199 thousand of
revenue allocated to this performance obligation which is being
recognized on a straight-line basis over a period of 123 months
through the expiration of the related patents. Revenue of
approximately $19 thousand was recognized during the years
ended December 31, 2019 and 2018, respectively, related to the
Potential Future Improvements. As of December 31, 2019 and
2018, the Company’s deferred revenue related to the Potential
Future Improvements was $157 thousand and $177 thousand,
respectively.
The potential milestone payment was determined to be contingent on
future events that are not deemed probable of occurring at this
time; therefore, no revenue related to the potential milestone has
been recognized or deferred in the periods presented.
In March 2019, Histogen entered into a separate agreement with
Allergan (the “2019 Allergan Amendment”) to further
amend the 2017 Allergan Agreement in exchange for a one-time non-exclusive brick-and-mortar brick-and-mortar
The Company evaluated the 2019 Allergan Amendment under ASC 606 and
concluded that Allergan continues to be a customer and that the
expanded license is distinct from the 2017 Allergan Agreement. The
Company determined the expanded license under the 2019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19 Allergan Amendment as a modification to the
2017 Allergan Agreement. The contract modification was accounted
for as if the 2017 Allergan Agreement had been terminated and the
new contract included the expanded license as well as the remaining
performance obligations related to the Supply of CCM to Allergan
and Potential Future Improvements.
The total transaction price for the new contract included the
$7.5 million from the 2019 Allergan Amendment as well as the
amounts deferred as of the 2019 Allergan Amendment execution date
for each the Supply of CCM to Allergan and Potential Future
Improvements.
The standalone selling price for the Supply of CCM to Allergan was
determined based on comparable sales transactions to the
Company’s other major customer.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Supply of CCM to
Allergan and Potential Future Improvements.
Revenue related to the Supply of CCM has been deferred and
recognized at the point in time in which deliveries are completed
while revenue related to the Potential Future Improvements has been
deferred and amortized ratably over the remaining 10-year
Remaining Performance Obligations and Deferred Revenue
The only remaining performance obligation is the Company’s
obligation to share with Allergan any Potential Future Improvements
to CCM identified through the Company’s research and
development efforts, for which a total of $157 thousand of
deferred revenue is recorded as of December 31, 2019. Deferred
revenue is classified in current liabilities when the
Company’s obligations to provide research for Potential
Future Improvements are expected to be satisfied within twelve
months of the balance sheet date.
Huapont License and Supply Agreement
On September 30, 2016, concurrent with the purchase of
4,000,000 shares of Series D convertible preferred stock and
190,377 shares of common stock by Pineworld Capital Limited (or
“Huapont”) on August 10, 2016, Histogen and
Huapont entered into an Exclusive License and Supply Agreement
(“LSA”) that had been negotiated simultaneously with
and in anticipation of the closing of the Huapont investment
transaction. The LSA, among other provisions, grants limited
exclusive license and sublicense rights to Huapont for the
commercialization and sale of HST-001 non-exclusive non-assignable HST-001 HST-001
Histogen has a right to terminate the LSA upon failure by Huapont
to achieve certain diligence or sales milestones or its abandonment
of commercialization of the product, certain changes of control of
Huapont, Huapont’s material breach of the LSA,
Huapont’s failure to purchase certain volumes of product
under the LSA, or Huapont’s sale of the product outside the
territory or sale of a competing product, subject to certain cure
rights. Huapont may terminate the agreement if further
commercialization of the product is not commercially feasible, upon
Histogen’s material breach of the LSA or if Histogen sells a
competing product in the territory. Huapont will indemnify Histogen
for third-party claims arising from Huapont’s distribution,
marketing and promotion of products in or for the territory,
Huapont’s breach of the agreement or Huapont’s
intentional acts or omissions or negligence. Histogen will
indemnify Huapont for the development, manufacture or supply of
product by or under the control of Histogen, Histogen’s
breach of its obligations or warranties, intellectual property
infringement in connection with the using, importing or selling of
products by Huapont, infringement of trademark rights in connection
with the use of Histogen’s trademarks, or Histogen’s
intentional acts or omissions or negligence.
Upon the adoption of ASC 606, the Company determined that as no
up-front
The LSA includes development milestone payments of up to $5,000,000
in aggregate; $0.8 million upon the approval of the
Investigational New Drug (“IND”) by the China Food and
Drug Administration (“CFDA”); $1.8 million upon
the completion of all clinical trials required for a New Drug
Filing (“NDA”) with the CFDA; $1.2 million upon
NDA filing with the CFDA; and $1.2 million upon NDA approval
by the CFDA. In accordance with ASC 606, Histogen excluded the
development milestones from the transaction price as it considered
such payments to be fully constrained under ASC 606 due to the
inherent uncertainty in the achievement of such milestone payments,
which are highly susceptible to factors outside of Histogen’s
control. The Company will recognize revenue for development
milestone as it becomes probable that a significant reversal in the
amount of cumulative revenue recognized will not occur using the
most likely method. For the years ended December 31, 2019 and
2018, the Company has not recognized any milestone revenue under
the LSA.
The arrangement also includes tiered royalty payments based on net
sales of HST-001,
Grant Revenue
In March 2017, the National Science Foundation,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958-605, Not-for-Profit
For the years ended December 31, 2019 and 2018, the Company
recognized grant revenue of $150 thousand and
$300 thousand, respectively.
Professional Services Revenue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 Professional
services revenue for the years ended December 31, 2019 and
2018 was $370 thousand and $204 thousand, respectively,
related to the Company’s assistance in establishing
Allergan’s alternative manufacturing facil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 - USD ($) $ in Thousands</t>
        </is>
      </c>
      <c r="B1" s="2" t="inlineStr">
        <is>
          <t>Dec. 31, 2019</t>
        </is>
      </c>
      <c r="C1" s="2" t="inlineStr">
        <is>
          <t>Dec. 31, 2018</t>
        </is>
      </c>
    </row>
    <row r="2">
      <c r="A2" s="3" t="inlineStr">
        <is>
          <t>Deferred tax assets</t>
        </is>
      </c>
    </row>
    <row r="3">
      <c r="A3" s="4" t="inlineStr">
        <is>
          <t>Net operating loss carryovers</t>
        </is>
      </c>
      <c r="B3" s="5" t="n">
        <v>10757</v>
      </c>
      <c r="C3" s="5" t="n">
        <v>9986</v>
      </c>
    </row>
    <row r="4">
      <c r="A4" s="4" t="inlineStr">
        <is>
          <t>R&amp;D credits and other tax credits</t>
        </is>
      </c>
      <c r="B4" s="6" t="n">
        <v>1540</v>
      </c>
      <c r="C4" s="6" t="n">
        <v>1455</v>
      </c>
    </row>
    <row r="5">
      <c r="A5" s="4" t="inlineStr">
        <is>
          <t>Compensation</t>
        </is>
      </c>
      <c r="B5" s="6" t="n">
        <v>60</v>
      </c>
      <c r="C5" s="6" t="n">
        <v>71</v>
      </c>
    </row>
    <row r="6">
      <c r="A6" s="4" t="inlineStr">
        <is>
          <t>Other</t>
        </is>
      </c>
      <c r="B6" s="6" t="n">
        <v>947</v>
      </c>
      <c r="C6" s="6" t="n">
        <v>876</v>
      </c>
    </row>
    <row r="7">
      <c r="A7" s="4" t="inlineStr">
        <is>
          <t>Total deferred tax assets</t>
        </is>
      </c>
      <c r="B7" s="6" t="n">
        <v>13304</v>
      </c>
      <c r="C7" s="6" t="n">
        <v>12388</v>
      </c>
    </row>
    <row r="8">
      <c r="A8" s="3" t="inlineStr">
        <is>
          <t>Deferred tax liabilities</t>
        </is>
      </c>
    </row>
    <row r="9">
      <c r="A9" s="4" t="inlineStr">
        <is>
          <t>Less valuation allowance</t>
        </is>
      </c>
      <c r="B9" s="6" t="n">
        <v>-13304</v>
      </c>
      <c r="C9" s="6" t="n">
        <v>-12388</v>
      </c>
    </row>
    <row r="10">
      <c r="A10" s="4" t="inlineStr">
        <is>
          <t>Deferred tax assets, net</t>
        </is>
      </c>
      <c r="B10" s="6" t="n">
        <v>0</v>
      </c>
      <c r="C10" s="6" t="n">
        <v>0</v>
      </c>
    </row>
    <row r="11">
      <c r="A11" s="4" t="inlineStr">
        <is>
          <t>Predecessor Company [Member]</t>
        </is>
      </c>
    </row>
    <row r="12">
      <c r="A12" s="3" t="inlineStr">
        <is>
          <t>Deferred tax assets</t>
        </is>
      </c>
    </row>
    <row r="13">
      <c r="A13" s="4" t="inlineStr">
        <is>
          <t>Net operating loss carryovers</t>
        </is>
      </c>
      <c r="B13" s="6" t="n">
        <v>35901</v>
      </c>
      <c r="C13" s="6" t="n">
        <v>31135</v>
      </c>
    </row>
    <row r="14">
      <c r="A14" s="4" t="inlineStr">
        <is>
          <t>R&amp;D credits and other tax credits</t>
        </is>
      </c>
      <c r="B14" s="6" t="n">
        <v>8312</v>
      </c>
      <c r="C14" s="6" t="n">
        <v>8641</v>
      </c>
    </row>
    <row r="15">
      <c r="A15" s="4" t="inlineStr">
        <is>
          <t>Intangibles</t>
        </is>
      </c>
      <c r="B15" s="6" t="n">
        <v>130</v>
      </c>
      <c r="C15" s="6" t="n">
        <v>379</v>
      </c>
    </row>
    <row r="16">
      <c r="A16" s="4" t="inlineStr">
        <is>
          <t>Stock options</t>
        </is>
      </c>
      <c r="B16" s="6" t="n">
        <v>438</v>
      </c>
      <c r="C16" s="6" t="n">
        <v>2255</v>
      </c>
    </row>
    <row r="17">
      <c r="A17" s="4" t="inlineStr">
        <is>
          <t>Compensation</t>
        </is>
      </c>
      <c r="B17" s="6" t="n">
        <v>47</v>
      </c>
      <c r="C17" s="6" t="n">
        <v>452</v>
      </c>
    </row>
    <row r="18">
      <c r="A18" s="4" t="inlineStr">
        <is>
          <t>Deferred revenue</t>
        </is>
      </c>
      <c r="C18" s="6" t="n">
        <v>2642</v>
      </c>
    </row>
    <row r="19">
      <c r="A19" s="4" t="inlineStr">
        <is>
          <t>Other</t>
        </is>
      </c>
      <c r="B19" s="6" t="n">
        <v>88</v>
      </c>
      <c r="C19" s="6" t="n">
        <v>62</v>
      </c>
    </row>
    <row r="20">
      <c r="A20" s="4" t="inlineStr">
        <is>
          <t>Total deferred tax assets</t>
        </is>
      </c>
      <c r="B20" s="6" t="n">
        <v>44916</v>
      </c>
      <c r="C20" s="6" t="n">
        <v>45566</v>
      </c>
    </row>
    <row r="21">
      <c r="A21" s="3" t="inlineStr">
        <is>
          <t>Deferred tax liabilities</t>
        </is>
      </c>
    </row>
    <row r="22">
      <c r="A22" s="4" t="inlineStr">
        <is>
          <t>Right-of-use asset</t>
        </is>
      </c>
      <c r="B22" s="6" t="n">
        <v>46</v>
      </c>
    </row>
    <row r="23">
      <c r="A23" s="4" t="inlineStr">
        <is>
          <t>Total net deferred tax assets</t>
        </is>
      </c>
      <c r="B23" s="6" t="n">
        <v>44870</v>
      </c>
      <c r="C23" s="6" t="n">
        <v>45566</v>
      </c>
    </row>
    <row r="24">
      <c r="A24" s="4" t="inlineStr">
        <is>
          <t>Less valuation allowance</t>
        </is>
      </c>
      <c r="B24" s="6" t="n">
        <v>-44870</v>
      </c>
      <c r="C24" s="6" t="n">
        <v>-45566</v>
      </c>
    </row>
    <row r="25">
      <c r="A25" s="4" t="inlineStr">
        <is>
          <t>Net deferred tax assets</t>
        </is>
      </c>
      <c r="B25" s="5" t="n">
        <v>0</v>
      </c>
      <c r="C25"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 - USD ($) $ in Thousands</t>
        </is>
      </c>
      <c r="B1" s="2" t="inlineStr">
        <is>
          <t>12 Months Ended</t>
        </is>
      </c>
    </row>
    <row r="2">
      <c r="B2" s="2" t="inlineStr">
        <is>
          <t>Dec. 31, 2019</t>
        </is>
      </c>
      <c r="C2" s="2" t="inlineStr">
        <is>
          <t>Dec. 31, 2018</t>
        </is>
      </c>
      <c r="D2" s="2" t="inlineStr">
        <is>
          <t>Dec. 31, 2017</t>
        </is>
      </c>
    </row>
    <row r="3">
      <c r="A3" s="3" t="inlineStr">
        <is>
          <t>Operating Loss Carryforwards [Line Items]</t>
        </is>
      </c>
    </row>
    <row r="4">
      <c r="A4" s="4" t="inlineStr">
        <is>
          <t>Balance at beginning of year</t>
        </is>
      </c>
      <c r="B4" s="5" t="n">
        <v>0</v>
      </c>
    </row>
    <row r="5">
      <c r="A5" s="4" t="inlineStr">
        <is>
          <t>Additions based on tax positions related to the current year</t>
        </is>
      </c>
      <c r="B5" s="6" t="n">
        <v>108</v>
      </c>
    </row>
    <row r="6">
      <c r="A6" s="4" t="inlineStr">
        <is>
          <t>Additions from tax positions taken in prior years</t>
        </is>
      </c>
      <c r="B6" s="6" t="n">
        <v>366</v>
      </c>
    </row>
    <row r="7">
      <c r="A7" s="4" t="inlineStr">
        <is>
          <t>Balance at end of year</t>
        </is>
      </c>
      <c r="B7" s="6" t="n">
        <v>474</v>
      </c>
      <c r="C7" s="5" t="n">
        <v>0</v>
      </c>
    </row>
    <row r="8">
      <c r="A8" s="4" t="inlineStr">
        <is>
          <t>Predecessor Company [Member]</t>
        </is>
      </c>
    </row>
    <row r="9">
      <c r="A9" s="3" t="inlineStr">
        <is>
          <t>Operating Loss Carryforwards [Line Items]</t>
        </is>
      </c>
    </row>
    <row r="10">
      <c r="A10" s="4" t="inlineStr">
        <is>
          <t>Balance at beginning of year</t>
        </is>
      </c>
      <c r="B10" s="6" t="n">
        <v>2221</v>
      </c>
      <c r="C10" s="6" t="n">
        <v>1932</v>
      </c>
      <c r="D10" s="5" t="n">
        <v>1319</v>
      </c>
    </row>
    <row r="11">
      <c r="A11" s="4" t="inlineStr">
        <is>
          <t>Additions based on tax positions related to the current year</t>
        </is>
      </c>
      <c r="C11" s="6" t="n">
        <v>289</v>
      </c>
      <c r="D11" s="6" t="n">
        <v>613</v>
      </c>
    </row>
    <row r="12">
      <c r="A12" s="4" t="inlineStr">
        <is>
          <t>Reductions based on tax positions related to prior years</t>
        </is>
      </c>
      <c r="B12" s="6" t="n">
        <v>-80</v>
      </c>
    </row>
    <row r="13">
      <c r="A13" s="4" t="inlineStr">
        <is>
          <t>Balance at end of year</t>
        </is>
      </c>
      <c r="B13" s="5" t="n">
        <v>2141</v>
      </c>
      <c r="C13" s="5" t="n">
        <v>2221</v>
      </c>
      <c r="D13" s="5" t="n">
        <v>193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Basis of Presentation - Additional Information (Detail) - USD ($) $ in Thousands</t>
        </is>
      </c>
      <c r="B1" s="2" t="inlineStr">
        <is>
          <t>12 Months Ended</t>
        </is>
      </c>
    </row>
    <row r="2">
      <c r="B2" s="2" t="inlineStr">
        <is>
          <t>Dec. 31, 2019</t>
        </is>
      </c>
      <c r="C2" s="2" t="inlineStr">
        <is>
          <t>Sep. 30, 2020</t>
        </is>
      </c>
      <c r="D2" s="2" t="inlineStr">
        <is>
          <t>Sep. 30, 2019</t>
        </is>
      </c>
      <c r="E2" s="2" t="inlineStr">
        <is>
          <t>Dec. 31, 2018</t>
        </is>
      </c>
    </row>
    <row r="3">
      <c r="A3" s="3" t="inlineStr">
        <is>
          <t>Organization Consolidation And Presentation Of Financial Statements [Abstract]</t>
        </is>
      </c>
    </row>
    <row r="4">
      <c r="A4" s="4" t="inlineStr">
        <is>
          <t>Accumulated deficit</t>
        </is>
      </c>
      <c r="B4" s="5" t="n">
        <v>-43933</v>
      </c>
      <c r="C4" s="5" t="n">
        <v>-59194</v>
      </c>
    </row>
    <row r="5">
      <c r="A5" s="4" t="inlineStr">
        <is>
          <t>Cash and cash equivalents</t>
        </is>
      </c>
      <c r="B5" s="5" t="n">
        <v>2065</v>
      </c>
      <c r="C5" s="5" t="n">
        <v>6649</v>
      </c>
      <c r="D5" s="5" t="n">
        <v>3758</v>
      </c>
      <c r="E5" s="5" t="n">
        <v>3027</v>
      </c>
    </row>
    <row r="6">
      <c r="A6" s="4" t="inlineStr">
        <is>
          <t>Predecessor Company [Member]</t>
        </is>
      </c>
    </row>
    <row r="7">
      <c r="A7" s="3" t="inlineStr">
        <is>
          <t>Organization Consolidation And Presentation Of Financial Statements [Abstract]</t>
        </is>
      </c>
    </row>
    <row r="8">
      <c r="A8" s="4" t="inlineStr">
        <is>
          <t>Date of incorporation</t>
        </is>
      </c>
      <c r="B8" s="4" t="inlineStr">
        <is>
          <t>Jul. 13,
		2005</t>
        </is>
      </c>
    </row>
    <row r="9">
      <c r="A9" s="4" t="inlineStr">
        <is>
          <t>Accumulated deficit</t>
        </is>
      </c>
      <c r="B9" s="5" t="n">
        <v>-198014</v>
      </c>
      <c r="E9" s="6" t="n">
        <v>-186629</v>
      </c>
    </row>
    <row r="10">
      <c r="A10" s="4" t="inlineStr">
        <is>
          <t>Cash and cash equivalents</t>
        </is>
      </c>
      <c r="B10" s="6" t="n">
        <v>20703</v>
      </c>
      <c r="E10" s="5" t="n">
        <v>11565</v>
      </c>
    </row>
    <row r="11">
      <c r="A11" s="4" t="inlineStr">
        <is>
          <t>Working capital</t>
        </is>
      </c>
      <c r="B11" s="5" t="n">
        <v>2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Detail) - Predecessor Company [Member] - USD ($) $ in Thousands</t>
        </is>
      </c>
      <c r="B1" s="2" t="inlineStr">
        <is>
          <t>Dec. 31, 2019</t>
        </is>
      </c>
      <c r="C1" s="2" t="inlineStr">
        <is>
          <t>Dec. 31, 2018</t>
        </is>
      </c>
    </row>
    <row r="2">
      <c r="A2" s="3" t="inlineStr">
        <is>
          <t>Fair Value, Assets and Liabilities Measured on Recurring and Nonrecurring Basis [Line Items]</t>
        </is>
      </c>
    </row>
    <row r="3">
      <c r="A3" s="4" t="inlineStr">
        <is>
          <t>Assets fair value</t>
        </is>
      </c>
      <c r="B3" s="5" t="n">
        <v>20703</v>
      </c>
      <c r="C3" s="5" t="n">
        <v>40692</v>
      </c>
    </row>
    <row r="4">
      <c r="A4" s="4" t="inlineStr">
        <is>
          <t>Cash [Member]</t>
        </is>
      </c>
    </row>
    <row r="5">
      <c r="A5" s="3" t="inlineStr">
        <is>
          <t>Fair Value, Assets and Liabilities Measured on Recurring and Nonrecurring Basis [Line Items]</t>
        </is>
      </c>
    </row>
    <row r="6">
      <c r="A6" s="4" t="inlineStr">
        <is>
          <t>Assets fair value</t>
        </is>
      </c>
      <c r="B6" s="6" t="n">
        <v>1870</v>
      </c>
      <c r="C6" s="6" t="n">
        <v>2072</v>
      </c>
    </row>
    <row r="7">
      <c r="A7" s="4" t="inlineStr">
        <is>
          <t>Money Market Funds [Member]</t>
        </is>
      </c>
    </row>
    <row r="8">
      <c r="A8" s="3" t="inlineStr">
        <is>
          <t>Fair Value, Assets and Liabilities Measured on Recurring and Nonrecurring Basis [Line Items]</t>
        </is>
      </c>
    </row>
    <row r="9">
      <c r="A9" s="4" t="inlineStr">
        <is>
          <t>Assets fair value</t>
        </is>
      </c>
      <c r="B9" s="6" t="n">
        <v>18833</v>
      </c>
      <c r="C9" s="6" t="n">
        <v>8000</v>
      </c>
    </row>
    <row r="10">
      <c r="A10" s="4" t="inlineStr">
        <is>
          <t>Corporate Debt Securities [Member]</t>
        </is>
      </c>
    </row>
    <row r="11">
      <c r="A11" s="3" t="inlineStr">
        <is>
          <t>Fair Value, Assets and Liabilities Measured on Recurring and Nonrecurring Basis [Line Items]</t>
        </is>
      </c>
    </row>
    <row r="12">
      <c r="A12" s="4" t="inlineStr">
        <is>
          <t>Assets fair value</t>
        </is>
      </c>
      <c r="C12" s="6" t="n">
        <v>30620</v>
      </c>
    </row>
    <row r="13">
      <c r="A13" s="4" t="inlineStr">
        <is>
          <t>Level 1 [Member]</t>
        </is>
      </c>
    </row>
    <row r="14">
      <c r="A14" s="3" t="inlineStr">
        <is>
          <t>Fair Value, Assets and Liabilities Measured on Recurring and Nonrecurring Basis [Line Items]</t>
        </is>
      </c>
    </row>
    <row r="15">
      <c r="A15" s="4" t="inlineStr">
        <is>
          <t>Assets fair value</t>
        </is>
      </c>
      <c r="B15" s="6" t="n">
        <v>20703</v>
      </c>
      <c r="C15" s="6" t="n">
        <v>10072</v>
      </c>
    </row>
    <row r="16">
      <c r="A16" s="4" t="inlineStr">
        <is>
          <t>Level 1 [Member] | Cash [Member]</t>
        </is>
      </c>
    </row>
    <row r="17">
      <c r="A17" s="3" t="inlineStr">
        <is>
          <t>Fair Value, Assets and Liabilities Measured on Recurring and Nonrecurring Basis [Line Items]</t>
        </is>
      </c>
    </row>
    <row r="18">
      <c r="A18" s="4" t="inlineStr">
        <is>
          <t>Assets fair value</t>
        </is>
      </c>
      <c r="B18" s="6" t="n">
        <v>1870</v>
      </c>
      <c r="C18" s="6" t="n">
        <v>2072</v>
      </c>
    </row>
    <row r="19">
      <c r="A19" s="4" t="inlineStr">
        <is>
          <t>Level 1 [Member] | Money Market Funds [Member]</t>
        </is>
      </c>
    </row>
    <row r="20">
      <c r="A20" s="3" t="inlineStr">
        <is>
          <t>Fair Value, Assets and Liabilities Measured on Recurring and Nonrecurring Basis [Line Items]</t>
        </is>
      </c>
    </row>
    <row r="21">
      <c r="A21" s="4" t="inlineStr">
        <is>
          <t>Assets fair value</t>
        </is>
      </c>
      <c r="B21" s="5" t="n">
        <v>18833</v>
      </c>
      <c r="C21" s="6" t="n">
        <v>8000</v>
      </c>
    </row>
    <row r="22">
      <c r="A22" s="4" t="inlineStr">
        <is>
          <t>Level 2 [Member]</t>
        </is>
      </c>
    </row>
    <row r="23">
      <c r="A23" s="3" t="inlineStr">
        <is>
          <t>Fair Value, Assets and Liabilities Measured on Recurring and Nonrecurring Basis [Line Items]</t>
        </is>
      </c>
    </row>
    <row r="24">
      <c r="A24" s="4" t="inlineStr">
        <is>
          <t>Assets fair value</t>
        </is>
      </c>
      <c r="C24" s="6" t="n">
        <v>30620</v>
      </c>
    </row>
    <row r="25">
      <c r="A25" s="4" t="inlineStr">
        <is>
          <t>Level 2 [Member] | Corporate Debt Securities [Member]</t>
        </is>
      </c>
    </row>
    <row r="26">
      <c r="A26" s="3" t="inlineStr">
        <is>
          <t>Fair Value, Assets and Liabilities Measured on Recurring and Nonrecurring Basis [Line Items]</t>
        </is>
      </c>
    </row>
    <row r="27">
      <c r="A27" s="4" t="inlineStr">
        <is>
          <t>Assets fair value</t>
        </is>
      </c>
      <c r="C27" s="5" t="n">
        <v>3062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Securities - Additional Information (Detail) - USD ($)</t>
        </is>
      </c>
      <c r="B1" s="2" t="inlineStr">
        <is>
          <t>Dec. 31, 2019</t>
        </is>
      </c>
      <c r="C1" s="2" t="inlineStr">
        <is>
          <t>Dec. 31, 2018</t>
        </is>
      </c>
    </row>
    <row r="2">
      <c r="A2" s="4" t="inlineStr">
        <is>
          <t>Predecessor Company [Member]</t>
        </is>
      </c>
    </row>
    <row r="3">
      <c r="A3" s="3" t="inlineStr">
        <is>
          <t>Investments Debt And Equity Securities [Abstract]</t>
        </is>
      </c>
    </row>
    <row r="4">
      <c r="A4" s="4" t="inlineStr">
        <is>
          <t>Marketable securities</t>
        </is>
      </c>
      <c r="B4" s="5" t="n">
        <v>0</v>
      </c>
      <c r="C4" s="5" t="n">
        <v>29127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Investments in Marketable Securities (Detail) - Predecessor Company [Member] - USD ($)</t>
        </is>
      </c>
      <c r="B1" s="2" t="inlineStr">
        <is>
          <t>Dec. 31, 2019</t>
        </is>
      </c>
      <c r="C1" s="2" t="inlineStr">
        <is>
          <t>Dec. 31, 2018</t>
        </is>
      </c>
    </row>
    <row r="2">
      <c r="A2" s="3" t="inlineStr">
        <is>
          <t>Schedule of Available-for-sale Securities [Line Items]</t>
        </is>
      </c>
    </row>
    <row r="3">
      <c r="A3" s="4" t="inlineStr">
        <is>
          <t>Amortized Cost</t>
        </is>
      </c>
      <c r="C3" s="5" t="n">
        <v>29144000</v>
      </c>
    </row>
    <row r="4">
      <c r="A4" s="4" t="inlineStr">
        <is>
          <t>Unrealized Gains</t>
        </is>
      </c>
      <c r="C4" s="6" t="n">
        <v>0</v>
      </c>
    </row>
    <row r="5">
      <c r="A5" s="4" t="inlineStr">
        <is>
          <t>Unrealized Losses</t>
        </is>
      </c>
      <c r="C5" s="6" t="n">
        <v>-17000</v>
      </c>
    </row>
    <row r="6">
      <c r="A6" s="4" t="inlineStr">
        <is>
          <t>Estimated Fair Value</t>
        </is>
      </c>
      <c r="B6" s="5" t="n">
        <v>0</v>
      </c>
      <c r="C6" s="6" t="n">
        <v>29127000</v>
      </c>
    </row>
    <row r="7">
      <c r="A7" s="4" t="inlineStr">
        <is>
          <t>Corporate debt securities 1 or less years of maturity [Member]</t>
        </is>
      </c>
    </row>
    <row r="8">
      <c r="A8" s="3" t="inlineStr">
        <is>
          <t>Schedule of Available-for-sale Securities [Line Items]</t>
        </is>
      </c>
    </row>
    <row r="9">
      <c r="A9" s="4" t="inlineStr">
        <is>
          <t>Amortized Cost</t>
        </is>
      </c>
      <c r="C9" s="6" t="n">
        <v>29144000</v>
      </c>
    </row>
    <row r="10">
      <c r="A10" s="4" t="inlineStr">
        <is>
          <t>Unrealized Gains</t>
        </is>
      </c>
      <c r="C10" s="6" t="n">
        <v>0</v>
      </c>
    </row>
    <row r="11">
      <c r="A11" s="4" t="inlineStr">
        <is>
          <t>Unrealized Losses</t>
        </is>
      </c>
      <c r="C11" s="6" t="n">
        <v>-17000</v>
      </c>
    </row>
    <row r="12">
      <c r="A12" s="4" t="inlineStr">
        <is>
          <t>Estimated Fair Value</t>
        </is>
      </c>
      <c r="C12" s="5" t="n">
        <v>29127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80" customWidth="1" min="6" max="6"/>
    <col width="14" customWidth="1" min="7" max="7"/>
    <col width="14" customWidth="1" min="8" max="8"/>
    <col width="14" customWidth="1" min="9" max="9"/>
    <col width="14" customWidth="1" min="10" max="10"/>
  </cols>
  <sheetData>
    <row r="1">
      <c r="A1" s="1" t="inlineStr">
        <is>
          <t>Notes Payable - Additional Information (Detail) - Predecessor Company [Member] - USD ($)</t>
        </is>
      </c>
      <c r="B1" s="2" t="inlineStr">
        <is>
          <t>Dec. 05, 2018</t>
        </is>
      </c>
      <c r="C1" s="2" t="inlineStr">
        <is>
          <t>Feb. 15, 2017</t>
        </is>
      </c>
      <c r="D1" s="2" t="inlineStr">
        <is>
          <t>Jan. 24, 2017</t>
        </is>
      </c>
      <c r="E1" s="2" t="inlineStr">
        <is>
          <t>Dec. 31, 2016</t>
        </is>
      </c>
      <c r="F1" s="2" t="inlineStr">
        <is>
          <t>Dec. 31, 2019</t>
        </is>
      </c>
      <c r="G1" s="2" t="inlineStr">
        <is>
          <t>Dec. 31, 2018</t>
        </is>
      </c>
      <c r="H1" s="2" t="inlineStr">
        <is>
          <t>Dec. 31, 2017</t>
        </is>
      </c>
      <c r="I1" s="2" t="inlineStr">
        <is>
          <t>Dec. 19, 2016</t>
        </is>
      </c>
      <c r="J1" s="2" t="inlineStr">
        <is>
          <t>Jul. 31, 2010</t>
        </is>
      </c>
    </row>
    <row r="2">
      <c r="A2" s="3" t="inlineStr">
        <is>
          <t>Debt and Financial Instruments [Line Items]</t>
        </is>
      </c>
    </row>
    <row r="3">
      <c r="A3" s="4" t="inlineStr">
        <is>
          <t>Conversion of convertible note payable</t>
        </is>
      </c>
      <c r="G3" s="5" t="n">
        <v>13729000</v>
      </c>
    </row>
    <row r="4">
      <c r="A4" s="4" t="inlineStr">
        <is>
          <t>Proceeds from issuance of convertible note payable</t>
        </is>
      </c>
      <c r="H4" s="5" t="n">
        <v>12500000</v>
      </c>
    </row>
    <row r="5">
      <c r="A5" s="4" t="inlineStr">
        <is>
          <t>Novartis [Member] | Investment Agreement [Member]</t>
        </is>
      </c>
    </row>
    <row r="6">
      <c r="A6" s="3" t="inlineStr">
        <is>
          <t>Debt and Financial Instruments [Line Items]</t>
        </is>
      </c>
    </row>
    <row r="7">
      <c r="A7" s="4" t="inlineStr">
        <is>
          <t>Debt instrument, interest rate</t>
        </is>
      </c>
      <c r="E7" s="4" t="inlineStr">
        <is>
          <t>6.00%</t>
        </is>
      </c>
    </row>
    <row r="8">
      <c r="A8" s="4" t="inlineStr">
        <is>
          <t>Debt instrument, maturity date</t>
        </is>
      </c>
      <c r="E8" s="4" t="inlineStr">
        <is>
          <t>Dec. 31,
		2019</t>
        </is>
      </c>
    </row>
    <row r="9">
      <c r="A9" s="4" t="inlineStr">
        <is>
          <t>Deferred revenue</t>
        </is>
      </c>
      <c r="I9" s="5" t="n">
        <v>2500000</v>
      </c>
    </row>
    <row r="10">
      <c r="A10" s="4" t="inlineStr">
        <is>
          <t>Promissory note [Member] | Pfizer Inc. [Member]</t>
        </is>
      </c>
    </row>
    <row r="11">
      <c r="A11" s="3" t="inlineStr">
        <is>
          <t>Debt and Financial Instruments [Line Items]</t>
        </is>
      </c>
    </row>
    <row r="12">
      <c r="A12" s="4" t="inlineStr">
        <is>
          <t>Note payable</t>
        </is>
      </c>
      <c r="J12" s="5" t="n">
        <v>1000000</v>
      </c>
    </row>
    <row r="13">
      <c r="A13" s="4" t="inlineStr">
        <is>
          <t>Debt instrument, interest rate</t>
        </is>
      </c>
      <c r="F13" s="4" t="inlineStr">
        <is>
          <t>7.00%</t>
        </is>
      </c>
    </row>
    <row r="14">
      <c r="A14" s="4" t="inlineStr">
        <is>
          <t>Debt instrument, maturity date</t>
        </is>
      </c>
      <c r="F14" s="4" t="inlineStr">
        <is>
          <t>Jul. 29,
		2020</t>
        </is>
      </c>
    </row>
    <row r="15">
      <c r="A15" s="4" t="inlineStr">
        <is>
          <t>Prepayment of notes payable</t>
        </is>
      </c>
      <c r="D15" s="5" t="n">
        <v>1004861</v>
      </c>
    </row>
    <row r="16">
      <c r="A16" s="4" t="inlineStr">
        <is>
          <t>Convertible Promissory Note [Member] | Novartis [Member]</t>
        </is>
      </c>
    </row>
    <row r="17">
      <c r="A17" s="3" t="inlineStr">
        <is>
          <t>Debt and Financial Instruments [Line Items]</t>
        </is>
      </c>
    </row>
    <row r="18">
      <c r="A18" s="4" t="inlineStr">
        <is>
          <t>Debt instrument, interest rate</t>
        </is>
      </c>
      <c r="C18" s="4" t="inlineStr">
        <is>
          <t>6.00%</t>
        </is>
      </c>
    </row>
    <row r="19">
      <c r="A19" s="4" t="inlineStr">
        <is>
          <t>Debt instrument, maturity date</t>
        </is>
      </c>
      <c r="C19" s="4" t="inlineStr">
        <is>
          <t>Dec. 31,
		2019</t>
        </is>
      </c>
    </row>
    <row r="20">
      <c r="A20" s="4" t="inlineStr">
        <is>
          <t>Promissory note, principal amount</t>
        </is>
      </c>
      <c r="C20" s="5" t="n">
        <v>15000000</v>
      </c>
    </row>
    <row r="21">
      <c r="A21" s="4" t="inlineStr">
        <is>
          <t>Promissory note conversion, description</t>
        </is>
      </c>
      <c r="F21" s="4" t="inlineStr">
        <is>
          <t>The terms of the Novartis Note allowed the Company to convert the principal and accrued interest into the Company's common stock at a conversion price equal to 120% of the 20-day trailing average closing price per  share of the common stock immediately prior to the conversion date.</t>
        </is>
      </c>
    </row>
    <row r="22">
      <c r="A22" s="4" t="inlineStr">
        <is>
          <t>Principal and accrued interest of note to be converted into common stock at conversion price, in percentage</t>
        </is>
      </c>
      <c r="C22" s="4" t="inlineStr">
        <is>
          <t>120.00%</t>
        </is>
      </c>
    </row>
    <row r="23">
      <c r="A23" s="4" t="inlineStr">
        <is>
          <t>Trailing period for average closing price per share of common stock</t>
        </is>
      </c>
      <c r="C23" s="4" t="inlineStr">
        <is>
          <t>20 days</t>
        </is>
      </c>
    </row>
    <row r="24">
      <c r="A24" s="4" t="inlineStr">
        <is>
          <t>Conversion of convertible note payable</t>
        </is>
      </c>
      <c r="B24" s="5" t="n">
        <v>15000000</v>
      </c>
    </row>
    <row r="25">
      <c r="A25" s="4" t="inlineStr">
        <is>
          <t>Proceeds from issuance of convertible note payable</t>
        </is>
      </c>
      <c r="C25" s="5" t="n">
        <v>15000000</v>
      </c>
    </row>
    <row r="26">
      <c r="A26" s="4" t="inlineStr">
        <is>
          <t>Convertible note payable</t>
        </is>
      </c>
      <c r="C26" s="6" t="n">
        <v>12500000</v>
      </c>
    </row>
    <row r="27">
      <c r="A27" s="4" t="inlineStr">
        <is>
          <t>Reduction of outstanding receivable</t>
        </is>
      </c>
      <c r="C27" s="6" t="n">
        <v>2500000</v>
      </c>
    </row>
    <row r="28">
      <c r="A28" s="4" t="inlineStr">
        <is>
          <t>Conversion of convertible note payable to common stock</t>
        </is>
      </c>
      <c r="B28" s="6" t="n">
        <v>288251</v>
      </c>
    </row>
    <row r="29">
      <c r="A29" s="4" t="inlineStr">
        <is>
          <t>Conversion price</t>
        </is>
      </c>
      <c r="B29" s="9" t="n">
        <v>57.7</v>
      </c>
    </row>
    <row r="30">
      <c r="A30" s="4" t="inlineStr">
        <is>
          <t>Fair value of convertible note payable</t>
        </is>
      </c>
      <c r="F30" s="5" t="n">
        <v>12500000</v>
      </c>
    </row>
    <row r="31">
      <c r="A31" s="4" t="inlineStr">
        <is>
          <t>Convertible Promissory Note [Member] | Novartis [Member] | Investment Agreement [Member]</t>
        </is>
      </c>
    </row>
    <row r="32">
      <c r="A32" s="3" t="inlineStr">
        <is>
          <t>Debt and Financial Instruments [Line Items]</t>
        </is>
      </c>
    </row>
    <row r="33">
      <c r="A33" s="4" t="inlineStr">
        <is>
          <t>Promissory note, principal amount</t>
        </is>
      </c>
      <c r="C33" s="5" t="n">
        <v>15000000</v>
      </c>
    </row>
    <row r="34">
      <c r="A34" s="4" t="inlineStr">
        <is>
          <t>Principal and accrued interest of note to be converted into common stock at conversion price, in percentage</t>
        </is>
      </c>
      <c r="C34" s="4" t="inlineStr">
        <is>
          <t>120.00%</t>
        </is>
      </c>
    </row>
    <row r="35">
      <c r="A35" s="4" t="inlineStr">
        <is>
          <t>Conversion of convertible note payable</t>
        </is>
      </c>
      <c r="B35" s="5" t="n">
        <v>15000000</v>
      </c>
    </row>
    <row r="36">
      <c r="A36" s="4" t="inlineStr">
        <is>
          <t>Conversion of convertible note payable to common stock</t>
        </is>
      </c>
      <c r="B36" s="6" t="n">
        <v>288251</v>
      </c>
    </row>
    <row r="37">
      <c r="A37" s="4" t="inlineStr">
        <is>
          <t>Conversion price</t>
        </is>
      </c>
      <c r="B37" s="9" t="n">
        <v>5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holders' Equity/Deficit - Summary of RSU Activity (Detail) - Restricted Stock Units (RSUs) [Member] - Predecessor Company [Member] shares in Thousands</t>
        </is>
      </c>
      <c r="B1" s="2" t="inlineStr">
        <is>
          <t>12 Months Ended</t>
        </is>
      </c>
    </row>
    <row r="2">
      <c r="B2" s="2" t="inlineStr">
        <is>
          <t>Dec. 31, 2019$ / sharesshares</t>
        </is>
      </c>
    </row>
    <row r="3">
      <c r="A3" s="3" t="inlineStr">
        <is>
          <t>Share Based Compensation Arrangement By Share Based Payment Award [Line Items]</t>
        </is>
      </c>
    </row>
    <row r="4">
      <c r="A4" s="4" t="inlineStr">
        <is>
          <t>Total RSUs, Beginning balance | shares</t>
        </is>
      </c>
      <c r="B4" s="6" t="n">
        <v>0</v>
      </c>
    </row>
    <row r="5">
      <c r="A5" s="4" t="inlineStr">
        <is>
          <t>Total RSUs, Granted | shares</t>
        </is>
      </c>
      <c r="B5" s="6" t="n">
        <v>160</v>
      </c>
    </row>
    <row r="6">
      <c r="A6" s="4" t="inlineStr">
        <is>
          <t>Total RSUs, Forfeited | shares</t>
        </is>
      </c>
      <c r="B6" s="6" t="n">
        <v>-15</v>
      </c>
    </row>
    <row r="7">
      <c r="A7" s="4" t="inlineStr">
        <is>
          <t>Total RSUs, Ending balance | shares</t>
        </is>
      </c>
      <c r="B7" s="6" t="n">
        <v>145</v>
      </c>
    </row>
    <row r="8">
      <c r="A8" s="4" t="inlineStr">
        <is>
          <t>Weighted-Average Grant Date Fair Value per Share, Beginning balance | $ / shares</t>
        </is>
      </c>
      <c r="B8" s="5" t="n">
        <v>0</v>
      </c>
    </row>
    <row r="9">
      <c r="A9" s="4" t="inlineStr">
        <is>
          <t>Weighted-Average Grant Date Fair Value per Share, Granted | $ / shares</t>
        </is>
      </c>
      <c r="B9" s="10" t="n">
        <v>3.1</v>
      </c>
    </row>
    <row r="10">
      <c r="A10" s="4" t="inlineStr">
        <is>
          <t>Weighted-Average Grant Date Fair Value per Share, Forfeited | $ / shares</t>
        </is>
      </c>
      <c r="B10" s="10" t="n">
        <v>3.1</v>
      </c>
    </row>
    <row r="11">
      <c r="A11" s="4" t="inlineStr">
        <is>
          <t>Weighted-Average Grant Date Fair Value per Share, Ending balance | $ / shares</t>
        </is>
      </c>
      <c r="B11" s="9" t="n">
        <v>3.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Statutory Tax Rates and Effective Tax Rates (Detail)</t>
        </is>
      </c>
      <c r="B1" s="2" t="inlineStr">
        <is>
          <t>Dec. 22, 2017</t>
        </is>
      </c>
      <c r="C1" s="2" t="inlineStr">
        <is>
          <t>Dec. 31, 2019</t>
        </is>
      </c>
      <c r="D1" s="2" t="inlineStr">
        <is>
          <t>Dec. 31, 2018</t>
        </is>
      </c>
      <c r="E1" s="2" t="inlineStr">
        <is>
          <t>Dec. 31, 2017</t>
        </is>
      </c>
    </row>
    <row r="2">
      <c r="A2" s="4" t="inlineStr">
        <is>
          <t>Statutory rate</t>
        </is>
      </c>
      <c r="B2" s="4" t="inlineStr">
        <is>
          <t>21.00%</t>
        </is>
      </c>
      <c r="C2" s="4" t="inlineStr">
        <is>
          <t>21.00%</t>
        </is>
      </c>
      <c r="D2" s="4" t="inlineStr">
        <is>
          <t>21.00%</t>
        </is>
      </c>
    </row>
    <row r="3">
      <c r="A3" s="4" t="inlineStr">
        <is>
          <t>Valuation allowance</t>
        </is>
      </c>
      <c r="C3" s="4" t="inlineStr">
        <is>
          <t>(32.65%)</t>
        </is>
      </c>
      <c r="D3" s="4" t="inlineStr">
        <is>
          <t>(28.74%)</t>
        </is>
      </c>
    </row>
    <row r="4">
      <c r="A4" s="4" t="inlineStr">
        <is>
          <t>Federal tax rate change</t>
        </is>
      </c>
      <c r="C4" s="4" t="inlineStr">
        <is>
          <t>0.00%</t>
        </is>
      </c>
      <c r="D4" s="4" t="inlineStr">
        <is>
          <t>0.31%</t>
        </is>
      </c>
    </row>
    <row r="5">
      <c r="A5" s="4" t="inlineStr">
        <is>
          <t>Other</t>
        </is>
      </c>
      <c r="C5" s="4" t="inlineStr">
        <is>
          <t>2.53%</t>
        </is>
      </c>
      <c r="D5" s="4" t="inlineStr">
        <is>
          <t>0.01%</t>
        </is>
      </c>
    </row>
    <row r="6">
      <c r="A6" s="4" t="inlineStr">
        <is>
          <t>Effective tax rate</t>
        </is>
      </c>
      <c r="C6" s="4" t="inlineStr">
        <is>
          <t>(0.04%)</t>
        </is>
      </c>
      <c r="D6" s="4" t="inlineStr">
        <is>
          <t>0.01%</t>
        </is>
      </c>
    </row>
    <row r="7">
      <c r="A7" s="4" t="inlineStr">
        <is>
          <t>Predecessor Company [Member]</t>
        </is>
      </c>
    </row>
    <row r="8">
      <c r="A8" s="4" t="inlineStr">
        <is>
          <t>Statutory rate</t>
        </is>
      </c>
      <c r="C8" s="4" t="inlineStr">
        <is>
          <t>21.00%</t>
        </is>
      </c>
      <c r="D8" s="4" t="inlineStr">
        <is>
          <t>21.00%</t>
        </is>
      </c>
      <c r="E8" s="4" t="inlineStr">
        <is>
          <t>34.00%</t>
        </is>
      </c>
    </row>
    <row r="9">
      <c r="A9" s="4" t="inlineStr">
        <is>
          <t>Valuation allowance</t>
        </is>
      </c>
      <c r="C9" s="4" t="inlineStr">
        <is>
          <t>6.10%</t>
        </is>
      </c>
      <c r="D9" s="4" t="inlineStr">
        <is>
          <t>(25.20%)</t>
        </is>
      </c>
      <c r="E9" s="4" t="inlineStr">
        <is>
          <t>51.50%</t>
        </is>
      </c>
    </row>
    <row r="10">
      <c r="A10" s="4" t="inlineStr">
        <is>
          <t>Federal tax rate change</t>
        </is>
      </c>
      <c r="E10" s="4" t="inlineStr">
        <is>
          <t>(93.30%)</t>
        </is>
      </c>
    </row>
    <row r="11">
      <c r="A11" s="4" t="inlineStr">
        <is>
          <t>General business credits</t>
        </is>
      </c>
      <c r="C11" s="4" t="inlineStr">
        <is>
          <t>(2.90%)</t>
        </is>
      </c>
      <c r="D11" s="4" t="inlineStr">
        <is>
          <t>6.20%</t>
        </is>
      </c>
      <c r="E11" s="4" t="inlineStr">
        <is>
          <t>10.80%</t>
        </is>
      </c>
    </row>
    <row r="12">
      <c r="A12" s="4" t="inlineStr">
        <is>
          <t>Expiration of stock options</t>
        </is>
      </c>
      <c r="C12" s="4" t="inlineStr">
        <is>
          <t>(21.40%)</t>
        </is>
      </c>
    </row>
    <row r="13">
      <c r="A13" s="4" t="inlineStr">
        <is>
          <t>Other</t>
        </is>
      </c>
      <c r="C13" s="4" t="inlineStr">
        <is>
          <t>(2.80%)</t>
        </is>
      </c>
      <c r="D13" s="4" t="inlineStr">
        <is>
          <t>(2.00%)</t>
        </is>
      </c>
      <c r="E13" s="4" t="inlineStr">
        <is>
          <t>(3.00%)</t>
        </is>
      </c>
    </row>
    <row r="14">
      <c r="A14" s="4" t="inlineStr">
        <is>
          <t>Effective tax rate</t>
        </is>
      </c>
      <c r="C14" s="4" t="inlineStr">
        <is>
          <t>0.00%</t>
        </is>
      </c>
      <c r="D14" s="4" t="inlineStr">
        <is>
          <t>0.00%</t>
        </is>
      </c>
      <c r="E14" s="4" t="inlineStr">
        <is>
          <t>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6" customWidth="1" min="7" max="7"/>
    <col width="14" customWidth="1" min="8" max="8"/>
    <col width="14" customWidth="1" min="9" max="9"/>
  </cols>
  <sheetData>
    <row r="1">
      <c r="A1" s="1" t="inlineStr">
        <is>
          <t>Collaboration and License Agreements - Additional Information (Detail) - Predecessor Company [Member] - USD ($)</t>
        </is>
      </c>
      <c r="B1" s="2" t="inlineStr">
        <is>
          <t>Dec. 05, 2018</t>
        </is>
      </c>
      <c r="C1" s="2" t="inlineStr">
        <is>
          <t>Feb. 15, 2017</t>
        </is>
      </c>
      <c r="D1" s="2" t="inlineStr">
        <is>
          <t>Dec. 31, 2016</t>
        </is>
      </c>
      <c r="E1" s="2" t="inlineStr">
        <is>
          <t>Jun. 30, 2019</t>
        </is>
      </c>
      <c r="F1" s="2" t="inlineStr">
        <is>
          <t>Dec. 31, 2020</t>
        </is>
      </c>
      <c r="G1" s="2" t="inlineStr">
        <is>
          <t>Dec. 31, 2019</t>
        </is>
      </c>
      <c r="H1" s="2" t="inlineStr">
        <is>
          <t>Dec. 31, 2018</t>
        </is>
      </c>
      <c r="I1" s="2" t="inlineStr">
        <is>
          <t>Jul. 05, 2017</t>
        </is>
      </c>
    </row>
    <row r="2">
      <c r="A2" s="3" t="inlineStr">
        <is>
          <t>Collaborative Arrangement and Arrangement Other than Collaborative [Line Items]</t>
        </is>
      </c>
    </row>
    <row r="3">
      <c r="A3" s="4" t="inlineStr">
        <is>
          <t>Collaboration and license agreement termination period</t>
        </is>
      </c>
      <c r="G3" s="4" t="inlineStr">
        <is>
          <t>Sep. 30,
		2019</t>
        </is>
      </c>
    </row>
    <row r="4">
      <c r="A4" s="4" t="inlineStr">
        <is>
          <t>Conversion of convertible note payable</t>
        </is>
      </c>
      <c r="H4" s="5" t="n">
        <v>13729000</v>
      </c>
    </row>
    <row r="5">
      <c r="A5" s="4" t="inlineStr">
        <is>
          <t>Cumulative catch-up adjustment in revenue</t>
        </is>
      </c>
      <c r="E5" s="5" t="n">
        <v>4600000</v>
      </c>
    </row>
    <row r="6">
      <c r="A6" s="4" t="inlineStr">
        <is>
          <t>Novartis [Member] | Convertible Promissory Note [Member]</t>
        </is>
      </c>
    </row>
    <row r="7">
      <c r="A7" s="3" t="inlineStr">
        <is>
          <t>Collaborative Arrangement and Arrangement Other than Collaborative [Line Items]</t>
        </is>
      </c>
    </row>
    <row r="8">
      <c r="A8" s="4" t="inlineStr">
        <is>
          <t>Debt instrument, interest rate</t>
        </is>
      </c>
      <c r="C8" s="4" t="inlineStr">
        <is>
          <t>6.00%</t>
        </is>
      </c>
    </row>
    <row r="9">
      <c r="A9" s="4" t="inlineStr">
        <is>
          <t>Debt instrument, maturity date</t>
        </is>
      </c>
      <c r="C9" s="4" t="inlineStr">
        <is>
          <t>Dec. 31,
		2019</t>
        </is>
      </c>
    </row>
    <row r="10">
      <c r="A10" s="4" t="inlineStr">
        <is>
          <t>Debt instrument, conversion price percentage</t>
        </is>
      </c>
      <c r="C10" s="4" t="inlineStr">
        <is>
          <t>120.00%</t>
        </is>
      </c>
    </row>
    <row r="11">
      <c r="A11" s="4" t="inlineStr">
        <is>
          <t>Principal amount of note issued</t>
        </is>
      </c>
      <c r="C11" s="5" t="n">
        <v>15000000</v>
      </c>
    </row>
    <row r="12">
      <c r="A12" s="4" t="inlineStr">
        <is>
          <t>Conversion of convertible note payable</t>
        </is>
      </c>
      <c r="B12" s="5" t="n">
        <v>15000000</v>
      </c>
    </row>
    <row r="13">
      <c r="A13" s="4" t="inlineStr">
        <is>
          <t>Conversion of convertible note payable to common stock</t>
        </is>
      </c>
      <c r="B13" s="6" t="n">
        <v>288251</v>
      </c>
    </row>
    <row r="14">
      <c r="A14" s="4" t="inlineStr">
        <is>
          <t>Conversion price</t>
        </is>
      </c>
      <c r="B14" s="9" t="n">
        <v>57.7</v>
      </c>
    </row>
    <row r="15">
      <c r="A15" s="4" t="inlineStr">
        <is>
          <t>Collaborative Arrangement [Member] | Novartis [Member]</t>
        </is>
      </c>
    </row>
    <row r="16">
      <c r="A16" s="3" t="inlineStr">
        <is>
          <t>Collaborative Arrangement and Arrangement Other than Collaborative [Line Items]</t>
        </is>
      </c>
    </row>
    <row r="17">
      <c r="A17" s="4" t="inlineStr">
        <is>
          <t>Non-refundable payment received</t>
        </is>
      </c>
      <c r="D17" s="5" t="n">
        <v>50000000</v>
      </c>
    </row>
    <row r="18">
      <c r="A18" s="4" t="inlineStr">
        <is>
          <t>Proceeds from option exercised</t>
        </is>
      </c>
      <c r="I18" s="5" t="n">
        <v>7000000</v>
      </c>
    </row>
    <row r="19">
      <c r="A19" s="4" t="inlineStr">
        <is>
          <t>Collaboration and license agreement termination period</t>
        </is>
      </c>
      <c r="G19" s="4" t="inlineStr">
        <is>
          <t>Sep. 30,
		2019</t>
        </is>
      </c>
    </row>
    <row r="20">
      <c r="A20" s="4" t="inlineStr">
        <is>
          <t>Maximum milestone payments to be received upon achievement of certain milestones</t>
        </is>
      </c>
      <c r="D20" s="5" t="n">
        <v>650000000</v>
      </c>
    </row>
    <row r="21">
      <c r="A21" s="4" t="inlineStr">
        <is>
          <t>Percentage of observational study costs</t>
        </is>
      </c>
      <c r="D21" s="4" t="inlineStr">
        <is>
          <t>50.00%</t>
        </is>
      </c>
    </row>
    <row r="22">
      <c r="A22" s="4" t="inlineStr">
        <is>
          <t>Assumed percentage of observational study costs upon completion of ongoing Phase 2b trails</t>
        </is>
      </c>
      <c r="D22" s="4" t="inlineStr">
        <is>
          <t>100.00%</t>
        </is>
      </c>
    </row>
    <row r="23">
      <c r="A23" s="4" t="inlineStr">
        <is>
          <t>Collaborative Arrangement [Member] | Novartis [Member] | Scenario Forecast [Member]</t>
        </is>
      </c>
    </row>
    <row r="24">
      <c r="A24" s="3" t="inlineStr">
        <is>
          <t>Collaborative Arrangement and Arrangement Other than Collaborative [Line Items]</t>
        </is>
      </c>
    </row>
    <row r="25">
      <c r="A25" s="4" t="inlineStr">
        <is>
          <t>Future milestone payments</t>
        </is>
      </c>
      <c r="F25" s="5" t="n">
        <v>150000000</v>
      </c>
    </row>
    <row r="26">
      <c r="A26" s="4" t="inlineStr">
        <is>
          <t>Investment Agreement [Member] | Novartis [Member]</t>
        </is>
      </c>
    </row>
    <row r="27">
      <c r="A27" s="3" t="inlineStr">
        <is>
          <t>Collaborative Arrangement and Arrangement Other than Collaborative [Line Items]</t>
        </is>
      </c>
    </row>
    <row r="28">
      <c r="A28" s="4" t="inlineStr">
        <is>
          <t>Debt instrument, maximum borrowing capacity</t>
        </is>
      </c>
      <c r="D28" s="5" t="n">
        <v>15000000</v>
      </c>
    </row>
    <row r="29">
      <c r="A29" s="4" t="inlineStr">
        <is>
          <t>Debt instrument, interest rate</t>
        </is>
      </c>
      <c r="D29" s="4" t="inlineStr">
        <is>
          <t>6.00%</t>
        </is>
      </c>
    </row>
    <row r="30">
      <c r="A30" s="4" t="inlineStr">
        <is>
          <t>Debt instrument, maturity date</t>
        </is>
      </c>
      <c r="D30" s="4" t="inlineStr">
        <is>
          <t>Dec. 31,
		2019</t>
        </is>
      </c>
    </row>
    <row r="31">
      <c r="A31" s="4" t="inlineStr">
        <is>
          <t>Investment Agreement [Member] | Novartis [Member] | Convertible Promissory Note [Member]</t>
        </is>
      </c>
    </row>
    <row r="32">
      <c r="A32" s="3" t="inlineStr">
        <is>
          <t>Collaborative Arrangement and Arrangement Other than Collaborative [Line Items]</t>
        </is>
      </c>
    </row>
    <row r="33">
      <c r="A33" s="4" t="inlineStr">
        <is>
          <t>Debt instrument, conversion price percentage</t>
        </is>
      </c>
      <c r="C33" s="4" t="inlineStr">
        <is>
          <t>120.00%</t>
        </is>
      </c>
    </row>
    <row r="34">
      <c r="A34" s="4" t="inlineStr">
        <is>
          <t>Number of days trailing average closing price of common stock immediately prior to the conversion date</t>
        </is>
      </c>
      <c r="C34" s="4" t="inlineStr">
        <is>
          <t>20 days</t>
        </is>
      </c>
    </row>
    <row r="35">
      <c r="A35" s="4" t="inlineStr">
        <is>
          <t>Principal amount of note issued</t>
        </is>
      </c>
      <c r="C35" s="5" t="n">
        <v>15000000</v>
      </c>
    </row>
    <row r="36">
      <c r="A36" s="4" t="inlineStr">
        <is>
          <t>Conversion of convertible note payable</t>
        </is>
      </c>
      <c r="B36" s="5" t="n">
        <v>15000000</v>
      </c>
    </row>
    <row r="37">
      <c r="A37" s="4" t="inlineStr">
        <is>
          <t>Conversion of convertible note payable to common stock</t>
        </is>
      </c>
      <c r="B37" s="6" t="n">
        <v>288251</v>
      </c>
    </row>
    <row r="38">
      <c r="A38" s="4" t="inlineStr">
        <is>
          <t>Conversion price</t>
        </is>
      </c>
      <c r="B38" s="9" t="n">
        <v>57.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0</t>
        </is>
      </c>
    </row>
    <row r="3">
      <c r="A3" s="3" t="inlineStr">
        <is>
          <t>Business Combinations [Abstract]</t>
        </is>
      </c>
    </row>
    <row r="4">
      <c r="A4" s="4" t="inlineStr">
        <is>
          <t>Merger</t>
        </is>
      </c>
      <c r="B4" s="4" t="inlineStr">
        <is>
          <t>6. Merger
The Merger, which closed on May 26, 2020, was accounted for as
a reverse asset acquisition pursuant to Topic 805, Clarifying
the Definition of a Business non-financial in-process
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3,394,299
Multiplied by the fair value per share of Conatus common stock
(1) $ 5.56
Fair value of consideration issued to effect the Merger $ 18,872
Transaction costs 1,817
Purchase price $ 20,689
(1)
Based on the last reported sale price of the
Company’s common stock on the Nasdaq Capital Market on
May 26, 2020, the closing date of the Merger, and gives effect
to the Reverse Stock Split.
The allocation of the purchase price is as follows (in
thousands):
Cash acquired $ 12,835
Net assets acquired 710
Acquired IPR&amp;D (2) 7,144
Purchase price $ 20,689
(2)
Represents the research and development projects of
Conatus which were in-proc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ummary of Reconciliation of Deferred Revenue Related to Collaboration Agreement (Detail) - Predecessor Company [Member] - Collaborative Arrangement [Member] - USD ($) $ in Thousands</t>
        </is>
      </c>
      <c r="B1" s="2" t="inlineStr">
        <is>
          <t>12 Months Ended</t>
        </is>
      </c>
    </row>
    <row r="2">
      <c r="B2" s="2" t="inlineStr">
        <is>
          <t>Dec. 31, 2019</t>
        </is>
      </c>
      <c r="C2" s="2" t="inlineStr">
        <is>
          <t>Dec. 31, 2018</t>
        </is>
      </c>
    </row>
    <row r="3">
      <c r="A3" s="3" t="inlineStr">
        <is>
          <t>Collaborative Arrangement and Arrangement Other than Collaborative [Line Items]</t>
        </is>
      </c>
    </row>
    <row r="4">
      <c r="A4" s="4" t="inlineStr">
        <is>
          <t>Balance</t>
        </is>
      </c>
      <c r="B4" s="5" t="n">
        <v>12890</v>
      </c>
      <c r="C4" s="5" t="n">
        <v>26691</v>
      </c>
    </row>
    <row r="5">
      <c r="A5" s="4" t="inlineStr">
        <is>
          <t>Cumulative effect of adoption of accounting standard</t>
        </is>
      </c>
      <c r="C5" s="6" t="n">
        <v>1299</v>
      </c>
    </row>
    <row r="6">
      <c r="A6" s="4" t="inlineStr">
        <is>
          <t>Additions to deferred revenue</t>
        </is>
      </c>
      <c r="B6" s="6" t="n">
        <v>8826</v>
      </c>
      <c r="C6" s="6" t="n">
        <v>18486</v>
      </c>
    </row>
    <row r="7">
      <c r="A7" s="4" t="inlineStr">
        <is>
          <t>Revenue recognized</t>
        </is>
      </c>
      <c r="B7" s="5" t="n">
        <v>-21716</v>
      </c>
      <c r="C7" s="6" t="n">
        <v>-33586</v>
      </c>
    </row>
    <row r="8">
      <c r="A8" s="4" t="inlineStr">
        <is>
          <t>Balance</t>
        </is>
      </c>
      <c r="C8" s="5" t="n">
        <v>1289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Summary of Reconciliation of Deferred Costs Related To Collaboration Agreement (Detail) - Collaborative Arrangement [Member] - Predecessor Company [Member] - USD ($) $ in Thousands</t>
        </is>
      </c>
      <c r="B1" s="2" t="inlineStr">
        <is>
          <t>12 Months Ended</t>
        </is>
      </c>
    </row>
    <row r="2">
      <c r="B2" s="2" t="inlineStr">
        <is>
          <t>Dec. 31, 2019</t>
        </is>
      </c>
      <c r="C2" s="2" t="inlineStr">
        <is>
          <t>Dec. 31, 2018</t>
        </is>
      </c>
    </row>
    <row r="3">
      <c r="A3" s="3" t="inlineStr">
        <is>
          <t>Collaborative Arrangement and Arrangement Other than Collaborative [Line Items]</t>
        </is>
      </c>
    </row>
    <row r="4">
      <c r="A4" s="4" t="inlineStr">
        <is>
          <t>Balance</t>
        </is>
      </c>
      <c r="B4" s="5" t="n">
        <v>310</v>
      </c>
    </row>
    <row r="5">
      <c r="A5" s="4" t="inlineStr">
        <is>
          <t>Cumulative effect of adoption of accounting standard</t>
        </is>
      </c>
      <c r="C5" s="5" t="n">
        <v>687</v>
      </c>
    </row>
    <row r="6">
      <c r="A6" s="4" t="inlineStr">
        <is>
          <t>Costs recognized</t>
        </is>
      </c>
      <c r="B6" s="5" t="n">
        <v>-310</v>
      </c>
      <c r="C6" s="6" t="n">
        <v>-377</v>
      </c>
    </row>
    <row r="7">
      <c r="A7" s="4" t="inlineStr">
        <is>
          <t>Balance</t>
        </is>
      </c>
      <c r="C7" s="5" t="n">
        <v>31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Additional Information (Detail) - Predecessor Company [Member] - USD ($)</t>
        </is>
      </c>
      <c r="B1" s="2" t="inlineStr">
        <is>
          <t>12 Months Ended</t>
        </is>
      </c>
    </row>
    <row r="2">
      <c r="B2" s="2" t="inlineStr">
        <is>
          <t>Dec. 31, 2019</t>
        </is>
      </c>
      <c r="C2" s="2" t="inlineStr">
        <is>
          <t>Dec. 31, 2018</t>
        </is>
      </c>
      <c r="D2" s="2" t="inlineStr">
        <is>
          <t>Dec. 31, 2017</t>
        </is>
      </c>
    </row>
    <row r="3">
      <c r="A3" s="3" t="inlineStr">
        <is>
          <t>Schedule Of Defined Benefit Plans Disclosures [Line Items]</t>
        </is>
      </c>
    </row>
    <row r="4">
      <c r="A4" s="4" t="inlineStr">
        <is>
          <t>Defined contribution plan, Employees voluntary contributions, Amount</t>
        </is>
      </c>
      <c r="B4" s="5" t="n">
        <v>192000</v>
      </c>
      <c r="C4" s="5" t="n">
        <v>239000</v>
      </c>
      <c r="D4" s="5" t="n">
        <v>217000</v>
      </c>
    </row>
    <row r="5">
      <c r="A5" s="4" t="inlineStr">
        <is>
          <t>Eligibility criteria for employees to participate in the plan</t>
        </is>
      </c>
      <c r="B5" s="4" t="inlineStr">
        <is>
          <t>Employees are eligible to participate in the plan beginning  on the first day of employment.</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 Schedule of ROU Assets and Liabilities Related to Lease and First Lease Amendment (Detail) - USD ($) $ in Thousands</t>
        </is>
      </c>
      <c r="B1" s="2" t="inlineStr">
        <is>
          <t>Sep. 30, 2020</t>
        </is>
      </c>
      <c r="C1" s="2" t="inlineStr">
        <is>
          <t>Mar. 01, 2020</t>
        </is>
      </c>
      <c r="D1" s="2" t="inlineStr">
        <is>
          <t>Jan. 01, 2020</t>
        </is>
      </c>
      <c r="E1" s="2" t="inlineStr">
        <is>
          <t>Dec. 31, 2019</t>
        </is>
      </c>
      <c r="F1" s="2" t="inlineStr">
        <is>
          <t>Jan. 01, 2019</t>
        </is>
      </c>
    </row>
    <row r="2">
      <c r="A2" s="4" t="inlineStr">
        <is>
          <t>ROU assets (included in other assets)</t>
        </is>
      </c>
      <c r="B2" s="5" t="n">
        <v>4334</v>
      </c>
      <c r="C2" s="5" t="n">
        <v>4500</v>
      </c>
      <c r="D2" s="5" t="n">
        <v>619</v>
      </c>
      <c r="E2" s="5" t="n">
        <v>95</v>
      </c>
    </row>
    <row r="3">
      <c r="A3" s="4" t="inlineStr">
        <is>
          <t>Current portion of lease liabilities</t>
        </is>
      </c>
      <c r="B3" s="6" t="n">
        <v>0</v>
      </c>
      <c r="E3" s="6" t="n">
        <v>108</v>
      </c>
    </row>
    <row r="4">
      <c r="A4" s="4" t="inlineStr">
        <is>
          <t>Total lease liabilities</t>
        </is>
      </c>
      <c r="B4" s="5" t="n">
        <v>4749</v>
      </c>
      <c r="C4" s="5" t="n">
        <v>4500</v>
      </c>
      <c r="D4" s="5" t="n">
        <v>707</v>
      </c>
      <c r="E4" s="6" t="n">
        <v>108</v>
      </c>
    </row>
    <row r="5">
      <c r="A5" s="4" t="inlineStr">
        <is>
          <t>Predecessor Company [Member]</t>
        </is>
      </c>
    </row>
    <row r="6">
      <c r="A6" s="4" t="inlineStr">
        <is>
          <t>ROU assets (included in other assets)</t>
        </is>
      </c>
      <c r="E6" s="6" t="n">
        <v>221</v>
      </c>
      <c r="F6" s="5" t="n">
        <v>600</v>
      </c>
    </row>
    <row r="7">
      <c r="A7" s="4" t="inlineStr">
        <is>
          <t>Current portion of lease liabilities</t>
        </is>
      </c>
      <c r="E7" s="6" t="n">
        <v>338</v>
      </c>
    </row>
    <row r="8">
      <c r="A8" s="4" t="inlineStr">
        <is>
          <t>Total lease liabilities</t>
        </is>
      </c>
      <c r="E8" s="5" t="n">
        <v>338</v>
      </c>
      <c r="F8" s="5" t="n">
        <v>7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 Schedule of Undiscounted Cash Flows for Operating Lease Liabilities Recorded in Condensed Balance Sheet (Detail) - USD ($) $ in Thousands</t>
        </is>
      </c>
      <c r="B1" s="2" t="inlineStr">
        <is>
          <t>Sep. 30, 2020</t>
        </is>
      </c>
      <c r="C1" s="2" t="inlineStr">
        <is>
          <t>Mar. 01, 2020</t>
        </is>
      </c>
      <c r="D1" s="2" t="inlineStr">
        <is>
          <t>Jan. 01, 2020</t>
        </is>
      </c>
      <c r="E1" s="2" t="inlineStr">
        <is>
          <t>Dec. 31, 2019</t>
        </is>
      </c>
      <c r="F1" s="2" t="inlineStr">
        <is>
          <t>Jan. 01, 2019</t>
        </is>
      </c>
    </row>
    <row r="2">
      <c r="A2" s="4" t="inlineStr">
        <is>
          <t>Total lease payments</t>
        </is>
      </c>
      <c r="B2" s="5" t="n">
        <v>9026</v>
      </c>
      <c r="E2" s="5" t="n">
        <v>108</v>
      </c>
    </row>
    <row r="3">
      <c r="A3" s="4" t="inlineStr">
        <is>
          <t>Present value adjustment</t>
        </is>
      </c>
      <c r="B3" s="6" t="n">
        <v>-4277</v>
      </c>
      <c r="E3" s="6" t="n">
        <v>0</v>
      </c>
    </row>
    <row r="4">
      <c r="A4" s="4" t="inlineStr">
        <is>
          <t>Total lease liabilities</t>
        </is>
      </c>
      <c r="B4" s="5" t="n">
        <v>4749</v>
      </c>
      <c r="C4" s="5" t="n">
        <v>4500</v>
      </c>
      <c r="D4" s="5" t="n">
        <v>707</v>
      </c>
      <c r="E4" s="6" t="n">
        <v>108</v>
      </c>
    </row>
    <row r="5">
      <c r="A5" s="4" t="inlineStr">
        <is>
          <t>Predecessor Company [Member]</t>
        </is>
      </c>
    </row>
    <row r="6">
      <c r="A6" s="4" t="inlineStr">
        <is>
          <t>Total lease payments</t>
        </is>
      </c>
      <c r="E6" s="6" t="n">
        <v>351</v>
      </c>
    </row>
    <row r="7">
      <c r="A7" s="4" t="inlineStr">
        <is>
          <t>Present value adjustment</t>
        </is>
      </c>
      <c r="E7" s="6" t="n">
        <v>-13</v>
      </c>
    </row>
    <row r="8">
      <c r="A8" s="4" t="inlineStr">
        <is>
          <t>Total lease liabilities</t>
        </is>
      </c>
      <c r="E8" s="5" t="n">
        <v>338</v>
      </c>
      <c r="F8" s="5" t="n">
        <v>7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mmitments - Schedule of Rent Expense (Detail) - USD ($) $ in Thousands</t>
        </is>
      </c>
      <c r="B1" s="2" t="inlineStr">
        <is>
          <t>12 Months Ended</t>
        </is>
      </c>
    </row>
    <row r="2">
      <c r="B2" s="2" t="inlineStr">
        <is>
          <t>Dec. 31, 2019</t>
        </is>
      </c>
      <c r="C2" s="2" t="inlineStr">
        <is>
          <t>Dec. 31, 2018</t>
        </is>
      </c>
      <c r="D2" s="2" t="inlineStr">
        <is>
          <t>Dec. 31, 2017</t>
        </is>
      </c>
    </row>
    <row r="3">
      <c r="A3" s="4" t="inlineStr">
        <is>
          <t>Operating lease</t>
        </is>
      </c>
      <c r="B3" s="5" t="n">
        <v>570</v>
      </c>
    </row>
    <row r="4">
      <c r="A4" s="4" t="inlineStr">
        <is>
          <t>Predecessor Company [Member]</t>
        </is>
      </c>
    </row>
    <row r="5">
      <c r="A5" s="4" t="inlineStr">
        <is>
          <t>Operating lease</t>
        </is>
      </c>
      <c r="B5" s="6" t="n">
        <v>378</v>
      </c>
      <c r="C5" s="5" t="n">
        <v>378</v>
      </c>
      <c r="D5" s="5" t="n">
        <v>378</v>
      </c>
    </row>
    <row r="6">
      <c r="A6" s="4" t="inlineStr">
        <is>
          <t>Short-term leases</t>
        </is>
      </c>
      <c r="B6" s="6" t="n">
        <v>68</v>
      </c>
      <c r="C6" s="6" t="n">
        <v>27</v>
      </c>
    </row>
    <row r="7">
      <c r="A7" s="4" t="inlineStr">
        <is>
          <t>Total</t>
        </is>
      </c>
      <c r="B7" s="5" t="n">
        <v>446</v>
      </c>
      <c r="C7" s="5" t="n">
        <v>405</v>
      </c>
      <c r="D7" s="5" t="n">
        <v>378</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4" customWidth="1" min="20" max="20"/>
    <col width="16" customWidth="1" min="21" max="21"/>
    <col width="14" customWidth="1" min="22" max="22"/>
    <col width="14" customWidth="1" min="23" max="23"/>
  </cols>
  <sheetData>
    <row r="1">
      <c r="A1" s="1" t="inlineStr">
        <is>
          <t>Quarterly Financial Data - Summary of Quarterly Financial Data (Detail) - USD ($) $ / shares in Units, $ in Thousands</t>
        </is>
      </c>
      <c r="B1" s="2" t="inlineStr">
        <is>
          <t>3 Months Ended</t>
        </is>
      </c>
      <c r="S1" s="2" t="inlineStr">
        <is>
          <t>9 Months Ended</t>
        </is>
      </c>
      <c r="U1" s="2" t="inlineStr">
        <is>
          <t>12 Months Ended</t>
        </is>
      </c>
    </row>
    <row r="2">
      <c r="B2" s="2" t="inlineStr">
        <is>
          <t>Sep. 30, 2020</t>
        </is>
      </c>
      <c r="C2" s="2" t="inlineStr">
        <is>
          <t>Dec. 31, 2019</t>
        </is>
      </c>
      <c r="E2" s="2" t="inlineStr">
        <is>
          <t>Sep. 30, 2019</t>
        </is>
      </c>
      <c r="G2" s="2" t="inlineStr">
        <is>
          <t>Jun. 30, 2019</t>
        </is>
      </c>
      <c r="I2" s="2" t="inlineStr">
        <is>
          <t>Mar. 31, 2019</t>
        </is>
      </c>
      <c r="K2" s="2" t="inlineStr">
        <is>
          <t>Dec. 31, 2018</t>
        </is>
      </c>
      <c r="M2" s="2" t="inlineStr">
        <is>
          <t>Sep. 30, 2018</t>
        </is>
      </c>
      <c r="O2" s="2" t="inlineStr">
        <is>
          <t>Jun. 30, 2018</t>
        </is>
      </c>
      <c r="Q2" s="2" t="inlineStr">
        <is>
          <t>Mar. 31, 2018</t>
        </is>
      </c>
      <c r="S2" s="2" t="inlineStr">
        <is>
          <t>Sep. 30, 2020</t>
        </is>
      </c>
      <c r="T2" s="2" t="inlineStr">
        <is>
          <t>Sep. 30, 2019</t>
        </is>
      </c>
      <c r="U2" s="2" t="inlineStr">
        <is>
          <t>Dec. 31, 2019</t>
        </is>
      </c>
      <c r="V2" s="2" t="inlineStr">
        <is>
          <t>Dec. 31, 2018</t>
        </is>
      </c>
      <c r="W2" s="2" t="inlineStr">
        <is>
          <t>Dec. 31, 2017</t>
        </is>
      </c>
    </row>
    <row r="3">
      <c r="A3" s="3" t="inlineStr">
        <is>
          <t>Effect of Fourth Quarter Events [Line Items]</t>
        </is>
      </c>
    </row>
    <row r="4">
      <c r="A4" s="4" t="inlineStr">
        <is>
          <t>Total revenues</t>
        </is>
      </c>
      <c r="B4" s="5" t="n">
        <v>495</v>
      </c>
      <c r="E4" s="5" t="n">
        <v>314</v>
      </c>
      <c r="S4" s="5" t="n">
        <v>1581</v>
      </c>
      <c r="T4" s="5" t="n">
        <v>9893</v>
      </c>
      <c r="U4" s="5" t="n">
        <v>11454</v>
      </c>
      <c r="V4" s="5" t="n">
        <v>1777</v>
      </c>
    </row>
    <row r="5">
      <c r="A5" s="4" t="inlineStr">
        <is>
          <t>Total operating expenses</t>
        </is>
      </c>
      <c r="B5" s="6" t="n">
        <v>3841</v>
      </c>
      <c r="E5" s="6" t="n">
        <v>2060</v>
      </c>
      <c r="S5" s="6" t="n">
        <v>16931</v>
      </c>
      <c r="T5" s="6" t="n">
        <v>10683</v>
      </c>
      <c r="U5" s="5" t="n">
        <v>14772</v>
      </c>
      <c r="V5" s="5" t="n">
        <v>7418</v>
      </c>
    </row>
    <row r="6">
      <c r="A6" s="4" t="inlineStr">
        <is>
          <t>Total other income</t>
        </is>
      </c>
      <c r="B6" s="5" t="n">
        <v>83</v>
      </c>
      <c r="E6" s="5" t="n">
        <v>48</v>
      </c>
      <c r="S6" s="5" t="n">
        <v>55</v>
      </c>
      <c r="T6" s="5" t="n">
        <v>113</v>
      </c>
    </row>
    <row r="7">
      <c r="A7" s="4" t="inlineStr">
        <is>
          <t>Net loss per share, basic and diluted</t>
        </is>
      </c>
      <c r="B7" s="9" t="n">
        <v>-0.27</v>
      </c>
      <c r="E7" s="9" t="n">
        <v>-0.51</v>
      </c>
      <c r="S7" s="9" t="n">
        <v>-2.06</v>
      </c>
      <c r="T7" s="9" t="n">
        <v>-0.2</v>
      </c>
      <c r="U7" s="9" t="n">
        <v>-0.13</v>
      </c>
      <c r="V7" s="9" t="n">
        <v>-0.27</v>
      </c>
    </row>
    <row r="8">
      <c r="A8" s="4" t="inlineStr">
        <is>
          <t>Predecessor Company [Member]</t>
        </is>
      </c>
    </row>
    <row r="9">
      <c r="A9" s="3" t="inlineStr">
        <is>
          <t>Effect of Fourth Quarter Events [Line Items]</t>
        </is>
      </c>
    </row>
    <row r="10">
      <c r="A10" s="4" t="inlineStr">
        <is>
          <t>Total revenues</t>
        </is>
      </c>
      <c r="C10" s="5" t="n">
        <v>526</v>
      </c>
      <c r="E10" s="5" t="n">
        <v>3376</v>
      </c>
      <c r="G10" s="5" t="n">
        <v>10791</v>
      </c>
      <c r="I10" s="5" t="n">
        <v>7024</v>
      </c>
      <c r="K10" s="5" t="n">
        <v>7409</v>
      </c>
      <c r="M10" s="5" t="n">
        <v>7666</v>
      </c>
      <c r="O10" s="5" t="n">
        <v>8774</v>
      </c>
      <c r="Q10" s="5" t="n">
        <v>9737</v>
      </c>
      <c r="U10" s="5" t="n">
        <v>21717</v>
      </c>
      <c r="V10" s="5" t="n">
        <v>33586</v>
      </c>
      <c r="W10" s="5" t="n">
        <v>35377</v>
      </c>
    </row>
    <row r="11">
      <c r="A11" s="4" t="inlineStr">
        <is>
          <t>Total operating expenses</t>
        </is>
      </c>
      <c r="C11" s="6" t="n">
        <v>3371</v>
      </c>
      <c r="E11" s="6" t="n">
        <v>6759</v>
      </c>
      <c r="G11" s="6" t="n">
        <v>11619</v>
      </c>
      <c r="I11" s="6" t="n">
        <v>11974</v>
      </c>
      <c r="K11" s="6" t="n">
        <v>11414</v>
      </c>
      <c r="M11" s="6" t="n">
        <v>12324</v>
      </c>
      <c r="O11" s="6" t="n">
        <v>13331</v>
      </c>
      <c r="Q11" s="6" t="n">
        <v>14794</v>
      </c>
      <c r="U11" s="6" t="n">
        <v>33723</v>
      </c>
      <c r="V11" s="6" t="n">
        <v>51863</v>
      </c>
      <c r="W11" s="6" t="n">
        <v>52927</v>
      </c>
    </row>
    <row r="12">
      <c r="A12" s="4" t="inlineStr">
        <is>
          <t>Total other income</t>
        </is>
      </c>
      <c r="C12" s="6" t="n">
        <v>116</v>
      </c>
      <c r="E12" s="6" t="n">
        <v>130</v>
      </c>
      <c r="G12" s="6" t="n">
        <v>172</v>
      </c>
      <c r="I12" s="6" t="n">
        <v>203</v>
      </c>
      <c r="K12" s="6" t="n">
        <v>99</v>
      </c>
      <c r="M12" s="6" t="n">
        <v>69</v>
      </c>
      <c r="O12" s="6" t="n">
        <v>60</v>
      </c>
      <c r="Q12" s="6" t="n">
        <v>39</v>
      </c>
      <c r="U12" s="6" t="n">
        <v>621</v>
      </c>
      <c r="V12" s="6" t="n">
        <v>267</v>
      </c>
      <c r="W12" s="6" t="n">
        <v>154</v>
      </c>
    </row>
    <row r="13">
      <c r="A13" s="4" t="inlineStr">
        <is>
          <t>Net loss</t>
        </is>
      </c>
      <c r="C13" s="5" t="n">
        <v>-2729</v>
      </c>
      <c r="E13" s="5" t="n">
        <v>-3253</v>
      </c>
      <c r="G13" s="5" t="n">
        <v>-656</v>
      </c>
      <c r="I13" s="5" t="n">
        <v>-4747</v>
      </c>
      <c r="K13" s="5" t="n">
        <v>-3906</v>
      </c>
      <c r="M13" s="5" t="n">
        <v>-4589</v>
      </c>
      <c r="O13" s="5" t="n">
        <v>-4497</v>
      </c>
      <c r="Q13" s="5" t="n">
        <v>-5018</v>
      </c>
      <c r="U13" s="5" t="n">
        <v>-11385</v>
      </c>
      <c r="V13" s="5" t="n">
        <v>-18010</v>
      </c>
      <c r="W13" s="5" t="n">
        <v>-17396</v>
      </c>
    </row>
    <row r="14">
      <c r="A14" s="4" t="inlineStr">
        <is>
          <t>Net loss per share, basic and diluted</t>
        </is>
      </c>
      <c r="C14" s="9" t="n">
        <v>-0.82</v>
      </c>
      <c r="D14" s="4" t="inlineStr">
        <is>
          <t>[1]</t>
        </is>
      </c>
      <c r="E14" s="9" t="n">
        <v>-0.98</v>
      </c>
      <c r="F14" s="4" t="inlineStr">
        <is>
          <t>[1]</t>
        </is>
      </c>
      <c r="G14" s="9" t="n">
        <v>-0.2</v>
      </c>
      <c r="H14" s="4" t="inlineStr">
        <is>
          <t>[1]</t>
        </is>
      </c>
      <c r="I14" s="9" t="n">
        <v>-1.43</v>
      </c>
      <c r="J14" s="4" t="inlineStr">
        <is>
          <t>[1]</t>
        </is>
      </c>
      <c r="K14" s="9" t="n">
        <v>-1.26</v>
      </c>
      <c r="L14" s="4" t="inlineStr">
        <is>
          <t>[1]</t>
        </is>
      </c>
      <c r="M14" s="9" t="n">
        <v>-1.52</v>
      </c>
      <c r="N14" s="4" t="inlineStr">
        <is>
          <t>[1]</t>
        </is>
      </c>
      <c r="O14" s="9" t="n">
        <v>-1.49</v>
      </c>
      <c r="P14" s="4" t="inlineStr">
        <is>
          <t>[1]</t>
        </is>
      </c>
      <c r="Q14" s="9" t="n">
        <v>-1.67</v>
      </c>
      <c r="R14" s="4" t="inlineStr">
        <is>
          <t>[1]</t>
        </is>
      </c>
      <c r="U14" s="9" t="n">
        <v>-3.43</v>
      </c>
      <c r="V14" s="9" t="n">
        <v>-5.93</v>
      </c>
      <c r="W14" s="9" t="n">
        <v>-6.08</v>
      </c>
    </row>
    <row r="15"/>
    <row r="16">
      <c r="A16" s="4" t="inlineStr">
        <is>
          <t>[1]</t>
        </is>
      </c>
      <c r="B16" s="4" t="inlineStr">
        <is>
          <t>Net loss per share is computed independently for each quarter and the full year based upon respective shares outstanding; therefore, the sum of the quarterly net loss per share amounts may not equal the annual amounts reported.</t>
        </is>
      </c>
    </row>
  </sheetData>
  <mergeCells count="14">
    <mergeCell ref="A1:A2"/>
    <mergeCell ref="B1:R1"/>
    <mergeCell ref="S1:T1"/>
    <mergeCell ref="U1:W1"/>
    <mergeCell ref="C2:D2"/>
    <mergeCell ref="E2:F2"/>
    <mergeCell ref="G2:H2"/>
    <mergeCell ref="I2:J2"/>
    <mergeCell ref="K2:L2"/>
    <mergeCell ref="M2:N2"/>
    <mergeCell ref="O2:P2"/>
    <mergeCell ref="Q2:R2"/>
    <mergeCell ref="A15:W15"/>
    <mergeCell ref="B16:W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Costs - Additional Information (Detail) - Predecessor Company [Member] - USD ($) $ in Millions</t>
        </is>
      </c>
      <c r="B1" s="2" t="inlineStr">
        <is>
          <t>3 Months Ended</t>
        </is>
      </c>
    </row>
    <row r="2">
      <c r="B2" s="2" t="inlineStr">
        <is>
          <t>Sep. 30, 2019</t>
        </is>
      </c>
      <c r="C2" s="2" t="inlineStr">
        <is>
          <t>Jun. 30, 2019</t>
        </is>
      </c>
      <c r="D2" s="2" t="inlineStr">
        <is>
          <t>Dec. 31, 2019</t>
        </is>
      </c>
    </row>
    <row r="3">
      <c r="A3" s="3" t="inlineStr">
        <is>
          <t>Restructuring Cost and Reserve [Line Items]</t>
        </is>
      </c>
    </row>
    <row r="4">
      <c r="A4" s="4" t="inlineStr">
        <is>
          <t>Accrued severance liability</t>
        </is>
      </c>
      <c r="D4" s="12" t="n">
        <v>0.1</v>
      </c>
    </row>
    <row r="5">
      <c r="A5" s="4" t="inlineStr">
        <is>
          <t>Employee Severance [Member] | Operating Expense [Member]</t>
        </is>
      </c>
    </row>
    <row r="6">
      <c r="A6" s="3" t="inlineStr">
        <is>
          <t>Restructuring Cost and Reserve [Line Items]</t>
        </is>
      </c>
    </row>
    <row r="7">
      <c r="A7" s="4" t="inlineStr">
        <is>
          <t>Severance expenses</t>
        </is>
      </c>
      <c r="B7" s="12" t="n">
        <v>0.9</v>
      </c>
      <c r="C7" s="12" t="n">
        <v>1.2</v>
      </c>
    </row>
    <row r="8">
      <c r="A8" s="4" t="inlineStr">
        <is>
          <t>Stock Compensation Expense [Member] | Operating Expense [Member]</t>
        </is>
      </c>
    </row>
    <row r="9">
      <c r="A9" s="3" t="inlineStr">
        <is>
          <t>Restructuring Cost and Reserve [Line Items]</t>
        </is>
      </c>
    </row>
    <row r="10">
      <c r="A10" s="4" t="inlineStr">
        <is>
          <t>Increase in noncash stock compensation expenses</t>
        </is>
      </c>
      <c r="B10" s="12" t="n">
        <v>0.3</v>
      </c>
      <c r="C10" s="12" t="n">
        <v>0.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PUR Settlement/Investment</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PUR Settlement/Investment</t>
        </is>
      </c>
      <c r="B4" s="4" t="inlineStr">
        <is>
          <t>7. PUR Settlement
In April 2019, Private Histogen entered into a Settlement, Release
and Termination Agreement (“PUR Settlement”) with PUR
Biologics, LLC and its members which terminated the License, Supply
and Operating Agreements between Private Histogen and PUR,
eliminated Private Histogen’s membership interest in PUR and
returned all in-process 805-50-50, Acquisition of
Assets Rather than a Business
As consideration for the reacquisition of the Development Assets,
Private Histogen compensated PUR with both equity and cash
components, including 167,323 shares of Series D convertible
preferred stock with a fair value of $1.75 million and a
potential cash payout of up to $6.25 million (the “Cap
Amount”). Private Histogen paid PUR $0.5 million in
upfront cash, forgave approximately $22,000 of accounts receivable
owed by PUR to Private Histogen, and settled an outstanding payable
of PUR of approximately $23,000 owed to a third-party. The Company
is also obligated to make milestone and royalty payments, including
(a) a $0.4 million payment upon the unconditional
acceptance and approval of a New Drug Application or Pre-Market Contingencies
For the acquisition of the Development Assets, Private Histogen
recognized approximately $2.27 million of in-process</t>
        </is>
      </c>
      <c r="C4" s="4" t="inlineStr">
        <is>
          <t>6. Investment in PUR
As of December 31, 2018, the Company held less than a 50%
interest in an investment in non-marketable
In April 2019, the Company entered into a Settlement, Release and
Termination Agreement with PUR and its members (“PUR
Settlement”) which terminated the License, Supply and
Operating Agreements between Histogen and PUR, eliminated
Histogen’s membership interest in PUR and returned all
in-process 805-50-50, Acquisition of
Assets Rather than a Business
As consideration for the reacquisition of the Development Assets,
Histogen compensated PUR with both equity and cash components,
including 1,166,667 shares of Series D convertible preferred stock
with a fair value of $1.75 million and a potential cash payout
of up to $6.25 million (the “Cap Amount”). The
Company paid PUR $500 thousand in upfront cash, forgave
approximately $22 thousand of accounts receivable owed by PUR
to the Company, and settled an outstanding payable of PUR of
approximately $23 thousand owed to a third-party. The Company
is also obligated to make milestone and royalty payments, including
(a) a $400 thousand upon the unconditional acceptance and
approval of a New Drug Application or Pre-Market Contingencies
For the acquisition of the Development Assets, the Company
recognized approximately $2.27 million in research and
development expense (including the cash payments of
$523 thousand and Series D preferred stock issuance of $1.75
million) on the consolidated statement of operations for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Debt Disclosure [Abstract]</t>
        </is>
      </c>
    </row>
    <row r="4">
      <c r="A4" s="4" t="inlineStr">
        <is>
          <t>Paycheck Protection Program Loan</t>
        </is>
      </c>
      <c r="B4" s="4" t="inlineStr">
        <is>
          <t>8. Paycheck Protection Program Loan
In April 2020, Private Histogen applied for and received loan
proceeds in the amount of $0.5 million (the “PPP
Loan”) under the PPP as government aid for payroll, rent and
utilities.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ertification made by the Company did not contain any
objective criteria and is subject to interpretation. Based in part
on the Company’s assessment of other sources of liquidity,
the uncertainty associated with future revenues created by the
COVID-19
On June 5, 2020, the Paycheck Protection Program Flexibility
Act was signed into law, extending the PPP Loan forgiveness period
from eight weeks to 24 weeks after loan origination, extending the
initial deferral period of principal and interest payments from six
months to ten months after the loan forgiveness period, reducing
the required amount of payroll expenditures from 75% to 60%,
removing the prior ban on borrowers taking advantage of payroll tax
deferral after loan forgiveness and allowing for the amendment of
the maturity date on existing loans from two years to fiv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s' Equity/Deficit</t>
        </is>
      </c>
      <c r="B1" s="2" t="inlineStr">
        <is>
          <t>9 Months Ended</t>
        </is>
      </c>
      <c r="C1" s="2" t="inlineStr">
        <is>
          <t>12 Months Ended</t>
        </is>
      </c>
    </row>
    <row r="2">
      <c r="B2" s="2" t="inlineStr">
        <is>
          <t>Sep. 30, 2020</t>
        </is>
      </c>
      <c r="C2" s="2" t="inlineStr">
        <is>
          <t>Dec. 31, 2019</t>
        </is>
      </c>
    </row>
    <row r="3">
      <c r="A3" s="4" t="inlineStr">
        <is>
          <t>Stockholders' Equity/Deficit</t>
        </is>
      </c>
      <c r="B3" s="4" t="inlineStr">
        <is>
          <t>9. Stockholders’ Deficit
Common Stock
At Market Issuance Sales Agreement with Stifel,
Nicolaus &amp; Company, Incorporated
Prior to the Merger, Conatus entered into an At Market Issuance
Sales Agreement (the “Sales Agreement”) with Stifel,
Nicolaus &amp; Company, Incorporated (“Stifel”),
pursuant to which the Conatus could sell from time to time, at its
option, up to an aggregate of $35.0 million of shares of its
common stock through Stifel, as sales agent. In July 2020, the
Company terminated the Sales Agreement with Stifel, with no shares
having been issued pursuant to the Sales Agreement.
Common Stock Purchase Agreement with Lincoln Park
In July 2020, the Company entered into a common stock purchase
agreement (the “2020 Purchase Agreement”) with Lincoln
Park which provides that, upon the terms and subject to the
conditions and limitations in the 2020 Purchase
Agreement, Lincoln Park is committed to purchase up to an
aggregate of $10.0 million of shares of the Company’s
common stock at the Company’s request from time to time
during a 24 month period that began in July 2020 and at prices
based on the market price of the Company’s common stock at
the time of each sale. Upon execution of the 2020 Purchase
Agreement, the Company sold 328,516 shares of common stock at
$3.04399 per share to Lincoln Park for proceeds of
$1.0 million. During the three and nine months ended
September 30, 2020 the Company sold an additional 280,000
shares of common stock to Lincoln Park for net proceeds of
approximately $0.3 million and as of September 30, 2020,
approximately $8.5 million of common stock remains available
for sale under the 2020 Purchase Agreement, subject to limitations
on the amount of securities the Company may sell under its
effective registration statement on Form S-3
Convertible Preferred Stock
In connection with the Merger, all of the outstanding shares of
Private Histogen’s convertible preferred stock were converted
into 5,046,154 shares of the Company’s common stock. As of
December 31, 2019, Private Histogen’s convertible
preferred stock is classified as temporary equity on the
accompanying condensed consolidated balance sheets in accordance
with authoritative guidance for the classification and measurement
of potentially redeemable securities whose redemption is based upon
certain change in control events outside of Private
Histogen’s control, including liquidation, sale or transfer
of control of Private Histogen. Private Histogen did not adjust the
carrying values of the convertible preferred stock to the
liquidation preferences of such shares because the occurrence of
any such change of control event was not deemed probable.
The authorized, issued and outstanding shares of convertible
preferred stock as of December 31, 2019 consisted of the
following:
Shares Authorized Shares Issued and Outstanding Liquidation Preference Carrying Value
(in
thousands)
Series A 10,000,000 1,360,547 $ 9,486 $ 9,486
Series B 35,000,000 1,144,567 7,981 9,356
Series C 8,000,000 1,075,637 7,500 5,550
Series D 20,000,000 1,465,403 15,327 14,678
Total 73,000,000 5,046,154 $ 40,294 $ 39,070
During the nine months ended September 30, 2020, the Company
issued no convertible preferred stock. During the nine months ended
September 30, 2019, the Company issued 16,413 shares of Series
B convertible preferred stock at $6.97 per share and 216,468 shares
of Series D convertible preferred stock, of which 167,323 shares
related to the PUR Settlement, at $10.46 per share.
General Rights and Preferences of Private Histogen Convertible
Preferred Stock
The holders of each series of convertible preferred stock were
entitled to receive noncumulative dividends at a rate of 6% per
share per annum based on the original issue price. The preferred
stock dividends were payable in preference and in priority to any
dividends on common stock if or when any dividends had been
declared by the Board of Directors. The Company’s Board of
Directors have not declared any dividends during the periods
presented.
The holders of the Series A, B and C convertible preferred stock
were entitled to receive liquidation preferences at the rate of
$6.97 per share. The Series D holders were entitled to liquidation
preferences at a rate of $10.46 per share. All series holders also
had a right to receive declared but unpaid dividends upon a
liquidation event. The liquidation preferences to all holders of
preferred stock were to have been made pari passu
The shares of each series of convertible preferred stock were
convertible into an equal number of shares of common stock, at the
option of the holder. Likewise, at the election of the holders of
the majority of the then outstanding shares of convertible
preferred stock, all shares would have automatically converted to
an equal number of shares of common stock. Finally, each share of
preferred stock was automatically converted into common stock
immediately upon the Company’s sale of its common stock in a
firm commitment underwritten public offering pursuant to a
registration statement under the Securities Act of 1933, as
amended, resulting in the receipt by the Company of at least
$20.0 million in which the per share price is at least $31.38.
The conversion from the public offering would result in the
convertible preferred stockholders receiving less than one common
share for each of their shares being converted.
The holders of each series of preferred stock were entitled to one
vote for each share of common stock into which such preferred stock
could then be converted; and with respect to such vote, such
holders shall have full voting rights and powers equal to the
voting rights and powers of the holders of common stock.
Common Stock Warrants
In 2016, Private Histogen issued warrants to purchase common stock
as consideration for settlement of prior liability claims. The
warrants for the purchase of up to 3,583 common shares at an
exercise price of $23.08 a share expire on July 31, 2021. The
warrants remain outstanding and unexercised for the periods
presented.
In addition, at September 30, 2020, warrants to purchase 1,346
shares of common stock with an exercise price of $74.30 a share
remain outstanding that were issued by Conatus in connection with
obtaining financing in 2016. These warrants expire on July 3,
2023.
Stock-Based Compensation
Equity Incentive Plans
On December 18, 2017, Private Histogen established the
Histogen Inc. 2017 Stock Plan (the “2017 Plan”). Under
the 2017 Plan, Private Histogen was authorized to issue a maximum
aggregate of 837,208 shares of common stock with adjustments for
unissued or forfeited shares under the predecessor plan (the
Histogen Inc. 2007 Stock Plan). In April 2019, Private Histogen
amended the 2017 Plan, which increased the number of common stock
available for grants by 326,711 shares. The 2017 Plan permitted the
issuance of incentive stock options (“ISOs”),
non-statutory
In May 2020, in connection with the closing of the Merger, the
Company’s stockholders approved the Company’s 2020
Incentive Award Plan (the “2020 Plan”). The maximum
number of shares of the Company’s common stock available for
issuance under the 2020 Plan equals the sum of (a) 850,000 shares;
(b) any shares of common stock of the Company which are
subject to awards under the Conatus 2013 Equity Incentive Plan (the
“Conatus 2013 Plan”) as of the effective date of the
2020 Plan which become available for issuance under the 2020 Plan
after such date in accordance with its terms; and (c) an
annual increase on the first day of each calendar year beginning
with the January 1 of the calendar year following the
effectiveness of the 2020 Plan and ending with the last
January 1 during the initial ten year term of the 2020 Plan,
equal to the lesser of (i) five percent of the number of
shares of the Company’s common stock outstanding (on
an as-converted basis)
Additionally, in connection with the closing of the Merger, no
further awards will be made under the Conatus 2013 Plan. As of
September 30, 2020, 116,091 fully vested options remain
outstanding under the Conatus 2013 Plan with a weighted average
exercise price of $37.59 per share.
The following summarizes activity related to the Company’s
stock options under the 2017 Plan and the 2020 Plan for the nine
months ended September 30, 2020:
Options Outstanding Weighted- average Exercise Price Weighted- average Remaining Contractual Term (in years) Aggregate Intrinsic Value (in thousands)
Outstanding at December 31, 2019 1,362,173 $ 3.16 6.34 $ 2,926
Granted 124,119 $ 4.61
Exercised (28,684 ) $ 1.40
Cancelled or forfeited (74,576 ) $ 4.30
Outstanding at September 30, 2020 1,383,032 $ 3.26 5.87 $ 528
Vested and exercisable at September 30, 2020 897,647 $ 2.31 4.39 $ 528
Chief Executive Officer Stock Options
On January 24, 2019, the Company issued 485,178 stock options
to its newly appointed Chief Executive Officer. 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
On January 28, 2020, the award agreement was amended, which
became effective upon the close of the Merger in May 2020, whereby
the 40% of stock options (“Liquidity Option Shares”)
subject to vesting upon an initial public offering or 45 days
following a change in control will now vest immediately upon
meeting certain performance and market condition-based criteria.
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
On May 26, 2020, in connection with the closing of the Merger,
48,517 options of the Liquidity Option Shares became fully vested
as the performance condition was achieved. For the three and nine
months ended September 30, 2020, the Company recognized
$20,000 and $0.1 million, respectively, in total compensation
expense related to the performance and market-based options, all of
which is recorded in general and administrative expense in the
accompanying condensed consolidated statements of operations. As of
September 30, 2020, there was $0.4 million of total
unrecognized compensation cost related to unvested market
condition-based options.
Valuation of Stock Option Awards
The following assumptions were used to calculate the fair value of
awards granted to employees, non-employees
Three Months Ended Nine Months Ended
2020 2019 2020 2019
Expected volatility — % 70.0 % 76.3 % 70.0 %
Risk-free interest rate — % 1.59 % 0.45 % 2.54 %
Expected term (in years) — 6.25 6.25 6.25
Expected dividend yield — — — —
The compensation cost that has been included in the accompanying
condensed consolidated statements of operations for all stock-based
compensation arrangements is detailed as follows (in
thousands):
Three Months Ended Nine Months Ended
2020 2019 2020 2019
Cost of product revenue $ (3 ) $ 9 $ 16 $ 26
Research and development 2 9 8 31
General and administrative 126 97 432 272
Total $ 125 $ 115 $ 456 $ 329
As of September 30, 2020, total unrecognized compensation cost
related to unvested options, including unvested market
condition-based options, was approximately $1.5 million which
is expected to be recognized over a weighted-average period of 4.0
years.
Common Stock Reserved for Future Issuance
Common stock reserved for future issuance at September 30,
2020 is as follows:
Common stock warrants 4,929
Common stock options issued and outstanding 1,499,123
Common stock available for issuance under the 2020 Plan 725,881
Total 2,229,933</t>
        </is>
      </c>
    </row>
    <row r="4">
      <c r="A4" s="4" t="inlineStr">
        <is>
          <t>Predecessor Company [Member]</t>
        </is>
      </c>
    </row>
    <row r="5">
      <c r="A5" s="4" t="inlineStr">
        <is>
          <t>Stockholders' Equity/Deficit</t>
        </is>
      </c>
      <c r="C5" s="4" t="inlineStr">
        <is>
          <t>7.
Stockholders’ Equity
Common Stock
In May 2017, the Company completed a public offering of 598,000
shares of its common stock at a public offering price of $55.00 per
share. The shares were registered pursuant to the Company’s
Registration Statement on Form S-3 filed
On August 2, 2018, the Company entered into an At Market
Issuance Sales Agreement (the Sales Agreement) with Stifel,
Nicolaus &amp; Company, Incorporated (Stifel), pursuant to
which the Company may sell from time to time, at its option, up to
an aggregate of $35.0 million of shares of its common stock
through Stifel, as sales agent. Sales of the Company’s common
stock made pursuant to the Sales Agreement, if any, will be made on
The Nasdaq Capital Market (Nasdaq), under the Company’s
Registration Statement on Form S-3
Warrants
In 2013, the Company issued warrants exercisable for 1,124,026
shares of Series B preferred stock, at an exercise price of $0.90
per share, to certain existing investors in conjunction with a
private placement (the 2013 Warrants) and warrants exercisable for
111,112 shares of Series B preferred stock, at an exercise price of
$0.90 per share, to Oxford Finance LLC and Silicon Valley Bank in
conjunction with the Company’s entry into a loan and security
agreement (the Lender Warrants). Upon completion of the
Company’s initial public offering (IPO), the 2013 Warrants
and the Lender Warrants became exercisable for 13,623 and 1,346
shares of common stock, respectively, at an exercise price of
$74.30 per share. The 2013 Warrants expired on May 30, 2018,
and the Lender Warrants will expire on July 3, 2023.
Stock Options
The Company adopted an Equity Incentive Plan in 2006 (the 2006
Plan) under which 103,030 shares of common stock were reserved for
issuance to employees, nonemployee directors and consultants of the
Company.
In July 2013, the Company adopted an Incentive Award Plan (the 2013
Plan), which provides for the grant of incentive stock options,
nonstatutory stock options, rights to purchase restricted stock,
stock appreciation rights, dividend equivalents, stock payments and
restricted stock units to eligible recipients. Recipients of
incentive stock options shall be eligible to purchase shares of the
Company’s common stock at an exercise price equal to no less
than the estimated fair market value of such stock on the date of
grant. The maximum term of options granted under the 2013 Plan is
ten years. Except for annual grants to non-employee
Pursuant to the 2013 Plan, the Company’s management is
authorized to grant stock options to the Company’s employees,
directors and consultants. The number of shares available for
future grant under the 2013 Plan will automatically increase each
year by an amount equal to the least of (1) 100,000 shares of
the Company’s common stock, (2) 5% of the outstanding
shares of the Company’s common stock as of the last day of
the Company’s immediately preceding fiscal year, or
(3) such other amount as the Company’s board of
directors may determine. Shares that remain available, that expire
or otherwise terminate without having been exercised in full, and
unvested shares that are forfeited to or repurchased by the Company
under the 2006 Plan will roll into the 2013 Plan. As of
December 31, 2019, a total of 395,143 options remain available
for future grant under the 2013 Plan.
On August 31, 2017, in connection with the appointment of its
new Executive Vice President, Chief Operating Officer and Chief
Financial Officer, the Company granted stock options to purchase
52,500 shares of the Company’s common stock outside of its
stock option plans.
The following table summarizes the Company’s stock option
activity under all stock option plans for the three years ended
December 31, 2019 (options in thousands):
Number of Options Weighted- Average Exercise Price Weighted- Average Remaining Contractual Term (in years)
Outstanding at December 31, 2016 339 $ 51.00
Granted 173 49.10
Exercised (7 ) 13.20
Forfeited/cancelled/expired (22 ) 60.90
Outstanding at December 31, 2017 483 50.50
Granted 94 50.80
Exercised (22 ) 17.10
Forfeited/cancelled/expired (16 ) 48.30
Outstanding at December 31, 2018 539 52.00
Granted 172 18.40
Exercised — —
Forfeited/cancelled/expired (581 ) 45.10
Outstanding at December 31, 2019 130 $ 38.21 5.2
Exercisable at December 31, 2019 113 $ 42.91 4.5
The weighted-average fair value of options granted for the years
ended December 31, 2019, 2018 and 2017 were $18.40, $39.30 and
$37.90, respectively. The total intrinsic value of stock options
exercised during the years ended December 31, 2019, 2018 and
2017 were $0.0 million, $0.6 million and
$0.3 million, respectively.
At December 31, 2019, the intrinsic value of options
outstanding and exercisable were $16,000 and $1,000,
respectively.
Restricted Stock Units
In August 2019, the Company effected a one-time one-year one-time one-year
The following table summarizes the Company’s RSU activity
under all equity plans for the three years ended December 31,
2019 (RSUs in thousands):
Total RSUs Weighted- Grant Date
Balance at December 31, 2018 — $ —
Granted 160 3.10
Forfeited (15 ) 3.10
Balance at December 31, 2019 145 $ 3.10
Unrecognized compensation expense related to outstanding RSUs at
December 31, 2019 was $2.1 million, which is expected to
be recognized over a weighted-average vesting term of 0.6
years.
Employee Stock Purchase Plan
In July 2013, the Company adopted the ESPP, which permits
participants to contribute up to 20% of their eligible compensation
during defined rolling six-month
Stock-Based Compensation
The Company recorded stock-based compensation of $4.2 million,
$3.8 million and $4.1 million for the years ended
December 31, 2019, 2018 and 2017, respectively. Unrecognized
compensation expense related to outstanding stock options at
December 31, 2019 was $27,000, which is expected to be
recognized over a weighted-average vesting term of 0.9 years.
Common Stock Reserved for Future Issuance
The following shares of common stock were reserved for future
issuance at December 31, 2019 and 2018 (in thousands):
December 31,
2019 2018
Warrants to purchase common stock 1 1
Common stock options issued and outstanding 130 539
Common stock authorized for future option grants 395 84
RSUs outstanding 145 —
Common stock authorized for the ESPP 49 50
Total 720 6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0</t>
        </is>
      </c>
      <c r="C2" s="2" t="inlineStr">
        <is>
          <t>Dec. 31, 2019</t>
        </is>
      </c>
    </row>
    <row r="3">
      <c r="A3" s="4" t="inlineStr">
        <is>
          <t>Commitments</t>
        </is>
      </c>
      <c r="B3" s="4" t="inlineStr">
        <is>
          <t>10. Commitments and Contingencies
Leases
In January 2020, Private Histogen entered into a long-term
operating lease with San Diego Sycamore, LLC
(“Sycamore”) for its headquarters that includes office
and laboratory space. The lease commenced on March 1, 2020 and
expires on August 31, 2031, with no options to renew or
extend. The lease was accounted for as a modification of Private
Histogen’s existing lease with Sycamore as the lease
agreement did not grant Private Histogen an additional right-of-use
The terms of the lease agreement include six months of rent
abatement at lease commencement and a tenant improvement allowance
of up to $2.2 million. The tenant improvements are required to
be permanently affixed to the leased office and laboratory space
and do not constitute leasehold improvements of the Company. During
the construction period of the tenant improvements, the lease
agreement requires the Company to relocate its operations to a
similar Sycamore property whereby monthly rent is substantially
reduced for the duration of the construction period. The lease is
subject to additional variable charges for common area maintenance,
insurance, taxes and other operating costs. At lease commencement,
the Company recognized a right-of-use right-of-use
In connection with the closing of the Merger, the Company assumed
Conatus’ noncancelable operating lease agreement, as amended,
for certain office space with a lease term that expired on
September 30, 2020. Upon close of the Merger, the Company
recognized a right-of-use sub-lease
The Company leases certain office equipment that is classified as a
finance lease. As of September 30, 2020, the weighted-average
remaining term of the Company’s operating and finance lease
was 11 years and 3.7 years, respectively.
The Company recognizes right-of-use
The Company does not record leases with an initial term of 12
months or less on the consolidated balance sheets. Expense for
these short-term leases is recognized on a straight-line basis over
the lease term. The Company has elected the practical expedient to
combine lease and non-lease
Future minimum payments of lease liabilities were as follows (in
thousands):
Operating Leases Finance Lease
2020 (remaining 3 months) $ 60 $ 3
2021 616 10
2022 757 10
2023 780 10
2024 803 5
Thereafter 6,010 —
Total minimum lease payments 9,026 38
Less: imputed interest (4,277 ) (5 )
Total future minimum lease payments 4,749 33
Less: current obligations under leases — (8 )
Noncurrent lease obligations $ 4,749 $ 25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has entered into numerous financing arrangements with
Lordship Ventures Histogen Holdings LLC (“Lordship”), a
related party (See Note 11). During subsequent financing events,
Lordship asserted that it has certain rights and that are, in some
cases, detrimental to other existing or future investors in the
Company. Although the Company believes it has no further obligation
to Lordship with respect to prior financing arrangements, there is
no guarantee that, if requested, concessions will not be granted or
that disputes will not arise with Lordship in the future.</t>
        </is>
      </c>
      <c r="C3" s="4" t="inlineStr">
        <is>
          <t>16. Commitments and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has entered into numerous financing arrangements with
Lordship, a related party. During subsequent financing events,
Lordship asserted that it has certain rights and that are in some
cases detrimental to other existing or future investors in the
Company. Although the Company believes it has no further obligation
to Lordship with respect to prior financing arrangements, there is
no guarantee that, if requested, concessions will not be granted or
that disputes will not arise with Lordship in the future.</t>
        </is>
      </c>
    </row>
    <row r="4">
      <c r="A4" s="4" t="inlineStr">
        <is>
          <t>Predecessor Company [Member]</t>
        </is>
      </c>
    </row>
    <row r="5">
      <c r="A5" s="4" t="inlineStr">
        <is>
          <t>Commitments</t>
        </is>
      </c>
      <c r="C5" s="4" t="inlineStr">
        <is>
          <t>11.
Commitments
Leases
The Company determines if an arrangement is a finance lease,
operating lease or short-term lease at inception, or as applicable,
and accounts for the arrangement under the relevant accounting
literature. Currently, the Company is only party to a non-cancelable
In February 2014, the Company entered into a noncancelable
operating lease agreement (the Lease) for certain office space with
a lease term from July 2014 through December 2019 and a
renewal option for an additional five years. In May 2015, the
Company entered into a first amendment to the Lease (the First
Lease Amendment) for additional office space starting in September
2015 through September 2020. The First Lease Amendment also
extended the term of the Lease to September 2020. The monthly base
rent under the Lease and the First Lease Amendment increases
approximately 3% annually from approximately $33,000 in 2015 to
approximately $39,000 in 2020.
In December 2019, the Company agreed to sublet the office space, in
two phases, under the Lease through September 30, 2020, the
reminder of the lease term. As the amounts to be received under the
sublease agreement were less than the Company’s remaining
payment obligations under the Lease, an impairment loss of $50,000
was recorded on the ROU asset, representing the excess of the
carrying value of the ROU asset over its fair value.
As of December 31, 2019, the Company’s ROU assets and
liabilities related to the Lease and the First Lease Amendment are
as follows (in thousands):
ROU assets (included in other assets) $ 221
Current portion of lease liabilities $ 338
Total lease liabilities $ 338
The following table reconciles the undiscounted cash flows to the
operating lease liabilities recorded in the balance sheet as of
December 31, 2019 (in thousands):
Total lease payments $ 351
Present value adjustment (13 )
Total lease liabilities $ 338
Rent expense was as follows (in thousands):
Year Ended December 31,
2019 2018 2017
Operating lease $ 378 $ 378 $ 378
Short-term leases 68 27 —
Total $ 446 $ 405 $ 378
Other Commitments
In July 2010, the Company entered into a stock purchase agreement
with Pfizer, pursuant to which the Company acquired all of the
outstanding stock of Idun Pharmaceuticals, Inc., which was
subsequently spun off to the Company’s stockholders in
January 2013. Under the stock purchase agreement, the Company may
be required to make payments to Pfizer totaling $18.0 million
upon the achievement of specified regulatory mileston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ies</t>
        </is>
      </c>
      <c r="B4" s="4" t="inlineStr">
        <is>
          <t>11. Related Parties
Lordship
Lordship, with its predecessor entities along with its principal
owner, Jonathan Jackson, have invested and been affiliated with
Private Histogen since 2010. As of September 30, 2020 and
December 31, 2019, Lordship controlled approximately 19% and
28% of the Company’s outstanding voting shares, respectively,
and currently holds two Board of Director seats.
In January 2012, Private Histogen entered into an Indemnification
Agreement (the “Lordship Indemnification”) with
Lordship whereby Private Histogen granted Lordship special
non-dilutive one-time
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 The Success Fee
Agreement was amended in August 2016, but continues to carry the
same rights to certain payments. Private Histogen recognized an
expense to Lordship for the three months ended September 30,
2020 and 2019 of $4,000 and $2,000, respectively, and
$0.1 million and $0.8 million for the nine months ended
September 30, 2020 and 2019, respectively, all of which is
included in general and administrative expenses on the accompanying
condensed consolidated statements of operations. As of
September 30, 2020 and December 31, 2019, there was a
balance of $14,000 and $16,000, respectively, paid to Lordship
included in other assets on the accompanying condensed consolidated
balance sheet in connection with the deferral of revenue from the
Allergan license transfer agreements.
Promissory Notes
In April 2020, the Company entered into two promissory notes (the
“Notes”), each for $0.3 million, with two
stockholders, one of which was a principal owner of the Company.
The Notes carried a fixed return of $25,000, due upon maturity. All
outstanding principal and interest were due upon the earlier of
(1) June 13, 2020 or (ii) 15 days following the
consummation of the Merger. In June 2020, the Notes, including
principal and interest, was repaid.
Dr. Stephen Chang
Dr. Chang is a Board member and was acting Chief Executive
Officer of the Company from April 2017 through January 2019. For
the three months ended September 30, 2020 and 2019,
Dr. Chang was paid $0 and $0.1 million, respectively, for
consulting services and for the nine months ended
September 30, 2020 and 2019, Dr. Chang was paid $15,000
and $0.1 million, respectively, for consulting services, all
of which is recorded in general and administrative expenses on the
accompanying condensed consolidated statements of operations.</t>
        </is>
      </c>
      <c r="C4" s="4" t="inlineStr">
        <is>
          <t>20. Related Parties
Lordship
Lordship, with its predecessor entities along its principal owner,
Jonathan Jackson, have invested and been affiliated with Histogen
since 2010. As of December 31, 2019 and 2018, Lordship
controlled approximately 28% and 29% of the voting shares
(inclusive of both common and convertible preferred stock),
respectively, and controlled two Board of Director seats.
On November 19, 2012, the Company entered into a Strategic
Relationship Success Fee Agreement with Lordship. The agreement
causes certain payments to be made from the Company to Lordship
equal to 1% of certain product revenues and 10% of certain license
and royalty revenues. Th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 This agreement was amended on
August 10, 2016 but continues to carry the same rights to
certain payments. The Company recognized an expense to Lordship for
the years ended December 31, 2019 and 2018 of approximately
$923 thousand and $41 thousand, respectively, which is
included in general and administrative expenses on the consolidated
statements of operations. As of December 31, 2019 and 2018,
there was a balance of approximately $16 thousand and
$170 thousand, respectively, paid to Lordship included in
other assets on the consolidated balance sheet in connection with
the deferral of revenue from the Allergan license transfer
agreements.
In January 2019, the Company issued 152,594 shares of common stock
and 114,445 shares of Series B convertible preferred stock to
Lordship, pursuant to the Indemnification Agreement, to settle its
obligation (collectively, the “Lordship
Indemnification”). See Note 12 – Convertible Preferred
Stock for further information.
During the year ended December 31, 2018, the Series B Senior
Secured Convertible Notes and conventional notes held by Lordship
were extinguished. Interest expense included in the consolidated
statements of operations for the year ended December 31, 2018
related to the debts held by Lordship were approximately
$23 thousand.
Dr. Naughton
Dr. Naughton is the founder and as of the periods ended held
voting shares of Histogen. Dr. Naughton had served as the
Chief Executive Officer and Board Chairwoman of the Company from
its inception until her resignation from both positions in April
2017. At her resignation date, Dr. Naughton transitioned to
the title of Founder and Chief Scientific Officer and later in 2017
added another title of Chief Business Development Officer to her
roles.
The Company had amounts outstanding with Dr. Naughton for
deferred/unpaid compensation. On October 31, 2016,
Dr. Naughton entered into a Compensation Deferral Agreement
whereby a promissory note was issued by the Company for
approximately $229 thousand consisting of past due
compensation along with a bonus for the deferment of payment of
approximately $23 thousand. During the year ended
December 31, 2018, the final payment was made to extinguish
the promissory note and accrued interest thereby relieving Histogen
of its obligation.
On November 3, 2016, the Company executed a Deferred
Compensation Agreement with Dr. Naughton whereby payment of
$88 thousand of her salary from October 1, 2016 to
December 23, 2016 be deferred and due on July 25, 2018.
As compensation for this accommodation by Dr. Naughton, an
additional $10 thousand would be paid to her at the maturity
date of the agreement. On March 12, 2018, the Board of
Directors approved an early payment of Dr. Naughton’s
compensation under the Deferred Compensation Agreement. In March
2018, the Company paid Dr. Naughton the total amount of
$98 thousand due under that agreement.
In addition to the above, Dr. Naughton was due unpaid
compensation prior to December 31, 2015 in the amount of
approximately $68 thousand. During the year ended
December 31, 2018, the Company made payments totaling
$68 thousand to settle the outstanding amounts due to
Dr. Naughton related to the unpaid compensation prior to
December 31, 2015. As of December 31, 2018, no amounts
were due to Dr. Naughton related to unpaid compensation.
In January 2016, Dr. Naughton advanced approximately
$7 thousand to AB as an operations bridge loan. The loan calls
for interest to be accrued at 10% per annum but has not been
formalized. In October 2019, the Company paid Dr. Naughton the
outstanding principal and accrued interest balance due under the
bridge loan of approximately $9 thousand.
Eileen Brandt
Eileen Brandt is the daughter of Dr. Naughton and held the
position of Director of Corporate Communications with Histogen
through June 2019.
In July 2019, Ms. Brandt resigned from her position and
transitioned to a part-time consultant in a similar investor
relations capacity. For the year ended December 31, 2019,
Ms. Brandt was paid approximately $18 thousand.
Ms. Brandt is one of the employees that had past unpaid
salaries and on October 31, 2016 entered into a Compensation
Deferral Agreement whereby a promissory note was issued by the
Company for approximately $23 thousand consisting of the past
due compensation along with a bonus for the deferment of payment of
approximately $3 thousand. During the year ended
December 31, 2018, the final payment was made to extinguish
the promissory note and accrued interest thereby relieving Histogen
of its obligation.
Dr. Stephen Chang
Dr. Stephen Chang is a Board member and was the acting CEO
from April 2017 through January 2019. For the years ended
December 31, 2019 and 2018, Dr. Chang was paid
approximately $91 thousand and $132 thousand,
respectively. As of December 31, 2019 and 2018, accrued
payables for consulting compensation to Dr. Chang were $0 and
$100 thousand, respectively.
Dr. David Crean
Dr. David Crean, a Board member elected to the Company’s
Board of Directors in 2018, was engaged to support the Company as a
consultant beginning in 2017. For the years ended December 31,
2019 and 2018, Dr. Crean was paid approximately
$20 thousand and $93 thousand, respectively. The
consulting agreement with Dr. Crean was not renewed for 2019.
As of December 31, 2019 and 2018, accrued payables to
Dr. Crean were $0 and $20 thousand, respectively.
JBF Investments, Inc.
JBF, along with its affiliate Clinica (formerly known as Hair
Wellness, LLC, and Newco), are under one principal owner that are
parties to various transactions with the Company including
purchases of the Company’s common and preferred stock and
licensing negotiations for HSC in the territory of Mexico.
On April 30, 2018, the Company entered into an agreement with
Clinica, a Mexican corporation, to license the Company’s HSC
product on an exclusive basis for the nation of Mexico. In
accordance with the agreement, Clinica returned the Mexico
intellectual property rights to HSC along with the entire protocol
package presented to the COFEPRIS to Histogen. In exchange for
(i) the return of those intellectual property rights,
(ii) forgiveness of a $150 thousand licensing deposit,
previously recorded as a liability, and (iii) as reimbursement
of the Company’s portion of costs incurred by Clinica to
advance the HSC protocol package with the COFEPRIS, the Company
issued JBF 341,667 shares of Series D convertible preferred stock.
For the year ended December 31, 2018, the Company expensed
approximately $363 thousand, which was the fair value of the
Series D convertible preferred stock issued less the licensing
deposit liability.
Anti-Cancer Inc.
Anti-Cancer Inc. (“Anti-Cancer”) is a small early
stockholder of the Company who leased space to AB during 2016.
Additionally, services were provided to AB by the principal owner
of Anti-Cancer. As of December 31, 2019 and 2018, outstanding
amounts owed to Anti-Cancer were $22 thousand and are included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4" t="inlineStr">
        <is>
          <t>Subsequent Events</t>
        </is>
      </c>
      <c r="B3" s="4" t="inlineStr">
        <is>
          <t>12. Subsequent Events
The Company retained rights to emricasan, an orally active
pan-caspase COVID-19. The Covid-19
Events subsequent to the original issuance of the condensed
consolidated financial statements (unaudited)
November 2020 Registered Direct Offering
In November 2020, we entered into a securities purchase agreement
with several institutional and accredited investors for the sale by
us of 2,522,784 shares of our common stock at a purchase price of
$1.78375 per share, in a registered direct offering, with H.C.
Wainwright &amp; Co., LLC acting as placement agent. Concurrently
with the sale of the shares, we also sold unregistered warrants to
purchase up to an aggregate of 1,892,088 shares of common stock.
The gross proceeds from this offering were $4.5 million.</t>
        </is>
      </c>
      <c r="C3" s="4" t="inlineStr">
        <is>
          <t>21. Subsequent Events
The Company has evaluated subsequent events through March 11,
2020, the date these consolidated financial statements were
available to be issued.
Proposed Merger with Conatus
In January 2020, the Company entered into the Merger Agreement with
Conatus Pharmaceuticals, Inc. and Merger Sub. Pursuant to the
Merger Agreement, Merger Sub will be merged with and into Histogen,
with Histogen continuing as a wholly-owned subsidiary of Conatus
and the surviving corporation of the merger. See Note 1 –
Organization and Nature of Operations for further information.
Allergan Amendment
On January 17, 2020, the Company and Allergan amended the
Allergan Agreements, further clarifying the fields of use, the
product definition and rights to certain improvements, as well as
the Company agreeing to supply additional CCM in 2020 and provide
further technical assistance to Allergan (the cost of which shall
be reimbursed to Histogen), for a one-time
Office Lease
In January 2020, the Company entered into a long-term lease
agreement with San Diego Sycamore, LLC for office and laboratory
space. The new lease commenced on March 1, 2020 and expires on
August 31, 2031, with no options to renew or extend. Base rent
is equal to $59,775 per month at commencement and increases at a
fixed rate over the term of the lease. In addition to monthly base
rent, the Company is obligated to pay certain customary amounts for
its share of operating expenses and utilities. The lease agreement
includes six months of rent abatement and a tenant improvement
allowance for renovations.
U.S. Department of Defense Grant Award
In February 2020, the Company received a grant award recommendation
from the U.S. Department of Defense (“DoD”) to fund the
development of one of its novel clinical assets. As part of the
award process, the Company is required to submit additional
documentation, including a proposed budget, prior to receiving
funding. The Company is in the process of negotiating the specific
terms of the award and completing the additional documentation
required for submission to the DoD.</t>
        </is>
      </c>
    </row>
    <row r="4">
      <c r="A4" s="4" t="inlineStr">
        <is>
          <t>Predecessor Company [Member]</t>
        </is>
      </c>
    </row>
    <row r="5">
      <c r="A5" s="4" t="inlineStr">
        <is>
          <t>Subsequent Events</t>
        </is>
      </c>
      <c r="C5" s="4" t="inlineStr">
        <is>
          <t>14.
Subsequent Events
On January 28, 2020, Conatus, Merger Sub, and Histogen,
entered into a Merger Agreement, pursuant to which, among other
matters, and subject to the satisfaction or waiver of the
conditions set forth in the Merger Agreement, Merger Sub will merge
with and into Histogen, with Histogen continuing as Conatus’
wholly owned subsidiary and the surviving corporation of the
merger.
Consummation of the merger is subject to certain closing
conditions, including, among other things, approval by
Conatus’ and Histogen’s stockholders. Should the Merger
Agreement be terminated prior to consummation, the Merger Agreement
contains certain termination rights for both Conatus and Histogen,
and further provides that, upon termination of the Merger Agreement
under specified circumstances, either party may be required to pay
the other party a termination fee of $500,000, and in some
circumstances reimburse the other party’s expenses up to a
maximum of $3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19</t>
        </is>
      </c>
    </row>
    <row r="3">
      <c r="A3" s="4" t="inlineStr">
        <is>
          <t>Organization and Basis of Presentation</t>
        </is>
      </c>
      <c r="B3" s="4" t="inlineStr">
        <is>
          <t>1. Organization and Nature of Operations
Histogen, Inc. (“Histogen” or the
“Company”) is a regenerative medicine company
established as a Delaware Corporation in November 2007. The Company
is focused on developing innovative products for aesthetic and
therapeutic applications based upon the Company’s unique
technology that utilizes proteins and growth factors produced by
hypoxia-induced multipotent cells. Histogen has a rich portfolio of
products derived from one core technology process that fulfills
market needs without using embryonic stem cells or animal
components. The Company’s products are all covered by
patented technologies which focus on replacing and regenerating
tissues in the body.
The Company’s lead drug candidate is a hair stimulating
complex (“HSC”) intended to be a physician-administered
therapeutic for alopecia (hair loss). Phase 1 and Phase 1/2
clinical trials of HSC have been completed outside the United
States, with results that produced significant efficacy and a clear
safety profile and margin. A Phase 1 clinical trial of HSC in the
United States under a Federal Drug Administration
(“FDA”) approved Investigational New Drug
(“IND”) has been completed and reports filed with the
FDA in 2019. In 2019, the Company established HST-001 HST-002 HST-003 non-prescription
The Company is subject to risks common to other life science
companies in the early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the Food and Drug Administration and other
government regulations. If the Company does not successfully
advance its technologies into and through human clinical trials,
form partnerships for its programs or license-out
Proposed Merger with Conatus
On January 28, 2020, Histogen entered into the Merger
Agreement with Conatus Pharmaceuticals, Inc.
(“Conatus”) and Merger Sub. Pursuant to the Merger
Agreement, Merger Sub will be merged with and into Histogen, with
Histogen continuing as a wholly-owned subsidiary of Conatus and the
surviving corporation of the merger. The merger is expected to be
accounted for as a reverse asset acquisition in accordance with
accounting principles generally accepted in the United States of
America (“U.S. GAAP”). Histogen will be deemed to be
the accounting acquirer for financial reporting purposes. This
determination is supported based on the expectations that,
immediately following the merger: (i) Histogen stockholders
will own a substantial majority of the voting rights of the
combined organization; (ii) Histogen will designate a majority
(six of eight) of the initial members of the board of directors of
the combined organization; and (iii) Histogen’s senior
management will hold all key positions in senior management of the
combined organization and no employees will be retained from
Conatus. The merger is expected to be accounted for as a reverse
asset acquisition as the fair value of the acquired preclinical
assets is deemed to be substantially concentrated in a group of
similar assets that do not meet the definition of a business.
Accordingly, for accounting purposes: (i) the merger will be
treated as the equivalent of Histogen issuing stock to acquire the
net assets of Conatus, (ii) the net assets of Conatus will be
recorded based upon the fair values in the financial statements at
the time of closing, (iii) the reported historical operating
results of the combined company prior to the merger will be those
of Histogen and (iv) for periods prior to the merger,
shareholders’ equity of the combined company is presented
based on the historical equity structure of Conatus.
Consummation of the Merger is subject to certain closing
conditions, including, among other things, approval by
Histogen’s and Conatus’ stockholders. Should the Merger
Agreement be terminated prior to consummation, the Merger Agreement
contains certain termination rights for both Histogen and Conatus,
and further provides that, upon termination of the Merger Agreement
under specified circumstances, either party may be required to pay
the other party a termination fee of $500,000, and in some
circumstances reimburse the other party’s expenses up to a
maximum of $350,000.
Under the terms of the Merger Agreement, all of the Company’s
outstanding common and preferred stock will be exchanged for common
stock of Conatus and all outstanding options exercisable for common
stock and warrants of the Company will be exchanged for options and
warrants exercisable for common stock of Conatus.</t>
        </is>
      </c>
    </row>
    <row r="4">
      <c r="A4" s="4" t="inlineStr">
        <is>
          <t>Predecessor Company [Member]</t>
        </is>
      </c>
    </row>
    <row r="5">
      <c r="A5" s="4" t="inlineStr">
        <is>
          <t>Organization and Basis of Presentation</t>
        </is>
      </c>
      <c r="B5" s="4" t="inlineStr">
        <is>
          <t>1.
Organization and Basis of Presentation
Conatus Pharmaceuticals Inc. (the Company) was incorporated in the
state of Delaware on July 13, 2005. The Company is a
biotechnology company that has been focused on the development and
commercialization of novel medicines to treat chronic diseases with
significant unmet need. In December 2016, the Company entered into
an Option, Collaboration and License Agreement (the Collaboration
Agreement) with Novartis Pharma AG (Novartis) for the development
and commercialization of emricasan, an orally active pan-caspase
In March 2019, the Company announced that top-line ENCORE-NF top-line ENCORE-LF 24-week ENCORE-PH 24-week
Consequently, the Company and Novartis have no further development
plans for emricasan, and the Company and Novartis entered into an
amendment to the Collaboration Agreement, pursuant to which the
Company and Novartis mutually agreed to terminate the Collaboration
Agreement, effective September 30, 2019. In order to extend
the Company’s resources, the Company commenced a
restructuring plan in June 2019 that included reducing staff and
suspending development of its inflammasome disease candidate,
CTS-2090,
As of December 31, 2019,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December 31, 2019, had an accumulated deficit of
$198.0 million. The Company expects to continue to incur net
losses for at least the next several years. Successful transition
to attaining profitable operations is dependent upon achieving a
level of revenues adequate to support the Company’s cost
structure. As of December 31, 2019, the Company had cash and
cash equivalents of $20.7 million and working capital of
$20.0 million. Based on the Company’s current business
plan, management believes that its existing cash and cash
equivalents will be sufficient to fund the Company‘s
obligations for at least twelve months from the issuance date of
these financial statements. If the Company is unable to generate
revenues adequate to support its cost structure, the Company may
need to raise additional equity or debt financing or seek to
complete one of the strategic alternatives described above.
Reverse Stock Split
On May 26, 2020, in connection with, and prior to the
completion of, the Merger with Histogen discussed above, the
Company effected a reverse stock split of the Company’s
common stock at a ratio of one-for-ten (th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Current assets</t>
        </is>
      </c>
    </row>
    <row r="3">
      <c r="A3" s="4" t="inlineStr">
        <is>
          <t>Cash and cash equivalents</t>
        </is>
      </c>
      <c r="B3" s="5" t="n">
        <v>6649000</v>
      </c>
      <c r="C3" s="5" t="n">
        <v>2065000</v>
      </c>
      <c r="D3" s="5" t="n">
        <v>3027000</v>
      </c>
    </row>
    <row r="4">
      <c r="A4" s="4" t="inlineStr">
        <is>
          <t>Restricted cash</t>
        </is>
      </c>
      <c r="B4" s="6" t="n">
        <v>10000</v>
      </c>
      <c r="C4" s="6" t="n">
        <v>10000</v>
      </c>
    </row>
    <row r="5">
      <c r="A5" s="4" t="inlineStr">
        <is>
          <t>Accounts receivable, net</t>
        </is>
      </c>
      <c r="B5" s="6" t="n">
        <v>171000</v>
      </c>
      <c r="C5" s="6" t="n">
        <v>110000</v>
      </c>
    </row>
    <row r="6">
      <c r="A6" s="4" t="inlineStr">
        <is>
          <t>Inventories</t>
        </is>
      </c>
      <c r="B6" s="6" t="n">
        <v>453000</v>
      </c>
      <c r="C6" s="6" t="n">
        <v>106000</v>
      </c>
      <c r="D6" s="6" t="n">
        <v>939000</v>
      </c>
    </row>
    <row r="7">
      <c r="A7" s="4" t="inlineStr">
        <is>
          <t>Prepaid and other current assets</t>
        </is>
      </c>
      <c r="B7" s="6" t="n">
        <v>699000</v>
      </c>
      <c r="C7" s="6" t="n">
        <v>167000</v>
      </c>
    </row>
    <row r="8">
      <c r="A8" s="4" t="inlineStr">
        <is>
          <t>Total current assets</t>
        </is>
      </c>
      <c r="B8" s="6" t="n">
        <v>7982000</v>
      </c>
      <c r="C8" s="6" t="n">
        <v>2458000</v>
      </c>
    </row>
    <row r="9">
      <c r="A9" s="4" t="inlineStr">
        <is>
          <t>Restricted cash</t>
        </is>
      </c>
      <c r="B9" s="6" t="n">
        <v>250000</v>
      </c>
    </row>
    <row r="10">
      <c r="A10" s="4" t="inlineStr">
        <is>
          <t>Property and equipment, net</t>
        </is>
      </c>
      <c r="B10" s="6" t="n">
        <v>295000</v>
      </c>
      <c r="C10" s="6" t="n">
        <v>320000</v>
      </c>
      <c r="D10" s="6" t="n">
        <v>287000</v>
      </c>
    </row>
    <row r="11">
      <c r="A11" s="4" t="inlineStr">
        <is>
          <t>Right-of-use asset</t>
        </is>
      </c>
      <c r="B11" s="6" t="n">
        <v>4334000</v>
      </c>
      <c r="C11" s="6" t="n">
        <v>95000</v>
      </c>
    </row>
    <row r="12">
      <c r="A12" s="4" t="inlineStr">
        <is>
          <t>Other assets</t>
        </is>
      </c>
      <c r="B12" s="6" t="n">
        <v>1091000</v>
      </c>
      <c r="C12" s="6" t="n">
        <v>69000</v>
      </c>
    </row>
    <row r="13">
      <c r="A13" s="4" t="inlineStr">
        <is>
          <t>Total assets</t>
        </is>
      </c>
      <c r="B13" s="6" t="n">
        <v>13952000</v>
      </c>
      <c r="C13" s="6" t="n">
        <v>2942000</v>
      </c>
    </row>
    <row r="14">
      <c r="A14" s="3" t="inlineStr">
        <is>
          <t>Current liabilities</t>
        </is>
      </c>
    </row>
    <row r="15">
      <c r="A15" s="4" t="inlineStr">
        <is>
          <t>Accounts payable</t>
        </is>
      </c>
      <c r="B15" s="6" t="n">
        <v>1130000</v>
      </c>
      <c r="C15" s="6" t="n">
        <v>808000</v>
      </c>
    </row>
    <row r="16">
      <c r="A16" s="4" t="inlineStr">
        <is>
          <t>Accrued liabilities</t>
        </is>
      </c>
      <c r="B16" s="6" t="n">
        <v>553000</v>
      </c>
      <c r="C16" s="6" t="n">
        <v>446000</v>
      </c>
      <c r="D16" s="6" t="n">
        <v>666000</v>
      </c>
    </row>
    <row r="17">
      <c r="A17" s="4" t="inlineStr">
        <is>
          <t>Accrued compensation</t>
        </is>
      </c>
      <c r="B17" s="6" t="n">
        <v>272000</v>
      </c>
      <c r="C17" s="6" t="n">
        <v>182000</v>
      </c>
      <c r="D17" s="6" t="n">
        <v>86000</v>
      </c>
    </row>
    <row r="18">
      <c r="A18" s="4" t="inlineStr">
        <is>
          <t>Current portion of Paycheck Protection Program loan</t>
        </is>
      </c>
      <c r="B18" s="6" t="n">
        <v>39000</v>
      </c>
    </row>
    <row r="19">
      <c r="A19" s="4" t="inlineStr">
        <is>
          <t>Current portion of lease liabilities</t>
        </is>
      </c>
      <c r="B19" s="6" t="n">
        <v>0</v>
      </c>
      <c r="C19" s="6" t="n">
        <v>108000</v>
      </c>
    </row>
    <row r="20">
      <c r="A20" s="4" t="inlineStr">
        <is>
          <t>Current portion of deferred revenue</t>
        </is>
      </c>
      <c r="B20" s="6" t="n">
        <v>103000</v>
      </c>
      <c r="C20" s="6" t="n">
        <v>19000</v>
      </c>
    </row>
    <row r="21">
      <c r="A21" s="4" t="inlineStr">
        <is>
          <t>Total current liabilities</t>
        </is>
      </c>
      <c r="B21" s="6" t="n">
        <v>1825000</v>
      </c>
      <c r="C21" s="6" t="n">
        <v>1381000</v>
      </c>
    </row>
    <row r="22">
      <c r="A22" s="4" t="inlineStr">
        <is>
          <t>Noncurrent Paycheck Protection Program loan</t>
        </is>
      </c>
      <c r="B22" s="6" t="n">
        <v>428000</v>
      </c>
    </row>
    <row r="23">
      <c r="A23" s="4" t="inlineStr">
        <is>
          <t>Noncurrent portion of lease liabilities</t>
        </is>
      </c>
      <c r="B23" s="6" t="n">
        <v>4749000</v>
      </c>
      <c r="C23" s="6" t="n">
        <v>0</v>
      </c>
    </row>
    <row r="24">
      <c r="A24" s="4" t="inlineStr">
        <is>
          <t>Deferred rent, less current portion</t>
        </is>
      </c>
      <c r="D24" s="6" t="n">
        <v>89000</v>
      </c>
    </row>
    <row r="25">
      <c r="A25" s="4" t="inlineStr">
        <is>
          <t>Noncurrent portion of deferred revenue</t>
        </is>
      </c>
      <c r="B25" s="6" t="n">
        <v>123000</v>
      </c>
      <c r="C25" s="6" t="n">
        <v>138000</v>
      </c>
    </row>
    <row r="26">
      <c r="A26" s="4" t="inlineStr">
        <is>
          <t>Other liabilities</t>
        </is>
      </c>
      <c r="B26" s="6" t="n">
        <v>315000</v>
      </c>
      <c r="C26" s="6" t="n">
        <v>321000</v>
      </c>
      <c r="D26" s="6" t="n">
        <v>386000</v>
      </c>
    </row>
    <row r="27">
      <c r="A27" s="4" t="inlineStr">
        <is>
          <t>Total liabilities</t>
        </is>
      </c>
      <c r="B27" s="6" t="n">
        <v>7440000</v>
      </c>
      <c r="C27" s="6" t="n">
        <v>1840000</v>
      </c>
    </row>
    <row r="28">
      <c r="A28" s="4" t="inlineStr">
        <is>
          <t>Commitments and contingencies (Note 10)</t>
        </is>
      </c>
      <c r="B28" s="4" t="inlineStr">
        <is>
          <t xml:space="preserve"> </t>
        </is>
      </c>
      <c r="C28" s="4" t="inlineStr">
        <is>
          <t xml:space="preserve"> </t>
        </is>
      </c>
    </row>
    <row r="29">
      <c r="A29" s="4" t="inlineStr">
        <is>
          <t>Convertible preferred stock, $0.001 par value, authorized shares - 73,000,000 at December 31, 2019 and 2018; issued and outstanding shares - 35,184,882 and 33,561,102 at December 31, 2019 and 2018, respectively; liquidation preference - $40,294 and $37,915 at December 31, 2019 and 2018, respectively</t>
        </is>
      </c>
      <c r="C29" s="6" t="n">
        <v>39070000</v>
      </c>
    </row>
    <row r="30">
      <c r="A30" s="3" t="inlineStr">
        <is>
          <t>Stockholders' deficit</t>
        </is>
      </c>
    </row>
    <row r="31">
      <c r="A31" s="4" t="inlineStr">
        <is>
          <t>Preferred stock, $0.0001 par value; 10,000 shares authorized; no shares issued and outstanding</t>
        </is>
      </c>
      <c r="B31" s="4" t="inlineStr">
        <is>
          <t xml:space="preserve"> </t>
        </is>
      </c>
      <c r="C31" s="4" t="inlineStr">
        <is>
          <t xml:space="preserve"> </t>
        </is>
      </c>
    </row>
    <row r="32">
      <c r="A32" s="4" t="inlineStr">
        <is>
          <t>Common stock, $0.0001 par value; 200,000 shares authorized; 3,317 shares and 3,316 shares issued and outstanding at December 31, 2019 and 2018, respectively</t>
        </is>
      </c>
      <c r="B32" s="6" t="n">
        <v>1000</v>
      </c>
    </row>
    <row r="33">
      <c r="A33" s="4" t="inlineStr">
        <is>
          <t>Additional paid-incapital</t>
        </is>
      </c>
      <c r="B33" s="6" t="n">
        <v>66638000</v>
      </c>
      <c r="C33" s="6" t="n">
        <v>6864000</v>
      </c>
    </row>
    <row r="34">
      <c r="A34" s="4" t="inlineStr">
        <is>
          <t>Accumulated deficit</t>
        </is>
      </c>
      <c r="B34" s="6" t="n">
        <v>-59194000</v>
      </c>
      <c r="C34" s="6" t="n">
        <v>-43933000</v>
      </c>
    </row>
    <row r="35">
      <c r="A35" s="4" t="inlineStr">
        <is>
          <t>Total Histogen Inc. stockholders' equity (deficit)</t>
        </is>
      </c>
      <c r="B35" s="6" t="n">
        <v>7445000</v>
      </c>
      <c r="C35" s="6" t="n">
        <v>-37069000</v>
      </c>
    </row>
    <row r="36">
      <c r="A36" s="4" t="inlineStr">
        <is>
          <t>Noncontrolling interest</t>
        </is>
      </c>
      <c r="B36" s="6" t="n">
        <v>-933000</v>
      </c>
      <c r="C36" s="6" t="n">
        <v>-899000</v>
      </c>
    </row>
    <row r="37">
      <c r="A37" s="4" t="inlineStr">
        <is>
          <t>Total equity (deficit)</t>
        </is>
      </c>
      <c r="B37" s="6" t="n">
        <v>6512000</v>
      </c>
      <c r="C37" s="6" t="n">
        <v>-37968000</v>
      </c>
      <c r="D37" s="6" t="n">
        <v>-35520000</v>
      </c>
    </row>
    <row r="38">
      <c r="A38" s="4" t="inlineStr">
        <is>
          <t>Total liabilities and stockholders' equity</t>
        </is>
      </c>
      <c r="B38" s="5" t="n">
        <v>13952000</v>
      </c>
      <c r="C38" s="6" t="n">
        <v>2942000</v>
      </c>
    </row>
    <row r="39">
      <c r="A39" s="4" t="inlineStr">
        <is>
          <t>Previously Reported [Member]</t>
        </is>
      </c>
    </row>
    <row r="40">
      <c r="A40" s="3" t="inlineStr">
        <is>
          <t>Current assets</t>
        </is>
      </c>
    </row>
    <row r="41">
      <c r="A41" s="4" t="inlineStr">
        <is>
          <t>Cash and cash equivalents</t>
        </is>
      </c>
      <c r="C41" s="6" t="n">
        <v>2065000</v>
      </c>
      <c r="D41" s="6" t="n">
        <v>3027000</v>
      </c>
    </row>
    <row r="42">
      <c r="A42" s="4" t="inlineStr">
        <is>
          <t>Restricted cash</t>
        </is>
      </c>
      <c r="C42" s="6" t="n">
        <v>10000</v>
      </c>
      <c r="D42" s="6" t="n">
        <v>10000</v>
      </c>
    </row>
    <row r="43">
      <c r="A43" s="4" t="inlineStr">
        <is>
          <t>Accounts receivable, net</t>
        </is>
      </c>
      <c r="C43" s="6" t="n">
        <v>110000</v>
      </c>
      <c r="D43" s="6" t="n">
        <v>250000</v>
      </c>
    </row>
    <row r="44">
      <c r="A44" s="4" t="inlineStr">
        <is>
          <t>Inventories</t>
        </is>
      </c>
      <c r="C44" s="6" t="n">
        <v>106000</v>
      </c>
      <c r="D44" s="6" t="n">
        <v>939000</v>
      </c>
    </row>
    <row r="45">
      <c r="A45" s="4" t="inlineStr">
        <is>
          <t>Prepaid and other current assets</t>
        </is>
      </c>
      <c r="C45" s="6" t="n">
        <v>167000</v>
      </c>
      <c r="D45" s="6" t="n">
        <v>11000</v>
      </c>
    </row>
    <row r="46">
      <c r="A46" s="4" t="inlineStr">
        <is>
          <t>Total current assets</t>
        </is>
      </c>
      <c r="C46" s="6" t="n">
        <v>2458000</v>
      </c>
      <c r="D46" s="6" t="n">
        <v>4237000</v>
      </c>
    </row>
    <row r="47">
      <c r="A47" s="4" t="inlineStr">
        <is>
          <t>Property and equipment, net</t>
        </is>
      </c>
      <c r="C47" s="6" t="n">
        <v>320000</v>
      </c>
      <c r="D47" s="6" t="n">
        <v>287000</v>
      </c>
    </row>
    <row r="48">
      <c r="A48" s="4" t="inlineStr">
        <is>
          <t>Right-of-use asset</t>
        </is>
      </c>
      <c r="C48" s="6" t="n">
        <v>95000</v>
      </c>
    </row>
    <row r="49">
      <c r="A49" s="4" t="inlineStr">
        <is>
          <t>Other assets</t>
        </is>
      </c>
      <c r="C49" s="6" t="n">
        <v>69000</v>
      </c>
      <c r="D49" s="6" t="n">
        <v>223000</v>
      </c>
    </row>
    <row r="50">
      <c r="A50" s="4" t="inlineStr">
        <is>
          <t>Total assets</t>
        </is>
      </c>
      <c r="C50" s="6" t="n">
        <v>2942000</v>
      </c>
      <c r="D50" s="6" t="n">
        <v>4747000</v>
      </c>
    </row>
    <row r="51">
      <c r="A51" s="3" t="inlineStr">
        <is>
          <t>Current liabilities</t>
        </is>
      </c>
    </row>
    <row r="52">
      <c r="A52" s="4" t="inlineStr">
        <is>
          <t>Accounts payable</t>
        </is>
      </c>
      <c r="C52" s="6" t="n">
        <v>808000</v>
      </c>
      <c r="D52" s="6" t="n">
        <v>315000</v>
      </c>
    </row>
    <row r="53">
      <c r="A53" s="4" t="inlineStr">
        <is>
          <t>Accrued liabilities</t>
        </is>
      </c>
      <c r="C53" s="6" t="n">
        <v>446000</v>
      </c>
      <c r="D53" s="6" t="n">
        <v>666000</v>
      </c>
    </row>
    <row r="54">
      <c r="A54" s="4" t="inlineStr">
        <is>
          <t>Current portion of lease liabilities</t>
        </is>
      </c>
      <c r="C54" s="6" t="n">
        <v>108000</v>
      </c>
    </row>
    <row r="55">
      <c r="A55" s="4" t="inlineStr">
        <is>
          <t>Current portion of deferred revenue</t>
        </is>
      </c>
      <c r="C55" s="6" t="n">
        <v>19000</v>
      </c>
      <c r="D55" s="6" t="n">
        <v>1545000</v>
      </c>
    </row>
    <row r="56">
      <c r="A56" s="4" t="inlineStr">
        <is>
          <t>Indemnification liability</t>
        </is>
      </c>
      <c r="D56" s="6" t="n">
        <v>239000</v>
      </c>
    </row>
    <row r="57">
      <c r="A57" s="4" t="inlineStr">
        <is>
          <t>Warrant liabilities</t>
        </is>
      </c>
      <c r="D57" s="6" t="n">
        <v>276000</v>
      </c>
    </row>
    <row r="58">
      <c r="A58" s="4" t="inlineStr">
        <is>
          <t>Total current liabilities</t>
        </is>
      </c>
      <c r="C58" s="6" t="n">
        <v>1381000</v>
      </c>
      <c r="D58" s="6" t="n">
        <v>3041000</v>
      </c>
    </row>
    <row r="59">
      <c r="A59" s="4" t="inlineStr">
        <is>
          <t>Noncurrent portion of deferred revenue</t>
        </is>
      </c>
      <c r="C59" s="6" t="n">
        <v>138000</v>
      </c>
      <c r="D59" s="6" t="n">
        <v>157000</v>
      </c>
    </row>
    <row r="60">
      <c r="A60" s="4" t="inlineStr">
        <is>
          <t>Other liabilities</t>
        </is>
      </c>
      <c r="C60" s="6" t="n">
        <v>321000</v>
      </c>
      <c r="D60" s="6" t="n">
        <v>386000</v>
      </c>
    </row>
    <row r="61">
      <c r="A61" s="4" t="inlineStr">
        <is>
          <t>Total liabilities</t>
        </is>
      </c>
      <c r="C61" s="6" t="n">
        <v>1840000</v>
      </c>
      <c r="D61" s="6" t="n">
        <v>3584000</v>
      </c>
    </row>
    <row r="62">
      <c r="A62" s="4" t="inlineStr">
        <is>
          <t>Commitments and contingencies (Note 10)</t>
        </is>
      </c>
      <c r="C62" s="4" t="inlineStr">
        <is>
          <t xml:space="preserve"> </t>
        </is>
      </c>
      <c r="D62" s="4" t="inlineStr">
        <is>
          <t xml:space="preserve"> </t>
        </is>
      </c>
    </row>
    <row r="63">
      <c r="A63" s="4" t="inlineStr">
        <is>
          <t>Convertible preferred stock, $0.001 par value, authorized shares - 73,000,000 at December 31, 2019 and 2018; issued and outstanding shares - 35,184,882 and 33,561,102 at December 31, 2019 and 2018, respectively; liquidation preference - $40,294 and $37,915 at December 31, 2019 and 2018, respectively</t>
        </is>
      </c>
      <c r="C63" s="6" t="n">
        <v>39070000</v>
      </c>
      <c r="D63" s="6" t="n">
        <v>36683000</v>
      </c>
    </row>
    <row r="64">
      <c r="A64" s="3" t="inlineStr">
        <is>
          <t>Stockholders' deficit</t>
        </is>
      </c>
    </row>
    <row r="65">
      <c r="A65" s="4" t="inlineStr">
        <is>
          <t>Common stock, $0.0001 par value; 200,000 shares authorized; 3,317 shares and 3,316 shares issued and outstanding at December 31, 2019 and 2018, respectively</t>
        </is>
      </c>
      <c r="C65" s="6" t="n">
        <v>23000</v>
      </c>
      <c r="D65" s="6" t="n">
        <v>23000</v>
      </c>
    </row>
    <row r="66">
      <c r="A66" s="4" t="inlineStr">
        <is>
          <t>Additional paid-incapital</t>
        </is>
      </c>
      <c r="C66" s="6" t="n">
        <v>6841000</v>
      </c>
      <c r="D66" s="6" t="n">
        <v>6288000</v>
      </c>
    </row>
    <row r="67">
      <c r="A67" s="4" t="inlineStr">
        <is>
          <t>Accumulated deficit</t>
        </is>
      </c>
      <c r="C67" s="6" t="n">
        <v>-43933000</v>
      </c>
      <c r="D67" s="6" t="n">
        <v>-40967000</v>
      </c>
    </row>
    <row r="68">
      <c r="A68" s="4" t="inlineStr">
        <is>
          <t>Total Histogen Inc. stockholders' equity (deficit)</t>
        </is>
      </c>
      <c r="C68" s="6" t="n">
        <v>-37069000</v>
      </c>
      <c r="D68" s="6" t="n">
        <v>-34656000</v>
      </c>
    </row>
    <row r="69">
      <c r="A69" s="4" t="inlineStr">
        <is>
          <t>Noncontrolling interest</t>
        </is>
      </c>
      <c r="C69" s="6" t="n">
        <v>-899000</v>
      </c>
      <c r="D69" s="6" t="n">
        <v>-864000</v>
      </c>
    </row>
    <row r="70">
      <c r="A70" s="4" t="inlineStr">
        <is>
          <t>Total equity (deficit)</t>
        </is>
      </c>
      <c r="C70" s="6" t="n">
        <v>-37968000</v>
      </c>
      <c r="D70" s="6" t="n">
        <v>-35520000</v>
      </c>
    </row>
    <row r="71">
      <c r="A71" s="4" t="inlineStr">
        <is>
          <t>Total liabilities and stockholders' equity</t>
        </is>
      </c>
      <c r="C71" s="6" t="n">
        <v>2942000</v>
      </c>
      <c r="D71" s="6" t="n">
        <v>4747000</v>
      </c>
    </row>
    <row r="72">
      <c r="A72" s="4" t="inlineStr">
        <is>
          <t>Predecessor Company [Member]</t>
        </is>
      </c>
    </row>
    <row r="73">
      <c r="A73" s="3" t="inlineStr">
        <is>
          <t>Current assets</t>
        </is>
      </c>
    </row>
    <row r="74">
      <c r="A74" s="4" t="inlineStr">
        <is>
          <t>Cash and cash equivalents</t>
        </is>
      </c>
      <c r="C74" s="6" t="n">
        <v>20703000</v>
      </c>
      <c r="D74" s="6" t="n">
        <v>11565000</v>
      </c>
    </row>
    <row r="75">
      <c r="A75" s="4" t="inlineStr">
        <is>
          <t>Marketable securities</t>
        </is>
      </c>
      <c r="C75" s="6" t="n">
        <v>0</v>
      </c>
      <c r="D75" s="6" t="n">
        <v>29127000</v>
      </c>
    </row>
    <row r="76">
      <c r="A76" s="4" t="inlineStr">
        <is>
          <t>Collaboration receivables</t>
        </is>
      </c>
      <c r="C76" s="6" t="n">
        <v>122000</v>
      </c>
      <c r="D76" s="6" t="n">
        <v>3677000</v>
      </c>
    </row>
    <row r="77">
      <c r="A77" s="4" t="inlineStr">
        <is>
          <t>Prepaid and other current assets</t>
        </is>
      </c>
      <c r="C77" s="6" t="n">
        <v>781000</v>
      </c>
      <c r="D77" s="6" t="n">
        <v>3057000</v>
      </c>
    </row>
    <row r="78">
      <c r="A78" s="4" t="inlineStr">
        <is>
          <t>Total current assets</t>
        </is>
      </c>
      <c r="C78" s="6" t="n">
        <v>21606000</v>
      </c>
      <c r="D78" s="6" t="n">
        <v>47426000</v>
      </c>
    </row>
    <row r="79">
      <c r="A79" s="4" t="inlineStr">
        <is>
          <t>Property and equipment, net</t>
        </is>
      </c>
      <c r="D79" s="6" t="n">
        <v>154000</v>
      </c>
    </row>
    <row r="80">
      <c r="A80" s="4" t="inlineStr">
        <is>
          <t>Right-of-use asset</t>
        </is>
      </c>
      <c r="C80" s="6" t="n">
        <v>221000</v>
      </c>
    </row>
    <row r="81">
      <c r="A81" s="4" t="inlineStr">
        <is>
          <t>Other assets</t>
        </is>
      </c>
      <c r="C81" s="6" t="n">
        <v>221000</v>
      </c>
      <c r="D81" s="6" t="n">
        <v>1223000</v>
      </c>
    </row>
    <row r="82">
      <c r="A82" s="4" t="inlineStr">
        <is>
          <t>Total assets</t>
        </is>
      </c>
      <c r="C82" s="6" t="n">
        <v>21827000</v>
      </c>
      <c r="D82" s="6" t="n">
        <v>48803000</v>
      </c>
    </row>
    <row r="83">
      <c r="A83" s="3" t="inlineStr">
        <is>
          <t>Current liabilities</t>
        </is>
      </c>
    </row>
    <row r="84">
      <c r="A84" s="4" t="inlineStr">
        <is>
          <t>Accounts payable and accrued expenses</t>
        </is>
      </c>
      <c r="C84" s="6" t="n">
        <v>1064000</v>
      </c>
      <c r="D84" s="6" t="n">
        <v>6216000</v>
      </c>
    </row>
    <row r="85">
      <c r="A85" s="4" t="inlineStr">
        <is>
          <t>Accrued compensation</t>
        </is>
      </c>
      <c r="C85" s="6" t="n">
        <v>238000</v>
      </c>
      <c r="D85" s="6" t="n">
        <v>2230000</v>
      </c>
    </row>
    <row r="86">
      <c r="A86" s="4" t="inlineStr">
        <is>
          <t>Current portion of lease liabilities</t>
        </is>
      </c>
      <c r="C86" s="6" t="n">
        <v>338000</v>
      </c>
    </row>
    <row r="87">
      <c r="A87" s="4" t="inlineStr">
        <is>
          <t>Current portion of deferred revenue</t>
        </is>
      </c>
      <c r="D87" s="6" t="n">
        <v>10075000</v>
      </c>
    </row>
    <row r="88">
      <c r="A88" s="4" t="inlineStr">
        <is>
          <t>Total current liabilities</t>
        </is>
      </c>
      <c r="C88" s="6" t="n">
        <v>1640000</v>
      </c>
      <c r="D88" s="6" t="n">
        <v>18521000</v>
      </c>
    </row>
    <row r="89">
      <c r="A89" s="4" t="inlineStr">
        <is>
          <t>Deferred revenue, less current portion</t>
        </is>
      </c>
      <c r="D89" s="6" t="n">
        <v>2815000</v>
      </c>
    </row>
    <row r="90">
      <c r="A90" s="4" t="inlineStr">
        <is>
          <t>Deferred rent, less current portion</t>
        </is>
      </c>
      <c r="D90" s="6" t="n">
        <v>68000</v>
      </c>
    </row>
    <row r="91">
      <c r="A91" s="3" t="inlineStr">
        <is>
          <t>Stockholders' deficit</t>
        </is>
      </c>
    </row>
    <row r="92">
      <c r="A92" s="4" t="inlineStr">
        <is>
          <t>Preferred stock, $0.0001 par value; 10,000 shares authorized; no shares issued and outstanding</t>
        </is>
      </c>
      <c r="C92" s="4" t="inlineStr">
        <is>
          <t xml:space="preserve"> </t>
        </is>
      </c>
      <c r="D92" s="4" t="inlineStr">
        <is>
          <t xml:space="preserve"> </t>
        </is>
      </c>
    </row>
    <row r="93">
      <c r="A93" s="4" t="inlineStr">
        <is>
          <t>Additional paid-incapital</t>
        </is>
      </c>
      <c r="C93" s="6" t="n">
        <v>218201000</v>
      </c>
      <c r="D93" s="6" t="n">
        <v>214045000</v>
      </c>
    </row>
    <row r="94">
      <c r="A94" s="4" t="inlineStr">
        <is>
          <t>Accumulated other comprehensive loss</t>
        </is>
      </c>
      <c r="D94" s="6" t="n">
        <v>-17000</v>
      </c>
    </row>
    <row r="95">
      <c r="A95" s="4" t="inlineStr">
        <is>
          <t>Accumulated deficit</t>
        </is>
      </c>
      <c r="C95" s="6" t="n">
        <v>-198014000</v>
      </c>
      <c r="D95" s="6" t="n">
        <v>-186629000</v>
      </c>
    </row>
    <row r="96">
      <c r="A96" s="4" t="inlineStr">
        <is>
          <t>Total Histogen Inc. stockholders' equity (deficit)</t>
        </is>
      </c>
      <c r="C96" s="6" t="n">
        <v>20187000</v>
      </c>
      <c r="D96" s="6" t="n">
        <v>27399000</v>
      </c>
    </row>
    <row r="97">
      <c r="A97" s="4" t="inlineStr">
        <is>
          <t>Total equity (deficit)</t>
        </is>
      </c>
      <c r="C97" s="6" t="n">
        <v>20187000</v>
      </c>
      <c r="D97" s="6" t="n">
        <v>27399000</v>
      </c>
    </row>
    <row r="98">
      <c r="A98" s="4" t="inlineStr">
        <is>
          <t>Total liabilities and stockholders' equity</t>
        </is>
      </c>
      <c r="C98" s="5" t="n">
        <v>21827000</v>
      </c>
      <c r="D98" s="5" t="n">
        <v>488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19</t>
        </is>
      </c>
    </row>
    <row r="3">
      <c r="A3" s="3" t="inlineStr">
        <is>
          <t>Text Block [Abstract]</t>
        </is>
      </c>
    </row>
    <row r="4">
      <c r="A4" s="4" t="inlineStr">
        <is>
          <t>Liquidity and Going Concern</t>
        </is>
      </c>
      <c r="B4" s="4" t="inlineStr">
        <is>
          <t>2. Liquidity and Going Concern
From inception the Company has accumulated losses of
$43.9 million and expects to incur operating losses and
generate negative cash flows from operations for the foreseeable
future. As of December 31, 2019, the Company had
$2.1 million in cash and cash equivalents, which is not
sufficient to sustain its operations through the second quarter of
2020.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government funding, strategic partnerships,
collaboration and licensing arrangements, or other similar
arrangements. There can be no assurance that the Company will be
able to obtain additional financing on terms acceptable to the
Company, on a timely basis or at all. Additionally, as stated in
Note 1 – Organization and Nature of Operations, the Company
has entered into a Merger Agreement with Conatus that, if
consummated, will provide capital to support the Company’s
operating activities beyond the second quarter of 2020. However,
additional funding will be required for the Company to sustain
operations beyond twelve months from the date the consolidated
financial statements were available to be issued as the Company
expects an increase in cash outflows as compared to its historical
spend for its planned clinical trial activities over the next
twelve months.
The accompanying consolidated financial statements have been
prepared assuming that the Company will continue as a going
concern, which contemplates the realization of assets and the
satisfaction of liabilities and commitments in the normal course of
business. Based on the above, there is substantial doubt about the
Company’s ability to continue as a going concern within one
year from the date the consolidated financial statements are
available to be issued. The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4" t="inlineStr">
        <is>
          <t>Summary of Significant Accounting Policies</t>
        </is>
      </c>
      <c r="B3" s="4" t="inlineStr">
        <is>
          <t>3. Summary of Significant Accounting Policies
Basis of Presentation and Principles of
Consolidation
The consolidated financial statements include the accounts of the
Company and its controlled subsidiaries and have been prepared in
accordance with U.S. GAAP. All intercompany balances and
transactions have been eliminated upon consolidation.
The Company acquired Centro De Investigacion de Medicina
Regenerativa, S.A. de C.V. (“CIMRESA”), a company in
Mexico, during 2018 to facilitate a potential clinical development
program for HSC. This is a wholly-owned subsidiary intended to
pursue registration with the COFEPRIS (Mexico equivalent to FDA).
CIMRESA has no operational or financial activity for the years
ended December 31, 2019 and 2018.
The Company holds an interest in Adaptive Biologix, Inc.
(“AB”, formerly Histogen Oncology, LLC). AB was formed
to develop and market applications for the treatment of cancer. The
Company consolidates AB into its consolidated financial
statements.
Joint Venture and Variable Interest Entities
The Company determined that AB is a variable interest entity
(“VIE”) and that Histogen is its primary beneficiary.
The Company holds greater than 50% of the shares and has the
authority to manage the business and affairs of the VIE. AB’s
other shareholder does not have a controlling interest.
On January 12, 2018, AB was converted into a traditional C
corporation, a Delaware corporation, under a Plan of Conversion
agreement between the Company and the other member of the limited
liability company, Wylde, LLC (“Wylde”). The entity
structure change eliminated some of the special rights Wylde had
under the LLC charter and gave the Company more control over the
voting rights under the new corporate structure. The Plan of
Conversion called for 3,800,000 common stock shares of AB to be
issued to the Company and Wylde in proportion to their interest in
the LLC immediately before the agreement was executed.
Contemporaneously, the Company offered to purchase, and Wylde
agreed to sell, 100,000 of the AB common shares for $1.00 per share
for a total price of $100 thousand. The completion of this
transaction among the stockholders of AB resulted in Histogen
owning 2,600,000 common shares or approximately 68%.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
Reclassifications
Certain prior period amounts have been reclassified to conform to
the current period presentation. These reclassifications had no
effect on previously reported net loss, Stockholders’ deficit
or cash flows from operating activities.
Use of Estimates
The preparation of consolidated financial statements in conformity
with U.S.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years
presented. Management believes that these estimates and assumptions
are reasonable, however, actual results may differ and could have a
material effect on future results of operations and financial
position.
Significant estimates and assumptions include the allowance for
doubtful accounts, useful lives of property and equipment,
unrecognized tax benefits, potential reserves for excess or
obsolete inventory, the fair value of warrant and indemnification
liabilities, the fair value of the Company’s common stock,
stock-based compensation, and best estimate of selling price of
revenue deliverables. Actual results may materially differ from
those estimates.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Restricted cash consists of cash held as collateral for the issuer
of its credit card accounts.
Concentrations
Credit Risk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For the years ended December 31, 2019 and 2018, one customer
accounted for revenues of approximately $10.5 million, or 91%
of total revenue, and $860 thousand, or 48% of total revenue,
respectively. The accounts receivable balance of the customer was
approximately $11 thousand and $21 thousand as of
December 31, 2019 and 2018, respectively.
Accounts Receivable
Accounts receivable are generally due within 30 days and are
recorded net of the allowance for doubtful accounts. The allowance
is based on an analysis of historical bad debt, current receivables
aging and expected future write-offs of uncollectible accounts, as
well as an assessment of specific identifiable accounts considered
at risk or uncollectible. Additions to the allowance for doubtful
accounts include provisions for bad debt and deductions from the
allowance for doubtful accounts include customer write-offs.
Allowance for doubtful accounts was $0 and approximately
$22 thousand as of December 31, 2019 and 2018,
respectively.
Inventories
Inventories, consisting of raw materials, work in process, and
finished goods, are valued at the lower of cost (first-in, first-out
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economic lives, or five years,
using the straight-line method. Leasehold improvements are
amortized over their estimated useful lives and limited by the
remaining term of the building lease, using the straight-line
method.
Valuation of Long-Lived Assets
Long-lived assets to be held and used, including property and
equipment, are reviewed for impairment whenever events or changes
in circumstances indicate that the carrying amount of the assets
may not be recoverable. The Company has not recognized any
impairment to long-lived assets through December 31, 2019.
Warrant Liabilities for Convertible Preferred
Stock
The Company accounts for freestanding warrant instruments that
either conditionally or unconditionally obligate the issuer to
transfer redeemable stock as liabilities regardless of the timing
of the redemption feature or price, even though the underlying
shares may be classified as permanent or temporary equity. Since
the Company’s convertible preferred stock is contingently
redeemable, the warrants to purchase shares of convertible
preferred stock are accounted for as liabilities. The Company
estimates the fair values of the warrants using the Black-Scholes
option pricing model. The liabilities for warrants to purchase the
convertible preferred stock is remeasured at each balance sheet
date with changes to fair value being recognized as a component of
other income (expense) in the consolidated statements of
operations.
As of December 31, 2019, the warrant liabilities for
convertible preferred stock expired unexercised and are no longer
outstanding.
Indemnification Liability
The Company estimates the fair value of the indemnification
liability using the fair value of the Series B preferred stock and
the estimated fair value of the Company’s common stock price
at the end of each period. Any resulting increase or decrease in
estimated fair value is recorded as a component of other income
(expense) in the consolidated statements of operations.
In January 2019, the indemnification liability was settled. See
Note 20 – Related Parties for further information.
Fair Value Measurements
ASC 820, Fair Value Measurements
• Level 1 — Observable
inputs such as quoted price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As of December 31, 2019, the Company did not have any assets
or liabilities measured at fair value on its consolidated balance
sheet. The following table presents the Company’s fair value
hierarchy for its liabilities measured at fair value as of
December 31, 2018 (in thousands):
Fair Value Measurements at
December 31, Quoted Prices Significant Other Significant
Indemnification liability $ 239 $ — $ — $ 239
Warrant liabilities 276 — — 276
Total fair value $ 515 $ — $ — $ 515
The change in the liabilities measured at fair value using
Level 3 unobservable inputs is as follows (in thousands):
Indemnification Warrant
Balance at December 31, 2017 $ — $ 229
Issuance 182 —
Change in fair value 57 47
Balance at December 31, 2018 $ 239 $ 276
Change in fair value — (276 )
Settlement (239 ) —
Balance at December 31, 2019 $ — $ —
The following inputs were used in determining the fair value of the
indemnification and warrant liabilities valued using the
Black-Scholes-Merton option pricing model:
December 31, 2018
Expected volatility 59.0 %
Risk-free interest rate 2.6 %
Expected term (in years) 1.0
Expected dividend yield 0.0 %
Convertible Preferred Stock
Convertible preferred stock subject to mandatory redemption is
classified as a liability and measured at fair value and is
included as a component of other liabilities in the accompanying
consolidated balance sheets. See Note 11 – Forward Purchase
Contract for further information.
Convertible preferred stock that is conditionally redeemable
(including preferred stock that has redemption rights that are
either within the control of the holder or subject to redemption
upon the occurrence of uncertain events not solely within the
Company’s control) is classified as temporary equity.
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Revenue Recognition
Product and License Revenue
The Company records revenue in accordance with ASC 606, Revenue
from Contracts with Customers
Grant Revenue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958-605, Not-for-Profit
Professional Services Revenue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
Cost of Product Revenue
Cost of product revenue represents direct and indirect costs
incurred to bring the product to saleable condition, including
write-offs of inventory.
Cost of Professional Services Revenue
Cost of professional services revenue represents the
Company’s costs for full-time employee equivalents
(“FTE”) and actual out-of-pocket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including allocations of facility costs.
Acquired In-Process
The Company has acquired and may continue to acquire the rights to
drug candidates in various stages of development. The up-front in-process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solidated statements of operations.
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
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The
calculation for net loss per share gives effect to the dilutive
securities under the treasury stock method. For the years ended
December 31, 2019 and 2018, there is no difference in the
number of shares used to compute basic and diluted net loss per
share due to the Company’s net loss position.
The following table sets forth potentially dilutive shares that
have been excluded from the calculation of net loss per share
because of their anti-dilutive effect:
Years Ended December 31,
2019
2018
Common stock options issued and outstanding 9,497,923 6,150,000
Shares issuable upon conversion of convertible preferred stock 35,184,882 33,561,102
Warrants to purchase common stock 25,000 25,000
Warrants to purchase convertible preferred stock — 950,000
Total anti-dilutive shares 44,707,805 40,686,102
Common Stock Valuations
The Company is required to periodically estimate the fair value of
common stock when issuing stock options and computing its estimated
stock-based compensation expense. The fair value of common stock
was determined on a periodic basis, with the assistance of an
independent third-party valuation expert. The assumptions
underlying these valuations represented management’s best
estimates, which involved inherent uncertainties and the
application of significant levels of management judgment.
The fair value of the common stock underlying the Company’s
stock options was estimated at each grant date. The Company’s
Board of Directors intended all options granted to be exercisable
at a price per share not less than the estimated per share fair
value of common stock underlying those options on the date of
gra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
Stock-Based Compensation
Pursuant to ASC 718, Stock Compensation,
The Company estimates the fair value of stock option awards to
employees, directors and non-employees non-employee zero-coupon
Recently Issued Accounting Pronouncements
From time to time, new accounting pronouncements are issued by the
Financial Accounting Standards Board (“FASB”) or other
standard setting bodies that are adopted by the Company as of the
specified effective date.
In June 2016, the FASB issued ASU 2016-13, Financial Instruments
Credit Losses (Topic 326): Measurements of Credit Losses on
Financial Instruments available-for-sale 2016-13
In August 2018, the FASB issued ASU 2018-13, Fair Value Measurement
(Topic 820): Disclosure Framework – Changes to the
Disclosure Requirements for Fair Value non-public 2018-13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 Clarifying the Interactions between Topic 321, Topic
323, and Topic 815 (a consensus of the Emerging Issues Task
Force)
Recently Adopted Accounting Pronouncements
In February 2016, the FASB issued ASU 2016-02, Leases (Topic 842) Leases 2018-11, Leases (Topic 842):
Targeted Improvements 2016-02 use-of-hindsight</t>
        </is>
      </c>
    </row>
    <row r="4">
      <c r="A4" s="4" t="inlineStr">
        <is>
          <t>Predecessor Company [Member]</t>
        </is>
      </c>
    </row>
    <row r="5">
      <c r="A5" s="4" t="inlineStr">
        <is>
          <t>Summary of Significant Accounting Policies</t>
        </is>
      </c>
      <c r="B5" s="4" t="inlineStr">
        <is>
          <t>2.
Summary of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
Cash and Cash Equivalents
The Company considers all highly liquid investments with an
original maturity from the date of purchase of three months or less
to be cash equivalents. Cash and cash equivalents include cash in
readily available checking and money market accounts.
Marketable Securities
The Company classifies its marketable securities as available-for-sale
At each balance sheet date, the Company assesses available-for-sale
Fair Value of Financial Instruments
The carrying amounts of collaboration receivables, prepaid and
other current assets, and accounts payable and accrued expenses are
reasonable estimates of their fair value because of the short
maturity of these items.
Property and Equipment
Property and equipment, which consisted of furniture and fixtures,
computers and office equipment, scientific equipment and leasehold
improvements, were stated at cost and depreciated over the
estimated useful lives of the assets (three to five years) using
the straight-line method. Leasehold improvements were amortized
over the shorter of their estimated useful lives or the lease
term.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rough
December 31, 2019, the Company has recognized $50,000 in
impairment losses.
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catch-up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an Option, Collaboration
and License Agreement (the Collaboration Agreement) and an
Investment Agreement (the Investment Agreement) with Novartis
Pharma AG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llaboration Agreement was terminated, effective
September 30, 2019, and the Company will not receive any
future milestone, royalty or profit and loss sharing payments under
the Collaboration Agreement.
See Note 9 – Collaboration and License Agreements for further
information.
Research and Development Expenses
All research and development costs are expensed as incurred.
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9, there are no
unrecognized tax benefits included in the balance sheet that would,
if recognized, affect the Company’s effective tax rate. The
Company has not recognized interest and penalties in the balance
sheets or statements of operations and comprehensive loss. The
Company is subject to U.S. and California taxation. As of
December 31, 2019, the Company’s tax years beginning
2005 to date are subject to examination by taxing authorities.
Stock-Based Compensation
Stock-based compensation expense for stock option grants and
restricted stock units (RSUs) under the Company’s equity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The fair value of stock options is estimated using the
Black-Scholes model with the assumptions noted in the following
table. The expected life of stock options is based on the
simplified method. The expected volatility of stock options is
based upon the historical volatility of the Company and a number of
publicly traded companies in similar stages of clinical
development. The risk-free interest rate is based on the average
yield of five- and seven-year U.S. Treasury Bills as of the
valuation date.
Year Ended December 31,
2019 2018 2017
Assumptions
Risk-free interest rate 1.82% - 2.50 % 2.55% - 3.03 % 1.83% - 2.13 %
Expected dividend yield 0 % 0 % 0 %
Expected volatility 105% - 119 % 94% - 100 % 93% - 97 %
Expected term (in years) 5.5 - 6.1 5.5 - 6.1 5.5 - 6.1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
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December 31,
2019 2018 2017
Warrants to purchase common stock 1 1 15
Common stock options issued and outstanding 130 539 482
RSUs outstanding 145 — —
Shares issuable upon conversion of convertible note payable — — 296
Total 276 540 793
Recent Accounting Pronouncements
In December 2019, the FASB issued ASU No. 2019-12,
In February 2016, the Financial Accounting Standards Board (FASB)
issued Accounting Standards Update (ASU) No. 2016-02, 2016-02 right-of-use 2016-02, non-lease
See Note 11 – Commitmen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19</t>
        </is>
      </c>
    </row>
    <row r="3">
      <c r="A3" s="3" t="inlineStr">
        <is>
          <t>Text Block [Abstract]</t>
        </is>
      </c>
    </row>
    <row r="4">
      <c r="A4" s="4" t="inlineStr">
        <is>
          <t>Notes Payable - Related Parties</t>
        </is>
      </c>
      <c r="B4" s="4" t="inlineStr">
        <is>
          <t>8. Notes Payable – Related Parties
Lordship
On December 7, 2015, Lordship Ventures Histogen Holdings LLC
(“Lordship”) made a $25 thousand advance to the
Company that was later formalized into a note on February 15,
2016. Additional advances made by Lordship in early 2016 in the
amounts of $25 thousand and $50 thousand were formalized
into notes dated March 20, 2016 and April 21, 2016,
respectively. The Lordship notes carried an interest rate of 10%
per annum and both the principal and accrued interest were due the
earlier of (i) the completion by Histogen of a transaction in
which it raises a minimum of $3 million of equity capital or
(ii) December 31, 2017. In connection with the notes, the
Company also issued warrants on February 15, 2016,
March 20, 2016 and April 21, 2016 to Lordship for the
right to purchase 50,000, 50,000 and 100,000 shares of Series D
convertible preferred stock, respectively, as additional
consideration. The strike price of all three Lordship warrants were
at $1.50 per share and expired unexercised on December 31,
2018.
Since the Lordship warrants were issued in conjunction with the
Lordship notes, the value of the warrants creates a discount
against the face value amounts of the notes. The fair value of the
warrants was determined to be approximately $4 thousand for
the February 15 warrants, approximately $5 thousand for
the March 20 warrants and approximately $10 thousand for
the April 21 warrants, respectively, using the Black-Scholes
option pricing model. The discounts on the carrying value of the
notes have been amortized over the life of each of the notes using
the effective interest method.
On August 10, 2016, in conjunction with the Huapont investment
transaction, the Lordship notes were modified through the
Conversion, Termination and Release Agreement (“CTRA”)
as of that date. The CTRA called for the extension of the due date
of the two remaining outstanding Lordship notes to July 25,
2018. With these modifications it was determined that the present
value of the cash flows of the original Lordship notes had changed
by more than 10% and in accordance with ASC 470, Debt, was treated
as an early extinguishment of the notes as of August 10,
2016.
During the year ended December 31, 2018, the final payment was
made to extinguish the notes and accrued interest thereby relieving
Histogen of its obligation.
Employees
On January 14, 2016, Dr. Naughton advanced approximately
$7 thousand to AB as an operations bridge loan. The loan calls
for interest to be accrued at 10% per annum but has not been
formalized. During the year ended December 31, 2019, the final
payment was made to extinguish the note payable to
Dr. Naughton thereby relieving Histogen of its obligation.
The Company had amounts outstanding with various employees for
deferred compensation. On October 31, 2016 certain employees,
including Dr. Naughton, entered into compensation deferral
agreements whereby employee promissory notes were issued by the
Company for the outstanding amounts as of that date. These notes
called for simple interest to accrue as of October 31, 2016 at
5% per annum with a due date of December 31, 2018. During the
year ended December 31, 2018, the final payment was made to
extinguish the promissory notes and accrued interest thereby
relieving the Company of its obligation.
Series B Convertible Notes
The Company entered into Series B Senior Secured Convertible Notes
payable on demand between May 19 and December 13, 2012
(the “period”). Over the course of this period, in
tranches ranging from $11 thousand to $400 thousand,
Lordship advanced approximately $2.6 million with a 10%
interest rate per annum, convertible into Series B convertible
preferred stock at $1.00 per share at the option of the holder. In
a later agreement dated November 19, 2012, each of the smaller
notes were swept up into a larger omnibus note totaling
approximately $2.6 million. These notes were secured by the
patent and intellectual property portfolios of the Company. On
August 10, 2016, in connection with the Huapont investment
transaction through the CTRA, the “on demand” terms
were changed to a due date of February 1, 2018.
On February 1, 2018, pursuant to the First Amendment to the
CTRA, the Company and Lordship agreed to have their Series B Senior
Secured Convertible Notes outstanding converted into Series B
convertible preferred stock at $1.00 per share. Under this
amendment, the definition of the trigger amount was changed, for
which a $375 thousand payment was made to Lordship. The
payment was classified as an inducement expense as a component of
other income (expense) in the consolidated statements of
operations. Pursuant to the change of the definition, the Series B
Senior Secured Convertible Notes were converted to Series B
convertible preferred stock, all accumulated accrued interest as of
February 1, 2018 of approximately $1.4 million was
forgiven, and the lien on the Company’s patent and
intellectual property portfolios securing the notes was removed.
The principal and the interest forgiven were recognized as a
capital contribution upon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9. Leases
As described above in Note 3 – Recently Adopted Accounting
Pronouncements, the Company adopted Topic 842 as of January 1,
2019. Prior period amounts have not been adjusted and continue to
be reported in accordance with the Company’s historic
accounting under Topic 840.
The Company leases office space and office equipment which are
classified as an operating lease and finance lease, respectively.
The office space lease is subject to additional variable charges
for common area maintenance and other variable costs. As of
December 31, 2019, the weighted-average remaining term of the
Company’s operating and finance leases was 0.2 years and 4.5
years, respectively.
Right-of-use right-of-use
The Company’s office space includes an option to extend the
lease for one five-year term. This option was not included in the
determination of the right-of-use
The Company does not record leases with an initial term of 12
months or less on the balance sheet. Expense for these short-term
leases is recognized on a straight-line basis over the lease term.
The Company has elected the practical expedient to combine lease
and nonlease components into a single component for all classes of
underlying assets.
The Company’s lease assets and lease liabilities were as
follows (in thousands):
Balance Sheet Classification December 31,
Assets
Operating lease Right-of-use $ 95
Finance leases Property and equipment, net 37
Total lease assets $ 132
Liabilities
Current
Operating lease liability Current portion of lease liability $ 108
Finance lease liabilities Accrued liabilities 6
Total current liabilities 114
Noncurrent
Operating lease liability Noncurrent portion of lease liability —
Finance lease liabilities Other liabilities 31
Total noncurrent liabilities 31
Total lease liabilities $ 145
The components of lease expense were as follows (in thousands):
Statement of Operations Classification
Operating lease cost:
Cost of product revenue $ 165
Research and development 245
General and administrative 160
Total operating lease cost 570
Finance lease cost:
Amortization of right-of-use Property and equipment, net 25
Interest on lease liabilities Interest expense 5
Total finance lease cost 30
Future minimum payments of lease liabilities were as follows (in
thousands):
Operating Lease Finance Leases
2020 $ 108 $ 10
2021 — 10
2022 — 10
2023 — 10
2024 — 6
Total minimum lease payments 108 46
Less: imputed interest — (9 )
Total future minimum lease payments 108 37
Less: current obligations under leases (108 ) (6 )
Noncurrent lease obligations $ — $ 31
Supplemental cash flow information related to leases were as
follows (in thousands):
Cash paid for amounts included in the measurement of lease
liabilities
Operating cash flows from operating lease $ 570
Operating cash flows from finance leases 5
Financing cash flows from finance leases 25
Right-of-use 619
Right-of-use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ward Purchase Contract</t>
        </is>
      </c>
      <c r="B1" s="2" t="inlineStr">
        <is>
          <t>12 Months Ended</t>
        </is>
      </c>
    </row>
    <row r="2">
      <c r="B2" s="2" t="inlineStr">
        <is>
          <t>Dec. 31, 2019</t>
        </is>
      </c>
    </row>
    <row r="3">
      <c r="A3" s="3" t="inlineStr">
        <is>
          <t>Commitments and Contingencies Disclosure [Abstract]</t>
        </is>
      </c>
    </row>
    <row r="4">
      <c r="A4" s="4" t="inlineStr">
        <is>
          <t>Forward Purchase Contract</t>
        </is>
      </c>
      <c r="B4" s="4" t="inlineStr">
        <is>
          <t>11. Forward Purchase Contract
In late 2011, Histogen contracted for research services from EPS
Global Research Pte. Ltd. (“EPS”) to conduct clinical
trials and compile data from a study in the Philippines of its HSC
predecessor that took place in 2011 and 2013. The unpaid amount due
for the services was approximately $340 thousand.
On January 26, 2017, Histogen and EPS entered into a Debt
Settlement and Conversion Agreement (“Settlement
Agreement”) whereby the Company paid $50 thousand and
issued EPS 100,000 shares of Series D convertible preferred stock.
The Company is required to repurchase the shares at the higher of
the remaining balance due, approximately $290 thousand, or the
market price of the shares at the time of repurchase, but no later
than December 31, 2021. Histogen has the sole option to
initiate the timing of the repurchase of the shares before the
deadline date.
The Settlement Agreement was treated as debt subject to ASC 470 and
a repurchase commitment under ASC 480, Distinguishing
Liabilities from Equity
The Company determined the fair value of the liability to be
approximately $290 thousand which is the value as if the
repurchase commitment was exercised immediately. As of
December 31, 2019 and 2018, the fair value of the EPS forward
contract remained at approximately $290 thousand and is
included as a component of other liabilities in the accompanying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12 Months Ended</t>
        </is>
      </c>
    </row>
    <row r="2">
      <c r="B2" s="2" t="inlineStr">
        <is>
          <t>Dec. 31, 2019</t>
        </is>
      </c>
    </row>
    <row r="3">
      <c r="A3" s="4" t="inlineStr">
        <is>
          <t>Convertible Preferred Stock [Member]</t>
        </is>
      </c>
    </row>
    <row r="4">
      <c r="A4" s="4" t="inlineStr">
        <is>
          <t>Convertible Preferred Stock</t>
        </is>
      </c>
      <c r="B4" s="4" t="inlineStr">
        <is>
          <t>12. Convertible Preferred Stock
Presentation
The convertible preferred stock instruments are contingently
redeemable preferred stock. Each series contains the same
redemption features upon a liquidation event that places the
stockholder ahead of and in preference to the common stockholders
of the Company. The convertible preferred stock is presented on the
consolidated balance sheets as temporary equity.
The authorized, issued and outstanding shares of convertible
preferred stock as of December 31, 2019 consist of the
following:
Shared Shares Issued and Liquidation Carrying
(in thousands)
Series A 10,000,000 9,486,575 $ 9,486 $ 9,486
Series B 35,000,000 7,980,620 7,981 9,356
Series C 8,000,000 7,500,000 7,500 5,550
Series D 20,000,000 10,217,687 15,327 14,678
Total 73,000,000 35,184,882 $ 40,294 $ 39,070
The authorized, issued and outstanding shares of convertible
preferred stock as of December 31, 2018 consist of the
following:
Shared Shares Issued and Liquidation Carrying
(in thousands)
Series A 10,000,000 9,486,575 $ 9,486 $ 9,486
Series B 35,000,000 7,866,175 7,866 9,232
Series C 8,000,000 7,500,000 7,500 5,550
Series D 20,000,000 8,708,352 13,063 12,415
Total 73,000,000 33,561,102 $ 37,915 $ 36,683
For the years ended December 31, 2019 and 2018, the Company
issued 114,445 and 2,592,000 shares of Series B convertible
preferred stock, respectively, at $1.00 per share.
For the year ended December 31, 2019, the Company issued
1,509,335 shares of Series D convertible preferred stock at $1.50
per share, of which 1,166,667 shares related to the settlement with
PUR. See Note 6 – Investment in PUR for further information.
For the year ended December 31, 2018, the Company issued
1,742,167 shares of Series D convertible preferred stock at $1.50
per share.
General Rights and Preferences
The holders of each series of convertible preferred stock are
entitled to receive noncumulative dividends at a rate of 6% per
share per annum based on the original issue price. The preferred
stock dividends are payable in preference and in priority to any
dividends on common stock if or when any dividends are declared by
the Board of Directors. The Company’s Board of Directors have
not declared any dividends during the periods presented.
The holders of the Series A, B and C convertible preferred stock
are entitled to receive liquidation preferences at the rate of
$1.00 per share. The Series D holders are entitled to liquidation
preferences at a rate of $1.50 per share. All series holders also
have a right to receive declared but unpaid dividends upon a
liquidation event. The liquidation preferences to all holders of
preferred stock are made pari passu
The shares of each series of convertible preferred stock are
convertible into an equal number of shares of common stock, at the
option of the holder. Likewise, at the election of the holders of
the majority of the then outstanding shares of convertible
preferred stock, all shares will automatically convert to an equal
number of shares of common stock. Finally, each share of preferred
stock is automatically converted into common stock immediately upon
the Company’s sale of its common stock in a firm commitment
underwritten public offering pursuant to a registration statement
under the Securities Act of 1933, as amended, resulting in the
receipt by the Company of at least $20.0 million in which the
per share price is at least $4.50. The conversion from the public
offering would result in the convertible preferred stockholders
receiving less than one common share for each of their shares being
converted.
The holders of each series of preferred stock are entitled to one
vote for each share of common stock into which such preferred stock
could then be converted; and with respect to such vote, such
holders shall have full voting rights and powers equal to the
voting rights and powers of the holders of common stock.
Non-Dilutive
Special non-dilutive one-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19</t>
        </is>
      </c>
    </row>
    <row r="3">
      <c r="A3" s="3" t="inlineStr">
        <is>
          <t>Text Block [Abstract]</t>
        </is>
      </c>
    </row>
    <row r="4">
      <c r="A4" s="4" t="inlineStr">
        <is>
          <t>Warrants</t>
        </is>
      </c>
      <c r="B4" s="4" t="inlineStr">
        <is>
          <t>13. Warrants
Common Warrants
On January 1, 2016, the Company granted warrants to purchase
common stock to Gar Wood Securities, LLC (“Gar Wood”)
as consideration for settlement of prior liability claims. The
warrants entitled Gar Wood to purchase up to 25,000 common shares
at an exercise price of $3.31 per share up until the expiration
date of July 31, 2021. The fair value of the warrant was
determined to be immaterial using the Black-Scholes option pricing
model. The warrants remain outstanding and unexercised as of
December 31, 2019 and 2018.
Convertible Preferred Stock Warrants
On February 26, 2010, the Company issued warrants to purchase
300,000 shares of Series A convertible preferred stock in exchange
for rent on a premise lease at an exercise price of $1.00 per
share, which expired unexercised on December 31, 2019. The
warrants were classified as a component of warrant liabilities on
the consolidated balance sheets as of December 31, 2018.
On October 20, 2016, the Company issued warrants to purchase
450,000 shares of Series B convertible preferred stock as part of a
settlement of compensation for advisory services at an exercise
price of $1.00 per share, which expired unexercised on
December 31, 2019. The warrants are classified as a component
of warrant liabilities on the consolidated balance sheets as of
December 3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19</t>
        </is>
      </c>
    </row>
    <row r="3">
      <c r="A3" s="3" t="inlineStr">
        <is>
          <t>Share-based Payment Arrangement [Abstract]</t>
        </is>
      </c>
    </row>
    <row r="4">
      <c r="A4" s="4" t="inlineStr">
        <is>
          <t>Stock-Based Compensation Expense</t>
        </is>
      </c>
      <c r="B4" s="4" t="inlineStr">
        <is>
          <t>14. Stock-Based Compensation Expense
The Company established the Histogen Inc. 2007 Stock Plan (the
“2007 Plan”) effective as of November 28, 2007.
The Company was authorized to issue 14 million shares of
common stock to employees, directors and consultants under the 2007
Plan. The 2007 Plan permits the issuance of incentive stock options
(ISOs), non-statutory
On December 18, 2017, the Company established the Histogen
Inc. 2017 Stock Plan (the “2017 Plan”). Under the 2017
Plan, the Company is authorized to issue a maximum aggregate of
5.8 million shares of common stock with adjustments for
unissued or forfeited shares under the predecessor plan. In April
2019, the Company amended the 2017 Plan, which increased the number
of common stock available for grants by 2,278,007 shares. The 2017
Plan retained substantially all of the terms of the 2007 Plan and
expires in December of 2027.
Performance-based Stock Options
On January 24, 2019, the Company issued 3,382,923 stock
options to its newly appointed Chief Executive Officer. 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
On January 28, 2020, the award agreement was amended whereby
the 40% of stock options (“Liquidity Option Shares”)
subject to vesting upon an initial public offering or 45 days
following a change in control will now vest immediately upon
meeting certain performance-based criteria. The vesting of the
Liquidity Option Shares is divided into four separate tranches,
each vesting 25% of the Liquidity Option Shares, upon: (1) the
closing of the proposed merger with Conatus; (2) upon the date
that the market capitalization of the combined company exceeds
$200,000,000; (3) upon the date that the market capitalization of
the combined company exceeds $275,000,000, and; (4) upon the
date that the market capitalization of the combined company exceeds
$300,000,000.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
Recognition of stock-based compensation associated with
performance-based stock options commences when the performance
criteria is probable of achievement, using management’s best
estimates. As of December 31, 2019, none of the
performance-based stock options were exercisable because none of
the performance-based criteria had been achieved. Because
achievement of any of the performance-based criteria was not deemed
probable as of December 31, 2019, the Company did not record
any expense for these stock options through December 31,
2019.
The following summarizes activity related to the Company’s
stock options under the 2007 Plan and 2017 Plan for the years ended
December 31, 2019 and 2018:
Options Weighted- Weighted-average Aggregate
Outstanding at December 31, 2017 5,730,000 $ 0.17 5.10 $ 2,174
Granted 1,400,000 0.57
Exercised (790,000 ) 0.14
Cancelled / Forfeited (190,000 ) 0.42
Outstanding at December 31, 2018 6,150,000 $ 0.26 5.60 $ 3,098
Granted 3,722,923 0.76
Exercised (250,000 ) 0.14
Cancelled / Forfeited (125,000 ) 0.63
Outstanding at December 31, 2019 9,497,923 $ 0.45 6.34 $ 2,926
Vested and exercisable at December 31, 2019 5,272,552 $ 0.23 4.24 $ 2,814
For the year ended December 31, 2019, the Company granted its
employees and directors 3.7 million stock options at a
weighted-average grant date fair value per share equal to $0.49.
For the year ended December 31, 2018, the Company granted its
employees and directors 1.2 million stock options and
non-employees
As of December 31, 2019 and 2018, the unrecognized
compensation costs related to outstanding stock options (excluding
those with unachieved performance-based conditions) was
$1.1 million and $373 thousand, respectively, which was
expected to be recognized as expense over approximately 2.9 years
and 2.3 years, respectively.
For the year ended December 31, 2019, 250,000 stock options
were exercised pursuant to a cashless exercise, whereby 45,231
shares were forfeited to cover the aggregate exercise price and the
remaining 204,769 shares were issued to the holders. For the year
ended December 31, 2018, 225,000 stock options were exercised
pursuant to a cashless exercise, whereby 63,637 shares were
forfeited to cover the aggregate exercise price and the remaining
161,363 shares were issued to the holders. The total intrinsic
value, which is the amount by which the exercise price was exceeded
by the fair value of the Company’s common stock on the date
of exercise, of stock options exercised during the year ended
December 31, 2019 was $129 thousand.
Valuation of Stock Option Awards
The following weighted-average assumptions were used to calculate
the fair value of awards granted to employees, directors and
non-employees:
Years Ended December 31,
2019 2018
Expected volatility 70.0 % 63.9 %
Risk-free interest rate 2.5 % 2.8 %
Expected option life (in years) 6.25 6.25
Expected dividend yield 0.0 % 0.0 %
Compensation Costs
The compensation cost that has been included in the Company’s
consolidated statements of operations for all stock-based
compensation arrangements is detailed as follows (in
thousands):
Years Ended December 31,
2019
2018
Cost of product revenues $ 38 $ 25
Research and development 34 54
General and administrative 366 247
Total $ 438 $ 326
Common Stock Reserved for Future Issuance
Common stock reserved for future issuance is as follows:
December 31, 2019
Common stock warrants 25,000
Convertible preferred stock (if converted) 35,184,882
Common stock options issued and outstanding 9,497,923
Common stock available for issuance under the 2007 Plan —
Common stock available for issuance under the 2017 Plan 3,391,412
48,099,2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19</t>
        </is>
      </c>
    </row>
    <row r="3">
      <c r="A3" s="3" t="inlineStr">
        <is>
          <t>Noncontrolling Interest [Abstract]</t>
        </is>
      </c>
    </row>
    <row r="4">
      <c r="A4" s="4" t="inlineStr">
        <is>
          <t>Noncontrolling Interest</t>
        </is>
      </c>
      <c r="B4" s="4" t="inlineStr">
        <is>
          <t>15. Noncontrolling Interest
Noncontrolling interest represents the balances and results
attributable to the other member of the consolidated VIE, AB, not
included in the stockholders’ deficit of the Company. A
summary of changes in the Company’s ownership of AB for the
years ended December 31, 2019 and 2018 is as follows (in
thousands):
Years Ended December 31,
2019
2018
Net loss attributable to Histogen, Inc. stockholders $ (2,966 ) $ (6,125 )
Decrease in Histogen, Inc.’s paid-in — (100 )
Change from net loss attributable to Histogen, Inc. stockholders
and transfers to noncontrolling interest $ (2,966 ) $ (6,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Matters</t>
        </is>
      </c>
      <c r="B1" s="2" t="inlineStr">
        <is>
          <t>12 Months Ended</t>
        </is>
      </c>
    </row>
    <row r="2">
      <c r="B2" s="2" t="inlineStr">
        <is>
          <t>Dec. 31, 2019</t>
        </is>
      </c>
    </row>
    <row r="3">
      <c r="A3" s="3" t="inlineStr">
        <is>
          <t>Text Block [Abstract]</t>
        </is>
      </c>
    </row>
    <row r="4">
      <c r="A4" s="4" t="inlineStr">
        <is>
          <t>Regulatory Matters</t>
        </is>
      </c>
      <c r="B4" s="4" t="inlineStr">
        <is>
          <t>17. Regulatory Matters
On November 12, 2015, the Company received notice that it was
placed on clinical hold by the U.S. FDA after filing an IND in
October 2015 to initiate Phase 1 clinical development of the lead
product, HSC. The FDA required additional information, chiefly
related to the characterization strategy of the product.
In February of 2017, the Company became aware of unauthorized
releases of HSC at the direction of the Company’s then CEO to
certain related parties in the absence of an active investigational
new drug (“IND”). At that time, the Board of Directors
immediately engaged an independent law firm to conduct a full
investigation of the matter which led to several corrective
actions. Moreover, the results of the investigation found no
recipients of the material suffering any adverse reactions or
injuries from the released material.
On May 16, 2017, at the direction of the Board and
investigative counsel, the Company self-reported the incidents, the
follow up investigation and the corrective measures, which included
additional quality controls and procedures, in a formal disclosure
to the FDA.
In March of 2018, the Company filed a formal response letter to the
clinical hold with the FDA containing completed test results and
additional information requested by the FDA. On May 3, 2018
the Company received a release from full clinical hold from the FDA
to continue its IND activity. With an active IND, the Company
conducted its planned clinical trial with HSC and observed no
Serious Adverse Events. The trial was completed in January 2019 and
the final Clinical Study Report was submitted to the FDA in June
2019.
There were no material impacts to the consolidated financial
statements related to the above activity for the years ended
December 31, 2019 and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4" t="inlineStr">
        <is>
          <t>Convertible preferred stock, par value</t>
        </is>
      </c>
      <c r="B2" s="7" t="n">
        <v>0.001</v>
      </c>
      <c r="C2" s="7" t="n">
        <v>0.001</v>
      </c>
    </row>
    <row r="3">
      <c r="A3" s="4" t="inlineStr">
        <is>
          <t>Convertible preferred stock, shares authorized</t>
        </is>
      </c>
      <c r="B3" s="6" t="n">
        <v>0</v>
      </c>
      <c r="C3" s="6" t="n">
        <v>73000000</v>
      </c>
    </row>
    <row r="4">
      <c r="A4" s="4" t="inlineStr">
        <is>
          <t>Convertible preferred stock, shares issued</t>
        </is>
      </c>
      <c r="B4" s="6" t="n">
        <v>0</v>
      </c>
      <c r="C4" s="6" t="n">
        <v>5046154</v>
      </c>
    </row>
    <row r="5">
      <c r="A5" s="4" t="inlineStr">
        <is>
          <t>Convertible preferred stock, shares outstanding</t>
        </is>
      </c>
      <c r="B5" s="6" t="n">
        <v>0</v>
      </c>
      <c r="C5" s="6" t="n">
        <v>5046154</v>
      </c>
      <c r="D5" s="6" t="n">
        <v>4813274</v>
      </c>
    </row>
    <row r="6">
      <c r="A6" s="4" t="inlineStr">
        <is>
          <t>Convertible preferred stock, liquidation preference</t>
        </is>
      </c>
      <c r="B6" s="5" t="n">
        <v>0</v>
      </c>
      <c r="C6" s="5" t="n">
        <v>40294</v>
      </c>
    </row>
    <row r="7">
      <c r="A7" s="4" t="inlineStr">
        <is>
          <t>Preferred stock, par value</t>
        </is>
      </c>
      <c r="B7" s="8" t="n">
        <v>0.0001</v>
      </c>
      <c r="C7" s="8" t="n">
        <v>0.0001</v>
      </c>
    </row>
    <row r="8">
      <c r="A8" s="4" t="inlineStr">
        <is>
          <t>Preferred stock, shares authorized</t>
        </is>
      </c>
      <c r="B8" s="6" t="n">
        <v>10000000</v>
      </c>
      <c r="C8" s="6" t="n">
        <v>0</v>
      </c>
    </row>
    <row r="9">
      <c r="A9" s="4" t="inlineStr">
        <is>
          <t>Preferred stock, shares issued</t>
        </is>
      </c>
      <c r="B9" s="6" t="n">
        <v>0</v>
      </c>
      <c r="C9" s="6" t="n">
        <v>0</v>
      </c>
    </row>
    <row r="10">
      <c r="A10" s="4" t="inlineStr">
        <is>
          <t>Preferred stock, shares outstanding</t>
        </is>
      </c>
      <c r="B10" s="6" t="n">
        <v>0</v>
      </c>
      <c r="C10" s="6" t="n">
        <v>0</v>
      </c>
    </row>
    <row r="11">
      <c r="A11" s="4" t="inlineStr">
        <is>
          <t>Common stock, par value</t>
        </is>
      </c>
      <c r="B11" s="8" t="n">
        <v>0.0001</v>
      </c>
      <c r="C11" s="8" t="n">
        <v>0.0001</v>
      </c>
    </row>
    <row r="12">
      <c r="A12" s="4" t="inlineStr">
        <is>
          <t>Common stock, shares authorized</t>
        </is>
      </c>
      <c r="B12" s="6" t="n">
        <v>200000000</v>
      </c>
      <c r="C12" s="6" t="n">
        <v>105000000</v>
      </c>
    </row>
    <row r="13">
      <c r="A13" s="4" t="inlineStr">
        <is>
          <t>Common stock, shares issued</t>
        </is>
      </c>
      <c r="B13" s="6" t="n">
        <v>12487973</v>
      </c>
      <c r="C13" s="6" t="n">
        <v>3343356</v>
      </c>
    </row>
    <row r="14">
      <c r="A14" s="4" t="inlineStr">
        <is>
          <t>Common stock, shares outstanding</t>
        </is>
      </c>
      <c r="B14" s="6" t="n">
        <v>12487973</v>
      </c>
      <c r="C14" s="6" t="n">
        <v>3343356</v>
      </c>
    </row>
    <row r="15">
      <c r="A15" s="4" t="inlineStr">
        <is>
          <t>Previously Reported [Member]</t>
        </is>
      </c>
    </row>
    <row r="16">
      <c r="A16" s="4" t="inlineStr">
        <is>
          <t>Convertible preferred stock, par value</t>
        </is>
      </c>
      <c r="C16" s="7" t="n">
        <v>0.001</v>
      </c>
      <c r="D16" s="7" t="n">
        <v>0.001</v>
      </c>
    </row>
    <row r="17">
      <c r="A17" s="4" t="inlineStr">
        <is>
          <t>Convertible preferred stock, shares authorized</t>
        </is>
      </c>
      <c r="C17" s="6" t="n">
        <v>73000000</v>
      </c>
      <c r="D17" s="6" t="n">
        <v>73000000</v>
      </c>
    </row>
    <row r="18">
      <c r="A18" s="4" t="inlineStr">
        <is>
          <t>Convertible preferred stock, shares issued</t>
        </is>
      </c>
      <c r="C18" s="6" t="n">
        <v>35184882</v>
      </c>
      <c r="D18" s="6" t="n">
        <v>33561102</v>
      </c>
    </row>
    <row r="19">
      <c r="A19" s="4" t="inlineStr">
        <is>
          <t>Convertible preferred stock, shares outstanding</t>
        </is>
      </c>
      <c r="C19" s="6" t="n">
        <v>35184882</v>
      </c>
      <c r="D19" s="6" t="n">
        <v>33561102</v>
      </c>
    </row>
    <row r="20">
      <c r="A20" s="4" t="inlineStr">
        <is>
          <t>Convertible preferred stock, liquidation preference</t>
        </is>
      </c>
      <c r="C20" s="5" t="n">
        <v>40294</v>
      </c>
      <c r="D20" s="5" t="n">
        <v>37915</v>
      </c>
    </row>
    <row r="21">
      <c r="A21" s="4" t="inlineStr">
        <is>
          <t>Common stock, par value</t>
        </is>
      </c>
      <c r="C21" s="7" t="n">
        <v>0.001</v>
      </c>
      <c r="D21" s="7" t="n">
        <v>0.001</v>
      </c>
    </row>
    <row r="22">
      <c r="A22" s="4" t="inlineStr">
        <is>
          <t>Common stock, shares authorized</t>
        </is>
      </c>
      <c r="C22" s="6" t="n">
        <v>105000000</v>
      </c>
      <c r="D22" s="6" t="n">
        <v>105000000</v>
      </c>
    </row>
    <row r="23">
      <c r="A23" s="4" t="inlineStr">
        <is>
          <t>Common stock, shares issued</t>
        </is>
      </c>
      <c r="C23" s="6" t="n">
        <v>23311656</v>
      </c>
      <c r="D23" s="6" t="n">
        <v>22954293</v>
      </c>
    </row>
    <row r="24">
      <c r="A24" s="4" t="inlineStr">
        <is>
          <t>Common stock, shares outstanding</t>
        </is>
      </c>
      <c r="C24" s="6" t="n">
        <v>23311656</v>
      </c>
      <c r="D24" s="6" t="n">
        <v>22954293</v>
      </c>
    </row>
    <row r="25">
      <c r="A25" s="4" t="inlineStr">
        <is>
          <t>Predecessor Company [Member]</t>
        </is>
      </c>
    </row>
    <row r="26">
      <c r="A26" s="4" t="inlineStr">
        <is>
          <t>Preferred stock, par value</t>
        </is>
      </c>
      <c r="C26" s="8" t="n">
        <v>0.0001</v>
      </c>
      <c r="D26" s="8" t="n">
        <v>0.0001</v>
      </c>
    </row>
    <row r="27">
      <c r="A27" s="4" t="inlineStr">
        <is>
          <t>Preferred stock, shares authorized</t>
        </is>
      </c>
      <c r="C27" s="6" t="n">
        <v>10000000</v>
      </c>
      <c r="D27" s="6" t="n">
        <v>10000000</v>
      </c>
    </row>
    <row r="28">
      <c r="A28" s="4" t="inlineStr">
        <is>
          <t>Preferred stock, shares issued</t>
        </is>
      </c>
      <c r="C28" s="6" t="n">
        <v>0</v>
      </c>
      <c r="D28" s="6" t="n">
        <v>0</v>
      </c>
    </row>
    <row r="29">
      <c r="A29" s="4" t="inlineStr">
        <is>
          <t>Preferred stock, shares outstanding</t>
        </is>
      </c>
      <c r="C29" s="6" t="n">
        <v>0</v>
      </c>
      <c r="D29" s="6" t="n">
        <v>0</v>
      </c>
    </row>
    <row r="30">
      <c r="A30" s="4" t="inlineStr">
        <is>
          <t>Common stock, par value</t>
        </is>
      </c>
      <c r="C30" s="8" t="n">
        <v>0.0001</v>
      </c>
      <c r="D30" s="8" t="n">
        <v>0.0001</v>
      </c>
    </row>
    <row r="31">
      <c r="A31" s="4" t="inlineStr">
        <is>
          <t>Common stock, shares authorized</t>
        </is>
      </c>
      <c r="C31" s="6" t="n">
        <v>200000000</v>
      </c>
      <c r="D31" s="6" t="n">
        <v>200000000</v>
      </c>
    </row>
    <row r="32">
      <c r="A32" s="4" t="inlineStr">
        <is>
          <t>Common stock, shares issued</t>
        </is>
      </c>
      <c r="C32" s="6" t="n">
        <v>33170000</v>
      </c>
      <c r="D32" s="6" t="n">
        <v>33165000</v>
      </c>
    </row>
    <row r="33">
      <c r="A33" s="4" t="inlineStr">
        <is>
          <t>Common stock, shares outstanding</t>
        </is>
      </c>
      <c r="C33" s="6" t="n">
        <v>33170000</v>
      </c>
      <c r="D33" s="6" t="n">
        <v>33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Employee Benefit Plans</t>
        </is>
      </c>
      <c r="B1" s="2" t="inlineStr">
        <is>
          <t>12 Months Ended</t>
        </is>
      </c>
    </row>
    <row r="2">
      <c r="B2" s="2" t="inlineStr">
        <is>
          <t>Dec. 31, 2019</t>
        </is>
      </c>
    </row>
    <row r="3">
      <c r="A3" s="4" t="inlineStr">
        <is>
          <t>Employee Benefit Plans</t>
        </is>
      </c>
      <c r="B3" s="4" t="inlineStr">
        <is>
          <t>18. Employee Benefit Plans
The Company sponsors a qualified 401(k) savings plan (“401k
Plan”) for all eligible employees. Participants may
contribute between 1% and 100% of their eligible compensation,
subject to IRS regulations. The 401k Plan provides that the Company
can make discretionary contributions of 25% of the employees’
salary deferrals up to a maximum of $2,500 per each employee.
Employer contributions under the 401k Plan for the years ended
December 31, 2019 and 2018, were $0 and approximately
$37 thousand, respectively.</t>
        </is>
      </c>
    </row>
    <row r="4">
      <c r="A4" s="4" t="inlineStr">
        <is>
          <t>Predecessor Company [Member]</t>
        </is>
      </c>
    </row>
    <row r="5">
      <c r="A5" s="4" t="inlineStr">
        <is>
          <t>Employee Benefit Plans</t>
        </is>
      </c>
      <c r="B5" s="4" t="inlineStr">
        <is>
          <t>10.
Employee Benefits
Effective December 4, 2006, the Company has a defined
contribution 401(k) plan for its employees. Employees are eligible
to participate in the plan beginning on the first day of
employment. Under the terms of the plan, employees may make
voluntary contributions as a percent of compensation. Effective
January 1, 2007, the Company instituted a safe harbor matching
contribution program. Contributions to the matching program totaled
$192,000, $239,000 and $217,000 for the years ended
December 31, 2019, 2018 and 2017,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come Taxes</t>
        </is>
      </c>
      <c r="B1" s="2" t="inlineStr">
        <is>
          <t>12 Months Ended</t>
        </is>
      </c>
    </row>
    <row r="2">
      <c r="B2" s="2" t="inlineStr">
        <is>
          <t>Dec. 31, 2019</t>
        </is>
      </c>
    </row>
    <row r="3">
      <c r="A3" s="4" t="inlineStr">
        <is>
          <t>Income Taxes</t>
        </is>
      </c>
      <c r="B3" s="4" t="inlineStr">
        <is>
          <t>19. Income Taxes
At December 31, 2019, the Company had federal and California
net operating loss (“NOL”) carryforwards of
approximately $38.3 million and $38.1 million,
respectively. The federal net operating loss carryforwards of
$7.6 million generated during the years ended
December 31, 2019 and 2018 will carryforward indefinitely and
be available to offset up to 80% of future taxable income. The
$30.7 million and $30.5 million of carryforwards for
federal and California income tax purposes, respectively, that were
generated prior to 2018 begin to expire in 2028, unless previously
utilized. At December 31, 2019, the Company had federal and
California research and development (R&amp;D) credit carryforwards
of approximately $0.9 million and $0.8 million,
respectively. The federal R&amp;D tax credit carryforwards will
begin to expire in 2027 unless previously utilized. The California
R&amp;D credit carryforwards will carry forward indefinitely.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Under Sections 382 and 383 of the Internal Revenue Code (IRC),
substantial changes in the Company’s ownership may limit the
amount of NOL and research and development credit carryforwards
that could be used annually in the future to offset taxable income.
The tax benefits related to future utilization of federal and state
NOL carryforwards, credit carryforwards, and other deferred tax
assets may be limited or lost if cumulative changes in ownership
exceeds 50% within any three-year period. The Company has not
completed an IRC Section 382/383 analysis regarding the
limitation of net operating loss and research and development
credit carryforwards, and therefore, the ability of the Company to
utilize its NOL and R&amp;D credits is unknown.
The Company accounts for income taxes using the asset and liability
method to compute the differences between the tax basis of assets
and liabilities and the related financial amounts, using currently
enacted tax rates. The deferred tax assets and liabilities reflect
the future tax consequences of the differences between the
financial reporting and tax basis of assets and liabilities using
currently enacted tax rates. The Company provides a valuation
allowance against net deferred tax assets unless, based upon the
available evidence, it is more likely than not that the deferred
tax assets will be realized.
The provision for income taxes based on losses from operations
consists of the following (in thousands):
Years Ended December 31,
2019
2018
Current
Federal
$ —
$ —
State (1 ) (1 )
Total (1 ) (1 )
Deferred
Federal 736 1,277
State 180 455
Total 916 1,732
Less valuation allowance (916 ) (1,732 )
Income tax expense
$ (1 )
$ (1 )
The Company records a valuation allowance against deferred tax
assets to the extent that it is more likely than not that some
portion, or all, the deferred tax assets will not be realized. Due
to the substantial doubt related to the Company’s ability to
utilize its deferred tax assets, the Company recorded a valuation
allowance against the deferred tax assets. The change in the
valuation allowance is an increase of $0.9 million and
$1.7 million for the years ended December 31, 2019 and
2018, respectively.
The reconciliation of income taxes computed using the statutory
U.S. income tax rate and the provision (benefit) for income taxes
for the years ended December 31, 2019 and 2018, are as follows
(in thousands):
Years Ended
December 31,
2019 2018
Tax computed at federal statutory rate $ (589 ) 21.00 % $ (1,256 ) 21.00 %
State tax, net of federal tax benefits (194 ) 6.92 % (392 ) 6.56 %
Permanent items 5 (0.18 %) 104 (1.74 %)
Tax credits (66 ) 2.35 % (157 ) 2.62 %
Tax rate change 0 0.00 % (18 ) 0.31 %
Valuation allowance increase 916 (32.65 %) 1,732 (28.74 %)
Other (71 ) 2.53 % (12 ) 0.01 %
Provision for income taxes $ 1 (0.04 %) $ 1 0.01 %
Significant components of the Company’s net deferred tax
assets are as follows (in thousands):
Years Ended December 31,
2019 2018
Tax loss carryforward
$ 10,757
$ 9,986
R&amp;D credits and other tax credits 1,540 1,455
Stock-based compensation 60 71
Other 947 876
Total deferred tax assets 13,304 12,388
Less valuation allowance (13,304 ) (12,388 )
Deferred tax assets, net
$ —
$ —
Uncertain Tax Positions
The FASB ASC Topic 740, Income Taxes 740-10,
The following table reconciles the beginning and ending amount of
unrecognized tax benefits for the fiscal years ended
December 31, 2019 and 2018 (in thousands):
Years Ended December 31,
2019
2018
Gross unrecognized tax benefits at the beginning of the year
$ —
$ —
Additions from tax positions taken in the current year 108 —
Additions from tax positions taken in prior years 366 —
Gross unrecognized tax benefits at end of the year
$ 474
$ —
Due to the existence of the valuation allowance, future changes in
the Company’s unrecognized tax benefits will not impact the
Company’s effective tax rate. The Company does not anticipate
that there will be a substantial change in unrecognized tax
benefits within the next twelve months.
The Company has not recognized any interest and penalties related
to income taxes in the accompanying consolidated balance sheets or
statements of operations. The Company is subject to taxation in the
U.S. and state jurisdictions. The Company’s income tax
returns for 2017, 2018 and 2019 are still open to audit by the
taxing authorities.
US Tax Reform
On December 22, 2017, the 2017 Tax Cuts and Jobs Act (Tax Act)
was enacted into law and the new legislation contains several key
tax provisions that affected the Company, including a reduction of
the corporate income tax rate to 21% effective January 1,
2018, among others. The Company is required to recognize the effect
of the tax law changes in the period of enactment, such as
determining the transition tax, remeasuring the Company’s
U.S. deferred tax assets and liabilities, as well as reassessing
the net realizability of the Company’s deferred tax assets
and liabilitie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ax Act in the Company’s financial
statements. In the fourth quarter of 2018, the Company completed
its analysis to determine the effect of the Tax Act and recorded no
material adjustments as of December 31, 2018.</t>
        </is>
      </c>
    </row>
    <row r="4">
      <c r="A4" s="4" t="inlineStr">
        <is>
          <t>Predecessor Company [Member]</t>
        </is>
      </c>
    </row>
    <row r="5">
      <c r="A5" s="4" t="inlineStr">
        <is>
          <t>Income Taxes</t>
        </is>
      </c>
      <c r="B5" s="4" t="inlineStr">
        <is>
          <t>8.
Income Taxes
Significant components of the Company’s deferred tax assets
at December 31, 2019 and 2018 are shown below (in
thousands):
December 31,
2019 2018
Deferred tax assets
Net operating loss carryovers $ 35,901 $ 31,135
Research and development tax credits 8,312 8,641
Intangibles 130 379
Stock options 438 2,255
Compensation 47 452
Deferred revenue — 2,642
Other 88 62
Total gross deferred tax assets 44,916 45,566
Deferred tax liabilities
Right-of-use 46 —
Total net deferred tax assets 44,870 45,566
Less valuation allowance (44,870 ) (45,566 )
Net deferred tax assets $ — $ —
A reconciliation of the statutory tax rates and the effective tax
rates for the years ended December 31, 2019, 2018 and 2017 is
as follows:
December 31,
2019 2018 2017
Statutory rate 21.0 % 21.0 % 34.0 %
Valuation allowance 6.1 % (25.2 )% 51.5 %
Federal tax rate change — % — % (93.3 )%
General business credits (2.9 )% 6.2 % 10.8 %
Expiration of stock options (21.4 )% — % — %
Other (2.8 )% (2.0 )% (3.0 )%
Effective tax rate — % — % — %
At December 31, 2019, the Company had federal and state NOL
carryforwards of $145.5 million and $76.4 million,
respectively. The federal and state NOL carryforwards begin to
expire in 2028, unless previously utilized. The federal NOL
carryforwards generated after 2017 have an indefinite carryforward
life. The Company also has federal, including orphan drug, and
state research credit carryforwards of $8.3 million and
$2.4 million, respectively. The federal research credit
carryforwards will begin expiring in 2027, unless previously
utilized. The state research credit will carry forward
indefinitely. The change in the valuation allowance is a decrease
of $0.7 million for the year ended December 31, 2019, an
increase of $4.4 million for the year ended December 31,
2018 and a decrease of $9.0 million for the year ended
December 31, 2017.
Pursuant to Internal Revenue Code (IRC) Sections 382 and 383,
annual use of the Company’s NOL or research and development
credit carryforwards may be limited in the event a cumulative
change in ownership of more than 50% occurs within a three-year
period. The Company previously completed a study to assess whether
an ownership change, as defined by IRC Section 382, had
occurred from its formation through December 31, 2017. Based
upon this study, the Company determined that ownership changes had
occurred in 2006 and 2013 but concluded that the annual utilization
limitation would be sufficient to utilize the Company’s
pre-ownership
The following table summarizes the activity related to the
Company’s unrecognized tax benefits (in thousands):
2019 2018 2017
Balance at beginning of year $ 2,221 $ 1,932 $ 1,319
Additions based on tax positions related to the current year — 289 613
Reductions based on tax positions related to prior years (80 ) — —
Balance at end of year $ 2,141 $ 2,221 $ 1,932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gnize interest and penalties related to income tax matters
in income tax expense. For the years ended December 31, 2019,
2018 and 2017, the Company has not recognized any interest or
penalties related to income taxes.
The Company files tax returns as prescribed by the tax laws of the
jurisdictions in which it operates. In the normal course of
business, the Company is subject to examination by the federal and
state jurisdictions where applicable. There are currently no
pending income tax examinations. The Company’s tax years for
2005 and forward are subject to examination by the federal and
California tax authorities due to the carryforward of unutilized
net operating losses (NOLs) and research and development
cred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air Value Measurements</t>
        </is>
      </c>
      <c r="B1" s="2" t="inlineStr">
        <is>
          <t>12 Months Ended</t>
        </is>
      </c>
    </row>
    <row r="2">
      <c r="B2" s="2" t="inlineStr">
        <is>
          <t>Dec. 31, 2019</t>
        </is>
      </c>
    </row>
    <row r="3">
      <c r="A3" s="4" t="inlineStr">
        <is>
          <t>Predecessor Company [Member]</t>
        </is>
      </c>
    </row>
    <row r="4">
      <c r="A4" s="4" t="inlineStr">
        <is>
          <t>Fair Value Measurements</t>
        </is>
      </c>
      <c r="B4" s="4" t="inlineStr">
        <is>
          <t>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Includes financial instruments for which quoted
market prices for identical instruments are available in active
markets.
Level 2: Includes financial instruments for which there are
inputs other than quoted prices for similar instruments in active
markets, quoted prices for identical or similar instruments in
markets with insufficient volume or infrequent transaction (less
active markets) or model-driven valuations in which significant
inputs are observable or can be derived principally from, or
corroborated by, observable market data.
Level 3: Includes financial instruments for which fair
value is derived from valuation techniques in which one or more
significant inputs are unobservable, including management’s
own assumptions.
Below is a summary of assets, including cash, cash equivalents and
marketable securities, measured at fair value as of
December 31, 2019 and 2018 (in thousands):
Fair Value Measurements Using
December 31, 2019 Quoted Prices in Active Markets for Identical Assets (Level 1) Significant Other Observable Inputs (Level 2) Significant Unobservable Inputs (Level 3)
Assets
Cash $ 1,870 $ 1,870 $ — $ —
Money market funds 18,833 18,833 — —
Total $ 20,703 $ 20,703 $ — $ —
Fair Value Measurements Using
December 31, 2018 Quoted Prices in Active Markets for Identical Assets (Level 1) Significant Other Observable Inputs (Level 2) Significant Unobservable Inputs (Level 3)
Assets
Cash $ 2,072 $ 2,072 $ — $ —
Money market funds 8,000 8,000 — —
Corporate debt securities 30,620 — 30,620 —
Total $ 40,692 $ 10,072 $ 30,620 $ —
At December 31, 2018, the Company’s marketable
securities, consisting principally of debt securities, are
classified as available-for-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Securities</t>
        </is>
      </c>
      <c r="B1" s="2" t="inlineStr">
        <is>
          <t>12 Months Ended</t>
        </is>
      </c>
    </row>
    <row r="2">
      <c r="B2" s="2" t="inlineStr">
        <is>
          <t>Dec. 31, 2019</t>
        </is>
      </c>
    </row>
    <row r="3">
      <c r="A3" s="4" t="inlineStr">
        <is>
          <t>Predecessor Company [Member]</t>
        </is>
      </c>
    </row>
    <row r="4">
      <c r="A4" s="4" t="inlineStr">
        <is>
          <t>Marketable Securities</t>
        </is>
      </c>
      <c r="B4" s="4" t="inlineStr">
        <is>
          <t>4.
Marketable Securities
The Company invests its excess cash in money market funds and debt
instruments of financial institutions, corporations, government
sponsored entities and municipalities. The Company had no
investments in marketable securities at December 31, 2019, the
following tables summarize the Company’s investments in
marketable securities at December 31, 2018 (in thousands):
As of December 31, 2018 Maturity (in years) Amortized Cost Unrealized Gains Unrealized Losses Estimated Fair Value
Corporate debt securities 1 or less $ 29,144 $ — $ (17 ) $ 29,127
Total $ 29,144 $ — $ (17 ) $ 29,12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12 Months Ended</t>
        </is>
      </c>
    </row>
    <row r="2">
      <c r="B2" s="2" t="inlineStr">
        <is>
          <t>Dec. 31, 2019</t>
        </is>
      </c>
    </row>
    <row r="3">
      <c r="A3" s="4" t="inlineStr">
        <is>
          <t>Predecessor Company [Member]</t>
        </is>
      </c>
    </row>
    <row r="4">
      <c r="A4" s="4" t="inlineStr">
        <is>
          <t>Notes Payable</t>
        </is>
      </c>
      <c r="B4" s="4" t="inlineStr">
        <is>
          <t>6.
Notes Payable
In July 2010, the Company issued to Pfizer Inc. (Pfizer) a
$1.0 million promissory note (the Pfizer Note). The Pfizer
Note bore interest at a rate of 7% per annum and was scheduled
to mature on July 29, 2020. Interest was payable on a
quarterly basis. On January 24, 2017, the Company voluntarily
prepaid the entire balance of the outstanding principal and accrued
and unpaid interest of the Pfizer Note in the amount of
$1,004,861.
Prior to the prepayment of the Pfizer Note, the Company recorded
the Pfizer Note on the balance sheet at face value. Based on
borrowing rates available to the Company for loans with similar
terms, the Company believed that the fair value of the Pfizer Note
approximated its carrying value. The fair value measurement was
categorized within Level 3 of the fair value hierarchy.
On February 15, 2017, the Company issued a convertible
promissory note (the Novartis Note) in the principal amount of
$15.0 million, pursuant to the Investment Agreement. The
Novartis Note bore interest on the unpaid principal balance at a
rate of 6% per annum and had a scheduled maturity date of
December 31, 2019. The terms of the Novartis Note allowed the
Company to convert the principal and accrued interest into the
Company’s common stock at a conversion price equal to 120% of
the 20-day
The Company elected to account for the Novartis Note under the fair
value option. Prior to conversion of the Novartis Note, the Company
concluded that the fair value of the Novartis Note remained at
$12.5 million, plus the related accrued interest, due to its
conversion features. The fair value measurement was categorized
within Level 2 of the fair value hierarch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19</t>
        </is>
      </c>
    </row>
    <row r="3">
      <c r="A3" s="4" t="inlineStr">
        <is>
          <t>Predecessor Company [Member]</t>
        </is>
      </c>
    </row>
    <row r="4">
      <c r="A4" s="4" t="inlineStr">
        <is>
          <t>Collaboration and License Agreements</t>
        </is>
      </c>
      <c r="B4" s="4" t="inlineStr">
        <is>
          <t>9. Collaboration and License Agreements
In December 2016, the Company entered into the Collaboration
Agreement, pursuant to which the Company granted Novartis an
exclusive option to collaborate with the Company to develop
products containing emricasan. Pursuant to the Collaboration
Agreement, the Company received a non-refundable
In May 2017, Novartis exercised its option under the Collaboration
Agreement. In July 2017, the Company received a $7.0 million
option exercise payment, at which time the license under the
Collaboration Agreement became effective (the License Effective
Date). The Company and Novartis entered into an amendment to the
Collaboration Agreement, pursuant to which they mutually agreed to
terminate the Collaboration Agreement in September 2019.
Under the Collaboration Agreement, the Company was eligible to
receive up to an aggregate of $650.0 million in milestone
payments over the term of the Collaboration Agreement, contingent
on the achievement of certain development, regulatory and
commercial milestones, as well as royalties or profit and loss
sharing on future product sales in the United States, if any.
Novartis was to pay 50% of the Company’s Phase 2b and
observational study costs pursuant to an agreed upon budget. Upon
completion of the Phase 2b trials, Novartis would have assumed 100%
of the observational study costs and full responsibility for
emricasan’s Phase 3 development and all combination product
development. Due to the termination of the Collaboration Agreement,
the Company will not receive any future milestone, royalty or
profit and loss sharing payments under the Collaboration
Agreement.
Pursuant to the terms of termination of the Collaboration
Agreement, the Company and Novartis continued to share the costs of
the Phase 2b trials equally until December 31, 2019, and
Novartis will pay up to $150,000 for its share of the costs of the
Phase 2b trials, if any, in 2020. The Company accounted for the
termination of the Collaboration Agreement as a contract
modification of an existing contract as the remaining services are
not distinct and, therefore, form part of a single performance
obligation that is partially satisfied as of the contract
modification date.
Concurrent with entry into the Collaboration Agreement, the Company
entered into the Investment Agreement, whereby the Company was able
to borrow up to $15.0 million at a rate of 6% per annum, under
one or two notes, with a maturity date of December 31, 2019.
On February 15, 2017, the Company issued the Novartis Note in
the principal amount of $15.0 million pursuant to the
Investment Agreement. The terms of the Novartis Note allowed the
Company to convert the principal and accrued interest into the
Company’s common stock at a conversion price equal to 120% of
the 20-day
Under the Collaboration Agreement, there were two significant
performance obligations: the license and the research and
development services, but the license was not distinct from the
research and development services as Novartis could not obtain
value from the license without the research and development
services, which the Company was uniquely able to perform. The
Company concluded that progress towards completion of the
performance obligations related to the Collaboration Agreement was
best measured in an amount proportional to the collaboration
expenses incurred and the total estimated collaboration expenses.
The transaction price recognized as revenue under the Collaboration
Agreement consisted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were expensed in a manner consistent with the
methodology used for recognizing revenue. During the quarter ended
June 30, 2019, as a result of the decision to discontinue the
development of emricasan, the Company significantly reduced the
transaction price and the total estimated reimbursable research and
development expenses under the Collaboration Agreement. The net
effect of these changes resulted in the recognition of a cumulative
catch-up
A reconciliation of the opening and closing balances of deferred
revenue related to the Collaboration Agreement, which represents
the unrecognized balance of the transaction price, is as follows
(in thousands):
Deferred Revenue
Balance at December 31, 2017 $ 26,691
Cumulative effect of adoption of accounting standard 1,299
Additions to deferred revenue 18,486
Revenue recognized (33,586 )
Balance at December 31, 2018 12,890
Additions to deferred revenue 8,826
Revenue recognized (21,716 )
Balance at December 31, 2019 $ —
A reconciliation of the opening and closing balances of deferred
costs related to execution of the Collaboration Agreement is as
follows (in thousands):
Deferred Costs
Balance at December 31, 2017 $ —
Cumulative effect of adoption of accounting standard 687
Costs recognized (377 )
Balance at December 31, 2018 310
Costs recognized (310 )
Balance at December 31, 201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19</t>
        </is>
      </c>
    </row>
    <row r="3">
      <c r="A3" s="4" t="inlineStr">
        <is>
          <t>Predecessor Company [Member]</t>
        </is>
      </c>
    </row>
    <row r="4">
      <c r="A4" s="4" t="inlineStr">
        <is>
          <t>Quarterly Financial Data (unaudited)</t>
        </is>
      </c>
      <c r="B4" s="4" t="inlineStr">
        <is>
          <t>12.
Quarterly Financial Data (unaudited)
The following tables summarize the unaudited quarterly financial
data for the last two fiscal years (in thousands, except per share
data):
2019
First Quarter Second Quarter Third Quarter Fourth Quarter
Total revenues $ 7,024 $ 10,791 $ 3,376 $ 526
Total operating expenses 11,974 11,619 6,759 3,371
Total other income 203 172 130 116
Net loss (4,747 ) (656 ) (3,253 ) (2,729 )
Net loss per share, basic and diluted (1) (1.43 ) (0.20 ) (0.98 ) (0.82 )
2018
First Quarter Second Quarter Third Quarter Fourth Quarter
Total revenues $ 9,737 $ 8,774 $ 7,666 $ 7,409
Total operating expenses 14,794 13,331 12,324 11,414
Total other income 39 60 69 99
Net loss (5,018 ) (4,497 ) (4,589 ) (3,906 )
Net loss per share, basic and diluted (1) (1.67 ) (1.49 ) (1.52 ) (1.26 )
(1)
Net loss per share is computed independently for each
quarter and the full year based upon respective shares outstanding;
therefore, the sum of the quarterly net loss per share amounts may
not equal the annual amounts repo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ucturing Costs</t>
        </is>
      </c>
      <c r="B1" s="2" t="inlineStr">
        <is>
          <t>12 Months Ended</t>
        </is>
      </c>
    </row>
    <row r="2">
      <c r="B2" s="2" t="inlineStr">
        <is>
          <t>Dec. 31, 2019</t>
        </is>
      </c>
    </row>
    <row r="3">
      <c r="A3" s="4" t="inlineStr">
        <is>
          <t>Predecessor Company [Member]</t>
        </is>
      </c>
    </row>
    <row r="4">
      <c r="A4" s="4" t="inlineStr">
        <is>
          <t>Restructuring Costs</t>
        </is>
      </c>
      <c r="B4" s="4" t="inlineStr">
        <is>
          <t>13.
Restructuring Costs
In June 2019, the Company announced a restructuring plan that
included reducing staff and suspending development of its
inflammasome disease candidate, CTS-2090, one-time
In September 2019, the Company announced a second restructuring
plan that included reducing additional staff. As a result, during
the three months ended September 30, 2019, the Company
recognized one-time
At December 31, 2019, the remaining accrued severance
liability totals approximately $0.1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Policies)</t>
        </is>
      </c>
      <c r="B1" s="2" t="inlineStr">
        <is>
          <t>9 Months Ended</t>
        </is>
      </c>
      <c r="C1" s="2" t="inlineStr">
        <is>
          <t>12 Months Ended</t>
        </is>
      </c>
    </row>
    <row r="2">
      <c r="B2" s="2" t="inlineStr">
        <is>
          <t>Sep. 30, 2020</t>
        </is>
      </c>
      <c r="C2" s="2" t="inlineStr">
        <is>
          <t>Dec. 31, 2019</t>
        </is>
      </c>
    </row>
    <row r="3">
      <c r="A3" s="4" t="inlineStr">
        <is>
          <t>Description of Business</t>
        </is>
      </c>
      <c r="B3" s="4" t="inlineStr">
        <is>
          <t>Description of Business
Histogen Inc. (the “Company,” “Histogen,”
or the “combined company”), formerly known as Conatus
Pharmaceuticals Inc. (“Conatus”), was incorporated in
the state of Delaware on July 13, 2005. The Company is a
clinical-stage therapeutics company focused on developing potential
first-in-class
The Company’s lead drug candidate, HST-001, HST-001 HST-002 HST-003 non-prescription pan-caspase COVID-19</t>
        </is>
      </c>
    </row>
    <row r="4">
      <c r="A4" s="4" t="inlineStr">
        <is>
          <t>Merger between Private Histogen and Conatus Pharmaceuticals Inc. and Name Change</t>
        </is>
      </c>
      <c r="B4" s="4" t="inlineStr">
        <is>
          <t>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Except as otherwise indicated, references herein to
“Histogen,” the “Company,” or the
“combined company”, refer to Histogen Inc. on a
post-Merger basis, and the term “Private Histogen”
refers to the business of privately-held Histogen Inc., prior to
completion of the Merger. References to Conatus refer to Conatus
Pharmaceuticals Inc. prior to completion of the Merger.
Pursuant to the terms of the Merger Agreement, each outstanding
share of Private Histogen common stock outstanding immediately
prior to the closing of the Merger was converted into approximately
0.14342 shares of Company common stock (the “Exchange
Ratio”), after taking into account the Reverse Stock Split,
as defined below. Immediately prior to the closing of the Merger,
all shares of Private Histogen preferred stock then outstanding
were exchanged into shares of common stock of Private Histogen. In
addition, all outstanding options exercisable for common stock of
Private Histogen and warrants exercisable for common stock of
Private Histogen became options and warrants exercisable for the
same number of shares of common stock of the Company multiplied by
the Exchange Ratio. Immediately following the Merger, stockholders
of Private Histogen owned approximately 71.3% of the outstanding
common stock of the combined company.
The transaction was accounted for as a reverse asset acquisition in
accordance with generally accepted accounting principles in the
United States of America (“GAAP”). Under this method of
accounting, Private Histogen was deemed to be the accounting
acquirer for financial reporting purposes. This determination was
primarily based on the facts that, immediately following the
Merger: (i) Private Histogen’s stockholders owned a
substantial majority of the voting rights in the combined company,
(ii) Private Histogen designated a majority of the members of
the initial board of directors of the combined company, and
(iii) Private Histogen’s senior management holds all key
positions in the senior management of the combined company. As a
result, as of the closing date of the Merger, the net assets of the
Company were recorded at their acquisition-date relative fair
values in the accompanying condensed consolidated financial
statements of the Company and the reported operating results prior
to the Merger are those of Private Histogen.</t>
        </is>
      </c>
    </row>
    <row r="5">
      <c r="A5" s="4" t="inlineStr">
        <is>
          <t>Reverse Stock Split and Exchange Ratio</t>
        </is>
      </c>
      <c r="B5" s="4" t="inlineStr">
        <is>
          <t>Reverse Stock Split and Exchange Ratio
On May 26, 2020, in connection with, and prior to the
completion of, the Merger, the Company effected a one-for-ten</t>
        </is>
      </c>
    </row>
    <row r="6">
      <c r="A6" s="4" t="inlineStr">
        <is>
          <t>Liquidity and Going Concern</t>
        </is>
      </c>
      <c r="B6" s="4" t="inlineStr">
        <is>
          <t>Liquidity and Going Concern
From inception and through September 30, 2020, the Company has
accumulated losses of $59.2 million and expects to incur
operating losses and generate negative cash flows from operations
for the foreseeable future. As of September 30, 2020, the
Company had $6.6 million in cash and cash equivalents.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government funding, strategic partnerships,
collaboration and licensing arrangements, or other similar
arrangements. In addition, the Company may fund its losses from
operations through the common stock purchase agreement the Company
entered into with Lincoln Park in July 2020, for the purchase of up
to $10.0 million of the Company’s common stock over the
24 month period of the purchase agreement, $8.5 million of
which remains available for sale as of the date these condensed
consolidated financial statements were available to be issued (see
Note 9), subject to limitations on the amount of securities the
Company may sell under its effective registration statement on Form
S-3
The condensed consolidated financial statements have been prepared
assuming that the Company will continue as a going concern, which
contemplates the realization of assets and the satisfaction of
liabilities and commitments in the normal course of business. Based
on the above, there is substantial doubt about the Company’s
ability to continue as a going concern within one year from the
date the condensed consolidated financial statements are available
to be issued. The condensed consolidated financial statements do
not include any adjustments to reflect the possible future effects
on the recoverability and classification of assets or the amounts
and classification of liabilities that may result from the outcome
of this uncertainty.</t>
        </is>
      </c>
    </row>
    <row r="7">
      <c r="A7" s="4" t="inlineStr">
        <is>
          <t>Basis of Presentation and Principles of Consolidation</t>
        </is>
      </c>
      <c r="B7" s="4" t="inlineStr">
        <is>
          <t>Basis of Presentation and Principles of
Consolidation
The condensed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C. This is a wholly-owned subsidiary intended to
pursue registration with the COFEPRIS (Mexico equivalent to FDA).
CIMRESA had no operational or financial activity for the three and
nine months ended September 30, 2020 and 2019.
The Company holds a majority interest in Adaptive Biologix, Inc.
(“AB”, formerly Histogen Oncology, LLC). AB was formed
to develop and market applications for the treatment of cancer. The
Company consolidates AB into its condensed consolidated financial
statements.</t>
        </is>
      </c>
    </row>
    <row r="8">
      <c r="A8" s="4" t="inlineStr">
        <is>
          <t>Reclassifications</t>
        </is>
      </c>
      <c r="B8" s="4" t="inlineStr">
        <is>
          <t>Reclassifications
Certain prior period amounts related to the acquisition of
in-process in-process</t>
        </is>
      </c>
    </row>
    <row r="9">
      <c r="A9" s="4" t="inlineStr">
        <is>
          <t>Unaudited Interim Financial Information</t>
        </is>
      </c>
      <c r="B9" s="4" t="inlineStr">
        <is>
          <t>Unaudited Interim Financial Information
The unaudited condensed consolidated financial statements as of
September 30, 2020, and for the three and nine months ended
September 30, 2020 and 2019, have been prepared in accordance
with the rules and regulations of the Securities and Exchange
Commission (SEC) and GAAP. Accordingly, these condensed
consolidated financial statements do not include all of the
information and footnotes required by GAAP for complete financial
statements. In the opinion of Management, these unaudited interim
condensed consolidated financial statements contain all adjustments
necessary, all of which are of a normal and recurring nature, to
present fairly the Company’s financial position, results of
operations and cash flows. Interim results are not necessarily
indicative of results for a full year or future periods. These
condensed consolidated financial statements should be read in
conjunction with the Company’s audited consolidated financial
statements for the year ended December 31, 2019 included in
our prospectus dated April 1, 2020, filed with the Securities
and Exchange Commission pursuant to Rule 424(b) under the
Securities Act, relating to the Registration Statement on Form
S-4, No. 333-236332).</t>
        </is>
      </c>
    </row>
    <row r="10">
      <c r="A10" s="4" t="inlineStr">
        <is>
          <t>Use of Estimates</t>
        </is>
      </c>
      <c r="B10" s="4" t="inlineStr">
        <is>
          <t>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Significant estimates and assumptions include the useful lives of
property and equipment, discount rates used in recognizing
contracts containing leases, unrecognized tax benefits, reserves
for excess or obsolete inventory, stock-based compensation, and
best estimate of standalone selling price of revenue deliverables.
Actual results may materially differ from those estimates.</t>
        </is>
      </c>
      <c r="C10" s="4" t="inlineStr">
        <is>
          <t>Use of Estimates
The preparation of consolidated financial statements in conformity
with U.S.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years
presented. Management believes that these estimates and assumptions
are reasonable, however, actual results may differ and could have a
material effect on future results of operations and financial
position.
Significant estimates and assumptions include the allowance for
doubtful accounts, useful lives of property and equipment,
unrecognized tax benefits, potential reserves for excess or
obsolete inventory, the fair value of warrant and indemnification
liabilities, the fair value of the Company’s common stock,
stock-based compensation, and best estimate of selling price of
revenue deliverables. Actual results may materially differ from
those estimates.</t>
        </is>
      </c>
    </row>
    <row r="11">
      <c r="A11" s="4" t="inlineStr">
        <is>
          <t>Variable Interest Entities</t>
        </is>
      </c>
      <c r="B11" s="4" t="inlineStr">
        <is>
          <t>Variable Interest Entities
The Company determined that AB is a variable interest entity
(“VIE”) and that the Company is its primary
beneficiary. The Company holds greater than 50% of the shares and
has the authority to manage the business and affairs of the VIE.
AB’s other shareholder does not have a controlling
interest.
On January 12, 2018, AB was converted into a traditional C
corporation, a Delaware corporation, under a Plan of Conversion
agreement between the Company and the other member of the limited
liability company, Wylde, LLC (“Wylde”). The entity
structure change eliminated some of the special rights Wylde had
under the LLC charter and gave the Company more control over the
voting rights under the new corporate structure. The Plan of
Conversion called for 3,800,000 common stock shares of AB to be
issued to the Company and Wylde in proportion to their interest in
the LLC immediately before the agreement was executed.
Contemporaneously, the Company offered to purchase, and Wylde
agreed to sell, 100,000 of the AB common shares for $1.00 per share
for a total price of $0.1 million. The completion of this
transaction among the stockholders of AB resulted in Histogen
owning 2,600,000 common shares or approximately 68% of AB.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t>
        </is>
      </c>
    </row>
    <row r="12">
      <c r="A12" s="4" t="inlineStr">
        <is>
          <t>Segment Reporting</t>
        </is>
      </c>
      <c r="B12" s="4" t="inlineStr">
        <is>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t>
        </is>
      </c>
      <c r="C12" s="4" t="inlineStr">
        <is>
          <t>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t>
        </is>
      </c>
    </row>
    <row r="13">
      <c r="A13" s="4" t="inlineStr">
        <is>
          <t>Cash, Cash Equivalents and Restricted Cash</t>
        </is>
      </c>
      <c r="B13" s="4" t="inlineStr">
        <is>
          <t>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the issuer of its credit card accounts.
Noncurrent restricted cash consists of collateral for a letter of
credit issued as a security deposit for the lease of the
Company’s headquarters and is required to be held throughout
the lease term.</t>
        </is>
      </c>
      <c r="C13" s="4" t="inlineStr">
        <is>
          <t>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Restricted cash consists of cash held as collateral for the issuer
of its credit card accounts.</t>
        </is>
      </c>
    </row>
    <row r="14">
      <c r="A14" s="4" t="inlineStr">
        <is>
          <t>Risks and Uncertainties</t>
        </is>
      </c>
      <c r="B14" s="4" t="inlineStr">
        <is>
          <t>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three months ended September 30, 2020 and 2019, one
customer accounted for 100% and 39% of total revenues,
respectively. During the nine months ended September 30, 2020
and 2019, one customer accounted for 100% and 94% of total
revenues, respectively. Accounts receivable from the customer was
$0.1 million at September 30, 2020 and December 31,
2019.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these condensed consolidated financial statements were
available to be issued. As such, it is uncertain as to the full
magnitude that the pandemic will have on the Company’s
financial condition, liquidity, and future results of operations.
Management is actively monitoring the situation on its financial
condition, liquidity, operations, customers, suppliers, industry,
and workforce. Given the daily evolution of the COVID-19 outbreak
and the response to curb its spread, the Company is not able to
estimate the effects of the COVID-19 outbreak to its results of
operations, financial condition, or liquidity for fiscal year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is unable to determine the
impact that the CARES Act will have on its financial condition,
results of operations, or liquidity. The CARES Act also
appropriated funds for the U.S. Small Business Administration
Paycheck Protection Program (“PPP”) loans that are
forgivable in certain situations to promote continued employment,
as well as Economic Injury Disaster Loans to provide liquidity to
small businesses harmed by COVID-19. Refer to Note 8 —
Paycheck Protection Program Loan for further information.</t>
        </is>
      </c>
    </row>
    <row r="15">
      <c r="A15" s="4" t="inlineStr">
        <is>
          <t>Accounts Receivable</t>
        </is>
      </c>
      <c r="B15" s="4" t="inlineStr">
        <is>
          <t>Accounts Receivable
Accounts receivable are generally due within 30 days and are
recorded net of the allowance for doubtful accounts. The allowance
is based on an analysis of historical bad debt, current receivables
aging and expected future write-offs of uncollectible accounts, as
well as an assessment of specific identifiable accounts considered
at risk or uncollectible. Additions to the allowance for doubtful
accounts include provisions for bad debt and deductions from the
allowance for doubtful accounts include customer write-offs.
Provision for doubtful accounts was not material for all periods
presented.</t>
        </is>
      </c>
    </row>
    <row r="16">
      <c r="A16" s="4" t="inlineStr">
        <is>
          <t>Inventories</t>
        </is>
      </c>
      <c r="B16" s="4" t="inlineStr">
        <is>
          <t>Inventories
Inventories, consisting of raw materials, work in process, and
finished goods, are valued at the lower of cost (first-in, first-out</t>
        </is>
      </c>
      <c r="C16" s="4" t="inlineStr">
        <is>
          <t>Inventories
Inventories, consisting of raw materials, work in process, and
finished goods, are valued at the lower of cost (first-in, first-out</t>
        </is>
      </c>
    </row>
    <row r="17">
      <c r="A17" s="4" t="inlineStr">
        <is>
          <t>Property and Equipment</t>
        </is>
      </c>
      <c r="B17" s="4" t="inlineStr">
        <is>
          <t>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using
the straight-line method. Leasehold improvements are amortized over
their estimated useful lives and limited by the remaining term of
the building lease, using the straight-line method.</t>
        </is>
      </c>
      <c r="C17" s="4" t="inlineStr">
        <is>
          <t>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economic lives, or five years,
using the straight-line method. Leasehold improvements are
amortized over their estimated useful lives and limited by the
remaining term of the building lease, using the straight-line
method.</t>
        </is>
      </c>
    </row>
    <row r="18">
      <c r="A18" s="4" t="inlineStr">
        <is>
          <t>Long-Lived Assets</t>
        </is>
      </c>
      <c r="B18" s="4" t="inlineStr">
        <is>
          <t>Valuation of Long-Lived Assets
Long-lived assets to be held and used, including property and
equipment, are reviewed for impairment whenever events or changes
in circumstances indicate that the carrying amount of the assets
may not be recoverable. As of September 30, 2020, the Company
has not recognized any impairment to long-lived assets.</t>
        </is>
      </c>
    </row>
    <row r="19">
      <c r="A19" s="4" t="inlineStr">
        <is>
          <t>Forward Purchase Contract</t>
        </is>
      </c>
      <c r="B19" s="4" t="inlineStr">
        <is>
          <t>Forward Purchase Contract
In late 2011, Private Histogen contracted for research services
from EPS Global Research Pte. Ltd. (“EPS”) to conduct
clinical trials and compile data from a study that took place in
2011 and 2013. The unpaid amount due for the services was
approximately $0.3 million.
On January 26, 2017, Private Histogen and EPS entered into a
Debt Settlement and Conversion Agreement (“Settlement
Agreement”) whereby Private Histogen paid $50,000 and issued
EPS 14,342 shares of Series D convertible preferred stock. 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
The Settlement Agreement was treated as debt subject to Accounting
Standards Codification (“ASC”) 470, Debt Distinguishing
Liabilities from Equity
The Company determined the fair value of the liability to be
approximately $0.3 million which is the value as if the
repurchase commitment was exercised immediately. As of
September 30, 2020 and December 31, 2019, the fair value
of the EPS forward contract remained at approximately
$0.3 million and is included in other liabilities in the
accompanying condensed consolidated balance sheets.</t>
        </is>
      </c>
    </row>
    <row r="20">
      <c r="A20" s="4" t="inlineStr">
        <is>
          <t>Convertible Preferred Stock</t>
        </is>
      </c>
      <c r="B20" s="4" t="inlineStr">
        <is>
          <t>Convertible Preferred Stock
Prior to the Merger, Private Histogen had shares of convertible
preferred stock outstanding that were conditionally redeemable, as
the redemption rights were either within the control of the holder
or subject to redemption upon the occurrence of uncertain events
not solely within the Company’s control, and were classified
as temporary equity.</t>
        </is>
      </c>
    </row>
    <row r="21">
      <c r="A21" s="4" t="inlineStr">
        <is>
          <t>Comprehensive Income (Loss)</t>
        </is>
      </c>
      <c r="B21" s="4" t="inlineStr">
        <is>
          <t>Comprehensive Income (Loss)
The Company is required to report all components of comprehensive
income (loss), including net income (loss), in the accompanying
condensed consolidated financial statements in the period in which
they are recognized. Comprehensive income (loss) is defined as the
change in equity during a period from transactions and other events
and circumstances from non-owner</t>
        </is>
      </c>
      <c r="C21" s="4" t="inlineStr">
        <is>
          <t>Comprehensive Loss
The Company is required to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t>
        </is>
      </c>
    </row>
    <row r="22">
      <c r="A22" s="4" t="inlineStr">
        <is>
          <t>Revenue Recognition</t>
        </is>
      </c>
      <c r="B22" s="4" t="inlineStr">
        <is>
          <t>Revenue Recognition
Product and License Revenue
The Company records revenue in accordance with ASC 606,
Revenue from Contracts with Customers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958-605, Not-for-Profit
In September 2020, the Company was approved for a grant award from
the U.S. Department of Defense (“DoD”) in the amount of
approximately $2.0 million to partially fund the
Company’s planned Phase 1/2 clinical trial of HST-003
Professional Revenue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t>
        </is>
      </c>
    </row>
    <row r="23">
      <c r="A23" s="4" t="inlineStr">
        <is>
          <t>Cost of Product Revenue</t>
        </is>
      </c>
      <c r="B23" s="4" t="inlineStr">
        <is>
          <t>Cost of Product Revenue
Cost of product revenue represents direct and indirect costs
incurred to bring the product to saleable condition.</t>
        </is>
      </c>
    </row>
    <row r="24">
      <c r="A24" s="4" t="inlineStr">
        <is>
          <t>Cost of Professional Services Revenue</t>
        </is>
      </c>
      <c r="B24" s="4" t="inlineStr">
        <is>
          <t>Cost of Professional Services Revenue
Cost of professional services revenue represents the
Company’s costs for full-time employee equivalents and actual
out-of-pocket</t>
        </is>
      </c>
    </row>
    <row r="25">
      <c r="A25" s="4" t="inlineStr">
        <is>
          <t>Research and Development Expenses</t>
        </is>
      </c>
      <c r="B25" s="4" t="inlineStr">
        <is>
          <t>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t>
        </is>
      </c>
      <c r="C25" s="4" t="inlineStr">
        <is>
          <t>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including allocations of facility costs.</t>
        </is>
      </c>
    </row>
    <row r="26">
      <c r="A26" s="4" t="inlineStr">
        <is>
          <t>Acquired In-Process Research and Development Expense</t>
        </is>
      </c>
      <c r="B26" s="4" t="inlineStr">
        <is>
          <t>Acquired In-Process
The Company has acquired and may continue to acquire the rights to
drug candidates in various stages of development. The up-front in-process</t>
        </is>
      </c>
    </row>
    <row r="27">
      <c r="A27" s="4" t="inlineStr">
        <is>
          <t>General and Administrative Expenses</t>
        </is>
      </c>
      <c r="B27" s="4" t="inlineStr">
        <is>
          <t>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t>
        </is>
      </c>
    </row>
    <row r="28">
      <c r="A28" s="4" t="inlineStr">
        <is>
          <t>Patent Costs</t>
        </is>
      </c>
      <c r="B28"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t>
        </is>
      </c>
      <c r="C28" s="4" t="inlineStr">
        <is>
          <t>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solidated statements of operations.</t>
        </is>
      </c>
    </row>
    <row r="29">
      <c r="A29" s="4" t="inlineStr">
        <is>
          <t>Income Taxes</t>
        </is>
      </c>
      <c r="B29" s="4" t="inlineStr">
        <is>
          <t>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three and nine months ended September 30, 2020 and 2019,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t>
        </is>
      </c>
      <c r="C29" s="4" t="inlineStr">
        <is>
          <t>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t>
        </is>
      </c>
    </row>
    <row r="30">
      <c r="A30" s="4" t="inlineStr">
        <is>
          <t>Net Loss Per Share</t>
        </is>
      </c>
      <c r="B30" s="4" t="inlineStr">
        <is>
          <t>Net Loss Per Share
Basic net loss per share attributable to common stockholders is
computed by dividing net loss attributable to common stockholders
by the weighted-average common shares outstanding during the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for the
period. For the three and nine months ended September 30,
2020 and 2019, diluted net loss per share attributable to common
stockholders is equal to basic net loss per share attributable to
common stockholders as common stock equivalent shares from stock
options and convertible preferred stock were anti-dilutive.
The following table sets forth outstanding potentially dilutive
shares that have been excluded from the calculation of diluted net
loss per share attributable to common stockholders because of their
anti-dilutive effect (in common stock equivalents):
September 30, September 30,
Outstanding stock options 1,499,123 1,358,588
Convertible preferred stock — 5,046,213
Warrants to purchase common stock 4,929 3,585
Warrants to purchase convertible preferred stock — 107,565
Total 1,504,052 6,515,951</t>
        </is>
      </c>
      <c r="C30" s="4" t="inlineStr">
        <is>
          <t>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The
calculation for net loss per share gives effect to the dilutive
securities under the treasury stock method. For the years ended
December 31, 2019 and 2018, there is no difference in the
number of shares used to compute basic and diluted net loss per
share due to the Company’s net loss position.
The following table sets forth potentially dilutive shares that
have been excluded from the calculation of net loss per share
because of their anti-dilutive effect:
Years Ended December 31,
2019
2018
Common stock options issued and outstanding 9,497,923 6,150,000
Shares issuable upon conversion of convertible preferred stock 35,184,882 33,561,102
Warrants to purchase common stock 25,000 25,000
Warrants to purchase convertible preferred stock — 950,000
Total anti-dilutive shares 44,707,805 40,686,102</t>
        </is>
      </c>
    </row>
    <row r="31">
      <c r="A31" s="4" t="inlineStr">
        <is>
          <t>Common Stock Valuations</t>
        </is>
      </c>
      <c r="B31" s="4" t="inlineStr">
        <is>
          <t>Common Stock Valuations
Prior to the Merger, the Company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t>
        </is>
      </c>
    </row>
    <row r="32">
      <c r="A32" s="4" t="inlineStr">
        <is>
          <t>Stock-Based Compensation</t>
        </is>
      </c>
      <c r="B32" s="4" t="inlineStr">
        <is>
          <t>Stock-Based Compensation
Stock Options
The Company recognizes stock-based compensation expense over the
requisite service period on a straight-line basis. Employee and
director stock-based compensation for stock options is measured
based on estimated fair value as of the grant date, using the
Black-Scholes option pricing model, in calculating the fair value
of option grants as of the grant date. The Company uses the
following assumptions for estimating fair value of option
grants:
Fair Value of Common Stock
Expected Volatility
Expected Term
Risk-Free Interest Rate zero-coupon
Expected Forfeiture Rate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The expected volatility as of the grant
date is estimated and based on the historical volatility of a group
of similar companies that are publicly traded. The risk-free
interest rate is based on the yield on zero-coupon</t>
        </is>
      </c>
    </row>
    <row r="33">
      <c r="A33" s="4" t="inlineStr">
        <is>
          <t>Recent Accounting Pronouncements</t>
        </is>
      </c>
      <c r="B33" s="4" t="inlineStr">
        <is>
          <t>Recently Issued Accounting Pronouncements
In December 2019, the FASB issued ASU No. 2019-12 , Income Taxes
(Topic 740): Simplifying the Accounting for Income Taxes 2019-12”). 2019-12 2019-12 2019-12
Recently Adopted Accounting Pronouncements
In June 2016, the FASB issued ASU 2016-13, Financial
Instruments Credit Losses (Topic 326): Measurements of Credit
Losses on Financial Instruments 2016-13”), available-for-sale ASU 2016-13 ASU 2016-13
In August 2018, the FASB issued ASU No. 2018-13, Fair Value
Measurement (Topic 820): Disclosure Framework—Changes to the
Disclosure Requirements for Fair Value Measurement 2018-13”). 2018-13 2018-13 2018-13</t>
        </is>
      </c>
      <c r="C33" s="4" t="inlineStr">
        <is>
          <t>Recently Issued Accounting Pronouncements
From time to time, new accounting pronouncements are issued by the
Financial Accounting Standards Board (“FASB”) or other
standard setting bodies that are adopted by the Company as of the
specified effective date.
In June 2016, the FASB issued ASU 2016-13, Financial Instruments
Credit Losses (Topic 326): Measurements of Credit Losses on
Financial Instruments available-for-sale 2016-13
In August 2018, the FASB issued ASU 2018-13, Fair Value Measurement
(Topic 820): Disclosure Framework – Changes to the
Disclosure Requirements for Fair Value non-public 2018-13
In December 2019, the FASB issued ASU 2019-12, Income Taxes (Topic 740):
Simplifying the Accounting for Income Taxes
In January 2020, the FASB issued ASU 2020-01, Investments – Equity
Securities (Topic 321), Investments – Equity Method and Joint
Ventures (Topic 323), and Derivatives and Hedging (Topic
815) – Clarifying the Interactions between Topic 321, Topic
323, and Topic 815 (a consensus of the Emerging Issues Task
Force)</t>
        </is>
      </c>
    </row>
    <row r="34">
      <c r="A34" s="4" t="inlineStr">
        <is>
          <t>Basis of Presentation and Principles of Consolidation</t>
        </is>
      </c>
      <c r="C34" s="4" t="inlineStr">
        <is>
          <t>Basis of Presentation and Principles of
Consolidation
The consolidated financial statements include the accounts of the
Company and its controlled subsidiaries and have been prepared in
accordance with U.S. GAAP. All intercompany balances and
transactions have been eliminated upon consolidation.
The Company acquired Centro De Investigacion de Medicina
Regenerativa, S.A. de C.V. (“CIMRESA”), a company in
Mexico, during 2018 to facilitate a potential clinical development
program for HSC. This is a wholly-owned subsidiary intended to
pursue registration with the COFEPRIS (Mexico equivalent to FDA).
CIMRESA has no operational or financial activity for the years
ended December 31, 2019 and 2018.
The Company holds an interest in Adaptive Biologix, Inc.
(“AB”, formerly Histogen Oncology, LLC). AB was formed
to develop and market applications for the treatment of cancer. The
Company consolidates AB into its consolidated financial
statements.</t>
        </is>
      </c>
    </row>
    <row r="35">
      <c r="A35" s="4" t="inlineStr">
        <is>
          <t>Joint Venture and Variable Interest Entities</t>
        </is>
      </c>
      <c r="C35" s="4" t="inlineStr">
        <is>
          <t>Joint Venture and Variable Interest Entities
The Company determined that AB is a variable interest entity
(“VIE”) and that Histogen is its primary beneficiary.
The Company holds greater than 50% of the shares and has the
authority to manage the business and affairs of the VIE. AB’s
other shareholder does not have a controlling interest.
On January 12, 2018, AB was converted into a traditional C
corporation, a Delaware corporation, under a Plan of Conversion
agreement between the Company and the other member of the limited
liability company, Wylde, LLC (“Wylde”). The entity
structure change eliminated some of the special rights Wylde had
under the LLC charter and gave the Company more control over the
voting rights under the new corporate structure. The Plan of
Conversion called for 3,800,000 common stock shares of AB to be
issued to the Company and Wylde in proportion to their interest in
the LLC immediately before the agreement was executed.
Contemporaneously, the Company offered to purchase, and Wylde
agreed to sell, 100,000 of the AB common shares for $1.00 per share
for a total price of $100 thousand. The completion of this
transaction among the stockholders of AB resulted in Histogen
owning 2,600,000 common shares or approximately 68%.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t>
        </is>
      </c>
    </row>
    <row r="36">
      <c r="A36" s="4" t="inlineStr">
        <is>
          <t>Reclassifications</t>
        </is>
      </c>
      <c r="C36" s="4" t="inlineStr">
        <is>
          <t>Reclassifications
Certain prior period amounts have been reclassified to conform to
the current period presentation. These reclassifications had no
effect on previously reported net loss, Stockholders’ deficit
or cash flows from operating activities.</t>
        </is>
      </c>
    </row>
    <row r="37">
      <c r="A37" s="4" t="inlineStr">
        <is>
          <t>Concentrations</t>
        </is>
      </c>
      <c r="C37" s="4" t="inlineStr">
        <is>
          <t>Concentrations
Credit Risk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For the years ended December 31, 2019 and 2018, one customer
accounted for revenues of approximately $10.5 million, or 91%
of total revenue, and $860 thousand, or 48% of total revenue,
respectively. The accounts receivable balance of the customer was
approximately $11 thousand and $21 thousand as of
December 31, 2019 and 2018, respectively.</t>
        </is>
      </c>
    </row>
    <row r="38">
      <c r="A38" s="4" t="inlineStr">
        <is>
          <t>Accounts Receivable</t>
        </is>
      </c>
      <c r="C38" s="4" t="inlineStr">
        <is>
          <t>Accounts Receivable
Accounts receivable are generally due within 30 days and are
recorded net of the allowance for doubtful accounts. The allowance
is based on an analysis of historical bad debt, current receivables
aging and expected future write-offs of uncollectible accounts, as
well as an assessment of specific identifiable accounts considered
at risk or uncollectible. Additions to the allowance for doubtful
accounts include provisions for bad debt and deductions from the
allowance for doubtful accounts include customer write-offs.
Allowance for doubtful accounts was $0 and approximately
$22 thousand as of December 31, 2019 and 2018,
respectively.</t>
        </is>
      </c>
    </row>
    <row r="39">
      <c r="A39" s="4" t="inlineStr">
        <is>
          <t>Valuation of Long-Lived Assets</t>
        </is>
      </c>
      <c r="C39" s="4" t="inlineStr">
        <is>
          <t>Valuation of Long-Lived Assets
Long-lived assets to be held and used, including property and
equipment, are reviewed for impairment whenever events or changes
in circumstances indicate that the carrying amount of the assets
may not be recoverable. The Company has not recognized any
impairment to long-lived assets through December 31, 2019.</t>
        </is>
      </c>
    </row>
    <row r="40">
      <c r="A40" s="4" t="inlineStr">
        <is>
          <t>Warrant Liabilities for Convertible Preferred Stock</t>
        </is>
      </c>
      <c r="C40" s="4" t="inlineStr">
        <is>
          <t>Warrant Liabilities for Convertible Preferred
Stock
The Company accounts for freestanding warrant instruments that
either conditionally or unconditionally obligate the issuer to
transfer redeemable stock as liabilities regardless of the timing
of the redemption feature or price, even though the underlying
shares may be classified as permanent or temporary equity. Since
the Company’s convertible preferred stock is contingently
redeemable, the warrants to purchase shares of convertible
preferred stock are accounted for as liabilities. The Company
estimates the fair values of the warrants using the Black-Scholes
option pricing model. The liabilities for warrants to purchase the
convertible preferred stock is remeasured at each balance sheet
date with changes to fair value being recognized as a component of
other income (expense) in the consolidated statements of
operations.
As of December 31, 2019, the warrant liabilities for
convertible preferred stock expired unexercised and are no longer
outstanding.</t>
        </is>
      </c>
    </row>
    <row r="41">
      <c r="A41" s="4" t="inlineStr">
        <is>
          <t>Indemnification Liability</t>
        </is>
      </c>
      <c r="C41" s="4" t="inlineStr">
        <is>
          <t>Indemnification Liability
The Company estimates the fair value of the indemnification
liability using the fair value of the Series B preferred stock and
the estimated fair value of the Company’s common stock price
at the end of each period. Any resulting increase or decrease in
estimated fair value is recorded as a component of other income
(expense) in the consolidated statements of operations.
In January 2019, the indemnification liability was settled. See
Note 20 – Related Parties for further information.</t>
        </is>
      </c>
    </row>
    <row r="42">
      <c r="A42" s="4" t="inlineStr">
        <is>
          <t>Fair Value Measurements</t>
        </is>
      </c>
      <c r="C42" s="4" t="inlineStr">
        <is>
          <t xml:space="preserve">Fair Value Measurements
ASC 820, Fair Value Measurements
• Level 1 — Observable
inputs such as quoted price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As of December 31, 2019, the Company did not have any assets
or liabilities measured at fair value on its consolidated balance
sheet. The following table presents the Company’s fair value
hierarchy for its liabilities measured at fair value as of
December 31, 2018 (in thousands):
Fair Value Measurements at
December 31, Quoted Prices Significant Other Significant
Indemnification liability $ 239 $ — $ — $ 239
Warrant liabilities 276 — — 276
Total fair value $ 515 $ — $ — $ 515
The change in the liabilities measured at fair value using
Level 3 unobservable inputs is as follows (in thousands):
Indemnification Warrant
Balance at December 31, 2017 $ — $ 229
Issuance 182 —
Change in fair value 57 47
Balance at December 31, 2018 $ 239 $ 276
Change in fair value — (276 )
Settlement (239 ) —
Balance at December 31, 2019 $ — $ —
The following inputs were used in determining the fair value of the
indemnification and warrant liabilities valued using the
Black-Scholes-Merton option pricing model:
December 31, 2018
Expected volatility 59.0 %
Risk-free interest rate 2.6 %
Expected term (in years) 1.0
Expected dividend yield 0.0 % </t>
        </is>
      </c>
    </row>
    <row r="43">
      <c r="A43" s="4" t="inlineStr">
        <is>
          <t>Convertible Preferred Stock</t>
        </is>
      </c>
      <c r="C43" s="4" t="inlineStr">
        <is>
          <t>Convertible Preferred Stock
Convertible preferred stock subject to mandatory redemption is
classified as a liability and measured at fair value and is
included as a component of other liabilities in the accompanying
consolidated balance sheets. See Note 11 – Forward Purchase
Contract for further information.
Convertible preferred stock that is conditionally redeemable
(including preferred stock that has redemption rights that are
either within the control of the holder or subject to redemption
upon the occurrence of uncertain events not solely within the
Company’s control) is classified as temporary equity.</t>
        </is>
      </c>
    </row>
    <row r="44">
      <c r="A44" s="4" t="inlineStr">
        <is>
          <t>Revenue Recognition</t>
        </is>
      </c>
      <c r="C44" s="4" t="inlineStr">
        <is>
          <t>Revenue Recognition
Product and License Revenue
The Company records revenue in accordance with ASC 606, Revenue
from Contracts with Customers
Grant Revenue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958-605, Not-for-Profit
Professional Services Revenue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
Cost of Product Revenue
Cost of product revenue represents direct and indirect costs
incurred to bring the product to saleable condition, including
write-offs of inventory.
Cost of Professional Services Revenue
Cost of professional services revenue represents the
Company’s costs for full-time employee equivalents
(“FTE”) and actual out-of-pocket</t>
        </is>
      </c>
    </row>
    <row r="45">
      <c r="A45" s="4" t="inlineStr">
        <is>
          <t>Acquired In-Process Research and Development Expense</t>
        </is>
      </c>
      <c r="C45" s="4" t="inlineStr">
        <is>
          <t>Acquired In-Process
The Company has acquired and may continue to acquire the rights to
drug candidates in various stages of development. The up-front in-process</t>
        </is>
      </c>
    </row>
    <row r="46">
      <c r="A46" s="4" t="inlineStr">
        <is>
          <t>General and Administrative Expenses</t>
        </is>
      </c>
      <c r="C46" s="4" t="inlineStr">
        <is>
          <t>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t>
        </is>
      </c>
    </row>
    <row r="47">
      <c r="A47" s="4" t="inlineStr">
        <is>
          <t>Common Stock Valuations</t>
        </is>
      </c>
      <c r="C47" s="4" t="inlineStr">
        <is>
          <t>Common Stock Valuations
The Company is required to periodically estimate the fair value of
common stock when issuing stock options and computing its estimated
stock-based compensation expense. The fair value of common stock
was determined on a periodic basis, with the assistance of an
independent third-party valuation expert. The assumptions
underlying these valuations represented management’s best
estimates, which involved inherent uncertainties and the
application of significant levels of management judgment.
The fair value of the common stock underlying the Company’s
stock options was estimated at each grant date. The Company’s
Board of Directors intended all options granted to be exercisable
at a price per share not less than the estimated per share fair
value of common stock underlying those options on the date of
gra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a liquidity event, such
as an initial public offering, or IPO, or sale, given prevailing
market conditions; the lack of marketability of the Company’s
common stock; the market performance of comparable publicly traded
companies; and U.S. and global economic and capital market
conditions.</t>
        </is>
      </c>
    </row>
    <row r="48">
      <c r="A48" s="4" t="inlineStr">
        <is>
          <t>Stock-Based Compensation</t>
        </is>
      </c>
      <c r="C48" s="4" t="inlineStr">
        <is>
          <t>Stock-Based Compensation
Pursuant to ASC 718, Stock Compensation,
The Company estimates the fair value of stock option awards to
employees, directors and non-employees non-employee zero-coupon</t>
        </is>
      </c>
    </row>
    <row r="49">
      <c r="A49" s="4" t="inlineStr">
        <is>
          <t>Recently Adopted Accounting Pronouncements</t>
        </is>
      </c>
      <c r="C49" s="4" t="inlineStr">
        <is>
          <t>Recently Adopted Accounting Pronouncements
In February 2016, the FASB issued ASU 2016-02, Leases (Topic 842) Leases 2018-11, Leases (Topic 842):
Targeted Improvements 2016-02 use-of-hindsight</t>
        </is>
      </c>
    </row>
    <row r="50">
      <c r="A50" s="4" t="inlineStr">
        <is>
          <t>Predecessor Company [Member]</t>
        </is>
      </c>
    </row>
    <row r="51">
      <c r="A51" s="4" t="inlineStr">
        <is>
          <t>Use of Estimates</t>
        </is>
      </c>
      <c r="C51" s="4" t="inlineStr">
        <is>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2">
      <c r="A52" s="4" t="inlineStr">
        <is>
          <t>Segment Reporting</t>
        </is>
      </c>
      <c r="C52" s="4" t="inlineStr">
        <is>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primarily in the
United States.</t>
        </is>
      </c>
    </row>
    <row r="53">
      <c r="A53" s="4" t="inlineStr">
        <is>
          <t>Property and Equipment</t>
        </is>
      </c>
      <c r="C53" s="4" t="inlineStr">
        <is>
          <t>Property and Equipment
Property and equipment, which consisted of furniture and fixtures,
computers and office equipment, scientific equipment and leasehold
improvements, were stated at cost and depreciated over the
estimated useful lives of the assets (three to five years) using
the straight-line method. Leasehold improvements were amortized
over the shorter of their estimated useful lives or the lease
term.</t>
        </is>
      </c>
    </row>
    <row r="54">
      <c r="A54" s="4" t="inlineStr">
        <is>
          <t>Long-Lived Assets</t>
        </is>
      </c>
      <c r="C54" s="4" t="inlineStr">
        <is>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f the asset’s fair value. Through
December 31, 2019, the Company has recognized $50,000 in
impairment losses.</t>
        </is>
      </c>
    </row>
    <row r="55">
      <c r="A55" s="4" t="inlineStr">
        <is>
          <t>Comprehensive Income (Loss)</t>
        </is>
      </c>
      <c r="C55" s="4" t="inlineStr">
        <is>
          <t>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is>
      </c>
    </row>
    <row r="56">
      <c r="A56" s="4" t="inlineStr">
        <is>
          <t>Revenue Recognition</t>
        </is>
      </c>
      <c r="C56" s="4" t="inlineStr">
        <is>
          <t>Revenue Recognition
Under the relevant accounting literature, an entity recognizes
revenue when its customer obtains control of promised goods or
services, in an amount that reflects the consideration that the
entity expects to receive in exchange for those goods or services.
The Company performs the following five steps in order to determine
revenue recognition for contract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identifies the performance
obligations in the contract by assessing whether the goods or
services promised within each contract are distinct. Revenue is
then recognized for the amount of the transaction price that is
allocated to the respective performance obligation when, or as, the
performance obligation is satisfied.
In a contract with multiple performance obligation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s) may include estimates regarding
forecasted revenues or costs, development timelines, discount
rates, and probabilities of technical and regulatory success. The
Company evaluates each performance obligation to determine if it
can be satisfied at a point in time or over time. Any change made
to estimated progress towards completion of a performance
obligation and, therefore, revenue recognized will be recorded as a
change in estimate. In addition, variable consideration must be
evaluated to determine if it is constrained and, therefore,
excluded from the transaction price.
If a license to the Company’s intellectual property is
determined to be distinct from the other performance obligations
identified in a contract, the Company recognizes revenues from the
transaction price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the allocated transaction
price. The Company evaluates the measure of progress at each
reporting period and, if necessary, adjusts the measure of
performance and related revenue or expense recognition as a change
in estimate.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Milestone
payments that are not within the Company’s or a collaboration
partner’s control, such as regulatory approvals, are
generally not considered probable of being achieved until those
approvals are received. At the end of each reporting period, the
Company re-evaluates catch-up
For arrangements that include sales-based royalties, including
commercial milestone payments based on the level of sales, and a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To date, the
Company has not recognized any royalty revenue from collaborative
arrangements.
In December 2016, the Company entered into an Option, Collaboration
and License Agreement (the Collaboration Agreement) and an
Investment Agreement (the Investment Agreement) with Novartis
Pharma AG (Novartis). The Company concluded that there were two
significant performance obligations under the Collaboration
Agreement: the license and the research and development services,
but that the license is not distinct from the research and
development services as Novartis cannot obtain value from the
license without the research and development services, which the
Company is uniquely able to perform.
The Company concluded that progress towards completion of the
performance obligations related to the Collaboration Agreement is
best measured in an amount proportional to the collaboration
expenses incurred and the total estimated collaboration expenses.
The Company periodically reviews and updates the estimated
collaboration expenses, when appropriate, which adjusts the
percentage of revenue that is recognized for the period. While such
changes to the Company’s estimates have no impact on the
Company’s reported cash flows, the amount of revenue recorded
in the period could be materially impacted. The transaction price
to be recognized as revenue under the Collaboration Agreement
consists of the upfront payment, option exercise fee, deemed
revenue from the premium paid by Novartis under the Investment
Agreement and estimated reimbursable research and development
costs. Certain expenses directly related to execution of the
Collaboration Agreement were capitalized as assets on the balance
sheet and are being expensed in a manner consistent with the
methodology used for recognizing revenue.
The Collaboration Agreement was terminated, effective
September 30, 2019, and the Company will not receive any
future milestone, royalty or profit and loss sharing payments under
the Collaboration Agreement.
See Note 9 – Collaboration and License Agreements for further
information.</t>
        </is>
      </c>
    </row>
    <row r="57">
      <c r="A57" s="4" t="inlineStr">
        <is>
          <t>Research and Development Expenses</t>
        </is>
      </c>
      <c r="C57" s="4" t="inlineStr">
        <is>
          <t>Research and Development Expenses
All research and development costs are expensed as incurred.</t>
        </is>
      </c>
    </row>
    <row r="58">
      <c r="A58" s="4" t="inlineStr">
        <is>
          <t>Income Taxes</t>
        </is>
      </c>
      <c r="C58" s="4" t="inlineStr">
        <is>
          <t>Income Taxes
The Company’s policy related to accounting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As of December 31, 2019, there are no
unrecognized tax benefits included in the balance sheet that would,
if recognized, affect the Company’s effective tax rate. The
Company has not recognized interest and penalties in the balance
sheets or statements of operations and comprehensive loss. The
Company is subject to U.S. and California taxation. As of
December 31, 2019, the Company’s tax years beginning
2005 to date are subject to examination by taxing authorities.</t>
        </is>
      </c>
    </row>
    <row r="59">
      <c r="A59" s="4" t="inlineStr">
        <is>
          <t>Net Loss Per Share</t>
        </is>
      </c>
      <c r="C59" s="4" t="inlineStr">
        <is>
          <t>Net Loss Per Share
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have been excluded
from the computation of diluted net loss per share in the periods
in which they would be anti-dilutive. For all periods presented,
there is no difference in the number of shares used to compute
basic and diluted shares outstanding due to the Company’s net
loss position.
The following table sets forth the outstanding potentially dilutive
securities that have been excluded in the calculation of diluted
net loss per share because to do so would be anti-dilutive (in
thousands):
December 31,
2019 2018 2017
Warrants to purchase common stock 1 1 15
Common stock options issued and outstanding 130 539 482
RSUs outstanding 145 — —
Shares issuable upon conversion of convertible note payable — — 296
Total 276 540 793</t>
        </is>
      </c>
    </row>
    <row r="60">
      <c r="A60" s="4" t="inlineStr">
        <is>
          <t>Stock-Based Compensation</t>
        </is>
      </c>
      <c r="C60" s="4" t="inlineStr">
        <is>
          <t xml:space="preserve">Stock-Based Compensation
Stock-based compensation expense for stock option grants and
restricted stock units (RSUs) under the Company’s equity
plans is recorded at the estimated fair value of the award as of
the grant date and is recognized as expense on a straight-line
basis over the requisite service period of the stock-based award,
and forfeitures are recognized as they occur. Stock-based
compensation expense for employee stock purchases under the
Company’s 2013 Employee Stock Purchase Plan (the ESPP) is
recorded at the estimated fair value of the purchase as of the plan
enrollment date and is recognized as expense on a straight-line
basis over the applicable six-month
The fair value of stock options is estimated using the
Black-Scholes model with the assumptions noted in the following
table. The expected life of stock options is based on the
simplified method. The expected volatility of stock options is
based upon the historical volatility of the Company and a number of
publicly traded companies in similar stages of clinical
development. The risk-free interest rate is based on the average
yield of five- and seven-year U.S. Treasury Bills as of the
valuation date.
Year Ended December 31,
2019 2018 2017
Assumptions
Risk-free interest rate 1.82% - 2.50 % 2.55% - 3.03 % 1.83% - 2.13 %
Expected dividend yield 0 % 0 % 0 %
Expected volatility 105% - 119 % 94% - 100 % 93% - 97 %
Expected term (in years) 5.5 - 6.1 5.5 - 6.1 5.5 - 6.1 </t>
        </is>
      </c>
    </row>
    <row r="61">
      <c r="A61" s="4" t="inlineStr">
        <is>
          <t>Recent Accounting Pronouncements</t>
        </is>
      </c>
      <c r="C61" s="4" t="inlineStr">
        <is>
          <t>Recent Accounting Pronouncements
In December 2019, the FASB issued ASU No. 2019-12,
In February 2016, the Financial Accounting Standards Board (FASB)
issued Accounting Standards Update (ASU) No. 2016-02, 2016-02 right-of-use 2016-02, non-lease
See Note 11 – Commitments for further information.</t>
        </is>
      </c>
    </row>
    <row r="62">
      <c r="A62" s="4" t="inlineStr">
        <is>
          <t>Concentrations</t>
        </is>
      </c>
      <c r="C62" s="4" t="inlineStr">
        <is>
          <t>Concentrations of Credit Risk
Financial instruments that potentially subject the Company to
significant concentrations of credit risk consist primarily of
cash, cash equivalents and marketable securities. The Company
maintains deposits in federally insured financial institutions in
excess of federally insured limits. The Company has not experienced
any losses in such accounts and believes it is not exposed to
significant risk on its cash. Additionally, the Company established
guidelines regarding approved investments and maturities of
investments, which are designed to maintain safety and
liquidity.</t>
        </is>
      </c>
    </row>
    <row r="63">
      <c r="A63" s="4" t="inlineStr">
        <is>
          <t>Fair Value Measurements</t>
        </is>
      </c>
      <c r="C63" s="4" t="inlineStr">
        <is>
          <t>Fair Value of Financial Instruments
The carrying amounts of collaboration receivables, prepaid and
other current assets, and accounts payable and accrued expenses are
reasonable estimates of their fair value because of the short
maturity of these items.</t>
        </is>
      </c>
    </row>
    <row r="64">
      <c r="A64" s="4" t="inlineStr">
        <is>
          <t>Cash and Cash Equivalents</t>
        </is>
      </c>
      <c r="C64" s="4" t="inlineStr">
        <is>
          <t>Cash and Cash Equivalents
The Company considers all highly liquid investments with an
original maturity from the date of purchase of three months or less
to be cash equivalents. Cash and cash equivalents include cash in
readily available checking and money market accounts.</t>
        </is>
      </c>
    </row>
    <row r="65">
      <c r="A65" s="4" t="inlineStr">
        <is>
          <t>Marketable Securities</t>
        </is>
      </c>
      <c r="C65" s="4" t="inlineStr">
        <is>
          <t>Marketable Securities
The Company classifies its marketable securities as available-for-sale
At each balance sheet date, the Company assesses available-for-sa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Basis of Presentation and Summary of Significant Accounting Policies (Tables)</t>
        </is>
      </c>
      <c r="B1" s="2" t="inlineStr">
        <is>
          <t>9 Months Ended</t>
        </is>
      </c>
      <c r="C1" s="2" t="inlineStr">
        <is>
          <t>12 Months Ended</t>
        </is>
      </c>
    </row>
    <row r="2">
      <c r="B2" s="2" t="inlineStr">
        <is>
          <t>Sep. 30, 2020</t>
        </is>
      </c>
      <c r="C2" s="2" t="inlineStr">
        <is>
          <t>Dec. 31, 2019</t>
        </is>
      </c>
    </row>
    <row r="3">
      <c r="A3" s="4" t="inlineStr">
        <is>
          <t>Summary of Outstanding Potentially Dilutive Securities Excluded in Calculation of Diluted Net Loss Per Share</t>
        </is>
      </c>
      <c r="B3" s="4" t="inlineStr">
        <is>
          <t>The following table sets forth outstanding potentially dilutive
shares that have been excluded from the calculation of diluted net
loss per share attributable to common stockholders because of their
anti-dilutive effect (in common stock equivalents):
September 30, September 30,
Outstanding stock options 1,499,123 1,358,588
Convertible preferred stock — 5,046,213
Warrants to purchase common stock 4,929 3,585
Warrants to purchase convertible preferred stock — 107,565
Total 1,504,052 6,515,951</t>
        </is>
      </c>
      <c r="C3" s="4" t="inlineStr">
        <is>
          <t>The following table sets forth potentially dilutive shares that
have been excluded from the calculation of net loss per share
because of their anti-dilutive effect:
Years Ended December 31,
2019
2018
Common stock options issued and outstanding 9,497,923 6,150,000
Shares issuable upon conversion of convertible preferred stock 35,184,882 33,561,102
Warrants to purchase common stock 25,000 25,000
Warrants to purchase convertible preferred stock — 950,000
Total anti-dilutive shares 44,707,805 40,686,102</t>
        </is>
      </c>
    </row>
    <row r="4">
      <c r="A4" s="4" t="inlineStr">
        <is>
          <t>Predecessor Company [Member]</t>
        </is>
      </c>
    </row>
    <row r="5">
      <c r="A5" s="4" t="inlineStr">
        <is>
          <t>Summary of Outstanding Potentially Dilutive Securities Excluded in Calculation of Diluted Net Loss Per Share</t>
        </is>
      </c>
      <c r="C5" s="4" t="inlineStr">
        <is>
          <t>The following table sets forth the outstanding potentially dilutive
securities that have been excluded in the calculation of diluted
net loss per share because to do so would be anti-dilutive (in
thousands):
December 31,
2019 2018 2017
Warrants to purchase common stock 1 1 15
Common stock options issued and outstanding 130 539 482
RSUs outstanding 145 — —
Shares issuable upon conversion of convertible note payable — — 296
Total 276 540 7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Unaudited Condensed Consolidated Statements of Operations - USD ($)</t>
        </is>
      </c>
      <c r="B1" s="2" t="inlineStr">
        <is>
          <t>3 Months Ended</t>
        </is>
      </c>
      <c r="E1" s="2" t="inlineStr">
        <is>
          <t>9 Months Ended</t>
        </is>
      </c>
      <c r="G1" s="2" t="inlineStr">
        <is>
          <t>12 Months Ended</t>
        </is>
      </c>
    </row>
    <row r="2">
      <c r="B2" s="2" t="inlineStr">
        <is>
          <t>Sep. 30, 2020</t>
        </is>
      </c>
      <c r="C2" s="2" t="inlineStr">
        <is>
          <t>Sep. 30, 2019</t>
        </is>
      </c>
      <c r="E2" s="2" t="inlineStr">
        <is>
          <t>Sep. 30, 2020</t>
        </is>
      </c>
      <c r="F2" s="2" t="inlineStr">
        <is>
          <t>Sep. 30, 2019</t>
        </is>
      </c>
      <c r="G2" s="2" t="inlineStr">
        <is>
          <t>Dec. 31, 2019</t>
        </is>
      </c>
      <c r="H2" s="2" t="inlineStr">
        <is>
          <t>Dec. 31, 2018</t>
        </is>
      </c>
      <c r="I2" s="2" t="inlineStr">
        <is>
          <t>Dec. 31, 2017</t>
        </is>
      </c>
    </row>
    <row r="3">
      <c r="A3" s="3" t="inlineStr">
        <is>
          <t>Revenue</t>
        </is>
      </c>
    </row>
    <row r="4">
      <c r="A4" s="4" t="inlineStr">
        <is>
          <t>Total revenue</t>
        </is>
      </c>
      <c r="B4" s="5" t="n">
        <v>495000</v>
      </c>
      <c r="C4" s="5" t="n">
        <v>314000</v>
      </c>
      <c r="E4" s="5" t="n">
        <v>1581000</v>
      </c>
      <c r="F4" s="5" t="n">
        <v>9893000</v>
      </c>
      <c r="G4" s="5" t="n">
        <v>11454000</v>
      </c>
      <c r="H4" s="5" t="n">
        <v>1777000</v>
      </c>
    </row>
    <row r="5">
      <c r="A5" s="3" t="inlineStr">
        <is>
          <t>Operating expense</t>
        </is>
      </c>
    </row>
    <row r="6">
      <c r="A6" s="4" t="inlineStr">
        <is>
          <t>Research and development</t>
        </is>
      </c>
      <c r="B6" s="6" t="n">
        <v>1534000</v>
      </c>
      <c r="C6" s="6" t="n">
        <v>673000</v>
      </c>
      <c r="E6" s="6" t="n">
        <v>4362000</v>
      </c>
      <c r="F6" s="6" t="n">
        <v>2716000</v>
      </c>
      <c r="G6" s="6" t="n">
        <v>6345000</v>
      </c>
      <c r="H6" s="6" t="n">
        <v>3490000</v>
      </c>
    </row>
    <row r="7">
      <c r="A7" s="4" t="inlineStr">
        <is>
          <t>General and administrative</t>
        </is>
      </c>
      <c r="B7" s="6" t="n">
        <v>1982000</v>
      </c>
      <c r="C7" s="6" t="n">
        <v>1202000</v>
      </c>
      <c r="E7" s="6" t="n">
        <v>4753000</v>
      </c>
      <c r="F7" s="6" t="n">
        <v>4607000</v>
      </c>
      <c r="G7" s="6" t="n">
        <v>6212000</v>
      </c>
      <c r="H7" s="6" t="n">
        <v>3184000</v>
      </c>
    </row>
    <row r="8">
      <c r="A8" s="4" t="inlineStr">
        <is>
          <t>Total operating expense</t>
        </is>
      </c>
      <c r="B8" s="6" t="n">
        <v>3841000</v>
      </c>
      <c r="C8" s="6" t="n">
        <v>2060000</v>
      </c>
      <c r="E8" s="6" t="n">
        <v>16931000</v>
      </c>
      <c r="F8" s="6" t="n">
        <v>10683000</v>
      </c>
      <c r="G8" s="6" t="n">
        <v>14772000</v>
      </c>
      <c r="H8" s="6" t="n">
        <v>7418000</v>
      </c>
    </row>
    <row r="9">
      <c r="A9" s="4" t="inlineStr">
        <is>
          <t>Loss from operations</t>
        </is>
      </c>
      <c r="B9" s="6" t="n">
        <v>-3346000</v>
      </c>
      <c r="C9" s="6" t="n">
        <v>-1746000</v>
      </c>
      <c r="E9" s="6" t="n">
        <v>-15350000</v>
      </c>
      <c r="F9" s="6" t="n">
        <v>-790000</v>
      </c>
      <c r="G9" s="6" t="n">
        <v>-3318000</v>
      </c>
      <c r="H9" s="6" t="n">
        <v>-5641000</v>
      </c>
    </row>
    <row r="10">
      <c r="A10" s="4" t="inlineStr">
        <is>
          <t>Acquired in-processresearch and development</t>
        </is>
      </c>
      <c r="E10" s="6" t="n">
        <v>7144000</v>
      </c>
      <c r="F10" s="6" t="n">
        <v>2250000</v>
      </c>
    </row>
    <row r="11">
      <c r="A11" s="3" t="inlineStr">
        <is>
          <t>Other income (expense)</t>
        </is>
      </c>
    </row>
    <row r="12">
      <c r="A12" s="4" t="inlineStr">
        <is>
          <t>Interest income</t>
        </is>
      </c>
      <c r="G12" s="6" t="n">
        <v>42000</v>
      </c>
      <c r="H12" s="6" t="n">
        <v>-42000</v>
      </c>
    </row>
    <row r="13">
      <c r="A13" s="4" t="inlineStr">
        <is>
          <t>Change in fair value of indemnification liability</t>
        </is>
      </c>
      <c r="B13" s="6" t="n">
        <v>108000</v>
      </c>
      <c r="E13" s="6" t="n">
        <v>108000</v>
      </c>
      <c r="H13" s="6" t="n">
        <v>-57000</v>
      </c>
    </row>
    <row r="14">
      <c r="A14" s="4" t="inlineStr">
        <is>
          <t>Total other income</t>
        </is>
      </c>
      <c r="B14" s="6" t="n">
        <v>83000</v>
      </c>
      <c r="C14" s="6" t="n">
        <v>48000</v>
      </c>
      <c r="E14" s="6" t="n">
        <v>55000</v>
      </c>
      <c r="F14" s="6" t="n">
        <v>113000</v>
      </c>
    </row>
    <row r="15">
      <c r="A15" s="4" t="inlineStr">
        <is>
          <t>Inducement expense</t>
        </is>
      </c>
      <c r="H15" s="6" t="n">
        <v>-375000</v>
      </c>
    </row>
    <row r="16">
      <c r="A16" s="4" t="inlineStr">
        <is>
          <t>Change in fair value of warrant liabilities</t>
        </is>
      </c>
      <c r="C16" s="6" t="n">
        <v>30000</v>
      </c>
      <c r="F16" s="6" t="n">
        <v>77000</v>
      </c>
      <c r="G16" s="6" t="n">
        <v>276000</v>
      </c>
      <c r="H16" s="6" t="n">
        <v>-47000</v>
      </c>
    </row>
    <row r="17">
      <c r="A17" s="4" t="inlineStr">
        <is>
          <t>Loss before income taxes</t>
        </is>
      </c>
      <c r="G17" s="5" t="n">
        <v>-3000000</v>
      </c>
      <c r="H17" s="5" t="n">
        <v>-6162000</v>
      </c>
    </row>
    <row r="18">
      <c r="A18" s="4" t="inlineStr">
        <is>
          <t>Interest income (expense), net</t>
        </is>
      </c>
      <c r="B18" s="5" t="n">
        <v>-25000</v>
      </c>
      <c r="C18" s="5" t="n">
        <v>18000</v>
      </c>
      <c r="E18" s="5" t="n">
        <v>-53000</v>
      </c>
      <c r="F18" s="5" t="n">
        <v>36000</v>
      </c>
    </row>
    <row r="19">
      <c r="A19" s="3" t="inlineStr">
        <is>
          <t>Other comprehensive income (loss):</t>
        </is>
      </c>
    </row>
    <row r="20">
      <c r="A20" s="4" t="inlineStr">
        <is>
          <t>Net loss per share attributable to common stockholders, basic and diluted</t>
        </is>
      </c>
      <c r="B20" s="9" t="n">
        <v>-0.27</v>
      </c>
      <c r="C20" s="9" t="n">
        <v>-0.51</v>
      </c>
      <c r="E20" s="9" t="n">
        <v>-2.06</v>
      </c>
      <c r="F20" s="9" t="n">
        <v>-0.2</v>
      </c>
      <c r="G20" s="9" t="n">
        <v>-0.13</v>
      </c>
      <c r="H20" s="9" t="n">
        <v>-0.27</v>
      </c>
    </row>
    <row r="21">
      <c r="A21" s="4" t="inlineStr">
        <is>
          <t>Weighted average shares outstanding used in computing net loss per share, basic and diluted</t>
        </is>
      </c>
      <c r="B21" s="6" t="n">
        <v>12169173</v>
      </c>
      <c r="C21" s="6" t="n">
        <v>3343356</v>
      </c>
      <c r="E21" s="6" t="n">
        <v>7425051</v>
      </c>
      <c r="F21" s="6" t="n">
        <v>3328549</v>
      </c>
      <c r="G21" s="6" t="n">
        <v>23234436</v>
      </c>
      <c r="H21" s="6" t="n">
        <v>22771508</v>
      </c>
    </row>
    <row r="22">
      <c r="A22" s="4" t="inlineStr">
        <is>
          <t>Loss from operations</t>
        </is>
      </c>
      <c r="B22" s="5" t="n">
        <v>-3346000</v>
      </c>
      <c r="C22" s="5" t="n">
        <v>-1746000</v>
      </c>
      <c r="E22" s="5" t="n">
        <v>-15350000</v>
      </c>
      <c r="F22" s="5" t="n">
        <v>-790000</v>
      </c>
      <c r="G22" s="5" t="n">
        <v>-3318000</v>
      </c>
      <c r="H22" s="5" t="n">
        <v>-5641000</v>
      </c>
    </row>
    <row r="23">
      <c r="A23" s="4" t="inlineStr">
        <is>
          <t>Income tax expense</t>
        </is>
      </c>
      <c r="G23" s="6" t="n">
        <v>1000</v>
      </c>
      <c r="H23" s="6" t="n">
        <v>1000</v>
      </c>
    </row>
    <row r="24">
      <c r="A24" s="4" t="inlineStr">
        <is>
          <t>Net loss</t>
        </is>
      </c>
      <c r="B24" s="6" t="n">
        <v>-3263000</v>
      </c>
      <c r="C24" s="6" t="n">
        <v>-1698000</v>
      </c>
      <c r="E24" s="6" t="n">
        <v>-15295000</v>
      </c>
      <c r="F24" s="6" t="n">
        <v>-677000</v>
      </c>
      <c r="G24" s="6" t="n">
        <v>-3001000</v>
      </c>
      <c r="H24" s="6" t="n">
        <v>-6163000</v>
      </c>
    </row>
    <row r="25">
      <c r="A25" s="4" t="inlineStr">
        <is>
          <t>Loss attributable to noncontrolling interest</t>
        </is>
      </c>
      <c r="B25" s="6" t="n">
        <v>-14000</v>
      </c>
      <c r="C25" s="6" t="n">
        <v>-4000</v>
      </c>
      <c r="E25" s="6" t="n">
        <v>-34000</v>
      </c>
      <c r="F25" s="6" t="n">
        <v>-21000</v>
      </c>
      <c r="G25" s="6" t="n">
        <v>-35000</v>
      </c>
      <c r="H25" s="6" t="n">
        <v>-38000</v>
      </c>
    </row>
    <row r="26">
      <c r="A26" s="4" t="inlineStr">
        <is>
          <t>Net loss attributable to common stockholders</t>
        </is>
      </c>
      <c r="B26" s="6" t="n">
        <v>-3249000</v>
      </c>
      <c r="C26" s="6" t="n">
        <v>-1694000</v>
      </c>
      <c r="E26" s="6" t="n">
        <v>-15261000</v>
      </c>
      <c r="F26" s="6" t="n">
        <v>-656000</v>
      </c>
      <c r="G26" s="6" t="n">
        <v>-2966000</v>
      </c>
      <c r="H26" s="6" t="n">
        <v>-6125000</v>
      </c>
    </row>
    <row r="27">
      <c r="A27" s="4" t="inlineStr">
        <is>
          <t>Predecessor Company [Member]</t>
        </is>
      </c>
    </row>
    <row r="28">
      <c r="A28" s="3" t="inlineStr">
        <is>
          <t>Revenue</t>
        </is>
      </c>
    </row>
    <row r="29">
      <c r="A29" s="4" t="inlineStr">
        <is>
          <t>Total revenue</t>
        </is>
      </c>
      <c r="C29" s="6" t="n">
        <v>3376000</v>
      </c>
      <c r="G29" s="6" t="n">
        <v>21717000</v>
      </c>
      <c r="H29" s="6" t="n">
        <v>33586000</v>
      </c>
      <c r="I29" s="5" t="n">
        <v>35377000</v>
      </c>
    </row>
    <row r="30">
      <c r="A30" s="3" t="inlineStr">
        <is>
          <t>Operating expense</t>
        </is>
      </c>
    </row>
    <row r="31">
      <c r="A31" s="4" t="inlineStr">
        <is>
          <t>Research and development</t>
        </is>
      </c>
      <c r="G31" s="6" t="n">
        <v>23527000</v>
      </c>
      <c r="H31" s="6" t="n">
        <v>41368000</v>
      </c>
      <c r="I31" s="6" t="n">
        <v>43220000</v>
      </c>
    </row>
    <row r="32">
      <c r="A32" s="4" t="inlineStr">
        <is>
          <t>General and administrative</t>
        </is>
      </c>
      <c r="G32" s="6" t="n">
        <v>10196000</v>
      </c>
      <c r="H32" s="6" t="n">
        <v>10495000</v>
      </c>
      <c r="I32" s="6" t="n">
        <v>9707000</v>
      </c>
    </row>
    <row r="33">
      <c r="A33" s="4" t="inlineStr">
        <is>
          <t>Total operating expense</t>
        </is>
      </c>
      <c r="C33" s="6" t="n">
        <v>6759000</v>
      </c>
      <c r="G33" s="6" t="n">
        <v>33723000</v>
      </c>
      <c r="H33" s="6" t="n">
        <v>51863000</v>
      </c>
      <c r="I33" s="6" t="n">
        <v>52927000</v>
      </c>
    </row>
    <row r="34">
      <c r="A34" s="4" t="inlineStr">
        <is>
          <t>Loss from operations</t>
        </is>
      </c>
      <c r="G34" s="6" t="n">
        <v>-12006000</v>
      </c>
      <c r="H34" s="6" t="n">
        <v>-18277000</v>
      </c>
      <c r="I34" s="6" t="n">
        <v>-17550000</v>
      </c>
    </row>
    <row r="35">
      <c r="A35" s="3" t="inlineStr">
        <is>
          <t>Other income (expense)</t>
        </is>
      </c>
    </row>
    <row r="36">
      <c r="A36" s="4" t="inlineStr">
        <is>
          <t>Interest income</t>
        </is>
      </c>
      <c r="G36" s="6" t="n">
        <v>568000</v>
      </c>
      <c r="H36" s="6" t="n">
        <v>962000</v>
      </c>
      <c r="I36" s="6" t="n">
        <v>892000</v>
      </c>
    </row>
    <row r="37">
      <c r="A37" s="4" t="inlineStr">
        <is>
          <t>Interest expense</t>
        </is>
      </c>
      <c r="H37" s="6" t="n">
        <v>-696000</v>
      </c>
      <c r="I37" s="6" t="n">
        <v>-662000</v>
      </c>
    </row>
    <row r="38">
      <c r="A38" s="4" t="inlineStr">
        <is>
          <t>Change in fair value of indemnification liability</t>
        </is>
      </c>
      <c r="G38" s="6" t="n">
        <v>53000</v>
      </c>
      <c r="H38" s="6" t="n">
        <v>1000</v>
      </c>
      <c r="I38" s="6" t="n">
        <v>-76000</v>
      </c>
    </row>
    <row r="39">
      <c r="A39" s="4" t="inlineStr">
        <is>
          <t>Total other income</t>
        </is>
      </c>
      <c r="C39" s="6" t="n">
        <v>130000</v>
      </c>
      <c r="G39" s="6" t="n">
        <v>621000</v>
      </c>
      <c r="H39" s="6" t="n">
        <v>267000</v>
      </c>
      <c r="I39" s="6" t="n">
        <v>154000</v>
      </c>
    </row>
    <row r="40">
      <c r="A40" s="4" t="inlineStr">
        <is>
          <t>Net loss</t>
        </is>
      </c>
      <c r="C40" s="5" t="n">
        <v>-3253000</v>
      </c>
      <c r="G40" s="6" t="n">
        <v>-11385000</v>
      </c>
      <c r="H40" s="6" t="n">
        <v>-18010000</v>
      </c>
      <c r="I40" s="6" t="n">
        <v>-17396000</v>
      </c>
    </row>
    <row r="41">
      <c r="A41" s="3" t="inlineStr">
        <is>
          <t>Other comprehensive income (loss):</t>
        </is>
      </c>
    </row>
    <row r="42">
      <c r="A42" s="4" t="inlineStr">
        <is>
          <t>Net unrealized gains (losses) on marketable securities</t>
        </is>
      </c>
      <c r="G42" s="6" t="n">
        <v>17000</v>
      </c>
      <c r="H42" s="6" t="n">
        <v>60000</v>
      </c>
      <c r="I42" s="6" t="n">
        <v>-71000</v>
      </c>
    </row>
    <row r="43">
      <c r="A43" s="4" t="inlineStr">
        <is>
          <t>Comprehensive loss</t>
        </is>
      </c>
      <c r="G43" s="5" t="n">
        <v>-11368000</v>
      </c>
      <c r="H43" s="5" t="n">
        <v>-17950000</v>
      </c>
      <c r="I43" s="5" t="n">
        <v>-17467000</v>
      </c>
    </row>
    <row r="44">
      <c r="A44" s="4" t="inlineStr">
        <is>
          <t>Net loss per share attributable to common stockholders, basic and diluted</t>
        </is>
      </c>
      <c r="C44" s="9" t="n">
        <v>-0.98</v>
      </c>
      <c r="D44" s="4" t="inlineStr">
        <is>
          <t>[1]</t>
        </is>
      </c>
      <c r="G44" s="9" t="n">
        <v>-3.43</v>
      </c>
      <c r="H44" s="9" t="n">
        <v>-5.93</v>
      </c>
      <c r="I44" s="9" t="n">
        <v>-6.08</v>
      </c>
    </row>
    <row r="45">
      <c r="A45" s="4" t="inlineStr">
        <is>
          <t>Weighted average shares outstanding used in computing net loss per share, basic and diluted</t>
        </is>
      </c>
      <c r="G45" s="6" t="n">
        <v>3317000</v>
      </c>
      <c r="H45" s="6" t="n">
        <v>3037000</v>
      </c>
      <c r="I45" s="6" t="n">
        <v>2859000</v>
      </c>
    </row>
    <row r="46">
      <c r="A46" s="4" t="inlineStr">
        <is>
          <t>Loss from operations</t>
        </is>
      </c>
      <c r="G46" s="5" t="n">
        <v>-12006000</v>
      </c>
      <c r="H46" s="5" t="n">
        <v>-18277000</v>
      </c>
      <c r="I46" s="5" t="n">
        <v>-17550000</v>
      </c>
    </row>
    <row r="47">
      <c r="A47" s="4" t="inlineStr">
        <is>
          <t>Net loss</t>
        </is>
      </c>
      <c r="G47" s="6" t="n">
        <v>-11385000</v>
      </c>
      <c r="H47" s="6" t="n">
        <v>-18010000</v>
      </c>
      <c r="I47" s="6" t="n">
        <v>-17396000</v>
      </c>
    </row>
    <row r="48">
      <c r="A48" s="4" t="inlineStr">
        <is>
          <t>License [Member]</t>
        </is>
      </c>
    </row>
    <row r="49">
      <c r="A49" s="3" t="inlineStr">
        <is>
          <t>Revenue</t>
        </is>
      </c>
    </row>
    <row r="50">
      <c r="A50" s="4" t="inlineStr">
        <is>
          <t>Total revenue</t>
        </is>
      </c>
      <c r="B50" s="6" t="n">
        <v>5000</v>
      </c>
      <c r="C50" s="5" t="n">
        <v>5000</v>
      </c>
      <c r="E50" s="6" t="n">
        <v>877000</v>
      </c>
      <c r="F50" s="6" t="n">
        <v>7515000</v>
      </c>
      <c r="G50" s="6" t="n">
        <v>7519000</v>
      </c>
      <c r="H50" s="6" t="n">
        <v>19000</v>
      </c>
    </row>
    <row r="51">
      <c r="A51" s="4" t="inlineStr">
        <is>
          <t>Product [Member]</t>
        </is>
      </c>
    </row>
    <row r="52">
      <c r="A52" s="3" t="inlineStr">
        <is>
          <t>Revenue</t>
        </is>
      </c>
    </row>
    <row r="53">
      <c r="A53" s="4" t="inlineStr">
        <is>
          <t>Total revenue</t>
        </is>
      </c>
      <c r="B53" s="6" t="n">
        <v>419000</v>
      </c>
      <c r="C53" s="6" t="n">
        <v>190000</v>
      </c>
      <c r="E53" s="6" t="n">
        <v>419000</v>
      </c>
      <c r="F53" s="6" t="n">
        <v>1956000</v>
      </c>
      <c r="G53" s="6" t="n">
        <v>3415000</v>
      </c>
      <c r="H53" s="6" t="n">
        <v>1254000</v>
      </c>
    </row>
    <row r="54">
      <c r="A54" s="3" t="inlineStr">
        <is>
          <t>Operating expense</t>
        </is>
      </c>
    </row>
    <row r="55">
      <c r="A55" s="4" t="inlineStr">
        <is>
          <t>Cost of product revenue</t>
        </is>
      </c>
      <c r="B55" s="6" t="n">
        <v>263000</v>
      </c>
      <c r="C55" s="6" t="n">
        <v>81000</v>
      </c>
      <c r="E55" s="6" t="n">
        <v>424000</v>
      </c>
      <c r="F55" s="6" t="n">
        <v>873000</v>
      </c>
      <c r="G55" s="6" t="n">
        <v>1893000</v>
      </c>
      <c r="H55" s="6" t="n">
        <v>561000</v>
      </c>
    </row>
    <row r="56">
      <c r="A56" s="4" t="inlineStr">
        <is>
          <t>Grant [Member]</t>
        </is>
      </c>
    </row>
    <row r="57">
      <c r="A57" s="3" t="inlineStr">
        <is>
          <t>Revenue</t>
        </is>
      </c>
    </row>
    <row r="58">
      <c r="A58" s="4" t="inlineStr">
        <is>
          <t>Total revenue</t>
        </is>
      </c>
      <c r="B58" s="6" t="n">
        <v>0</v>
      </c>
      <c r="C58" s="6" t="n">
        <v>0</v>
      </c>
      <c r="E58" s="6" t="n">
        <v>0</v>
      </c>
      <c r="F58" s="6" t="n">
        <v>150000</v>
      </c>
      <c r="G58" s="6" t="n">
        <v>150000</v>
      </c>
      <c r="H58" s="6" t="n">
        <v>300000</v>
      </c>
    </row>
    <row r="59">
      <c r="A59" s="4" t="inlineStr">
        <is>
          <t>Service [Member]</t>
        </is>
      </c>
    </row>
    <row r="60">
      <c r="A60" s="3" t="inlineStr">
        <is>
          <t>Revenue</t>
        </is>
      </c>
    </row>
    <row r="61">
      <c r="A61" s="4" t="inlineStr">
        <is>
          <t>Total revenue</t>
        </is>
      </c>
      <c r="B61" s="6" t="n">
        <v>71000</v>
      </c>
      <c r="C61" s="6" t="n">
        <v>119000</v>
      </c>
      <c r="E61" s="6" t="n">
        <v>285000</v>
      </c>
      <c r="F61" s="6" t="n">
        <v>272000</v>
      </c>
      <c r="G61" s="6" t="n">
        <v>370000</v>
      </c>
      <c r="H61" s="6" t="n">
        <v>204000</v>
      </c>
    </row>
    <row r="62">
      <c r="A62" s="3" t="inlineStr">
        <is>
          <t>Operating expense</t>
        </is>
      </c>
    </row>
    <row r="63">
      <c r="A63" s="4" t="inlineStr">
        <is>
          <t>Cost of product revenue</t>
        </is>
      </c>
      <c r="B63" s="5" t="n">
        <v>62000</v>
      </c>
      <c r="C63" s="5" t="n">
        <v>104000</v>
      </c>
      <c r="E63" s="5" t="n">
        <v>248000</v>
      </c>
      <c r="F63" s="5" t="n">
        <v>237000</v>
      </c>
      <c r="G63" s="6" t="n">
        <v>322000</v>
      </c>
      <c r="H63" s="6" t="n">
        <v>183000</v>
      </c>
    </row>
    <row r="64">
      <c r="A64" s="4" t="inlineStr">
        <is>
          <t>Collaboration [Member] | Predecessor Company [Member]</t>
        </is>
      </c>
    </row>
    <row r="65">
      <c r="A65" s="3" t="inlineStr">
        <is>
          <t>Revenue</t>
        </is>
      </c>
    </row>
    <row r="66">
      <c r="A66" s="4" t="inlineStr">
        <is>
          <t>Total revenue</t>
        </is>
      </c>
      <c r="G66" s="5" t="n">
        <v>21717000</v>
      </c>
      <c r="H66" s="5" t="n">
        <v>33586000</v>
      </c>
      <c r="I66" s="5" t="n">
        <v>35377000</v>
      </c>
    </row>
    <row r="67"/>
    <row r="68">
      <c r="A68" s="4" t="inlineStr">
        <is>
          <t>[1]</t>
        </is>
      </c>
      <c r="B68" s="4" t="inlineStr">
        <is>
          <t>Net loss per share is computed independently for each quarter and the full year based upon respective shares outstanding; therefore, the sum of the quarterly net loss per share amounts may not equal the annual amounts reported.</t>
        </is>
      </c>
    </row>
  </sheetData>
  <mergeCells count="7">
    <mergeCell ref="A1:A2"/>
    <mergeCell ref="B1:D1"/>
    <mergeCell ref="E1:F1"/>
    <mergeCell ref="G1:I1"/>
    <mergeCell ref="C2:D2"/>
    <mergeCell ref="A67:I67"/>
    <mergeCell ref="B68:I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Components of Inventories</t>
        </is>
      </c>
      <c r="B4" s="4" t="inlineStr">
        <is>
          <t>Inventories consisted of the following (in thousands):
September 30, 2020 December 31, 2019
Raw materials $ 116 $ 106
Work in process 337 —
Total $ 453 $ 106</t>
        </is>
      </c>
      <c r="C4" s="4" t="inlineStr">
        <is>
          <t>Inventories consisted of the following components (in
thousands):
December 31,
2019 2018
Raw materials $ 106 $ 98
Work in process — 841
Finished goods — —
Inventories $ 106 $ 9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4" t="inlineStr">
        <is>
          <t>Schedule of Property and Equipment</t>
        </is>
      </c>
      <c r="B3" s="4" t="inlineStr">
        <is>
          <t>Property and equipment, net consisted of the following (in
thousands):
September 30, 2020 December 31, 2019
Lab and manufacturing equipment $ 1,235 $ 1,231
Leasehold improvements 845 845
Office furniture and equipment 157 157
Total 2,237 2,233
Less: accumulated depreciation and amortization (1,942 ) (1,913 )
Property and equipment, net $ 295 $ 320</t>
        </is>
      </c>
      <c r="C3" s="4" t="inlineStr">
        <is>
          <t>Property and equipment consisted of the following (in
thousands):
Years Ended December 31,
2019
2018
Leasehold improvements $ 845 $ 840
Lab and manufacturing equipment 1,231 1,084
Office furniture and equipment 157 131
Total 2,233 2,055
Less: accumulated depreciation and amortization (1,913 ) (1,768 )
Property and equipment, net $ 320 $ 287</t>
        </is>
      </c>
    </row>
    <row r="4">
      <c r="A4" s="4" t="inlineStr">
        <is>
          <t>Predecessor Company [Member]</t>
        </is>
      </c>
    </row>
    <row r="5">
      <c r="A5" s="4" t="inlineStr">
        <is>
          <t>Schedule of Property and Equipment</t>
        </is>
      </c>
      <c r="C5" s="4" t="inlineStr">
        <is>
          <t>Property and equipment consist of the following (in thousands):
December 31,
2019 2018
Furniture and fixtures $ — $ 334
Equipment — 208
Leasehold improvements — 147
— 689
Less accumulated depreciation and amortization — (535 )
Total $ — $ 1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ummary of Prepaid and Other Current Assets</t>
        </is>
      </c>
      <c r="B4" s="4" t="inlineStr">
        <is>
          <t>Prepaid and other current assets consisted of the following (in
thousands):
September 30, 2020 December 31, 2019
Insurance $ 466 $ —
Security deposit 81 —
Clinical research 13 50
Other 139 117
Total $ 699 $ 167</t>
        </is>
      </c>
    </row>
    <row r="5">
      <c r="A5" s="4" t="inlineStr">
        <is>
          <t>Summary of Other Assets</t>
        </is>
      </c>
      <c r="B5" s="4" t="inlineStr">
        <is>
          <t>Other assets consisted of the following (in thousands):
September 30, 2020 December 31, 2019
Insurance $ 1,016 $ —
Other 75 69
Total $ 1,091 $ 69</t>
        </is>
      </c>
    </row>
    <row r="6">
      <c r="A6" s="4" t="inlineStr">
        <is>
          <t>Summary of Accrued Liabilities</t>
        </is>
      </c>
      <c r="B6" s="4" t="inlineStr">
        <is>
          <t>Accrued liabilities consisted of the following (in thousands):
September 30, 2020 December 31, 2019
Current portion of finance lease liabilities $ 8 $ 6
Compensation 272 182
Clinical trial and study related costs 161 22
Legal fees 2 169
Other 110 67
Total $ 553 $ 446</t>
        </is>
      </c>
    </row>
    <row r="7">
      <c r="A7" s="4" t="inlineStr">
        <is>
          <t>Summary of Other Liabilities</t>
        </is>
      </c>
      <c r="B7" s="4" t="inlineStr">
        <is>
          <t>Other liabilities consisted of the following (in thousands):
September 30, 2020 December 31, 2019
Noncurrent portion of finance lease liabilities $ 25 $ 31
Forward purchase contract 290 290
Total $ 315 $ 321</t>
        </is>
      </c>
    </row>
    <row r="8">
      <c r="A8" s="4" t="inlineStr">
        <is>
          <t>Summary of Accrued Labilities and Other Liabilities</t>
        </is>
      </c>
      <c r="C8" s="4" t="inlineStr">
        <is>
          <t>Accrued liabilities consist of the following (in thousands):
December 31, December 31,
Current portion of notes payable – related party $ — $ 7
Accrued interest – related party — 2
Current portion of finance lease liabilities 6 25
Accrued compensation 182 86
Other 258 546
Total $ 446 $ 666
Other liabilities consist of the following (in thousands):
December 31, December 31,
Noncurrent portion of finance lease liabilities $ 31 $ 7
Forward purchase contract 290 290
Noncurrent portion of deferred rent — 89
Total $ 321 $ 38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erger (Tables)</t>
        </is>
      </c>
      <c r="B1" s="2" t="inlineStr">
        <is>
          <t>9 Months Ended</t>
        </is>
      </c>
    </row>
    <row r="2">
      <c r="B2" s="2" t="inlineStr">
        <is>
          <t>Sep. 30, 2020</t>
        </is>
      </c>
    </row>
    <row r="3">
      <c r="A3" s="3" t="inlineStr">
        <is>
          <t>Business Combinations [Abstract]</t>
        </is>
      </c>
    </row>
    <row r="4">
      <c r="A4" s="4" t="inlineStr">
        <is>
          <t>Summary of Purchase Price Paid in Merger</t>
        </is>
      </c>
      <c r="B4" s="4" t="inlineStr">
        <is>
          <t>The total purchase price paid in the Merger has been allocated to
the net assets acquired and liabilities assumed based on their fair
values as of the completion of the Merger. The following summarizes
the purchase price paid in the Merger (in thousands, except share
and per share amounts):
Number of shares of the combined organization owned by the
Company’s pre-Merger 3,394,299
Multiplied by the fair value per share of Conatus common stock
(1) $ 5.56
Fair value of consideration issued to effect the Merger $ 18,872
Transaction costs 1,817
Purchase price $ 20,689
(1)
Based on the last reported sale price of the
Company’s common stock on the Nasdaq Capital Market on
May 26, 2020, the closing date of the Merger, and gives effect
to the Reverse Stock Split.</t>
        </is>
      </c>
    </row>
    <row r="5">
      <c r="A5" s="4" t="inlineStr">
        <is>
          <t>Summary of Allocation of Purchase Price</t>
        </is>
      </c>
      <c r="B5" s="4" t="inlineStr">
        <is>
          <t>The allocation of the purchase price is as follows (in
thousands):
Cash acquired $ 12,835
Net assets acquired 710
Acquired IPR&amp;D (2) 7,144
Purchase price $ 20,689
(2)
Represents the research and development projects of
Conatus which were in-proc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ummary of Authorized, Issued and Outstanding Shares of Convertible Preferred Stock</t>
        </is>
      </c>
      <c r="B4" s="4" t="inlineStr">
        <is>
          <t>The authorized, issued and outstanding shares of convertible
preferred stock as of December 31, 2019 consisted of the
following:
Shares Authorized Shares Issued and Outstanding Liquidation Preference Carrying Value
(in
thousands)
Series A 10,000,000 1,360,547 $ 9,486 $ 9,486
Series B 35,000,000 1,144,567 7,981 9,356
Series C 8,000,000 1,075,637 7,500 5,550
Series D 20,000,000 1,465,403 15,327 14,678
Total 73,000,000 5,046,154 $ 40,294 $ 39,070</t>
        </is>
      </c>
      <c r="C4" s="4" t="inlineStr">
        <is>
          <t>The authorized, issued and outstanding shares of convertible
preferred stock as of December 31, 2019 consist of the
following:
Shared Shares Issued and Liquidation Carrying
(in thousands)
Series A 10,000,000 9,486,575 $ 9,486 $ 9,486
Series B 35,000,000 7,980,620 7,981 9,356
Series C 8,000,000 7,500,000 7,500 5,550
Series D 20,000,000 10,217,687 15,327 14,678
Total 73,000,000 35,184,882 $ 40,294 $ 39,070
The authorized, issued and outstanding shares of convertible
preferred stock as of December 31, 2018 consist of the
following:
Shared Shares Issued and Liquidation Carrying
(in thousands)
Series A 10,000,000 9,486,575 $ 9,486 $ 9,486
Series B 35,000,000 7,866,175 7,866 9,232
Series C 8,000,000 7,500,000 7,500 5,550
Series D 20,000,000 8,708,352 13,063 12,415
Total 73,000,000 33,561,102 $ 37,915 $ 36,6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Expense (Tables)</t>
        </is>
      </c>
      <c r="B1" s="2" t="inlineStr">
        <is>
          <t>9 Months Ended</t>
        </is>
      </c>
      <c r="C1" s="2" t="inlineStr">
        <is>
          <t>12 Months Ended</t>
        </is>
      </c>
    </row>
    <row r="2">
      <c r="B2" s="2" t="inlineStr">
        <is>
          <t>Sep. 30, 2020</t>
        </is>
      </c>
      <c r="C2" s="2" t="inlineStr">
        <is>
          <t>Dec. 31, 2019</t>
        </is>
      </c>
    </row>
    <row r="3">
      <c r="A3" s="4" t="inlineStr">
        <is>
          <t>Summary of stock option</t>
        </is>
      </c>
      <c r="B3" s="4" t="inlineStr">
        <is>
          <t>The following summarizes activity related to the Company’s
stock options under the 2017 Plan and the 2020 Plan for the nine
months ended September 30, 2020:
Options Outstanding Weighted- average Exercise Price Weighted- average Remaining Contractual Term (in years) Aggregate Intrinsic Value (in thousands)
Outstanding at December 31, 2019 1,362,173 $ 3.16 6.34 $ 2,926
Granted 124,119 $ 4.61
Exercised (28,684 ) $ 1.40
Cancelled or forfeited (74,576 ) $ 4.30
Outstanding at September 30, 2020 1,383,032 $ 3.26 5.87 $ 528
Vested and exercisable at September 30, 2020 897,647 $ 2.31 4.39 $ 528</t>
        </is>
      </c>
      <c r="C3" s="4" t="inlineStr">
        <is>
          <t>The following summarizes activity related to the Company’s
stock options under the 2007 Plan and 2017 Plan for the years ended
December 31, 2019 and 2018:
Options Weighted- Weighted-average Aggregate
Outstanding at December 31, 2017 5,730,000 $ 0.17 5.10 $ 2,174
Granted 1,400,000 0.57
Exercised (790,000 ) 0.14
Cancelled / Forfeited (190,000 ) 0.42
Outstanding at December 31, 2018 6,150,000 $ 0.26 5.60 $ 3,098
Granted 3,722,923 0.76
Exercised (250,000 ) 0.14
Cancelled / Forfeited (125,000 ) 0.63
Outstanding at December 31, 2019 9,497,923 $ 0.45 6.34 $ 2,926
Vested and exercisable at December 31, 2019 5,272,552 $ 0.23 4.24 $ 2,814</t>
        </is>
      </c>
    </row>
    <row r="4">
      <c r="A4" s="4" t="inlineStr">
        <is>
          <t>Schedule of Black-Scholes Option Pricing Model Assumptions</t>
        </is>
      </c>
      <c r="B4" s="4" t="inlineStr">
        <is>
          <t xml:space="preserve">The following assumptions were used to calculate the fair value of
awards granted to employees, non-employees
Three Months Ended Nine Months Ended
2020 2019 2020 2019
Expected volatility — % 70.0 % 76.3 % 70.0 %
Risk-free interest rate — % 1.59 % 0.45 % 2.54 %
Expected term (in years) — 6.25 6.25 6.25
Expected dividend yield — — — — </t>
        </is>
      </c>
      <c r="C4" s="4" t="inlineStr">
        <is>
          <t xml:space="preserve">The following inputs were used in determining the fair value of the
indemnification and warrant liabilities valued using the
Black-Scholes-Merton option pricing model:
December 31, 2018
Expected volatility 59.0 %
Risk-free interest rate 2.6 %
Expected term (in years) 1.0
Expected dividend yield 0.0 % </t>
        </is>
      </c>
    </row>
    <row r="5">
      <c r="A5" s="4" t="inlineStr">
        <is>
          <t>Schedule of Employee Service Share-based Compensation, Allocation of Recognized Period Costs</t>
        </is>
      </c>
      <c r="B5" s="4" t="inlineStr">
        <is>
          <t>The compensation cost that has been included in the accompanying
condensed consolidated statements of operations for all stock-based
compensation arrangements is detailed as follows (in
thousands):
Three Months Ended Nine Months Ended
2020 2019 2020 2019
Cost of product revenue $ (3 ) $ 9 $ 16 $ 26
Research and development 2 9 8 31
General and administrative 126 97 432 272
Total $ 125 $ 115 $ 456 $ 329</t>
        </is>
      </c>
      <c r="C5" s="4" t="inlineStr">
        <is>
          <t>The compensation cost that has been included in the Company’s
consolidated statements of operations for all stock-based
compensation arrangements is detailed as follows (in
thousands):
Years Ended December 31,
2019
2018
Cost of product revenues $ 38 $ 25
Research and development 34 54
General and administrative 366 247
Total $ 438 $ 326</t>
        </is>
      </c>
    </row>
    <row r="6">
      <c r="A6" s="4" t="inlineStr">
        <is>
          <t>Summary of common stock reserved for future issuance</t>
        </is>
      </c>
      <c r="C6" s="4" t="inlineStr">
        <is>
          <t>Common stock reserved for future issuance is as follows:
December 31, 2019
Common stock warrants 25,000
Convertible preferred stock (if converted) 35,184,882
Common stock options issued and outstanding 9,497,923
Common stock available for issuance under the 2007 Plan —
Common stock available for issuance under the 2017 Plan 3,391,412
48,099,217</t>
        </is>
      </c>
    </row>
    <row r="7">
      <c r="A7" s="4" t="inlineStr">
        <is>
          <t>Share-based Payment Arrangement [Member]</t>
        </is>
      </c>
    </row>
    <row r="8">
      <c r="A8" s="4" t="inlineStr">
        <is>
          <t>Schedule of Black-Scholes Option Pricing Model Assumptions</t>
        </is>
      </c>
      <c r="C8" s="4" t="inlineStr">
        <is>
          <t xml:space="preserve">The following weighted-average assumptions were used to calculate
the fair value of awards granted to employees, directors and
non-employees:
Years Ended December 31,
2019 2018
Expected volatility 70.0 % 63.9 %
Risk-free interest rate 2.5 % 2.8 %
Expected option life (in years) 6.25 6.25
Expected dividend yield 0.0 % 0.0 % </t>
        </is>
      </c>
    </row>
    <row r="9">
      <c r="A9" s="4" t="inlineStr">
        <is>
          <t>Predecessor Company [Member]</t>
        </is>
      </c>
    </row>
    <row r="10">
      <c r="A10" s="4" t="inlineStr">
        <is>
          <t>Summary of stock option</t>
        </is>
      </c>
      <c r="C10" s="4" t="inlineStr">
        <is>
          <t>The following table summarizes the Company’s stock option
activity under all stock option plans for the three years ended
December 31, 2019 (options in thousands):
Number of Options Weighted- Average Exercise Price Weighted- Average Remaining Contractual Term (in years)
Outstanding at December 31, 2016 339 $ 51.00
Granted 173 49.10
Exercised (7 ) 13.20
Forfeited/cancelled/expired (22 ) 60.90
Outstanding at December 31, 2017 483 50.50
Granted 94 50.80
Exercised (22 ) 17.10
Forfeited/cancelled/expired (16 ) 48.30
Outstanding at December 31, 2018 539 52.00
Granted 172 18.40
Exercised — —
Forfeited/cancelled/expired (581 ) 45.10
Outstanding at December 31, 2019 130 $ 38.21 5.2
Exercisable at December 31, 2019 113 $ 42.91 4.5</t>
        </is>
      </c>
    </row>
    <row r="11">
      <c r="A11" s="4" t="inlineStr">
        <is>
          <t>Schedule of Black-Scholes Option Pricing Model Assumptions</t>
        </is>
      </c>
      <c r="C11" s="4" t="inlineStr">
        <is>
          <t xml:space="preserve">The fair value of stock options is estimated using the
Black-Scholes model with the assumptions noted in the following
table. The expected life of stock options is based on the
simplified method. The expected volatility of stock options is
based upon the historical volatility of the Company and a number of
publicly traded companies in similar stages of clinical
development. The risk-free interest rate is based on the average
yield of five- and seven-year U.S. Treasury Bills as of the
valuation date.
Year Ended December 31,
2019 2018 2017
Assumptions
Risk-free interest rate 1.82% - 2.50 % 2.55% - 3.03 % 1.83% - 2.13 %
Expected dividend yield 0 % 0 % 0 %
Expected volatility 105% - 119 % 94% - 100 % 93% - 97 %
Expected term (in years) 5.5 - 6.1 5.5 - 6.1 5.5 - 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Deficit (Tables)</t>
        </is>
      </c>
      <c r="B1" s="2" t="inlineStr">
        <is>
          <t>9 Months Ended</t>
        </is>
      </c>
      <c r="C1" s="2" t="inlineStr">
        <is>
          <t>12 Months Ended</t>
        </is>
      </c>
    </row>
    <row r="2">
      <c r="B2" s="2" t="inlineStr">
        <is>
          <t>Sep. 30, 2020</t>
        </is>
      </c>
      <c r="C2" s="2" t="inlineStr">
        <is>
          <t>Dec. 31, 2019</t>
        </is>
      </c>
    </row>
    <row r="3">
      <c r="A3" s="4" t="inlineStr">
        <is>
          <t>Summary of Common Stock Reserved for Future Issuance</t>
        </is>
      </c>
      <c r="B3" s="4" t="inlineStr">
        <is>
          <t>Common stock reserved for future issuance at September 30,
2020 is as follows:
Common stock warrants 4,929
Common stock options issued and outstanding 1,499,123
Common stock available for issuance under the 2020 Plan 725,881
Total 2,229,933</t>
        </is>
      </c>
    </row>
    <row r="4">
      <c r="A4" s="4" t="inlineStr">
        <is>
          <t>Predecessor Company [Member]</t>
        </is>
      </c>
    </row>
    <row r="5">
      <c r="A5" s="4" t="inlineStr">
        <is>
          <t>Summary of RSU Activity</t>
        </is>
      </c>
      <c r="C5" s="4" t="inlineStr">
        <is>
          <t>The following table summarizes the Company’s RSU activity
under all equity plans for the three years ended December 31,
2019 (RSUs in thousands):
Total RSUs Weighted- Grant Date
Balance at December 31, 2018 — $ —
Granted 160 3.10
Forfeited (15 ) 3.10
Balance at December 31, 2019 145 $ 3.10</t>
        </is>
      </c>
    </row>
    <row r="6">
      <c r="A6" s="4" t="inlineStr">
        <is>
          <t>Summary of Common Stock Reserved for Future Issuance</t>
        </is>
      </c>
      <c r="C6" s="4" t="inlineStr">
        <is>
          <t>The following shares of common stock were reserved for future
issuance at December 31, 2019 and 2018 (in thousands):
December 31,
2019 2018
Warrants to purchase common stock 1 1
Common stock options issued and outstanding 130 539
Common stock authorized for future option grants 395 84
RSUs outstanding 145 —
Common stock authorized for the ESPP 49 50
Total 720 6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Tables)</t>
        </is>
      </c>
      <c r="B1" s="2" t="inlineStr">
        <is>
          <t>9 Months Ended</t>
        </is>
      </c>
      <c r="C1" s="2" t="inlineStr">
        <is>
          <t>12 Months Ended</t>
        </is>
      </c>
    </row>
    <row r="2">
      <c r="B2" s="2" t="inlineStr">
        <is>
          <t>Sep. 30, 2020</t>
        </is>
      </c>
      <c r="C2" s="2" t="inlineStr">
        <is>
          <t>Dec. 31, 2019</t>
        </is>
      </c>
    </row>
    <row r="3">
      <c r="A3" s="4" t="inlineStr">
        <is>
          <t>Schedule of Future Minimum Payments of Lease Liabilities</t>
        </is>
      </c>
      <c r="B3" s="4" t="inlineStr">
        <is>
          <t>Future minimum payments of lease liabilities were as follows (in
thousands):
Operating Leases Finance Lease
2020 (remaining 3 months) $ 60 $ 3
2021 616 10
2022 757 10
2023 780 10
2024 803 5
Thereafter 6,010 —
Total minimum lease payments 9,026 38
Less: imputed interest (4,277 ) (5 )
Total future minimum lease payments 4,749 33
Less: current obligations under leases — (8 )
Noncurrent lease obligations $ 4,749 $ 25</t>
        </is>
      </c>
    </row>
    <row r="4">
      <c r="A4" s="4" t="inlineStr">
        <is>
          <t>Schedule of Rent Expense</t>
        </is>
      </c>
      <c r="C4" s="4" t="inlineStr">
        <is>
          <t>The components of lease expense were as follows (in thousands):
Statement of Operations Classification
Operating lease cost:
Cost of product revenue $ 165
Research and development 245
General and administrative 160
Total operating lease cost 570
Finance lease cost:
Amortization of right-of-use Property and equipment, net 25
Interest on lease liabilities Interest expense 5
Total finance lease cost 30</t>
        </is>
      </c>
    </row>
    <row r="5">
      <c r="A5" s="4" t="inlineStr">
        <is>
          <t>Predecessor Company [Member]</t>
        </is>
      </c>
    </row>
    <row r="6">
      <c r="A6" s="4" t="inlineStr">
        <is>
          <t>Schedule of Rent Expense</t>
        </is>
      </c>
      <c r="C6" s="4" t="inlineStr">
        <is>
          <t>Rent expense was as follows (in thousands):
Year Ended December 31,
2019 2018 2017
Operating lease $ 378 $ 378 $ 378
Short-term leases 68 27 —
Total $ 446 $ 405 $ 378</t>
        </is>
      </c>
    </row>
    <row r="7">
      <c r="A7" s="4" t="inlineStr">
        <is>
          <t>Schedule of ROU Assets and Liabilities Related to Lease and First Lease Amendment</t>
        </is>
      </c>
      <c r="C7" s="4" t="inlineStr">
        <is>
          <t>As of December 31, 2019, the Company’s ROU assets and
liabilities related to the Lease and the First Lease Amendment are
as follows (in thousands):
ROU assets (included in other assets) $ 221
Current portion of lease liabilities $ 338
Total lease liabilities $ 338</t>
        </is>
      </c>
    </row>
    <row r="8">
      <c r="A8" s="4" t="inlineStr">
        <is>
          <t>Schedule of Undiscounted Cash Flows for Operating Lease Liabilities Recorded in Balance Sheet</t>
        </is>
      </c>
      <c r="C8" s="4" t="inlineStr">
        <is>
          <t>The following table reconciles the undiscounted cash flows to the
operating lease liabilities recorded in the balance sheet as of
December 31, 2019 (in thousands):
Total lease payments $ 351
Present value adjustment (13 )
Total lease liabilities $ 3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19</t>
        </is>
      </c>
    </row>
    <row r="3">
      <c r="A3" s="4" t="inlineStr">
        <is>
          <t>Summary of Assets and Liabilities Measured at Fair Value</t>
        </is>
      </c>
      <c r="B3" s="4" t="inlineStr">
        <is>
          <t>The following table presents the Company’s fair value
hierarchy for its liabilities measured at fair value as of
December 31, 2018 (in thousands):
Fair Value Measurements at
December 31, Quoted Prices Significant Other Significant
Indemnification liability $ 239 $ — $ — $ 239
Warrant liabilities 276 — — 276
Total fair value $ 515 $ — $ — $ 515</t>
        </is>
      </c>
    </row>
    <row r="4">
      <c r="A4" s="4" t="inlineStr">
        <is>
          <t>Predecessor Company [Member]</t>
        </is>
      </c>
    </row>
    <row r="5">
      <c r="A5" s="4" t="inlineStr">
        <is>
          <t>Summary of Assets and Liabilities Measured at Fair Value</t>
        </is>
      </c>
      <c r="B5" s="4" t="inlineStr">
        <is>
          <t>Below is a summary of assets, including cash, cash equivalents and
marketable securities, measured at fair value as of
December 31, 2019 and 2018 (in thousands):
Fair Value Measurements Using
December 31, 2019 Quoted Prices in Active Markets for Identical Assets (Level 1) Significant Other Observable Inputs (Level 2) Significant Unobservable Inputs (Level 3)
Assets
Cash $ 1,870 $ 1,870 $ — $ —
Money market funds 18,833 18,833 — —
Total $ 20,703 $ 20,703 $ — $ —
Fair Value Measurements Using
December 31, 2018 Quoted Prices in Active Markets for Identical Assets (Level 1) Significant Other Observable Inputs (Level 2) Significant Unobservable Inputs (Level 3)
Assets
Cash $ 2,072 $ 2,072 $ — $ —
Money market funds 8,000 8,000 — —
Corporate debt securities 30,620 — 30,620 —
Total $ 40,692 $ 10,072 $ 30,62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ummary of Liabilities Measured at Fair Value Using Level 3</t>
        </is>
      </c>
      <c r="B4" s="4" t="inlineStr">
        <is>
          <t>The change in the liabilities measured at fair value using
Level 3 unobservable inputs is as follows (in thousands):
Indemnification Warrant
Balance at December 31, 2017 $ — $ 229
Issuance 182 —
Change in fair value 57 47
Balance at December 31, 2018 $ 239 $ 276
Change in fair value — (276 )
Settlement (239 ) —
Balance at December 31, 2019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10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2" customWidth="1" min="5" max="5"/>
    <col width="50" customWidth="1" min="6" max="6"/>
    <col width="50" customWidth="1" min="7" max="7"/>
    <col width="36" customWidth="1" min="8" max="8"/>
    <col width="64" customWidth="1" min="9" max="9"/>
    <col width="64" customWidth="1" min="10" max="10"/>
    <col width="29" customWidth="1" min="11" max="11"/>
    <col width="57" customWidth="1" min="12" max="12"/>
    <col width="57" customWidth="1" min="13" max="13"/>
    <col width="51" customWidth="1" min="14" max="14"/>
    <col width="79" customWidth="1" min="15" max="15"/>
    <col width="33" customWidth="1" min="16" max="16"/>
    <col width="61" customWidth="1" min="17" max="17"/>
    <col width="65" customWidth="1" min="18" max="18"/>
    <col width="46" customWidth="1" min="19" max="19"/>
    <col width="74" customWidth="1" min="20" max="20"/>
    <col width="46" customWidth="1" min="21" max="21"/>
    <col width="74" customWidth="1" min="22" max="22"/>
    <col width="80" customWidth="1" min="23" max="23"/>
    <col width="24" customWidth="1" min="24" max="24"/>
    <col width="52" customWidth="1" min="25" max="25"/>
  </cols>
  <sheetData>
    <row r="1">
      <c r="A1" s="1" t="inlineStr">
        <is>
          <t>Unaudited Condensed Consolidated Statements of Convertible Preferred Stock and Stockholder's Equity (Deficit) - USD ($) $ in Thousands</t>
        </is>
      </c>
      <c r="B1" s="2" t="inlineStr">
        <is>
          <t>Total</t>
        </is>
      </c>
      <c r="C1" s="2" t="inlineStr">
        <is>
          <t>Predecessor Company [Member]</t>
        </is>
      </c>
      <c r="D1" s="2" t="inlineStr">
        <is>
          <t>Previously Reported [Member]</t>
        </is>
      </c>
      <c r="E1" s="2" t="inlineStr">
        <is>
          <t>Common Stock [Member]</t>
        </is>
      </c>
      <c r="F1" s="2" t="inlineStr">
        <is>
          <t>Common Stock [Member]Predecessor Company [Member]</t>
        </is>
      </c>
      <c r="G1" s="2" t="inlineStr">
        <is>
          <t>Common Stock [Member]Previously Reported [Member]</t>
        </is>
      </c>
      <c r="H1" s="2" t="inlineStr">
        <is>
          <t>Additional Paid-in Capital [Member]</t>
        </is>
      </c>
      <c r="I1" s="2" t="inlineStr">
        <is>
          <t>Additional Paid-in Capital [Member]Predecessor Company [Member]</t>
        </is>
      </c>
      <c r="J1" s="2" t="inlineStr">
        <is>
          <t>Additional Paid-in Capital [Member]Previously Reported [Member]</t>
        </is>
      </c>
      <c r="K1" s="2" t="inlineStr">
        <is>
          <t>Accumulated Deficit [Member]</t>
        </is>
      </c>
      <c r="L1" s="2" t="inlineStr">
        <is>
          <t>Accumulated Deficit [Member]Predecessor Company [Member]</t>
        </is>
      </c>
      <c r="M1" s="2" t="inlineStr">
        <is>
          <t>Accumulated Deficit [Member]Previously Reported [Member]</t>
        </is>
      </c>
      <c r="N1" s="2" t="inlineStr">
        <is>
          <t>Total Histogen Inc. Stockholders' Deficit [Member]</t>
        </is>
      </c>
      <c r="O1" s="2" t="inlineStr">
        <is>
          <t>Total Histogen Inc. Stockholders' Deficit [Member]Previously Reported [Member]</t>
        </is>
      </c>
      <c r="P1" s="2" t="inlineStr">
        <is>
          <t>Noncontrolling Interest [Member]</t>
        </is>
      </c>
      <c r="Q1" s="2" t="inlineStr">
        <is>
          <t>Noncontrolling Interest [Member]Previously Reported [Member]</t>
        </is>
      </c>
      <c r="R1" s="2" t="inlineStr">
        <is>
          <t>AOCI Attributable to Parent [Member]Predecessor Company [Member]</t>
        </is>
      </c>
      <c r="S1" s="2" t="inlineStr">
        <is>
          <t>Convertible Preferred Stock Series B [Member]</t>
        </is>
      </c>
      <c r="T1" s="2" t="inlineStr">
        <is>
          <t>Convertible Preferred Stock Series B [Member]Previously Reported [Member]</t>
        </is>
      </c>
      <c r="U1" s="2" t="inlineStr">
        <is>
          <t>Convertible Preferred Stock Series D [Member]</t>
        </is>
      </c>
      <c r="V1" s="2" t="inlineStr">
        <is>
          <t>Convertible Preferred Stock Series D [Member]Previously Reported [Member]</t>
        </is>
      </c>
      <c r="W1" s="2" t="inlineStr">
        <is>
          <t>Convertible Preferred Stock Series D for Clinical Service [Member]Previously Reported [Member]</t>
        </is>
      </c>
      <c r="X1" s="2" t="inlineStr">
        <is>
          <t>PUR Settlement [Member]</t>
        </is>
      </c>
      <c r="Y1" s="2" t="inlineStr">
        <is>
          <t>PUR Settlement [Member]Previously Reported [Member]</t>
        </is>
      </c>
    </row>
    <row r="2">
      <c r="A2" s="4" t="inlineStr">
        <is>
          <t>Beginning balance at Dec. 31, 2016</t>
        </is>
      </c>
      <c r="C2" s="5" t="n">
        <v>21789</v>
      </c>
      <c r="I2" s="5" t="n">
        <v>172428</v>
      </c>
      <c r="L2" s="5" t="n">
        <v>-150633</v>
      </c>
      <c r="R2" s="5" t="n">
        <v>-6</v>
      </c>
    </row>
    <row r="3">
      <c r="A3" s="4" t="inlineStr">
        <is>
          <t>Beginning balance, shares at Dec. 31, 2016</t>
        </is>
      </c>
      <c r="F3" s="6" t="n">
        <v>2612000</v>
      </c>
    </row>
    <row r="4">
      <c r="A4" s="4" t="inlineStr">
        <is>
          <t>Issuance of common stock upon exercise of stock options</t>
        </is>
      </c>
      <c r="C4" s="5" t="n">
        <v>104</v>
      </c>
      <c r="I4" s="6" t="n">
        <v>104</v>
      </c>
    </row>
    <row r="5">
      <c r="A5" s="4" t="inlineStr">
        <is>
          <t>Issuance of common stock upon exercise of stock options, shares</t>
        </is>
      </c>
      <c r="C5" s="6" t="n">
        <v>7000</v>
      </c>
      <c r="F5" s="6" t="n">
        <v>7000</v>
      </c>
    </row>
    <row r="6">
      <c r="A6" s="4" t="inlineStr">
        <is>
          <t>Issuance of common stock for employee stock purchase plan</t>
        </is>
      </c>
      <c r="C6" s="5" t="n">
        <v>65</v>
      </c>
      <c r="I6" s="6" t="n">
        <v>65</v>
      </c>
    </row>
    <row r="7">
      <c r="A7" s="4" t="inlineStr">
        <is>
          <t>Issuance of common stock for employee stock purchase plan, shares</t>
        </is>
      </c>
      <c r="F7" s="6" t="n">
        <v>2000</v>
      </c>
    </row>
    <row r="8">
      <c r="A8" s="4" t="inlineStr">
        <is>
          <t>Share-based compensation</t>
        </is>
      </c>
      <c r="C8" s="6" t="n">
        <v>4098</v>
      </c>
      <c r="I8" s="6" t="n">
        <v>4076</v>
      </c>
      <c r="L8" s="6" t="n">
        <v>22</v>
      </c>
    </row>
    <row r="9">
      <c r="A9" s="4" t="inlineStr">
        <is>
          <t>Ending balance at Dec. 31, 2017</t>
        </is>
      </c>
      <c r="D9" s="5" t="n">
        <v>30064</v>
      </c>
    </row>
    <row r="10">
      <c r="A10" s="4" t="inlineStr">
        <is>
          <t>Ending balance, shares at Dec. 31, 2017</t>
        </is>
      </c>
      <c r="D10" s="6" t="n">
        <v>29226935</v>
      </c>
    </row>
    <row r="11">
      <c r="A11" s="4" t="inlineStr">
        <is>
          <t>Issuance of common stock for Lordship Indemnification</t>
        </is>
      </c>
      <c r="C11" s="6" t="n">
        <v>30610</v>
      </c>
      <c r="I11" s="6" t="n">
        <v>30610</v>
      </c>
    </row>
    <row r="12">
      <c r="A12" s="4" t="inlineStr">
        <is>
          <t>Issuance of common stock for Lordship Indemnification, shares</t>
        </is>
      </c>
      <c r="F12" s="6" t="n">
        <v>598000</v>
      </c>
    </row>
    <row r="13">
      <c r="A13" s="4" t="inlineStr">
        <is>
          <t>Repurchase of common stock</t>
        </is>
      </c>
      <c r="C13" s="6" t="n">
        <v>-11203</v>
      </c>
      <c r="I13" s="6" t="n">
        <v>-11203</v>
      </c>
    </row>
    <row r="14">
      <c r="A14" s="4" t="inlineStr">
        <is>
          <t>Repurchase of common stock, shares</t>
        </is>
      </c>
      <c r="F14" s="6" t="n">
        <v>-217000</v>
      </c>
    </row>
    <row r="15">
      <c r="A15" s="4" t="inlineStr">
        <is>
          <t>Net income</t>
        </is>
      </c>
      <c r="C15" s="6" t="n">
        <v>-17396</v>
      </c>
      <c r="L15" s="6" t="n">
        <v>-17396</v>
      </c>
    </row>
    <row r="16">
      <c r="A16" s="4" t="inlineStr">
        <is>
          <t>Unrealized gain (loss) on marketable securities</t>
        </is>
      </c>
      <c r="C16" s="6" t="n">
        <v>-71</v>
      </c>
      <c r="R16" s="6" t="n">
        <v>-71</v>
      </c>
    </row>
    <row r="17">
      <c r="A17" s="4" t="inlineStr">
        <is>
          <t>Ending balance at Dec. 31, 2017</t>
        </is>
      </c>
      <c r="B17" s="5" t="n">
        <v>-29660</v>
      </c>
      <c r="C17" s="6" t="n">
        <v>27996</v>
      </c>
      <c r="E17" s="5" t="n">
        <v>22</v>
      </c>
      <c r="H17" s="5" t="n">
        <v>5986</v>
      </c>
      <c r="I17" s="6" t="n">
        <v>196080</v>
      </c>
      <c r="K17" s="5" t="n">
        <v>-34842</v>
      </c>
      <c r="L17" s="6" t="n">
        <v>-168007</v>
      </c>
      <c r="N17" s="5" t="n">
        <v>-28834</v>
      </c>
      <c r="P17" s="5" t="n">
        <v>-826</v>
      </c>
      <c r="R17" s="6" t="n">
        <v>-77</v>
      </c>
    </row>
    <row r="18">
      <c r="A18" s="4" t="inlineStr">
        <is>
          <t>Ending balance, shares at Dec. 31, 2017</t>
        </is>
      </c>
      <c r="E18" s="6" t="n">
        <v>22227930</v>
      </c>
      <c r="F18" s="6" t="n">
        <v>3002000</v>
      </c>
    </row>
    <row r="19">
      <c r="A19" s="4" t="inlineStr">
        <is>
          <t>Issuance of convertible preferred stock</t>
        </is>
      </c>
      <c r="T19" s="5" t="n">
        <v>4005</v>
      </c>
      <c r="V19" s="5" t="n">
        <v>2101</v>
      </c>
      <c r="W19" s="5" t="n">
        <v>513</v>
      </c>
    </row>
    <row r="20">
      <c r="A20" s="4" t="inlineStr">
        <is>
          <t>Issuance of convertible preferred stock, shares</t>
        </is>
      </c>
      <c r="S20" s="6" t="n">
        <v>114445</v>
      </c>
      <c r="T20" s="6" t="n">
        <v>2592000</v>
      </c>
      <c r="U20" s="6" t="n">
        <v>1742167</v>
      </c>
      <c r="V20" s="6" t="n">
        <v>1400500</v>
      </c>
      <c r="W20" s="6" t="n">
        <v>341667</v>
      </c>
    </row>
    <row r="21">
      <c r="A21" s="4" t="inlineStr">
        <is>
          <t>Issuance of common stock upon exercise of stock options</t>
        </is>
      </c>
      <c r="B21" s="6" t="n">
        <v>77</v>
      </c>
      <c r="C21" s="5" t="n">
        <v>362</v>
      </c>
      <c r="E21" s="5" t="n">
        <v>1</v>
      </c>
      <c r="H21" s="6" t="n">
        <v>76</v>
      </c>
      <c r="I21" s="6" t="n">
        <v>362</v>
      </c>
      <c r="N21" s="6" t="n">
        <v>77</v>
      </c>
    </row>
    <row r="22">
      <c r="A22" s="4" t="inlineStr">
        <is>
          <t>Issuance of common stock upon exercise of stock options, shares</t>
        </is>
      </c>
      <c r="C22" s="6" t="n">
        <v>22000</v>
      </c>
      <c r="E22" s="6" t="n">
        <v>726363</v>
      </c>
      <c r="F22" s="6" t="n">
        <v>22000</v>
      </c>
    </row>
    <row r="23">
      <c r="A23" s="4" t="inlineStr">
        <is>
          <t>Issuance of common stock for employee stock purchase plan</t>
        </is>
      </c>
      <c r="C23" s="5" t="n">
        <v>117</v>
      </c>
      <c r="I23" s="6" t="n">
        <v>117</v>
      </c>
    </row>
    <row r="24">
      <c r="A24" s="4" t="inlineStr">
        <is>
          <t>Purchase of subsidiary shares from noncontrolling interest</t>
        </is>
      </c>
      <c r="B24" s="6" t="n">
        <v>-100</v>
      </c>
      <c r="H24" s="6" t="n">
        <v>-100</v>
      </c>
      <c r="N24" s="6" t="n">
        <v>-100</v>
      </c>
    </row>
    <row r="25">
      <c r="A25" s="4" t="inlineStr">
        <is>
          <t>Issuance of common stock for employee stock purchase plan, shares</t>
        </is>
      </c>
      <c r="F25" s="6" t="n">
        <v>4000</v>
      </c>
    </row>
    <row r="26">
      <c r="A26" s="4" t="inlineStr">
        <is>
          <t>Share-based compensation</t>
        </is>
      </c>
      <c r="B26" s="6" t="n">
        <v>326</v>
      </c>
      <c r="C26" s="6" t="n">
        <v>3757</v>
      </c>
      <c r="H26" s="6" t="n">
        <v>326</v>
      </c>
      <c r="I26" s="6" t="n">
        <v>3757</v>
      </c>
      <c r="N26" s="6" t="n">
        <v>326</v>
      </c>
    </row>
    <row r="27">
      <c r="A27" s="4" t="inlineStr">
        <is>
          <t>Conversion of convertible note payable to common stock</t>
        </is>
      </c>
      <c r="C27" s="6" t="n">
        <v>13729</v>
      </c>
      <c r="I27" s="6" t="n">
        <v>13729</v>
      </c>
    </row>
    <row r="28">
      <c r="A28" s="4" t="inlineStr">
        <is>
          <t>Conversion of convertible note payable to common stock, shares</t>
        </is>
      </c>
      <c r="F28" s="6" t="n">
        <v>288000</v>
      </c>
    </row>
    <row r="29">
      <c r="A29" s="4" t="inlineStr">
        <is>
          <t>Ending balance at Dec. 31, 2018</t>
        </is>
      </c>
      <c r="B29" s="5" t="n">
        <v>36683</v>
      </c>
      <c r="D29" s="5" t="n">
        <v>36683</v>
      </c>
      <c r="T29" s="5" t="n">
        <v>9232</v>
      </c>
      <c r="V29" s="5" t="n">
        <v>12415</v>
      </c>
    </row>
    <row r="30">
      <c r="A30" s="4" t="inlineStr">
        <is>
          <t>Ending balance, shares at Dec. 31, 2018</t>
        </is>
      </c>
      <c r="B30" s="6" t="n">
        <v>4813274</v>
      </c>
      <c r="D30" s="6" t="n">
        <v>33561102</v>
      </c>
    </row>
    <row r="31">
      <c r="A31" s="4" t="inlineStr">
        <is>
          <t>Cumulative effect of adoption of accounting standard</t>
        </is>
      </c>
      <c r="C31" s="6" t="n">
        <v>-612</v>
      </c>
      <c r="L31" s="6" t="n">
        <v>-612</v>
      </c>
    </row>
    <row r="32">
      <c r="A32" s="4" t="inlineStr">
        <is>
          <t>Net income</t>
        </is>
      </c>
      <c r="B32" s="5" t="n">
        <v>-6163</v>
      </c>
      <c r="C32" s="6" t="n">
        <v>-18010</v>
      </c>
      <c r="K32" s="6" t="n">
        <v>-6125</v>
      </c>
      <c r="L32" s="6" t="n">
        <v>-18010</v>
      </c>
      <c r="N32" s="6" t="n">
        <v>-6125</v>
      </c>
      <c r="P32" s="6" t="n">
        <v>-38</v>
      </c>
    </row>
    <row r="33">
      <c r="A33" s="4" t="inlineStr">
        <is>
          <t>Unrealized gain (loss) on marketable securities</t>
        </is>
      </c>
      <c r="C33" s="6" t="n">
        <v>60</v>
      </c>
      <c r="R33" s="6" t="n">
        <v>60</v>
      </c>
    </row>
    <row r="34">
      <c r="A34" s="4" t="inlineStr">
        <is>
          <t>Ending balance at Dec. 31, 2018</t>
        </is>
      </c>
      <c r="B34" s="6" t="n">
        <v>-35520</v>
      </c>
      <c r="C34" s="6" t="n">
        <v>27399</v>
      </c>
      <c r="D34" s="5" t="n">
        <v>-35520</v>
      </c>
      <c r="G34" s="5" t="n">
        <v>23</v>
      </c>
      <c r="H34" s="6" t="n">
        <v>6311</v>
      </c>
      <c r="I34" s="6" t="n">
        <v>214045</v>
      </c>
      <c r="J34" s="5" t="n">
        <v>6288</v>
      </c>
      <c r="K34" s="6" t="n">
        <v>-40967</v>
      </c>
      <c r="L34" s="6" t="n">
        <v>-186629</v>
      </c>
      <c r="M34" s="5" t="n">
        <v>-40967</v>
      </c>
      <c r="N34" s="6" t="n">
        <v>-34656</v>
      </c>
      <c r="O34" s="5" t="n">
        <v>-34656</v>
      </c>
      <c r="P34" s="6" t="n">
        <v>-864</v>
      </c>
      <c r="Q34" s="5" t="n">
        <v>-864</v>
      </c>
      <c r="R34" s="6" t="n">
        <v>-17</v>
      </c>
    </row>
    <row r="35">
      <c r="A35" s="4" t="inlineStr">
        <is>
          <t>Ending balance, shares at Dec. 31, 2018</t>
        </is>
      </c>
      <c r="E35" s="6" t="n">
        <v>3292104</v>
      </c>
      <c r="F35" s="6" t="n">
        <v>3316000</v>
      </c>
      <c r="G35" s="6" t="n">
        <v>22954293</v>
      </c>
    </row>
    <row r="36">
      <c r="A36" s="4" t="inlineStr">
        <is>
          <t>Issuance of convertible preferred stock</t>
        </is>
      </c>
      <c r="S36" s="5" t="n">
        <v>124</v>
      </c>
      <c r="U36" s="5" t="n">
        <v>513</v>
      </c>
      <c r="X36" s="5" t="n">
        <v>1750</v>
      </c>
    </row>
    <row r="37">
      <c r="A37" s="4" t="inlineStr">
        <is>
          <t>Issuance of convertible preferred stock, shares</t>
        </is>
      </c>
      <c r="S37" s="6" t="n">
        <v>16413</v>
      </c>
      <c r="U37" s="6" t="n">
        <v>49144</v>
      </c>
      <c r="X37" s="6" t="n">
        <v>167323</v>
      </c>
    </row>
    <row r="38">
      <c r="A38" s="4" t="inlineStr">
        <is>
          <t>Issuance of common stock upon exercise of stock options, shares</t>
        </is>
      </c>
      <c r="E38" s="6" t="n">
        <v>29367</v>
      </c>
    </row>
    <row r="39">
      <c r="A39" s="4" t="inlineStr">
        <is>
          <t>Share-based compensation</t>
        </is>
      </c>
      <c r="B39" s="6" t="n">
        <v>329</v>
      </c>
      <c r="H39" s="6" t="n">
        <v>329</v>
      </c>
      <c r="N39" s="6" t="n">
        <v>329</v>
      </c>
    </row>
    <row r="40">
      <c r="A40" s="4" t="inlineStr">
        <is>
          <t>Ending balance at Sep. 30, 2019</t>
        </is>
      </c>
      <c r="B40" s="5" t="n">
        <v>39070</v>
      </c>
    </row>
    <row r="41">
      <c r="A41" s="4" t="inlineStr">
        <is>
          <t>Ending balance, shares at Sep. 30, 2019</t>
        </is>
      </c>
      <c r="B41" s="6" t="n">
        <v>5046154</v>
      </c>
    </row>
    <row r="42">
      <c r="A42" s="4" t="inlineStr">
        <is>
          <t>Issuance of common stock for Lordship Indemnification</t>
        </is>
      </c>
      <c r="B42" s="5" t="n">
        <v>115</v>
      </c>
      <c r="H42" s="6" t="n">
        <v>115</v>
      </c>
      <c r="N42" s="6" t="n">
        <v>115</v>
      </c>
    </row>
    <row r="43">
      <c r="A43" s="4" t="inlineStr">
        <is>
          <t>Issuance of common stock for Lordship Indemnification, shares</t>
        </is>
      </c>
      <c r="E43" s="6" t="n">
        <v>21885</v>
      </c>
    </row>
    <row r="44">
      <c r="A44" s="4" t="inlineStr">
        <is>
          <t>Net income</t>
        </is>
      </c>
      <c r="B44" s="6" t="n">
        <v>-677</v>
      </c>
      <c r="K44" s="6" t="n">
        <v>-656</v>
      </c>
      <c r="N44" s="6" t="n">
        <v>-656</v>
      </c>
      <c r="P44" s="6" t="n">
        <v>-21</v>
      </c>
    </row>
    <row r="45">
      <c r="A45" s="4" t="inlineStr">
        <is>
          <t>Ending balance at Sep. 30, 2019</t>
        </is>
      </c>
      <c r="B45" s="6" t="n">
        <v>-35753</v>
      </c>
      <c r="H45" s="6" t="n">
        <v>6755</v>
      </c>
      <c r="K45" s="6" t="n">
        <v>-41623</v>
      </c>
      <c r="N45" s="6" t="n">
        <v>-34868</v>
      </c>
      <c r="P45" s="6" t="n">
        <v>-885</v>
      </c>
    </row>
    <row r="46">
      <c r="A46" s="4" t="inlineStr">
        <is>
          <t>Ending balance, shares at Sep. 30, 2019</t>
        </is>
      </c>
      <c r="E46" s="6" t="n">
        <v>3343356</v>
      </c>
    </row>
    <row r="47">
      <c r="A47" s="4" t="inlineStr">
        <is>
          <t>Beginning balance at Dec. 31, 2018</t>
        </is>
      </c>
      <c r="B47" s="6" t="n">
        <v>-35520</v>
      </c>
      <c r="C47" s="6" t="n">
        <v>27399</v>
      </c>
      <c r="D47" s="6" t="n">
        <v>-35520</v>
      </c>
      <c r="G47" s="5" t="n">
        <v>23</v>
      </c>
      <c r="H47" s="6" t="n">
        <v>6311</v>
      </c>
      <c r="I47" s="6" t="n">
        <v>214045</v>
      </c>
      <c r="J47" s="6" t="n">
        <v>6288</v>
      </c>
      <c r="K47" s="6" t="n">
        <v>-40967</v>
      </c>
      <c r="L47" s="6" t="n">
        <v>-186629</v>
      </c>
      <c r="M47" s="6" t="n">
        <v>-40967</v>
      </c>
      <c r="N47" s="6" t="n">
        <v>-34656</v>
      </c>
      <c r="O47" s="6" t="n">
        <v>-34656</v>
      </c>
      <c r="P47" s="6" t="n">
        <v>-864</v>
      </c>
      <c r="Q47" s="6" t="n">
        <v>-864</v>
      </c>
      <c r="R47" s="6" t="n">
        <v>-17</v>
      </c>
    </row>
    <row r="48">
      <c r="A48" s="4" t="inlineStr">
        <is>
          <t>Beginning balance at Dec. 31, 2018</t>
        </is>
      </c>
      <c r="B48" s="5" t="n">
        <v>36683</v>
      </c>
      <c r="D48" s="5" t="n">
        <v>36683</v>
      </c>
      <c r="T48" s="6" t="n">
        <v>9232</v>
      </c>
      <c r="V48" s="6" t="n">
        <v>12415</v>
      </c>
    </row>
    <row r="49">
      <c r="A49" s="4" t="inlineStr">
        <is>
          <t>Issuance of convertible preferred stock</t>
        </is>
      </c>
      <c r="T49" s="5" t="n">
        <v>124</v>
      </c>
      <c r="V49" s="5" t="n">
        <v>513</v>
      </c>
      <c r="Y49" s="5" t="n">
        <v>1750</v>
      </c>
    </row>
    <row r="50">
      <c r="A50" s="4" t="inlineStr">
        <is>
          <t>Beginning balance, shares at Dec. 31, 2018</t>
        </is>
      </c>
      <c r="E50" s="6" t="n">
        <v>3292104</v>
      </c>
      <c r="F50" s="6" t="n">
        <v>3316000</v>
      </c>
      <c r="G50" s="6" t="n">
        <v>22954293</v>
      </c>
    </row>
    <row r="51">
      <c r="A51" s="4" t="inlineStr">
        <is>
          <t>Beginning balance, shares at Dec. 31, 2018</t>
        </is>
      </c>
      <c r="B51" s="6" t="n">
        <v>4813274</v>
      </c>
      <c r="D51" s="6" t="n">
        <v>33561102</v>
      </c>
    </row>
    <row r="52">
      <c r="A52" s="4" t="inlineStr">
        <is>
          <t>Issuance of convertible preferred stock, shares</t>
        </is>
      </c>
      <c r="S52" s="6" t="n">
        <v>2592000</v>
      </c>
      <c r="T52" s="6" t="n">
        <v>114445</v>
      </c>
      <c r="U52" s="6" t="n">
        <v>1509335</v>
      </c>
      <c r="V52" s="6" t="n">
        <v>342668</v>
      </c>
      <c r="Y52" s="6" t="n">
        <v>1166667</v>
      </c>
    </row>
    <row r="53">
      <c r="A53" s="4" t="inlineStr">
        <is>
          <t>Issuance of common stock upon exercise of stock options, shares</t>
        </is>
      </c>
      <c r="E53" s="6" t="n">
        <v>204769</v>
      </c>
    </row>
    <row r="54">
      <c r="A54" s="4" t="inlineStr">
        <is>
          <t>Issuance of common stock for employee stock purchase plan</t>
        </is>
      </c>
      <c r="C54" s="6" t="n">
        <v>3</v>
      </c>
      <c r="I54" s="6" t="n">
        <v>3</v>
      </c>
    </row>
    <row r="55">
      <c r="A55" s="4" t="inlineStr">
        <is>
          <t>Issuance of common stock for employee stock purchase plan, shares</t>
        </is>
      </c>
      <c r="F55" s="6" t="n">
        <v>1000</v>
      </c>
    </row>
    <row r="56">
      <c r="A56" s="4" t="inlineStr">
        <is>
          <t>Share-based compensation</t>
        </is>
      </c>
      <c r="B56" s="5" t="n">
        <v>438</v>
      </c>
      <c r="C56" s="6" t="n">
        <v>4153</v>
      </c>
      <c r="H56" s="6" t="n">
        <v>438</v>
      </c>
      <c r="I56" s="6" t="n">
        <v>4153</v>
      </c>
      <c r="N56" s="6" t="n">
        <v>438</v>
      </c>
    </row>
    <row r="57">
      <c r="A57" s="4" t="inlineStr">
        <is>
          <t>Ending balance at Dec. 31, 2019</t>
        </is>
      </c>
      <c r="B57" s="5" t="n">
        <v>39070</v>
      </c>
      <c r="D57" s="5" t="n">
        <v>39070</v>
      </c>
      <c r="T57" s="5" t="n">
        <v>9356</v>
      </c>
      <c r="V57" s="5" t="n">
        <v>14678</v>
      </c>
    </row>
    <row r="58">
      <c r="A58" s="4" t="inlineStr">
        <is>
          <t>Ending balance, shares at Dec. 31, 2019</t>
        </is>
      </c>
      <c r="B58" s="6" t="n">
        <v>5046154</v>
      </c>
      <c r="D58" s="6" t="n">
        <v>35184882</v>
      </c>
    </row>
    <row r="59">
      <c r="A59" s="4" t="inlineStr">
        <is>
          <t>Issuance of common stock for Lordship Indemnification</t>
        </is>
      </c>
      <c r="B59" s="5" t="n">
        <v>115</v>
      </c>
      <c r="H59" s="6" t="n">
        <v>115</v>
      </c>
      <c r="N59" s="6" t="n">
        <v>115</v>
      </c>
    </row>
    <row r="60">
      <c r="A60" s="4" t="inlineStr">
        <is>
          <t>Issuance of common stock for Lordship Indemnification, shares</t>
        </is>
      </c>
      <c r="E60" s="6" t="n">
        <v>152594</v>
      </c>
    </row>
    <row r="61">
      <c r="A61" s="4" t="inlineStr">
        <is>
          <t>Net income</t>
        </is>
      </c>
      <c r="B61" s="6" t="n">
        <v>-3001</v>
      </c>
      <c r="C61" s="6" t="n">
        <v>-11385</v>
      </c>
      <c r="K61" s="6" t="n">
        <v>-2966</v>
      </c>
      <c r="L61" s="6" t="n">
        <v>-11385</v>
      </c>
      <c r="N61" s="6" t="n">
        <v>-2966</v>
      </c>
      <c r="P61" s="6" t="n">
        <v>-35</v>
      </c>
    </row>
    <row r="62">
      <c r="A62" s="4" t="inlineStr">
        <is>
          <t>Unrealized gain (loss) on marketable securities</t>
        </is>
      </c>
      <c r="C62" s="6" t="n">
        <v>17</v>
      </c>
      <c r="R62" s="5" t="n">
        <v>17</v>
      </c>
    </row>
    <row r="63">
      <c r="A63" s="4" t="inlineStr">
        <is>
          <t>Ending balance at Dec. 31, 2019</t>
        </is>
      </c>
      <c r="B63" s="6" t="n">
        <v>-37968</v>
      </c>
      <c r="C63" s="6" t="n">
        <v>20187</v>
      </c>
      <c r="D63" s="5" t="n">
        <v>-37968</v>
      </c>
      <c r="G63" s="5" t="n">
        <v>23</v>
      </c>
      <c r="H63" s="6" t="n">
        <v>6864</v>
      </c>
      <c r="I63" s="6" t="n">
        <v>218201</v>
      </c>
      <c r="J63" s="6" t="n">
        <v>6841</v>
      </c>
      <c r="K63" s="6" t="n">
        <v>-43933</v>
      </c>
      <c r="L63" s="6" t="n">
        <v>-198014</v>
      </c>
      <c r="M63" s="6" t="n">
        <v>-43933</v>
      </c>
      <c r="N63" s="6" t="n">
        <v>-37069</v>
      </c>
      <c r="O63" s="6" t="n">
        <v>-37069</v>
      </c>
      <c r="P63" s="6" t="n">
        <v>-899</v>
      </c>
      <c r="Q63" s="6" t="n">
        <v>-899</v>
      </c>
    </row>
    <row r="64">
      <c r="A64" s="4" t="inlineStr">
        <is>
          <t>Ending balance, shares at Dec. 31, 2019</t>
        </is>
      </c>
      <c r="E64" s="6" t="n">
        <v>3343356</v>
      </c>
      <c r="F64" s="6" t="n">
        <v>3317000</v>
      </c>
      <c r="G64" s="6" t="n">
        <v>23311656</v>
      </c>
    </row>
    <row r="65">
      <c r="A65" s="4" t="inlineStr">
        <is>
          <t>Beginning balance at Jun. 30, 2019</t>
        </is>
      </c>
      <c r="B65" s="6" t="n">
        <v>-34170</v>
      </c>
      <c r="H65" s="6" t="n">
        <v>6640</v>
      </c>
      <c r="K65" s="6" t="n">
        <v>-39929</v>
      </c>
      <c r="N65" s="6" t="n">
        <v>-33289</v>
      </c>
      <c r="P65" s="6" t="n">
        <v>-881</v>
      </c>
    </row>
    <row r="66">
      <c r="A66" s="4" t="inlineStr">
        <is>
          <t>Beginning balance at Jun. 30, 2019</t>
        </is>
      </c>
      <c r="B66" s="5" t="n">
        <v>39070</v>
      </c>
    </row>
    <row r="67">
      <c r="A67" s="4" t="inlineStr">
        <is>
          <t>Beginning balance, shares at Jun. 30, 2019</t>
        </is>
      </c>
      <c r="E67" s="6" t="n">
        <v>3327198</v>
      </c>
    </row>
    <row r="68">
      <c r="A68" s="4" t="inlineStr">
        <is>
          <t>Beginning balance, shares at Jun. 30, 2019</t>
        </is>
      </c>
      <c r="B68" s="6" t="n">
        <v>5046154</v>
      </c>
    </row>
    <row r="69">
      <c r="A69" s="4" t="inlineStr">
        <is>
          <t>Share-based compensation</t>
        </is>
      </c>
      <c r="B69" s="5" t="n">
        <v>115</v>
      </c>
      <c r="H69" s="6" t="n">
        <v>115</v>
      </c>
      <c r="N69" s="6" t="n">
        <v>115</v>
      </c>
    </row>
    <row r="70">
      <c r="A70" s="4" t="inlineStr">
        <is>
          <t>Ending balance at Sep. 30, 2019</t>
        </is>
      </c>
      <c r="B70" s="5" t="n">
        <v>39070</v>
      </c>
    </row>
    <row r="71">
      <c r="A71" s="4" t="inlineStr">
        <is>
          <t>Ending balance, shares at Sep. 30, 2019</t>
        </is>
      </c>
      <c r="B71" s="6" t="n">
        <v>5046154</v>
      </c>
    </row>
    <row r="72">
      <c r="A72" s="4" t="inlineStr">
        <is>
          <t>Issuance of common stock for Lordship Indemnification, shares</t>
        </is>
      </c>
      <c r="E72" s="6" t="n">
        <v>16158</v>
      </c>
    </row>
    <row r="73">
      <c r="A73" s="4" t="inlineStr">
        <is>
          <t>Net income</t>
        </is>
      </c>
      <c r="B73" s="5" t="n">
        <v>-1698</v>
      </c>
      <c r="K73" s="6" t="n">
        <v>-1694</v>
      </c>
      <c r="N73" s="6" t="n">
        <v>-1694</v>
      </c>
      <c r="P73" s="6" t="n">
        <v>-4</v>
      </c>
    </row>
    <row r="74">
      <c r="A74" s="4" t="inlineStr">
        <is>
          <t>Ending balance at Sep. 30, 2019</t>
        </is>
      </c>
      <c r="B74" s="6" t="n">
        <v>-35753</v>
      </c>
      <c r="H74" s="6" t="n">
        <v>6755</v>
      </c>
      <c r="K74" s="6" t="n">
        <v>-41623</v>
      </c>
      <c r="N74" s="6" t="n">
        <v>-34868</v>
      </c>
      <c r="P74" s="6" t="n">
        <v>-885</v>
      </c>
    </row>
    <row r="75">
      <c r="A75" s="4" t="inlineStr">
        <is>
          <t>Ending balance, shares at Sep. 30, 2019</t>
        </is>
      </c>
      <c r="E75" s="6" t="n">
        <v>3343356</v>
      </c>
    </row>
    <row r="76">
      <c r="A76" s="4" t="inlineStr">
        <is>
          <t>Beginning balance at Dec. 31, 2019</t>
        </is>
      </c>
      <c r="B76" s="6" t="n">
        <v>-37968</v>
      </c>
      <c r="C76" s="5" t="n">
        <v>20187</v>
      </c>
      <c r="D76" s="6" t="n">
        <v>-37968</v>
      </c>
      <c r="G76" s="5" t="n">
        <v>23</v>
      </c>
      <c r="H76" s="6" t="n">
        <v>6864</v>
      </c>
      <c r="I76" s="5" t="n">
        <v>218201</v>
      </c>
      <c r="J76" s="5" t="n">
        <v>6841</v>
      </c>
      <c r="K76" s="6" t="n">
        <v>-43933</v>
      </c>
      <c r="L76" s="5" t="n">
        <v>-198014</v>
      </c>
      <c r="M76" s="5" t="n">
        <v>-43933</v>
      </c>
      <c r="N76" s="6" t="n">
        <v>-37069</v>
      </c>
      <c r="O76" s="5" t="n">
        <v>-37069</v>
      </c>
      <c r="P76" s="6" t="n">
        <v>-899</v>
      </c>
      <c r="Q76" s="5" t="n">
        <v>-899</v>
      </c>
    </row>
    <row r="77">
      <c r="A77" s="4" t="inlineStr">
        <is>
          <t>Beginning balance at Dec. 31, 2019</t>
        </is>
      </c>
      <c r="B77" s="5" t="n">
        <v>39070</v>
      </c>
      <c r="D77" s="5" t="n">
        <v>39070</v>
      </c>
      <c r="T77" s="5" t="n">
        <v>9356</v>
      </c>
      <c r="V77" s="5" t="n">
        <v>14678</v>
      </c>
    </row>
    <row r="78">
      <c r="A78" s="4" t="inlineStr">
        <is>
          <t>Beginning balance, shares at Dec. 31, 2019</t>
        </is>
      </c>
      <c r="E78" s="6" t="n">
        <v>3343356</v>
      </c>
      <c r="F78" s="6" t="n">
        <v>3317000</v>
      </c>
      <c r="G78" s="6" t="n">
        <v>23311656</v>
      </c>
    </row>
    <row r="79">
      <c r="A79" s="4" t="inlineStr">
        <is>
          <t>Beginning balance, shares at Dec. 31, 2019</t>
        </is>
      </c>
      <c r="B79" s="6" t="n">
        <v>5046154</v>
      </c>
      <c r="D79" s="6" t="n">
        <v>35184882</v>
      </c>
    </row>
    <row r="80">
      <c r="A80" s="4" t="inlineStr">
        <is>
          <t>Issuance of common stock upon exercise of stock options</t>
        </is>
      </c>
      <c r="B80" s="5" t="n">
        <v>40</v>
      </c>
      <c r="H80" s="6" t="n">
        <v>40</v>
      </c>
      <c r="N80" s="6" t="n">
        <v>40</v>
      </c>
    </row>
    <row r="81">
      <c r="A81" s="4" t="inlineStr">
        <is>
          <t>Issuance of common stock upon exercise of stock options, shares</t>
        </is>
      </c>
      <c r="E81" s="6" t="n">
        <v>28684</v>
      </c>
    </row>
    <row r="82">
      <c r="A82" s="4" t="inlineStr">
        <is>
          <t>Issuance of common stock to former stockholders of Conatus upon Merger</t>
        </is>
      </c>
      <c r="B82" s="6" t="n">
        <v>18872</v>
      </c>
      <c r="H82" s="6" t="n">
        <v>18872</v>
      </c>
      <c r="N82" s="6" t="n">
        <v>18872</v>
      </c>
    </row>
    <row r="83">
      <c r="A83" s="4" t="inlineStr">
        <is>
          <t>Issuance of common stock to former stockholders of Conatus upon Merger, shares</t>
        </is>
      </c>
      <c r="E83" s="6" t="n">
        <v>3394299</v>
      </c>
    </row>
    <row r="84">
      <c r="A84" s="4" t="inlineStr">
        <is>
          <t>Share-based compensation</t>
        </is>
      </c>
      <c r="B84" s="6" t="n">
        <v>456</v>
      </c>
      <c r="H84" s="6" t="n">
        <v>456</v>
      </c>
      <c r="N84" s="6" t="n">
        <v>456</v>
      </c>
    </row>
    <row r="85">
      <c r="A85" s="4" t="inlineStr">
        <is>
          <t>Conversion of convertible note payable to common stock</t>
        </is>
      </c>
      <c r="B85" s="5" t="n">
        <v>39070</v>
      </c>
      <c r="E85" s="5" t="n">
        <v>1</v>
      </c>
      <c r="H85" s="6" t="n">
        <v>39069</v>
      </c>
      <c r="N85" s="6" t="n">
        <v>39070</v>
      </c>
    </row>
    <row r="86">
      <c r="A86" s="4" t="inlineStr">
        <is>
          <t>Conversion of convertible note payable to common stock, shares</t>
        </is>
      </c>
      <c r="B86" s="6" t="n">
        <v>5046154</v>
      </c>
      <c r="E86" s="6" t="n">
        <v>5046154</v>
      </c>
    </row>
    <row r="87">
      <c r="A87" s="4" t="inlineStr">
        <is>
          <t>Ending balance at Sep. 30, 2020</t>
        </is>
      </c>
      <c r="B87" s="5" t="n">
        <v>0</v>
      </c>
    </row>
    <row r="88">
      <c r="A88" s="4" t="inlineStr">
        <is>
          <t>Ending balance, shares at Sep. 30, 2020</t>
        </is>
      </c>
      <c r="B88" s="6" t="n">
        <v>0</v>
      </c>
    </row>
    <row r="89">
      <c r="A89" s="4" t="inlineStr">
        <is>
          <t>Issuance of common stock for Lordship Indemnification</t>
        </is>
      </c>
      <c r="B89" s="5" t="n">
        <v>1337</v>
      </c>
      <c r="H89" s="6" t="n">
        <v>1337</v>
      </c>
      <c r="N89" s="6" t="n">
        <v>1337</v>
      </c>
    </row>
    <row r="90">
      <c r="A90" s="4" t="inlineStr">
        <is>
          <t>Issuance of common stock for Lordship Indemnification, shares</t>
        </is>
      </c>
      <c r="E90" s="6" t="n">
        <v>675480</v>
      </c>
    </row>
    <row r="91">
      <c r="A91" s="4" t="inlineStr">
        <is>
          <t>Net income</t>
        </is>
      </c>
      <c r="B91" s="6" t="n">
        <v>-15295</v>
      </c>
      <c r="K91" s="6" t="n">
        <v>-15261</v>
      </c>
      <c r="N91" s="6" t="n">
        <v>-15261</v>
      </c>
      <c r="P91" s="6" t="n">
        <v>-34</v>
      </c>
    </row>
    <row r="92">
      <c r="A92" s="4" t="inlineStr">
        <is>
          <t>Ending balance at Sep. 30, 2020</t>
        </is>
      </c>
      <c r="B92" s="6" t="n">
        <v>6512</v>
      </c>
      <c r="E92" s="5" t="n">
        <v>1</v>
      </c>
      <c r="H92" s="6" t="n">
        <v>66638</v>
      </c>
      <c r="K92" s="6" t="n">
        <v>-59194</v>
      </c>
      <c r="N92" s="6" t="n">
        <v>7445</v>
      </c>
      <c r="P92" s="6" t="n">
        <v>-933</v>
      </c>
    </row>
    <row r="93">
      <c r="A93" s="4" t="inlineStr">
        <is>
          <t>Ending balance, shares at Sep. 30, 2020</t>
        </is>
      </c>
      <c r="E93" s="6" t="n">
        <v>12487973</v>
      </c>
    </row>
    <row r="94">
      <c r="A94" s="4" t="inlineStr">
        <is>
          <t>Beginning balance at Jun. 30, 2020</t>
        </is>
      </c>
      <c r="B94" s="6" t="n">
        <v>8313</v>
      </c>
      <c r="E94" s="5" t="n">
        <v>1</v>
      </c>
      <c r="H94" s="6" t="n">
        <v>65176</v>
      </c>
      <c r="K94" s="6" t="n">
        <v>-55945</v>
      </c>
      <c r="N94" s="6" t="n">
        <v>9232</v>
      </c>
      <c r="P94" s="6" t="n">
        <v>-919</v>
      </c>
    </row>
    <row r="95">
      <c r="A95" s="4" t="inlineStr">
        <is>
          <t>Beginning balance, shares at Jun. 30, 2020</t>
        </is>
      </c>
      <c r="E95" s="6" t="n">
        <v>11812493</v>
      </c>
    </row>
    <row r="96">
      <c r="A96" s="4" t="inlineStr">
        <is>
          <t>Share-based compensation</t>
        </is>
      </c>
      <c r="B96" s="6" t="n">
        <v>125</v>
      </c>
      <c r="H96" s="6" t="n">
        <v>125</v>
      </c>
      <c r="N96" s="6" t="n">
        <v>125</v>
      </c>
    </row>
    <row r="97">
      <c r="A97" s="4" t="inlineStr">
        <is>
          <t>Ending balance at Sep. 30, 2020</t>
        </is>
      </c>
      <c r="B97" s="5" t="n">
        <v>0</v>
      </c>
    </row>
    <row r="98">
      <c r="A98" s="4" t="inlineStr">
        <is>
          <t>Ending balance, shares at Sep. 30, 2020</t>
        </is>
      </c>
      <c r="B98" s="6" t="n">
        <v>0</v>
      </c>
    </row>
    <row r="99">
      <c r="A99" s="4" t="inlineStr">
        <is>
          <t>Issuance of common stock for Lordship Indemnification</t>
        </is>
      </c>
      <c r="B99" s="5" t="n">
        <v>1337</v>
      </c>
      <c r="H99" s="6" t="n">
        <v>1337</v>
      </c>
      <c r="N99" s="6" t="n">
        <v>1337</v>
      </c>
    </row>
    <row r="100">
      <c r="A100" s="4" t="inlineStr">
        <is>
          <t>Issuance of common stock for Lordship Indemnification, shares</t>
        </is>
      </c>
      <c r="E100" s="6" t="n">
        <v>675480</v>
      </c>
    </row>
    <row r="101">
      <c r="A101" s="4" t="inlineStr">
        <is>
          <t>Net income</t>
        </is>
      </c>
      <c r="B101" s="6" t="n">
        <v>-3263</v>
      </c>
      <c r="K101" s="6" t="n">
        <v>-3249</v>
      </c>
      <c r="N101" s="6" t="n">
        <v>-3249</v>
      </c>
      <c r="P101" s="6" t="n">
        <v>-14</v>
      </c>
    </row>
    <row r="102">
      <c r="A102" s="4" t="inlineStr">
        <is>
          <t>Ending balance at Sep. 30, 2020</t>
        </is>
      </c>
      <c r="B102" s="5" t="n">
        <v>6512</v>
      </c>
      <c r="E102" s="5" t="n">
        <v>1</v>
      </c>
      <c r="H102" s="5" t="n">
        <v>66638</v>
      </c>
      <c r="K102" s="5" t="n">
        <v>-59194</v>
      </c>
      <c r="N102" s="5" t="n">
        <v>7445</v>
      </c>
      <c r="P102" s="5" t="n">
        <v>-933</v>
      </c>
    </row>
    <row r="103">
      <c r="A103" s="4" t="inlineStr">
        <is>
          <t>Ending balance, shares at Sep. 30, 2020</t>
        </is>
      </c>
      <c r="E103" s="6" t="n">
        <v>124879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mmary of Lease Assets and Lease Liabilities</t>
        </is>
      </c>
      <c r="B4" s="4" t="inlineStr">
        <is>
          <t>The Company’s lease assets and lease liabilities were as
follows (in thousands):
Balance Sheet Classification December 31,
Assets
Operating lease Right-of-use $ 95
Finance leases Property and equipment, net 37
Total lease assets $ 132
Liabilities
Current
Operating lease liability Current portion of lease liability $ 108
Finance lease liabilities Accrued liabilities 6
Total current liabilities 114
Noncurrent
Operating lease liability Noncurrent portion of lease liability —
Finance lease liabilities Other liabilities 31
Total noncurrent liabilities 31
Total lease liabilities $ 145</t>
        </is>
      </c>
    </row>
    <row r="5">
      <c r="A5" s="4" t="inlineStr">
        <is>
          <t>Schedule of Future Minimum Payments of Lease Liabilities</t>
        </is>
      </c>
      <c r="B5" s="4" t="inlineStr">
        <is>
          <t>Future minimum payments of lease liabilities were as follows (in
thousands):
Operating Lease Finance Leases
2020 $ 108 $ 10
2021 — 10
2022 — 10
2023 — 10
2024 — 6
Total minimum lease payments 108 46
Less: imputed interest — (9 )
Total future minimum lease payments 108 37
Less: current obligations under leases (108 ) (6 )
Noncurrent lease obligations $ — $ 31</t>
        </is>
      </c>
    </row>
    <row r="6">
      <c r="A6" s="4" t="inlineStr">
        <is>
          <t>Summary of Supplemental Cash Flow Information Related to Leases</t>
        </is>
      </c>
      <c r="B6" s="4" t="inlineStr">
        <is>
          <t xml:space="preserve">Supplemental cash flow information related to leases were as
follows (in thousands):
Cash paid for amounts included in the measurement of lease
liabilities
Operating cash flows from operating lease $ 570
Operating cash flows from finance leases 5
Financing cash flows from finance leases 25
Right-of-use 619
Right-of-use $ 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ncontrolling Interest (Tables)</t>
        </is>
      </c>
      <c r="B1" s="2" t="inlineStr">
        <is>
          <t>12 Months Ended</t>
        </is>
      </c>
    </row>
    <row r="2">
      <c r="B2" s="2" t="inlineStr">
        <is>
          <t>Dec. 31, 2019</t>
        </is>
      </c>
    </row>
    <row r="3">
      <c r="A3" s="3" t="inlineStr">
        <is>
          <t>Noncontrolling Interest [Abstract]</t>
        </is>
      </c>
    </row>
    <row r="4">
      <c r="A4" s="4" t="inlineStr">
        <is>
          <t>Summary of Changes in Company's Ownership</t>
        </is>
      </c>
      <c r="B4" s="4" t="inlineStr">
        <is>
          <t>A summary of changes in the Company’s ownership of AB for the
years ended December 31, 2019 and 2018 is as follows (in
thousands):
Years Ended December 31,
2019
2018
Net loss attributable to Histogen, Inc. stockholders $ (2,966 ) $ (6,125 )
Decrease in Histogen, Inc.’s paid-in — (100 )
Change from net loss attributable to Histogen, Inc. stockholders
and transfers to noncontrolling interest $ (2,966 ) $ (6,22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19</t>
        </is>
      </c>
    </row>
    <row r="3">
      <c r="A3" s="4" t="inlineStr">
        <is>
          <t>Schedule of Income Taxes Based On Losses From Operations</t>
        </is>
      </c>
      <c r="B3" s="4" t="inlineStr">
        <is>
          <t>The provision for income taxes based on losses from operations
consists of the following (in thousands):
Years Ended December 31,
2019
2018
Current
Federal
$ —
$ —
State (1 ) (1 )
Total (1 ) (1 )
Deferred
Federal 736 1,277
State 180 455
Total 916 1,732
Less valuation allowance (916 ) (1,732 )
Income tax expense
$ (1 )
$ (1 )</t>
        </is>
      </c>
    </row>
    <row r="4">
      <c r="A4" s="4" t="inlineStr">
        <is>
          <t>Reconciliation of Statutory Tax Rates and Effective Tax Rates</t>
        </is>
      </c>
      <c r="B4" s="4" t="inlineStr">
        <is>
          <t>The reconciliation of income taxes computed using the statutory
U.S. income tax rate and the provision (benefit) for income taxes
for the years ended December 31, 2019 and 2018, are as follows
(in thousands):
Years Ended
December 31,
2019 2018
Tax computed at federal statutory rate $ (589 ) 21.00 % $ (1,256 ) 21.00 %
State tax, net of federal tax benefits (194 ) 6.92 % (392 ) 6.56 %
Permanent items 5 (0.18 %) 104 (1.74 %)
Tax credits (66 ) 2.35 % (157 ) 2.62 %
Tax rate change 0 0.00 % (18 ) 0.31 %
Valuation allowance increase 916 (32.65 %) 1,732 (28.74 %)
Other (71 ) 2.53 % (12 ) 0.01 %
Provision for income taxes $ 1 (0.04 %) $ 1 0.01 %</t>
        </is>
      </c>
    </row>
    <row r="5">
      <c r="A5" s="4" t="inlineStr">
        <is>
          <t>Components of Company's Deferred Tax Assets</t>
        </is>
      </c>
      <c r="B5" s="4" t="inlineStr">
        <is>
          <t>Significant components of the Company’s net deferred tax
assets are as follows (in thousands):
Years Ended December 31,
2019 2018
Tax loss carryforward
$ 10,757
$ 9,986
R&amp;D credits and other tax credits 1,540 1,455
Stock-based compensation 60 71
Other 947 876
Total deferred tax assets 13,304 12,388
Less valuation allowance (13,304 ) (12,388 )
Deferred tax assets, net
$ —
$ —</t>
        </is>
      </c>
    </row>
    <row r="6">
      <c r="A6" s="4" t="inlineStr">
        <is>
          <t>Unrecognized Tax Benefits</t>
        </is>
      </c>
      <c r="B6" s="4" t="inlineStr">
        <is>
          <t>The following table reconciles the beginning and ending amount of
unrecognized tax benefits for the fiscal years ended
December 31, 2019 and 2018 (in thousands):
Years Ended December 31,
2019
2018
Gross unrecognized tax benefits at the beginning of the year
$ —
$ —
Additions from tax positions taken in the current year 108 —
Additions from tax positions taken in prior years 366 —
Gross unrecognized tax benefits at end of the year
$ 474
$ —</t>
        </is>
      </c>
    </row>
    <row r="7">
      <c r="A7" s="4" t="inlineStr">
        <is>
          <t>Predecessor Company [Member]</t>
        </is>
      </c>
    </row>
    <row r="8">
      <c r="A8" s="4" t="inlineStr">
        <is>
          <t>Reconciliation of Statutory Tax Rates and Effective Tax Rates</t>
        </is>
      </c>
      <c r="B8" s="4" t="inlineStr">
        <is>
          <t>A reconciliation of the statutory tax rates and the effective tax
rates for the years ended December 31, 2019, 2018 and 2017 is
as follows:
December 31,
2019 2018 2017
Statutory rate 21.0 % 21.0 % 34.0 %
Valuation allowance 6.1 % (25.2 )% 51.5 %
Federal tax rate change — % — % (93.3 )%
General business credits (2.9 )% 6.2 % 10.8 %
Expiration of stock options (21.4 )% — % — %
Other (2.8 )% (2.0 )% (3.0 )%
Effective tax rate — % — % — %</t>
        </is>
      </c>
    </row>
    <row r="9">
      <c r="A9" s="4" t="inlineStr">
        <is>
          <t>Components of Company's Deferred Tax Assets</t>
        </is>
      </c>
      <c r="B9" s="4" t="inlineStr">
        <is>
          <t>Significant components of the Company’s deferred tax assets
at December 31, 2019 and 2018 are shown below (in
thousands):
December 31,
2019 2018
Deferred tax assets
Net operating loss carryovers $ 35,901 $ 31,135
Research and development tax credits 8,312 8,641
Intangibles 130 379
Stock options 438 2,255
Compensation 47 452
Deferred revenue — 2,642
Other 88 62
Total gross deferred tax assets 44,916 45,566
Deferred tax liabilities
Right-of-use 46 —
Total net deferred tax assets 44,870 45,566
Less valuation allowance (44,870 ) (45,566 )
Net deferred tax assets $ — $ —</t>
        </is>
      </c>
    </row>
    <row r="10">
      <c r="A10" s="4" t="inlineStr">
        <is>
          <t>Unrecognized Tax Benefits</t>
        </is>
      </c>
      <c r="B10" s="4" t="inlineStr">
        <is>
          <t>The following table summarizes the activity related to the
Company’s unrecognized tax benefits (in thousands):
2019 2018 2017
Balance at beginning of year $ 2,221 $ 1,932 $ 1,319
Additions based on tax positions related to the current year — 289 613
Reductions based on tax positions related to prior years (80 ) — —
Balance at end of year $ 2,141 $ 2,221 $ 1,93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12 Months Ended</t>
        </is>
      </c>
    </row>
    <row r="2">
      <c r="B2" s="2" t="inlineStr">
        <is>
          <t>Dec. 31, 2019</t>
        </is>
      </c>
    </row>
    <row r="3">
      <c r="A3" s="4" t="inlineStr">
        <is>
          <t>Predecessor Company [Member]</t>
        </is>
      </c>
    </row>
    <row r="4">
      <c r="A4" s="4" t="inlineStr">
        <is>
          <t>Summary of Investments in Marketable Securities</t>
        </is>
      </c>
      <c r="B4" s="4" t="inlineStr">
        <is>
          <t>The Company invests its excess cash in money market funds and debt
instruments of financial institutions, corporations, government
sponsored entities and municipalities. The Company had no
investments in marketable securities at December 31, 2019, the
following tables summarize the Company’s investments in
marketable securities at December 31, 2018 (in thousands):
As of December 31, 2018 Maturity (in years) Amortized Cost Unrealized Gains Unrealized Losses Estimated Fair Value
Corporate debt securities 1 or less $ 29,144 $ — $ (17 ) $ 29,127
Total $ 29,144 $ — $ (17 ) $ 29,12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 - Predecessor Company [Member]</t>
        </is>
      </c>
      <c r="B1" s="2" t="inlineStr">
        <is>
          <t>12 Months Ended</t>
        </is>
      </c>
    </row>
    <row r="2">
      <c r="B2" s="2" t="inlineStr">
        <is>
          <t>Dec. 31, 2019</t>
        </is>
      </c>
    </row>
    <row r="3">
      <c r="A3" s="4" t="inlineStr">
        <is>
          <t>Summary of Reconciliation of Deferred Revenue Related to Collaboration Agreement</t>
        </is>
      </c>
      <c r="B3" s="4" t="inlineStr">
        <is>
          <t>A reconciliation of the opening and closing balances of deferred
revenue related to the Collaboration Agreement, which represents
the unrecognized balance of the transaction price, is as follows
(in thousands):
Deferred Revenue
Balance at December 31, 2017 $ 26,691
Cumulative effect of adoption of accounting standard 1,299
Additions to deferred revenue 18,486
Revenue recognized (33,586 )
Balance at December 31, 2018 12,890
Additions to deferred revenue 8,826
Revenue recognized (21,716 )
Balance at December 31, 2019 $ —</t>
        </is>
      </c>
    </row>
    <row r="4">
      <c r="A4" s="4" t="inlineStr">
        <is>
          <t>Summary of Reconciliation of Deferred Costs Related To Collaboration Agreement</t>
        </is>
      </c>
      <c r="B4" s="4" t="inlineStr">
        <is>
          <t>A reconciliation of the opening and closing balances of deferred
costs related to execution of the Collaboration Agreement is as
follows (in thousands):
Deferred Costs
Balance at December 31, 2017 $ —
Cumulative effect of adoption of accounting standard 687
Costs recognized (377 )
Balance at December 31, 2018 310
Costs recognized (310 )
Balance at December 31, 2019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19</t>
        </is>
      </c>
    </row>
    <row r="3">
      <c r="A3" s="4" t="inlineStr">
        <is>
          <t>Predecessor Company [Member]</t>
        </is>
      </c>
    </row>
    <row r="4">
      <c r="A4" s="4" t="inlineStr">
        <is>
          <t>Summary of Quarterly Financial Data</t>
        </is>
      </c>
      <c r="B4" s="4" t="inlineStr">
        <is>
          <t>The following tables summarize the unaudited quarterly financial
data for the last two fiscal years (in thousands, except per share
data):
2019
First Quarter Second Quarter Third Quarter Fourth Quarter
Total revenues $ 7,024 $ 10,791 $ 3,376 $ 526
Total operating expenses 11,974 11,619 6,759 3,371
Total other income 203 172 130 116
Net loss (4,747 ) (656 ) (3,253 ) (2,729 )
Net loss per share, basic and diluted (1) (1.43 ) (0.20 ) (0.98 ) (0.82 )
2018
First Quarter Second Quarter Third Quarter Fourth Quarter
Total revenues $ 9,737 $ 8,774 $ 7,666 $ 7,409
Total operating expenses 14,794 13,331 12,324 11,414
Total other income 39 60 69 99
Net loss (5,018 ) (4,497 ) (4,589 ) (3,906 )
Net loss per share, basic and diluted (1) (1.67 ) (1.49 ) (1.52 ) (1.26 )
(1)
Net loss per share is computed independently for each
quarter and the full year based upon respective shares outstanding;
therefore, the sum of the quarterly net loss per share amounts may
not equal the annual amounts repor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27" customWidth="1" min="5" max="5"/>
    <col width="21" customWidth="1" min="6" max="6"/>
    <col width="27" customWidth="1" min="7" max="7"/>
    <col width="21" customWidth="1" min="8" max="8"/>
    <col width="80" customWidth="1" min="9" max="9"/>
    <col width="21" customWidth="1" min="10" max="10"/>
    <col width="80" customWidth="1" min="11" max="11"/>
    <col width="27" customWidth="1" min="12" max="12"/>
  </cols>
  <sheetData>
    <row r="1">
      <c r="A1" s="1" t="inlineStr">
        <is>
          <t>Description of Business, Basis of Presentation and Summary of Significant Accounting Policies - Additional Information (Detail)</t>
        </is>
      </c>
      <c r="B1" s="2" t="inlineStr">
        <is>
          <t>May 26, 2020USD ($)</t>
        </is>
      </c>
      <c r="C1" s="2" t="inlineStr">
        <is>
          <t>Jan. 28, 2020shares</t>
        </is>
      </c>
      <c r="D1" s="2" t="inlineStr">
        <is>
          <t>Jan. 12, 2018USD ($)$ / sharesshares</t>
        </is>
      </c>
      <c r="E1" s="2" t="inlineStr">
        <is>
          <t>Jan. 26, 2017USD ($)shares</t>
        </is>
      </c>
      <c r="F1" s="2" t="inlineStr">
        <is>
          <t>Jul. 31, 2020USD ($)</t>
        </is>
      </c>
      <c r="G1" s="2" t="inlineStr">
        <is>
          <t>Sep. 30, 2020USD ($)shares</t>
        </is>
      </c>
      <c r="H1" s="2" t="inlineStr">
        <is>
          <t>Sep. 30, 2019USD ($)</t>
        </is>
      </c>
      <c r="I1" s="2" t="inlineStr">
        <is>
          <t>Sep. 30, 2020USD ($)Segmentshares</t>
        </is>
      </c>
      <c r="J1" s="2" t="inlineStr">
        <is>
          <t>Sep. 30, 2019USD ($)</t>
        </is>
      </c>
      <c r="K1" s="2" t="inlineStr">
        <is>
          <t>Dec. 31, 2019USD ($)Segmentshares</t>
        </is>
      </c>
      <c r="L1" s="2" t="inlineStr">
        <is>
          <t>Dec. 31, 2018USD ($)shares</t>
        </is>
      </c>
    </row>
    <row r="2">
      <c r="A2" s="3" t="inlineStr">
        <is>
          <t>Description Of Business Basis Of Presentation And Summary Of Significant Accounting Policies [Line Items]</t>
        </is>
      </c>
    </row>
    <row r="3">
      <c r="A3" s="4" t="inlineStr">
        <is>
          <t>Reverse stock split description</t>
        </is>
      </c>
      <c r="I3" s="4" t="inlineStr">
        <is>
          <t>One-for-ten</t>
        </is>
      </c>
    </row>
    <row r="4">
      <c r="A4" s="4" t="inlineStr">
        <is>
          <t>Reverse stock split conversion ratio</t>
        </is>
      </c>
      <c r="B4" s="10" t="n">
        <v>0.01</v>
      </c>
    </row>
    <row r="5">
      <c r="A5" s="4" t="inlineStr">
        <is>
          <t>Accumulated losses</t>
        </is>
      </c>
      <c r="G5" s="5" t="n">
        <v>-59194000</v>
      </c>
      <c r="I5" s="5" t="n">
        <v>-59194000</v>
      </c>
      <c r="K5" s="5" t="n">
        <v>-43933000</v>
      </c>
    </row>
    <row r="6">
      <c r="A6" s="4" t="inlineStr">
        <is>
          <t>Cash and cash equivalents</t>
        </is>
      </c>
      <c r="G6" s="6" t="n">
        <v>6649000</v>
      </c>
      <c r="H6" s="5" t="n">
        <v>3758000</v>
      </c>
      <c r="I6" s="6" t="n">
        <v>6649000</v>
      </c>
      <c r="J6" s="5" t="n">
        <v>3758000</v>
      </c>
      <c r="K6" s="5" t="n">
        <v>2065000</v>
      </c>
      <c r="L6" s="5" t="n">
        <v>3027000</v>
      </c>
    </row>
    <row r="7">
      <c r="A7" s="4" t="inlineStr">
        <is>
          <t>Cash and cash equivalents acquired in merger</t>
        </is>
      </c>
      <c r="I7" s="5" t="n">
        <v>12835000</v>
      </c>
    </row>
    <row r="8">
      <c r="A8" s="4" t="inlineStr">
        <is>
          <t>Number of AB common shares purchased | shares</t>
        </is>
      </c>
      <c r="L8" s="6" t="n">
        <v>100000</v>
      </c>
    </row>
    <row r="9">
      <c r="A9" s="4" t="inlineStr">
        <is>
          <t>Maximum entity ownership percentage required for variable interest entity</t>
        </is>
      </c>
      <c r="I9" s="4" t="inlineStr">
        <is>
          <t>100.00%</t>
        </is>
      </c>
      <c r="K9" s="4" t="inlineStr">
        <is>
          <t>100.00%</t>
        </is>
      </c>
    </row>
    <row r="10">
      <c r="A10" s="4" t="inlineStr">
        <is>
          <t>Number of operating segment | Segment</t>
        </is>
      </c>
      <c r="I10" s="6" t="n">
        <v>1</v>
      </c>
      <c r="K10" s="6" t="n">
        <v>1</v>
      </c>
    </row>
    <row r="11">
      <c r="A11" s="4" t="inlineStr">
        <is>
          <t>Impairment to long-lived assets</t>
        </is>
      </c>
      <c r="I11" s="5" t="n">
        <v>0</v>
      </c>
      <c r="K11" s="5" t="n">
        <v>0</v>
      </c>
    </row>
    <row r="12">
      <c r="A12" s="4" t="inlineStr">
        <is>
          <t>EPS unpaid services</t>
        </is>
      </c>
      <c r="G12" s="5" t="n">
        <v>300000</v>
      </c>
      <c r="I12" s="5" t="n">
        <v>300000</v>
      </c>
      <c r="K12" s="5" t="n">
        <v>340000</v>
      </c>
    </row>
    <row r="13">
      <c r="A13" s="4" t="inlineStr">
        <is>
          <t>Shares issued | shares</t>
        </is>
      </c>
      <c r="G13" s="6" t="n">
        <v>0</v>
      </c>
      <c r="I13" s="6" t="n">
        <v>0</v>
      </c>
      <c r="K13" s="6" t="n">
        <v>0</v>
      </c>
    </row>
    <row r="14">
      <c r="A14" s="4" t="inlineStr">
        <is>
          <t>Fair value of liability</t>
        </is>
      </c>
      <c r="G14" s="5" t="n">
        <v>300000</v>
      </c>
      <c r="I14" s="5" t="n">
        <v>300000</v>
      </c>
      <c r="K14" s="5" t="n">
        <v>290000</v>
      </c>
      <c r="L14" s="5" t="n">
        <v>290000</v>
      </c>
    </row>
    <row r="15">
      <c r="A15" s="4" t="inlineStr">
        <is>
          <t>Expected contractual term</t>
        </is>
      </c>
      <c r="G15" s="4" t="inlineStr">
        <is>
          <t>0 years</t>
        </is>
      </c>
      <c r="H15" s="4" t="inlineStr">
        <is>
          <t>6 years 3 months</t>
        </is>
      </c>
      <c r="I15" s="4" t="inlineStr">
        <is>
          <t>6 years 3 months</t>
        </is>
      </c>
      <c r="J15" s="4" t="inlineStr">
        <is>
          <t>6 years 3 months</t>
        </is>
      </c>
      <c r="L15" s="4" t="inlineStr">
        <is>
          <t>1 year</t>
        </is>
      </c>
    </row>
    <row r="16">
      <c r="A16" s="4" t="inlineStr">
        <is>
          <t>One Customer [Member]</t>
        </is>
      </c>
    </row>
    <row r="17">
      <c r="A17" s="3" t="inlineStr">
        <is>
          <t>Description Of Business Basis Of Presentation And Summary Of Significant Accounting Policies [Line Items]</t>
        </is>
      </c>
    </row>
    <row r="18">
      <c r="A18" s="4" t="inlineStr">
        <is>
          <t>Accounts receivable from customer</t>
        </is>
      </c>
      <c r="G18" s="5" t="n">
        <v>100000</v>
      </c>
      <c r="I18" s="5" t="n">
        <v>100000</v>
      </c>
      <c r="K18" s="6" t="n">
        <v>100000</v>
      </c>
    </row>
    <row r="19">
      <c r="A19" s="4" t="inlineStr">
        <is>
          <t>Settlement Agreement [Member]</t>
        </is>
      </c>
    </row>
    <row r="20">
      <c r="A20" s="3" t="inlineStr">
        <is>
          <t>Description Of Business Basis Of Presentation And Summary Of Significant Accounting Policies [Line Items]</t>
        </is>
      </c>
    </row>
    <row r="21">
      <c r="A21" s="4" t="inlineStr">
        <is>
          <t>Cash paid</t>
        </is>
      </c>
      <c r="E21" s="5" t="n">
        <v>50000</v>
      </c>
    </row>
    <row r="22">
      <c r="A22" s="4" t="inlineStr">
        <is>
          <t>Share repurchases, value</t>
        </is>
      </c>
      <c r="G22" s="5" t="n">
        <v>300000</v>
      </c>
      <c r="I22" s="5" t="n">
        <v>300000</v>
      </c>
      <c r="K22" s="5" t="n">
        <v>290000</v>
      </c>
    </row>
    <row r="23">
      <c r="A23" s="4" t="inlineStr">
        <is>
          <t>Share repurchases, description</t>
        </is>
      </c>
      <c r="I23" s="4" t="inlineStr">
        <is>
          <t>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t>
        </is>
      </c>
      <c r="K23" s="4" t="inlineStr">
        <is>
          <t>The Company is required to repurchase the shares at the higher of the remaining balance due, approximately $290 thousand, or the market price of the  shares at the time of repurchase, but no later than December 31, 2021. Histogen  has the sole option to initiate the timing of the repurchase of the shares  before the deadline date.</t>
        </is>
      </c>
    </row>
    <row r="24">
      <c r="A24" s="4" t="inlineStr">
        <is>
          <t>Gain (Loss) on extinguishment of the original liability</t>
        </is>
      </c>
      <c r="E24" s="5" t="n">
        <v>0</v>
      </c>
    </row>
    <row r="25">
      <c r="A25" s="4" t="inlineStr">
        <is>
          <t>Series D Convertible Preferred Stock [Member] | Settlement Agreement [Member]</t>
        </is>
      </c>
    </row>
    <row r="26">
      <c r="A26" s="3" t="inlineStr">
        <is>
          <t>Description Of Business Basis Of Presentation And Summary Of Significant Accounting Policies [Line Items]</t>
        </is>
      </c>
    </row>
    <row r="27">
      <c r="A27" s="4" t="inlineStr">
        <is>
          <t>Shares issued | shares</t>
        </is>
      </c>
      <c r="E27" s="6" t="n">
        <v>14342</v>
      </c>
    </row>
    <row r="28">
      <c r="A28" s="4" t="inlineStr">
        <is>
          <t>Maximum [Member]</t>
        </is>
      </c>
    </row>
    <row r="29">
      <c r="A29" s="3" t="inlineStr">
        <is>
          <t>Description Of Business Basis Of Presentation And Summary Of Significant Accounting Policies [Line Items]</t>
        </is>
      </c>
    </row>
    <row r="30">
      <c r="A30" s="4" t="inlineStr">
        <is>
          <t>Estimated useful lives of the assets</t>
        </is>
      </c>
      <c r="I30" s="4" t="inlineStr">
        <is>
          <t>5 years</t>
        </is>
      </c>
      <c r="K30" s="4" t="inlineStr">
        <is>
          <t>5 years</t>
        </is>
      </c>
    </row>
    <row r="31">
      <c r="A31" s="4" t="inlineStr">
        <is>
          <t>Expected contractual term</t>
        </is>
      </c>
      <c r="I31" s="4" t="inlineStr">
        <is>
          <t>10 years</t>
        </is>
      </c>
    </row>
    <row r="32">
      <c r="A32" s="4" t="inlineStr">
        <is>
          <t>Revenue Benchmark [Member] | Customer Concentration Risk [Member] | One Customer [Member]</t>
        </is>
      </c>
    </row>
    <row r="33">
      <c r="A33" s="3" t="inlineStr">
        <is>
          <t>Description Of Business Basis Of Presentation And Summary Of Significant Accounting Policies [Line Items]</t>
        </is>
      </c>
    </row>
    <row r="34">
      <c r="A34" s="4" t="inlineStr">
        <is>
          <t>Percentage of revenues</t>
        </is>
      </c>
      <c r="G34" s="4" t="inlineStr">
        <is>
          <t>100.00%</t>
        </is>
      </c>
      <c r="H34" s="4" t="inlineStr">
        <is>
          <t>39.00%</t>
        </is>
      </c>
      <c r="I34" s="4" t="inlineStr">
        <is>
          <t>100.00%</t>
        </is>
      </c>
      <c r="J34" s="4" t="inlineStr">
        <is>
          <t>94.00%</t>
        </is>
      </c>
      <c r="K34" s="4" t="inlineStr">
        <is>
          <t>91.00%</t>
        </is>
      </c>
      <c r="L34" s="4" t="inlineStr">
        <is>
          <t>48.00%</t>
        </is>
      </c>
    </row>
    <row r="35">
      <c r="A35" s="4" t="inlineStr">
        <is>
          <t>US Department Of Defense [Member]</t>
        </is>
      </c>
    </row>
    <row r="36">
      <c r="A36" s="3" t="inlineStr">
        <is>
          <t>Description Of Business Basis Of Presentation And Summary Of Significant Accounting Policies [Line Items]</t>
        </is>
      </c>
    </row>
    <row r="37">
      <c r="A37" s="4" t="inlineStr">
        <is>
          <t>Grant funding obtained</t>
        </is>
      </c>
      <c r="G37" s="5" t="n">
        <v>2000000</v>
      </c>
      <c r="I37" s="5" t="n">
        <v>2000000</v>
      </c>
    </row>
    <row r="38">
      <c r="A38" s="4" t="inlineStr">
        <is>
          <t>Grant award expiration period</t>
        </is>
      </c>
      <c r="I38" s="4" t="inlineStr">
        <is>
          <t>2025-09</t>
        </is>
      </c>
    </row>
    <row r="39">
      <c r="A39" s="4" t="inlineStr">
        <is>
          <t>Qualifying expenses incurred</t>
        </is>
      </c>
      <c r="G39" s="6" t="n">
        <v>0</v>
      </c>
      <c r="I39" s="5" t="n">
        <v>0</v>
      </c>
    </row>
    <row r="40">
      <c r="A40" s="4" t="inlineStr">
        <is>
          <t>Reduction of research and development expenses related to award</t>
        </is>
      </c>
      <c r="G40" s="6" t="n">
        <v>0</v>
      </c>
      <c r="I40" s="6" t="n">
        <v>0</v>
      </c>
    </row>
    <row r="41">
      <c r="A41" s="4" t="inlineStr">
        <is>
          <t>Amount reimbursed under terms of award</t>
        </is>
      </c>
      <c r="G41" s="5" t="n">
        <v>0</v>
      </c>
      <c r="I41" s="6" t="n">
        <v>0</v>
      </c>
    </row>
    <row r="42">
      <c r="A42" s="4" t="inlineStr">
        <is>
          <t>Merger [Member] | Conatus [Member]</t>
        </is>
      </c>
    </row>
    <row r="43">
      <c r="A43" s="3" t="inlineStr">
        <is>
          <t>Description Of Business Basis Of Presentation And Summary Of Significant Accounting Policies [Line Items]</t>
        </is>
      </c>
    </row>
    <row r="44">
      <c r="A44" s="4" t="inlineStr">
        <is>
          <t>Cash and cash equivalents acquired in merger</t>
        </is>
      </c>
      <c r="B44" s="5" t="n">
        <v>12800000</v>
      </c>
    </row>
    <row r="45">
      <c r="A45" s="4" t="inlineStr">
        <is>
          <t>Variable Interest Entity ("VIE")</t>
        </is>
      </c>
    </row>
    <row r="46">
      <c r="A46" s="3" t="inlineStr">
        <is>
          <t>Description Of Business Basis Of Presentation And Summary Of Significant Accounting Policies [Line Items]</t>
        </is>
      </c>
    </row>
    <row r="47">
      <c r="A47" s="4" t="inlineStr">
        <is>
          <t>Variable interest entity, ownership percentage</t>
        </is>
      </c>
      <c r="D47" s="4" t="inlineStr">
        <is>
          <t>68.00%</t>
        </is>
      </c>
      <c r="K47" s="4" t="inlineStr">
        <is>
          <t>50.00%</t>
        </is>
      </c>
    </row>
    <row r="48">
      <c r="A48" s="4" t="inlineStr">
        <is>
          <t>Variable interest entity common stock shares owned | $ / shares</t>
        </is>
      </c>
      <c r="D48" s="5" t="n">
        <v>2600000</v>
      </c>
    </row>
    <row r="49">
      <c r="A49" s="4" t="inlineStr">
        <is>
          <t>Variable Interest Entity ("VIE") | Plan of Conversion Agreement [Member]</t>
        </is>
      </c>
    </row>
    <row r="50">
      <c r="A50" s="3" t="inlineStr">
        <is>
          <t>Description Of Business Basis Of Presentation And Summary Of Significant Accounting Policies [Line Items]</t>
        </is>
      </c>
    </row>
    <row r="51">
      <c r="A51" s="4" t="inlineStr">
        <is>
          <t>Number of common shares specified in Plan of Conversion | shares</t>
        </is>
      </c>
      <c r="D51" s="6" t="n">
        <v>3800000</v>
      </c>
    </row>
    <row r="52">
      <c r="A52" s="4" t="inlineStr">
        <is>
          <t>Number of AB common shares purchased | shares</t>
        </is>
      </c>
      <c r="D52" s="6" t="n">
        <v>100000</v>
      </c>
    </row>
    <row r="53">
      <c r="A53" s="4" t="inlineStr">
        <is>
          <t>Price per Share Purchase Price of AB common shares</t>
        </is>
      </c>
      <c r="D53" s="5" t="n">
        <v>1</v>
      </c>
    </row>
    <row r="54">
      <c r="A54" s="4" t="inlineStr">
        <is>
          <t>Aggregate Purchase Price of AB common shares | $ / shares</t>
        </is>
      </c>
      <c r="D54" s="5" t="n">
        <v>100000</v>
      </c>
    </row>
    <row r="55">
      <c r="A55" s="4" t="inlineStr">
        <is>
          <t>Common Stock Purchase Agreement with Lincoln Park [Member]</t>
        </is>
      </c>
    </row>
    <row r="56">
      <c r="A56" s="3" t="inlineStr">
        <is>
          <t>Description Of Business Basis Of Presentation And Summary Of Significant Accounting Policies [Line Items]</t>
        </is>
      </c>
    </row>
    <row r="57">
      <c r="A57" s="4" t="inlineStr">
        <is>
          <t>Common stock shares maximum committed purchase amount</t>
        </is>
      </c>
      <c r="F57" s="5" t="n">
        <v>10000000</v>
      </c>
    </row>
    <row r="58">
      <c r="A58" s="4" t="inlineStr">
        <is>
          <t>Remaining available for sale common stock shares maximum committed purchase amount</t>
        </is>
      </c>
      <c r="F58" s="5" t="n">
        <v>8500000</v>
      </c>
      <c r="I58" s="5" t="n">
        <v>8500000</v>
      </c>
    </row>
    <row r="59">
      <c r="A59" s="4" t="inlineStr">
        <is>
          <t>Long-term purchase commitment, period</t>
        </is>
      </c>
      <c r="F59" s="4" t="inlineStr">
        <is>
          <t>24 months</t>
        </is>
      </c>
    </row>
    <row r="60">
      <c r="A60" s="4" t="inlineStr">
        <is>
          <t>Private Histogen [Member]</t>
        </is>
      </c>
    </row>
    <row r="61">
      <c r="A61" s="3" t="inlineStr">
        <is>
          <t>Description Of Business Basis Of Presentation And Summary Of Significant Accounting Policies [Line Items]</t>
        </is>
      </c>
    </row>
    <row r="62">
      <c r="A62" s="4" t="inlineStr">
        <is>
          <t>Exchange Ratio in reverse merger | shares</t>
        </is>
      </c>
      <c r="C62" s="11" t="n">
        <v>0.14342</v>
      </c>
    </row>
    <row r="63">
      <c r="A63" s="4" t="inlineStr">
        <is>
          <t>Histogen stockholders' ownership interests post Merger</t>
        </is>
      </c>
      <c r="C63" s="4" t="inlineStr">
        <is>
          <t>71.3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scription of Business, Basis of Presentation and Summary of Significant Accounting Policies - Summary of Outstanding Potentially Dilutive Shares Excluded in Calculation of Diluted Net Loss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Outstanding potentially dilutive securities</t>
        </is>
      </c>
      <c r="B4" s="6" t="n">
        <v>1504052</v>
      </c>
      <c r="C4" s="6" t="n">
        <v>6515951</v>
      </c>
      <c r="D4" s="6" t="n">
        <v>44707805</v>
      </c>
      <c r="E4" s="6" t="n">
        <v>40686102</v>
      </c>
    </row>
    <row r="5">
      <c r="A5" s="4" t="inlineStr">
        <is>
          <t>Stock Options [Member]</t>
        </is>
      </c>
    </row>
    <row r="6">
      <c r="A6" s="3" t="inlineStr">
        <is>
          <t>Antidilutive Securities Excluded from Computation of Earnings Per Share [Line Items]</t>
        </is>
      </c>
    </row>
    <row r="7">
      <c r="A7" s="4" t="inlineStr">
        <is>
          <t>Outstanding potentially dilutive securities</t>
        </is>
      </c>
      <c r="B7" s="6" t="n">
        <v>1499123</v>
      </c>
      <c r="C7" s="6" t="n">
        <v>1358588</v>
      </c>
    </row>
    <row r="8">
      <c r="A8" s="4" t="inlineStr">
        <is>
          <t>Convertible Preferred Stock [Member]</t>
        </is>
      </c>
    </row>
    <row r="9">
      <c r="A9" s="3" t="inlineStr">
        <is>
          <t>Antidilutive Securities Excluded from Computation of Earnings Per Share [Line Items]</t>
        </is>
      </c>
    </row>
    <row r="10">
      <c r="A10" s="4" t="inlineStr">
        <is>
          <t>Outstanding potentially dilutive securities</t>
        </is>
      </c>
      <c r="C10" s="6" t="n">
        <v>5046213</v>
      </c>
      <c r="D10" s="6" t="n">
        <v>35184882</v>
      </c>
      <c r="E10" s="6" t="n">
        <v>33561102</v>
      </c>
    </row>
    <row r="11">
      <c r="A11" s="4" t="inlineStr">
        <is>
          <t>Warrants to purchase common stock [Member] | Common Stock [Member]</t>
        </is>
      </c>
    </row>
    <row r="12">
      <c r="A12" s="3" t="inlineStr">
        <is>
          <t>Antidilutive Securities Excluded from Computation of Earnings Per Share [Line Items]</t>
        </is>
      </c>
    </row>
    <row r="13">
      <c r="A13" s="4" t="inlineStr">
        <is>
          <t>Outstanding potentially dilutive securities</t>
        </is>
      </c>
      <c r="B13" s="6" t="n">
        <v>4929</v>
      </c>
      <c r="C13" s="6" t="n">
        <v>3585</v>
      </c>
      <c r="D13" s="6" t="n">
        <v>25000</v>
      </c>
      <c r="E13" s="6" t="n">
        <v>25000</v>
      </c>
    </row>
    <row r="14">
      <c r="A14" s="4" t="inlineStr">
        <is>
          <t>Warrants to Purchase Convertible Preferred Stock [Member]</t>
        </is>
      </c>
    </row>
    <row r="15">
      <c r="A15" s="3" t="inlineStr">
        <is>
          <t>Antidilutive Securities Excluded from Computation of Earnings Per Share [Line Items]</t>
        </is>
      </c>
    </row>
    <row r="16">
      <c r="A16" s="4" t="inlineStr">
        <is>
          <t>Outstanding potentially dilutive securities</t>
        </is>
      </c>
      <c r="C16" s="6" t="n">
        <v>107565</v>
      </c>
      <c r="E16" s="6" t="n">
        <v>95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 - USD ($) $ in Thousands</t>
        </is>
      </c>
      <c r="B1" s="2" t="inlineStr">
        <is>
          <t>Sep. 30, 2020</t>
        </is>
      </c>
      <c r="C1" s="2" t="inlineStr">
        <is>
          <t>Dec. 31, 2019</t>
        </is>
      </c>
      <c r="D1" s="2" t="inlineStr">
        <is>
          <t>Dec. 31, 2018</t>
        </is>
      </c>
    </row>
    <row r="2">
      <c r="A2" s="3" t="inlineStr">
        <is>
          <t>Inventory Disclosure [Abstract]</t>
        </is>
      </c>
    </row>
    <row r="3">
      <c r="A3" s="4" t="inlineStr">
        <is>
          <t>Raw materials</t>
        </is>
      </c>
      <c r="B3" s="5" t="n">
        <v>116</v>
      </c>
      <c r="C3" s="5" t="n">
        <v>106</v>
      </c>
      <c r="D3" s="5" t="n">
        <v>98</v>
      </c>
    </row>
    <row r="4">
      <c r="A4" s="4" t="inlineStr">
        <is>
          <t>Work in process</t>
        </is>
      </c>
      <c r="B4" s="6" t="n">
        <v>337</v>
      </c>
      <c r="D4" s="6" t="n">
        <v>841</v>
      </c>
    </row>
    <row r="5">
      <c r="A5" s="4" t="inlineStr">
        <is>
          <t>Inventories</t>
        </is>
      </c>
      <c r="B5" s="5" t="n">
        <v>453</v>
      </c>
      <c r="C5" s="5" t="n">
        <v>106</v>
      </c>
      <c r="D5" s="5" t="n">
        <v>9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ntories - Additional Information (Detail) - USD ($)</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Write-off of inventory</t>
        </is>
      </c>
      <c r="B4" s="5" t="n">
        <v>186000</v>
      </c>
      <c r="C4" s="5" t="n">
        <v>155000</v>
      </c>
    </row>
    <row r="5">
      <c r="A5" s="4" t="inlineStr">
        <is>
          <t>Inventory, Finished goods</t>
        </is>
      </c>
      <c r="B5" s="5" t="n">
        <v>0</v>
      </c>
      <c r="C5"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Unaudited Condensed Consolidated Statements of Cash Flows - USD ($) $ in Thousands</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c r="F2" s="2" t="inlineStr">
        <is>
          <t>Dec. 31, 2018</t>
        </is>
      </c>
      <c r="G2" s="2" t="inlineStr">
        <is>
          <t>Dec. 31, 2017</t>
        </is>
      </c>
    </row>
    <row r="3">
      <c r="A3" s="3" t="inlineStr">
        <is>
          <t>Cash flows from operating activities</t>
        </is>
      </c>
    </row>
    <row r="4">
      <c r="A4" s="4" t="inlineStr">
        <is>
          <t>Net loss</t>
        </is>
      </c>
      <c r="B4" s="5" t="n">
        <v>-1698</v>
      </c>
      <c r="C4" s="5" t="n">
        <v>-15295</v>
      </c>
      <c r="D4" s="5" t="n">
        <v>-677</v>
      </c>
      <c r="E4" s="5" t="n">
        <v>-3001</v>
      </c>
      <c r="F4" s="5" t="n">
        <v>-6163</v>
      </c>
    </row>
    <row r="5">
      <c r="A5" s="3" t="inlineStr">
        <is>
          <t>Adjustments to reconcile net loss to net cash (used in) provided by operating activities:</t>
        </is>
      </c>
    </row>
    <row r="6">
      <c r="A6" s="4" t="inlineStr">
        <is>
          <t>Acquired in-processresearch and development</t>
        </is>
      </c>
      <c r="C6" s="6" t="n">
        <v>7144</v>
      </c>
      <c r="D6" s="6" t="n">
        <v>1750</v>
      </c>
    </row>
    <row r="7">
      <c r="A7" s="4" t="inlineStr">
        <is>
          <t>Depreciation and amortization</t>
        </is>
      </c>
      <c r="B7" s="6" t="n">
        <v>40</v>
      </c>
      <c r="C7" s="6" t="n">
        <v>74</v>
      </c>
      <c r="D7" s="6" t="n">
        <v>107</v>
      </c>
      <c r="E7" s="6" t="n">
        <v>145</v>
      </c>
      <c r="F7" s="6" t="n">
        <v>150</v>
      </c>
    </row>
    <row r="8">
      <c r="A8" s="4" t="inlineStr">
        <is>
          <t>Stock-based compensation</t>
        </is>
      </c>
      <c r="C8" s="6" t="n">
        <v>456</v>
      </c>
      <c r="D8" s="6" t="n">
        <v>329</v>
      </c>
      <c r="E8" s="6" t="n">
        <v>438</v>
      </c>
      <c r="F8" s="6" t="n">
        <v>326</v>
      </c>
    </row>
    <row r="9">
      <c r="A9" s="4" t="inlineStr">
        <is>
          <t>Loss on disposal of property and equipment</t>
        </is>
      </c>
      <c r="D9" s="6" t="n">
        <v>7</v>
      </c>
      <c r="E9" s="6" t="n">
        <v>6</v>
      </c>
    </row>
    <row r="10">
      <c r="A10" s="4" t="inlineStr">
        <is>
          <t>Series D convertible preferred stock issued for PUR Settlement</t>
        </is>
      </c>
      <c r="E10" s="6" t="n">
        <v>1750</v>
      </c>
    </row>
    <row r="11">
      <c r="A11" s="4" t="inlineStr">
        <is>
          <t>Series D convertible preferred stock issued for clinical services</t>
        </is>
      </c>
      <c r="F11" s="6" t="n">
        <v>363</v>
      </c>
    </row>
    <row r="12">
      <c r="A12" s="4" t="inlineStr">
        <is>
          <t>Inducement expense</t>
        </is>
      </c>
      <c r="F12" s="6" t="n">
        <v>375</v>
      </c>
    </row>
    <row r="13">
      <c r="A13" s="4" t="inlineStr">
        <is>
          <t>Write-off of inventory</t>
        </is>
      </c>
      <c r="C13" s="6" t="n">
        <v>186</v>
      </c>
      <c r="E13" s="6" t="n">
        <v>155</v>
      </c>
    </row>
    <row r="14">
      <c r="A14" s="4" t="inlineStr">
        <is>
          <t>Change in fair value of indemnification liability</t>
        </is>
      </c>
      <c r="F14" s="6" t="n">
        <v>26</v>
      </c>
    </row>
    <row r="15">
      <c r="A15" s="4" t="inlineStr">
        <is>
          <t>Change in fair value of warrant liabilities</t>
        </is>
      </c>
      <c r="B15" s="6" t="n">
        <v>-30</v>
      </c>
      <c r="D15" s="6" t="n">
        <v>-77</v>
      </c>
      <c r="E15" s="6" t="n">
        <v>-276</v>
      </c>
      <c r="F15" s="6" t="n">
        <v>47</v>
      </c>
    </row>
    <row r="16">
      <c r="A16" s="3" t="inlineStr">
        <is>
          <t>Changes in operating assets and liabilities:</t>
        </is>
      </c>
    </row>
    <row r="17">
      <c r="A17" s="4" t="inlineStr">
        <is>
          <t>Accounts receivable</t>
        </is>
      </c>
      <c r="C17" s="6" t="n">
        <v>-61</v>
      </c>
      <c r="D17" s="6" t="n">
        <v>120</v>
      </c>
      <c r="E17" s="6" t="n">
        <v>140</v>
      </c>
      <c r="F17" s="6" t="n">
        <v>-179</v>
      </c>
    </row>
    <row r="18">
      <c r="A18" s="4" t="inlineStr">
        <is>
          <t>Inventories</t>
        </is>
      </c>
      <c r="C18" s="6" t="n">
        <v>-533</v>
      </c>
      <c r="D18" s="6" t="n">
        <v>-133</v>
      </c>
      <c r="E18" s="6" t="n">
        <v>678</v>
      </c>
      <c r="F18" s="6" t="n">
        <v>-502</v>
      </c>
    </row>
    <row r="19">
      <c r="A19" s="4" t="inlineStr">
        <is>
          <t>Prepaid and other current assets</t>
        </is>
      </c>
      <c r="C19" s="6" t="n">
        <v>-122</v>
      </c>
      <c r="D19" s="6" t="n">
        <v>-107</v>
      </c>
      <c r="E19" s="6" t="n">
        <v>-156</v>
      </c>
      <c r="F19" s="6" t="n">
        <v>8</v>
      </c>
    </row>
    <row r="20">
      <c r="A20" s="4" t="inlineStr">
        <is>
          <t>Other assets</t>
        </is>
      </c>
      <c r="C20" s="6" t="n">
        <v>-127</v>
      </c>
      <c r="D20" s="6" t="n">
        <v>82</v>
      </c>
      <c r="E20" s="6" t="n">
        <v>154</v>
      </c>
      <c r="F20" s="6" t="n">
        <v>31</v>
      </c>
    </row>
    <row r="21">
      <c r="A21" s="4" t="inlineStr">
        <is>
          <t>Accounts payable</t>
        </is>
      </c>
      <c r="C21" s="6" t="n">
        <v>-197</v>
      </c>
      <c r="D21" s="6" t="n">
        <v>132</v>
      </c>
      <c r="E21" s="6" t="n">
        <v>493</v>
      </c>
      <c r="F21" s="6" t="n">
        <v>-368</v>
      </c>
    </row>
    <row r="22">
      <c r="A22" s="4" t="inlineStr">
        <is>
          <t>Accrued liabilities</t>
        </is>
      </c>
      <c r="C22" s="6" t="n">
        <v>80</v>
      </c>
      <c r="D22" s="6" t="n">
        <v>-256</v>
      </c>
      <c r="E22" s="6" t="n">
        <v>-196</v>
      </c>
      <c r="F22" s="6" t="n">
        <v>-360</v>
      </c>
    </row>
    <row r="23">
      <c r="A23" s="4" t="inlineStr">
        <is>
          <t>Right-of-use asset and lease liabilities, net</t>
        </is>
      </c>
      <c r="C23" s="6" t="n">
        <v>346</v>
      </c>
      <c r="D23" s="6" t="n">
        <v>-56</v>
      </c>
      <c r="E23" s="6" t="n">
        <v>-76</v>
      </c>
    </row>
    <row r="24">
      <c r="A24" s="4" t="inlineStr">
        <is>
          <t>Deferred revenue</t>
        </is>
      </c>
      <c r="C24" s="6" t="n">
        <v>69</v>
      </c>
      <c r="D24" s="6" t="n">
        <v>-826</v>
      </c>
      <c r="E24" s="6" t="n">
        <v>-1545</v>
      </c>
      <c r="F24" s="6" t="n">
        <v>-313</v>
      </c>
    </row>
    <row r="25">
      <c r="A25" s="4" t="inlineStr">
        <is>
          <t>Other liabilities</t>
        </is>
      </c>
      <c r="F25" s="6" t="n">
        <v>-57</v>
      </c>
    </row>
    <row r="26">
      <c r="A26" s="4" t="inlineStr">
        <is>
          <t>Net cash (used in) provided by operating activities</t>
        </is>
      </c>
      <c r="C26" s="6" t="n">
        <v>-7980</v>
      </c>
      <c r="D26" s="6" t="n">
        <v>395</v>
      </c>
      <c r="E26" s="6" t="n">
        <v>-1291</v>
      </c>
      <c r="F26" s="6" t="n">
        <v>-6616</v>
      </c>
    </row>
    <row r="27">
      <c r="A27" s="3" t="inlineStr">
        <is>
          <t>Cash flows from investing activities</t>
        </is>
      </c>
    </row>
    <row r="28">
      <c r="A28" s="4" t="inlineStr">
        <is>
          <t>Cash acquired in connection with the Merger</t>
        </is>
      </c>
      <c r="C28" s="6" t="n">
        <v>12835</v>
      </c>
    </row>
    <row r="29">
      <c r="A29" s="4" t="inlineStr">
        <is>
          <t>Cash paid for acquisition related costs</t>
        </is>
      </c>
      <c r="C29" s="6" t="n">
        <v>-1811</v>
      </c>
    </row>
    <row r="30">
      <c r="A30" s="4" t="inlineStr">
        <is>
          <t>Capital expenditures</t>
        </is>
      </c>
      <c r="C30" s="6" t="n">
        <v>-49</v>
      </c>
      <c r="D30" s="6" t="n">
        <v>-152</v>
      </c>
      <c r="E30" s="6" t="n">
        <v>-152</v>
      </c>
      <c r="F30" s="6" t="n">
        <v>-126</v>
      </c>
    </row>
    <row r="31">
      <c r="A31" s="4" t="inlineStr">
        <is>
          <t>Purchase of subsidiary shares from noncontrolling interest</t>
        </is>
      </c>
      <c r="F31" s="6" t="n">
        <v>-100</v>
      </c>
    </row>
    <row r="32">
      <c r="A32" s="4" t="inlineStr">
        <is>
          <t>Net cash provided by (used in) investing activities</t>
        </is>
      </c>
      <c r="C32" s="6" t="n">
        <v>10975</v>
      </c>
      <c r="D32" s="6" t="n">
        <v>-152</v>
      </c>
      <c r="E32" s="6" t="n">
        <v>-152</v>
      </c>
      <c r="F32" s="6" t="n">
        <v>-226</v>
      </c>
    </row>
    <row r="33">
      <c r="A33" s="3" t="inlineStr">
        <is>
          <t>Cash flows from financing activities</t>
        </is>
      </c>
    </row>
    <row r="34">
      <c r="A34" s="4" t="inlineStr">
        <is>
          <t>Repayment of notes payable to related parties</t>
        </is>
      </c>
      <c r="E34" s="6" t="n">
        <v>-7</v>
      </c>
      <c r="F34" s="6" t="n">
        <v>-449</v>
      </c>
    </row>
    <row r="35">
      <c r="A35" s="4" t="inlineStr">
        <is>
          <t>Repayment of finance lease obligations</t>
        </is>
      </c>
      <c r="C35" s="6" t="n">
        <v>-5</v>
      </c>
      <c r="D35" s="6" t="n">
        <v>-25</v>
      </c>
      <c r="E35" s="6" t="n">
        <v>-25</v>
      </c>
      <c r="F35" s="6" t="n">
        <v>-30</v>
      </c>
    </row>
    <row r="36">
      <c r="A36" s="4" t="inlineStr">
        <is>
          <t>Proceeds from issuance of common stock, net</t>
        </is>
      </c>
      <c r="C36" s="6" t="n">
        <v>1337</v>
      </c>
    </row>
    <row r="37">
      <c r="A37" s="4" t="inlineStr">
        <is>
          <t>Proceeds from promissory notes</t>
        </is>
      </c>
      <c r="C37" s="6" t="n">
        <v>500</v>
      </c>
    </row>
    <row r="38">
      <c r="A38" s="4" t="inlineStr">
        <is>
          <t>Payments on promissory notes</t>
        </is>
      </c>
      <c r="C38" s="6" t="n">
        <v>-500</v>
      </c>
    </row>
    <row r="39">
      <c r="A39" s="4" t="inlineStr">
        <is>
          <t>Proceeds from exercise of stock options</t>
        </is>
      </c>
      <c r="C39" s="6" t="n">
        <v>40</v>
      </c>
      <c r="F39" s="6" t="n">
        <v>67</v>
      </c>
    </row>
    <row r="40">
      <c r="A40" s="4" t="inlineStr">
        <is>
          <t>Proceeds from Payroll Protection Program Loan</t>
        </is>
      </c>
      <c r="C40" s="6" t="n">
        <v>467</v>
      </c>
    </row>
    <row r="41">
      <c r="A41" s="4" t="inlineStr">
        <is>
          <t>Net cash provided by financing activities</t>
        </is>
      </c>
      <c r="C41" s="6" t="n">
        <v>1839</v>
      </c>
      <c r="D41" s="6" t="n">
        <v>488</v>
      </c>
      <c r="E41" s="6" t="n">
        <v>481</v>
      </c>
      <c r="F41" s="6" t="n">
        <v>1689</v>
      </c>
    </row>
    <row r="42">
      <c r="A42" s="4" t="inlineStr">
        <is>
          <t>Net (decrease) increase in cash and cash equivalents</t>
        </is>
      </c>
      <c r="C42" s="6" t="n">
        <v>4834</v>
      </c>
      <c r="D42" s="6" t="n">
        <v>731</v>
      </c>
      <c r="E42" s="6" t="n">
        <v>-962</v>
      </c>
      <c r="F42" s="6" t="n">
        <v>-5153</v>
      </c>
    </row>
    <row r="43">
      <c r="A43" s="4" t="inlineStr">
        <is>
          <t>Cash and cash equivalents at beginning of period</t>
        </is>
      </c>
      <c r="C43" s="6" t="n">
        <v>2075</v>
      </c>
      <c r="D43" s="6" t="n">
        <v>3037</v>
      </c>
      <c r="E43" s="6" t="n">
        <v>3037</v>
      </c>
      <c r="F43" s="6" t="n">
        <v>8190</v>
      </c>
    </row>
    <row r="44">
      <c r="A44" s="4" t="inlineStr">
        <is>
          <t>Cash and cash equivalents at end of period</t>
        </is>
      </c>
      <c r="B44" s="6" t="n">
        <v>3768</v>
      </c>
      <c r="C44" s="6" t="n">
        <v>6909</v>
      </c>
      <c r="D44" s="6" t="n">
        <v>3768</v>
      </c>
      <c r="E44" s="6" t="n">
        <v>2075</v>
      </c>
      <c r="F44" s="6" t="n">
        <v>3037</v>
      </c>
      <c r="G44" s="5" t="n">
        <v>8190</v>
      </c>
    </row>
    <row r="45">
      <c r="A45" s="3" t="inlineStr">
        <is>
          <t>Reconciliation of cash, cash equivalents and restricted cash to the consolidated balance sheets</t>
        </is>
      </c>
    </row>
    <row r="46">
      <c r="A46" s="4" t="inlineStr">
        <is>
          <t>Cash and cash equivalents</t>
        </is>
      </c>
      <c r="B46" s="6" t="n">
        <v>3758</v>
      </c>
      <c r="C46" s="6" t="n">
        <v>6649</v>
      </c>
      <c r="D46" s="6" t="n">
        <v>3758</v>
      </c>
      <c r="E46" s="6" t="n">
        <v>2065</v>
      </c>
      <c r="F46" s="6" t="n">
        <v>3027</v>
      </c>
    </row>
    <row r="47">
      <c r="A47" s="4" t="inlineStr">
        <is>
          <t>Restricted cash</t>
        </is>
      </c>
      <c r="B47" s="6" t="n">
        <v>10</v>
      </c>
      <c r="C47" s="6" t="n">
        <v>260</v>
      </c>
      <c r="D47" s="6" t="n">
        <v>10</v>
      </c>
      <c r="E47" s="6" t="n">
        <v>10</v>
      </c>
      <c r="F47" s="6" t="n">
        <v>10</v>
      </c>
    </row>
    <row r="48">
      <c r="A48" s="4" t="inlineStr">
        <is>
          <t>Total cash, cash equivalents and restricted cash</t>
        </is>
      </c>
      <c r="B48" s="5" t="n">
        <v>3768</v>
      </c>
      <c r="C48" s="6" t="n">
        <v>6909</v>
      </c>
      <c r="D48" s="6" t="n">
        <v>3768</v>
      </c>
      <c r="E48" s="6" t="n">
        <v>2075</v>
      </c>
      <c r="F48" s="6" t="n">
        <v>3037</v>
      </c>
    </row>
    <row r="49">
      <c r="A49" s="3" t="inlineStr">
        <is>
          <t>Supplemental disclosure of cash flow information</t>
        </is>
      </c>
    </row>
    <row r="50">
      <c r="A50" s="4" t="inlineStr">
        <is>
          <t>Cash paid for interest</t>
        </is>
      </c>
      <c r="E50" s="6" t="n">
        <v>7</v>
      </c>
      <c r="F50" s="6" t="n">
        <v>67</v>
      </c>
    </row>
    <row r="51">
      <c r="A51" s="4" t="inlineStr">
        <is>
          <t>Cash paid for income taxes</t>
        </is>
      </c>
      <c r="E51" s="6" t="n">
        <v>0</v>
      </c>
      <c r="F51" s="6" t="n">
        <v>0</v>
      </c>
    </row>
    <row r="52">
      <c r="A52" s="3" t="inlineStr">
        <is>
          <t>Noncash investing and financing activities</t>
        </is>
      </c>
    </row>
    <row r="53">
      <c r="A53" s="4" t="inlineStr">
        <is>
          <t>Right-of-use asset</t>
        </is>
      </c>
      <c r="C53" s="6" t="n">
        <v>4481</v>
      </c>
      <c r="D53" s="6" t="n">
        <v>619</v>
      </c>
      <c r="E53" s="6" t="n">
        <v>619</v>
      </c>
    </row>
    <row r="54">
      <c r="A54" s="4" t="inlineStr">
        <is>
          <t>Right-of-use asset obtained in exchange for finance lease liability</t>
        </is>
      </c>
      <c r="D54" s="6" t="n">
        <v>40</v>
      </c>
      <c r="E54" s="6" t="n">
        <v>40</v>
      </c>
    </row>
    <row r="55">
      <c r="A55" s="4" t="inlineStr">
        <is>
          <t>Conversion of convertible preferred stock into common stock</t>
        </is>
      </c>
      <c r="C55" s="6" t="n">
        <v>39070</v>
      </c>
    </row>
    <row r="56">
      <c r="A56" s="4" t="inlineStr">
        <is>
          <t>Issuance of common stock to Conatus stockholders</t>
        </is>
      </c>
      <c r="C56" s="6" t="n">
        <v>18872</v>
      </c>
    </row>
    <row r="57">
      <c r="A57" s="4" t="inlineStr">
        <is>
          <t>Issuance of common stock for settlement of trade payables</t>
        </is>
      </c>
      <c r="F57" s="6" t="n">
        <v>10</v>
      </c>
    </row>
    <row r="58">
      <c r="A58" s="4" t="inlineStr">
        <is>
          <t>Net assets acquired in Merger</t>
        </is>
      </c>
      <c r="C58" s="6" t="n">
        <v>710</v>
      </c>
    </row>
    <row r="59">
      <c r="A59" s="4" t="inlineStr">
        <is>
          <t>Acquisition related costs included in accounts payable</t>
        </is>
      </c>
      <c r="C59" s="6" t="n">
        <v>6</v>
      </c>
    </row>
    <row r="60">
      <c r="A60" s="4" t="inlineStr">
        <is>
          <t>Issuance for Lordship Indemnification (Note 11)</t>
        </is>
      </c>
      <c r="D60" s="6" t="n">
        <v>115</v>
      </c>
      <c r="E60" s="6" t="n">
        <v>115</v>
      </c>
    </row>
    <row r="61">
      <c r="A61" s="4" t="inlineStr">
        <is>
          <t>Predecessor Company [Member]</t>
        </is>
      </c>
    </row>
    <row r="62">
      <c r="A62" s="3" t="inlineStr">
        <is>
          <t>Cash flows from operating activities</t>
        </is>
      </c>
    </row>
    <row r="63">
      <c r="A63" s="4" t="inlineStr">
        <is>
          <t>Net loss</t>
        </is>
      </c>
      <c r="E63" s="6" t="n">
        <v>-11385</v>
      </c>
      <c r="F63" s="6" t="n">
        <v>-18010</v>
      </c>
      <c r="G63" s="6" t="n">
        <v>-17396</v>
      </c>
    </row>
    <row r="64">
      <c r="A64" s="3" t="inlineStr">
        <is>
          <t>Adjustments to reconcile net loss to net cash (used in) provided by operating activities:</t>
        </is>
      </c>
    </row>
    <row r="65">
      <c r="A65" s="4" t="inlineStr">
        <is>
          <t>Depreciation</t>
        </is>
      </c>
      <c r="E65" s="6" t="n">
        <v>73</v>
      </c>
      <c r="F65" s="6" t="n">
        <v>91</v>
      </c>
      <c r="G65" s="6" t="n">
        <v>108</v>
      </c>
    </row>
    <row r="66">
      <c r="A66" s="4" t="inlineStr">
        <is>
          <t>Stock-based compensation</t>
        </is>
      </c>
      <c r="E66" s="6" t="n">
        <v>4153</v>
      </c>
      <c r="F66" s="6" t="n">
        <v>3757</v>
      </c>
      <c r="G66" s="6" t="n">
        <v>4098</v>
      </c>
    </row>
    <row r="67">
      <c r="A67" s="4" t="inlineStr">
        <is>
          <t>Amortization of premiums and discounts on marketable securities, net</t>
        </is>
      </c>
      <c r="E67" s="6" t="n">
        <v>-204</v>
      </c>
      <c r="F67" s="6" t="n">
        <v>-341</v>
      </c>
      <c r="G67" s="6" t="n">
        <v>-68</v>
      </c>
    </row>
    <row r="68">
      <c r="A68" s="4" t="inlineStr">
        <is>
          <t>Write off of property and equipment and other assets</t>
        </is>
      </c>
      <c r="E68" s="6" t="n">
        <v>210</v>
      </c>
    </row>
    <row r="69">
      <c r="A69" s="4" t="inlineStr">
        <is>
          <t>Impairment of right-of-use asset</t>
        </is>
      </c>
      <c r="E69" s="6" t="n">
        <v>50</v>
      </c>
    </row>
    <row r="70">
      <c r="A70" s="4" t="inlineStr">
        <is>
          <t>Accrued interest included in convertible note payable</t>
        </is>
      </c>
      <c r="F70" s="6" t="n">
        <v>696</v>
      </c>
      <c r="G70" s="6" t="n">
        <v>658</v>
      </c>
    </row>
    <row r="71">
      <c r="A71" s="3" t="inlineStr">
        <is>
          <t>Changes in operating assets and liabilities:</t>
        </is>
      </c>
    </row>
    <row r="72">
      <c r="A72" s="4" t="inlineStr">
        <is>
          <t>Collaboration receivables</t>
        </is>
      </c>
      <c r="E72" s="6" t="n">
        <v>3555</v>
      </c>
      <c r="F72" s="6" t="n">
        <v>-310</v>
      </c>
      <c r="G72" s="6" t="n">
        <v>-867</v>
      </c>
    </row>
    <row r="73">
      <c r="A73" s="4" t="inlineStr">
        <is>
          <t>Prepaid and other current assets</t>
        </is>
      </c>
      <c r="E73" s="6" t="n">
        <v>642</v>
      </c>
      <c r="F73" s="6" t="n">
        <v>480</v>
      </c>
      <c r="G73" s="6" t="n">
        <v>-123</v>
      </c>
    </row>
    <row r="74">
      <c r="A74" s="4" t="inlineStr">
        <is>
          <t>Other assets</t>
        </is>
      </c>
      <c r="F74" s="6" t="n">
        <v>-537</v>
      </c>
      <c r="G74" s="6" t="n">
        <v>-872</v>
      </c>
    </row>
    <row r="75">
      <c r="A75" s="4" t="inlineStr">
        <is>
          <t>Accounts payable and accrued expenses</t>
        </is>
      </c>
      <c r="E75" s="6" t="n">
        <v>-2355</v>
      </c>
      <c r="F75" s="6" t="n">
        <v>-5760</v>
      </c>
      <c r="G75" s="6" t="n">
        <v>6638</v>
      </c>
    </row>
    <row r="76">
      <c r="A76" s="4" t="inlineStr">
        <is>
          <t>Accrued compensation</t>
        </is>
      </c>
      <c r="E76" s="6" t="n">
        <v>-1992</v>
      </c>
      <c r="F76" s="6" t="n">
        <v>222</v>
      </c>
      <c r="G76" s="6" t="n">
        <v>-343</v>
      </c>
    </row>
    <row r="77">
      <c r="A77" s="4" t="inlineStr">
        <is>
          <t>Deferred revenue</t>
        </is>
      </c>
      <c r="E77" s="6" t="n">
        <v>-12890</v>
      </c>
      <c r="F77" s="6" t="n">
        <v>-15099</v>
      </c>
      <c r="G77" s="6" t="n">
        <v>-25010</v>
      </c>
    </row>
    <row r="78">
      <c r="A78" s="4" t="inlineStr">
        <is>
          <t>Lease liabilities, net</t>
        </is>
      </c>
      <c r="E78" s="6" t="n">
        <v>-59</v>
      </c>
    </row>
    <row r="79">
      <c r="A79" s="4" t="inlineStr">
        <is>
          <t>Deferred rent</t>
        </is>
      </c>
      <c r="F79" s="6" t="n">
        <v>-46</v>
      </c>
      <c r="G79" s="6" t="n">
        <v>-32</v>
      </c>
    </row>
    <row r="80">
      <c r="A80" s="4" t="inlineStr">
        <is>
          <t>Net cash (used in) provided by operating activities</t>
        </is>
      </c>
      <c r="E80" s="6" t="n">
        <v>-20202</v>
      </c>
      <c r="F80" s="6" t="n">
        <v>-34857</v>
      </c>
      <c r="G80" s="6" t="n">
        <v>-33209</v>
      </c>
    </row>
    <row r="81">
      <c r="A81" s="3" t="inlineStr">
        <is>
          <t>Cash flows from investing activities</t>
        </is>
      </c>
    </row>
    <row r="82">
      <c r="A82" s="4" t="inlineStr">
        <is>
          <t>Maturities of marketable securities</t>
        </is>
      </c>
      <c r="E82" s="6" t="n">
        <v>44842</v>
      </c>
      <c r="F82" s="6" t="n">
        <v>69685</v>
      </c>
      <c r="G82" s="6" t="n">
        <v>81877</v>
      </c>
    </row>
    <row r="83">
      <c r="A83" s="4" t="inlineStr">
        <is>
          <t>Purchase of marketable securities</t>
        </is>
      </c>
      <c r="E83" s="6" t="n">
        <v>-15494</v>
      </c>
      <c r="F83" s="6" t="n">
        <v>-39637</v>
      </c>
      <c r="G83" s="6" t="n">
        <v>-121723</v>
      </c>
    </row>
    <row r="84">
      <c r="A84" s="4" t="inlineStr">
        <is>
          <t>Capital expenditures</t>
        </is>
      </c>
      <c r="E84" s="6" t="n">
        <v>-11</v>
      </c>
      <c r="F84" s="6" t="n">
        <v>-66</v>
      </c>
      <c r="G84" s="6" t="n">
        <v>-25</v>
      </c>
    </row>
    <row r="85">
      <c r="A85" s="4" t="inlineStr">
        <is>
          <t>Net cash provided by (used in) investing activities</t>
        </is>
      </c>
      <c r="E85" s="6" t="n">
        <v>29337</v>
      </c>
      <c r="F85" s="6" t="n">
        <v>29982</v>
      </c>
      <c r="G85" s="6" t="n">
        <v>-39871</v>
      </c>
    </row>
    <row r="86">
      <c r="A86" s="3" t="inlineStr">
        <is>
          <t>Cash flows from financing activities</t>
        </is>
      </c>
    </row>
    <row r="87">
      <c r="A87" s="4" t="inlineStr">
        <is>
          <t>Proceeds from issuance of convertible note payable, net</t>
        </is>
      </c>
      <c r="G87" s="6" t="n">
        <v>12500</v>
      </c>
    </row>
    <row r="88">
      <c r="A88" s="4" t="inlineStr">
        <is>
          <t>Principal payment on promissory note</t>
        </is>
      </c>
      <c r="G88" s="6" t="n">
        <v>-1000</v>
      </c>
    </row>
    <row r="89">
      <c r="A89" s="4" t="inlineStr">
        <is>
          <t>Proceeds from issuance of common stock, net</t>
        </is>
      </c>
      <c r="G89" s="6" t="n">
        <v>30610</v>
      </c>
    </row>
    <row r="90">
      <c r="A90" s="4" t="inlineStr">
        <is>
          <t>Repurchase of common stock</t>
        </is>
      </c>
      <c r="G90" s="6" t="n">
        <v>-11203</v>
      </c>
    </row>
    <row r="91">
      <c r="A91" s="4" t="inlineStr">
        <is>
          <t>Deferred financing costs</t>
        </is>
      </c>
      <c r="F91" s="6" t="n">
        <v>-118</v>
      </c>
    </row>
    <row r="92">
      <c r="A92" s="4" t="inlineStr">
        <is>
          <t>Proceeds from stock issuances related to exercise of stock options and employee stock purchase plan</t>
        </is>
      </c>
      <c r="E92" s="6" t="n">
        <v>3</v>
      </c>
      <c r="F92" s="6" t="n">
        <v>479</v>
      </c>
      <c r="G92" s="6" t="n">
        <v>169</v>
      </c>
    </row>
    <row r="93">
      <c r="A93" s="4" t="inlineStr">
        <is>
          <t>Net cash provided by financing activities</t>
        </is>
      </c>
      <c r="E93" s="6" t="n">
        <v>3</v>
      </c>
      <c r="F93" s="6" t="n">
        <v>361</v>
      </c>
      <c r="G93" s="6" t="n">
        <v>31076</v>
      </c>
    </row>
    <row r="94">
      <c r="A94" s="4" t="inlineStr">
        <is>
          <t>Net (decrease) increase in cash and cash equivalents</t>
        </is>
      </c>
      <c r="E94" s="6" t="n">
        <v>9138</v>
      </c>
      <c r="F94" s="6" t="n">
        <v>-4514</v>
      </c>
      <c r="G94" s="6" t="n">
        <v>-42004</v>
      </c>
    </row>
    <row r="95">
      <c r="A95" s="4" t="inlineStr">
        <is>
          <t>Cash and cash equivalents at beginning of period</t>
        </is>
      </c>
      <c r="C95" s="5" t="n">
        <v>20703</v>
      </c>
      <c r="D95" s="6" t="n">
        <v>11565</v>
      </c>
      <c r="E95" s="6" t="n">
        <v>11565</v>
      </c>
      <c r="F95" s="6" t="n">
        <v>16079</v>
      </c>
      <c r="G95" s="6" t="n">
        <v>58083</v>
      </c>
    </row>
    <row r="96">
      <c r="A96" s="4" t="inlineStr">
        <is>
          <t>Cash and cash equivalents at end of period</t>
        </is>
      </c>
      <c r="E96" s="6" t="n">
        <v>20703</v>
      </c>
      <c r="F96" s="6" t="n">
        <v>11565</v>
      </c>
      <c r="G96" s="6" t="n">
        <v>16079</v>
      </c>
    </row>
    <row r="97">
      <c r="A97" s="3" t="inlineStr">
        <is>
          <t>Reconciliation of cash, cash equivalents and restricted cash to the consolidated balance sheets</t>
        </is>
      </c>
    </row>
    <row r="98">
      <c r="A98" s="4" t="inlineStr">
        <is>
          <t>Cash and cash equivalents</t>
        </is>
      </c>
      <c r="E98" s="6" t="n">
        <v>20703</v>
      </c>
      <c r="F98" s="6" t="n">
        <v>11565</v>
      </c>
    </row>
    <row r="99">
      <c r="A99" s="3" t="inlineStr">
        <is>
          <t>Supplemental disclosure of cash flow information</t>
        </is>
      </c>
    </row>
    <row r="100">
      <c r="A100" s="4" t="inlineStr">
        <is>
          <t>Cash paid for interest</t>
        </is>
      </c>
      <c r="G100" s="5" t="n">
        <v>5</v>
      </c>
    </row>
    <row r="101">
      <c r="A101" s="3" t="inlineStr">
        <is>
          <t>Noncash investing and financing activities</t>
        </is>
      </c>
    </row>
    <row r="102">
      <c r="A102" s="4" t="inlineStr">
        <is>
          <t>Conversion of convertible note payable to common stock</t>
        </is>
      </c>
      <c r="F102" s="6" t="n">
        <v>13729</v>
      </c>
    </row>
    <row r="103">
      <c r="A103" s="4" t="inlineStr">
        <is>
          <t>Right-of-use asset</t>
        </is>
      </c>
      <c r="E103" s="6" t="n">
        <v>590</v>
      </c>
    </row>
    <row r="104">
      <c r="A104" s="4" t="inlineStr">
        <is>
          <t>Series D Convertible Preferred Stock [Member]</t>
        </is>
      </c>
    </row>
    <row r="105">
      <c r="A105" s="3" t="inlineStr">
        <is>
          <t>Cash flows from financing activities</t>
        </is>
      </c>
    </row>
    <row r="106">
      <c r="A106" s="4" t="inlineStr">
        <is>
          <t>Proceeds from the issuance of Series D convertible preferred stock, net</t>
        </is>
      </c>
      <c r="D106" s="6" t="n">
        <v>513</v>
      </c>
      <c r="E106" s="6" t="n">
        <v>513</v>
      </c>
      <c r="F106" s="6" t="n">
        <v>2101</v>
      </c>
    </row>
    <row r="107">
      <c r="A107" s="4" t="inlineStr">
        <is>
          <t>Series B Preferred Stock [Member]</t>
        </is>
      </c>
    </row>
    <row r="108">
      <c r="A108" s="3" t="inlineStr">
        <is>
          <t>Noncash investing and financing activities</t>
        </is>
      </c>
    </row>
    <row r="109">
      <c r="A109" s="4" t="inlineStr">
        <is>
          <t>Issuance of Series B convertible preferred stock for note payable and accrued interest</t>
        </is>
      </c>
      <c r="F109" s="5" t="n">
        <v>4005</v>
      </c>
    </row>
    <row r="110">
      <c r="A110" s="4" t="inlineStr">
        <is>
          <t>Issuance for Lordship Indemnification (Note 11)</t>
        </is>
      </c>
      <c r="D110" s="5" t="n">
        <v>124</v>
      </c>
      <c r="E110" s="5" t="n">
        <v>124</v>
      </c>
    </row>
  </sheetData>
  <mergeCells count="3">
    <mergeCell ref="A1:A2"/>
    <mergeCell ref="C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 - USD ($) $ in Thousands</t>
        </is>
      </c>
      <c r="B1" s="2" t="inlineStr">
        <is>
          <t>Sep. 30, 2020</t>
        </is>
      </c>
      <c r="C1" s="2" t="inlineStr">
        <is>
          <t>Dec. 31, 2019</t>
        </is>
      </c>
      <c r="D1" s="2" t="inlineStr">
        <is>
          <t>Dec. 31, 2018</t>
        </is>
      </c>
    </row>
    <row r="2">
      <c r="A2" s="4" t="inlineStr">
        <is>
          <t>Property and equipment, gross</t>
        </is>
      </c>
      <c r="B2" s="5" t="n">
        <v>2237</v>
      </c>
      <c r="C2" s="5" t="n">
        <v>2233</v>
      </c>
      <c r="D2" s="5" t="n">
        <v>2055</v>
      </c>
    </row>
    <row r="3">
      <c r="A3" s="4" t="inlineStr">
        <is>
          <t>Less accumulated depreciation and amortization</t>
        </is>
      </c>
      <c r="B3" s="6" t="n">
        <v>-1942</v>
      </c>
      <c r="C3" s="6" t="n">
        <v>-1913</v>
      </c>
      <c r="D3" s="6" t="n">
        <v>-1768</v>
      </c>
    </row>
    <row r="4">
      <c r="A4" s="4" t="inlineStr">
        <is>
          <t>Property and equipment, net</t>
        </is>
      </c>
      <c r="B4" s="6" t="n">
        <v>295</v>
      </c>
      <c r="C4" s="6" t="n">
        <v>320</v>
      </c>
      <c r="D4" s="6" t="n">
        <v>287</v>
      </c>
    </row>
    <row r="5">
      <c r="A5" s="4" t="inlineStr">
        <is>
          <t>Lab and Manufacturing Equipment [Member]</t>
        </is>
      </c>
    </row>
    <row r="6">
      <c r="A6" s="4" t="inlineStr">
        <is>
          <t>Property and equipment, gross</t>
        </is>
      </c>
      <c r="B6" s="6" t="n">
        <v>1235</v>
      </c>
      <c r="C6" s="6" t="n">
        <v>1231</v>
      </c>
      <c r="D6" s="6" t="n">
        <v>1084</v>
      </c>
    </row>
    <row r="7">
      <c r="A7" s="4" t="inlineStr">
        <is>
          <t>Leasehold improvements [Member]</t>
        </is>
      </c>
    </row>
    <row r="8">
      <c r="A8" s="4" t="inlineStr">
        <is>
          <t>Property and equipment, gross</t>
        </is>
      </c>
      <c r="B8" s="6" t="n">
        <v>845</v>
      </c>
      <c r="C8" s="6" t="n">
        <v>845</v>
      </c>
      <c r="D8" s="6" t="n">
        <v>840</v>
      </c>
    </row>
    <row r="9">
      <c r="A9" s="4" t="inlineStr">
        <is>
          <t>Office Furniture And Equipment [Member]</t>
        </is>
      </c>
    </row>
    <row r="10">
      <c r="A10" s="4" t="inlineStr">
        <is>
          <t>Property and equipment, gross</t>
        </is>
      </c>
      <c r="B10" s="5" t="n">
        <v>157</v>
      </c>
      <c r="C10" s="5" t="n">
        <v>157</v>
      </c>
      <c r="D10" s="6" t="n">
        <v>131</v>
      </c>
    </row>
    <row r="11">
      <c r="A11" s="4" t="inlineStr">
        <is>
          <t>Predecessor Company [Member]</t>
        </is>
      </c>
    </row>
    <row r="12">
      <c r="A12" s="4" t="inlineStr">
        <is>
          <t>Property and equipment, gross</t>
        </is>
      </c>
      <c r="D12" s="6" t="n">
        <v>689</v>
      </c>
    </row>
    <row r="13">
      <c r="A13" s="4" t="inlineStr">
        <is>
          <t>Less accumulated depreciation and amortization</t>
        </is>
      </c>
      <c r="D13" s="6" t="n">
        <v>-535</v>
      </c>
    </row>
    <row r="14">
      <c r="A14" s="4" t="inlineStr">
        <is>
          <t>Property and equipment, net</t>
        </is>
      </c>
      <c r="D14" s="6" t="n">
        <v>154</v>
      </c>
    </row>
    <row r="15">
      <c r="A15" s="4" t="inlineStr">
        <is>
          <t>Predecessor Company [Member] | Leasehold improvements [Member]</t>
        </is>
      </c>
    </row>
    <row r="16">
      <c r="A16" s="4" t="inlineStr">
        <is>
          <t>Property and equipment, gross</t>
        </is>
      </c>
      <c r="D16" s="6" t="n">
        <v>147</v>
      </c>
    </row>
    <row r="17">
      <c r="A17" s="4" t="inlineStr">
        <is>
          <t>Predecessor Company [Member] | Equipment [Member]</t>
        </is>
      </c>
    </row>
    <row r="18">
      <c r="A18" s="4" t="inlineStr">
        <is>
          <t>Property and equipment, gross</t>
        </is>
      </c>
      <c r="D18" s="6" t="n">
        <v>208</v>
      </c>
    </row>
    <row r="19">
      <c r="A19" s="4" t="inlineStr">
        <is>
          <t>Predecessor Company [Member] | Furniture and fixtures [Member]</t>
        </is>
      </c>
    </row>
    <row r="20">
      <c r="A20" s="4" t="inlineStr">
        <is>
          <t>Property and equipment, gross</t>
        </is>
      </c>
      <c r="D20" s="5" t="n">
        <v>3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and Equipment, Net - 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Property, Plant and Equipment [Line Items]</t>
        </is>
      </c>
    </row>
    <row r="4">
      <c r="A4" s="4" t="inlineStr">
        <is>
          <t>Depreciation and amortization expense</t>
        </is>
      </c>
      <c r="B4" s="5" t="n">
        <v>24</v>
      </c>
      <c r="C4" s="5" t="n">
        <v>40</v>
      </c>
      <c r="D4" s="5" t="n">
        <v>74</v>
      </c>
      <c r="E4" s="5" t="n">
        <v>107</v>
      </c>
      <c r="F4" s="5" t="n">
        <v>145</v>
      </c>
      <c r="G4" s="5" t="n">
        <v>150</v>
      </c>
    </row>
    <row r="5">
      <c r="A5" s="4" t="inlineStr">
        <is>
          <t>Predecessor Company [Member]</t>
        </is>
      </c>
    </row>
    <row r="6">
      <c r="A6" s="3" t="inlineStr">
        <is>
          <t>Property, Plant and Equipment [Line Items]</t>
        </is>
      </c>
    </row>
    <row r="7">
      <c r="A7" s="4" t="inlineStr">
        <is>
          <t>Depreciation</t>
        </is>
      </c>
      <c r="F7" s="6" t="n">
        <v>73</v>
      </c>
      <c r="G7" s="5" t="n">
        <v>91</v>
      </c>
      <c r="H7" s="5" t="n">
        <v>108</v>
      </c>
    </row>
    <row r="8">
      <c r="A8" s="4" t="inlineStr">
        <is>
          <t>Net book value of property and equipment written off</t>
        </is>
      </c>
      <c r="F8" s="5" t="n">
        <v>100</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and Other Current Assets (Detail) - USD ($) $ in Thousands</t>
        </is>
      </c>
      <c r="B1" s="2" t="inlineStr">
        <is>
          <t>Sep. 30, 2020</t>
        </is>
      </c>
      <c r="C1" s="2" t="inlineStr">
        <is>
          <t>Dec. 31, 2019</t>
        </is>
      </c>
    </row>
    <row r="2">
      <c r="A2" s="3" t="inlineStr">
        <is>
          <t>Balance Sheet Related Disclosures [Abstract]</t>
        </is>
      </c>
    </row>
    <row r="3">
      <c r="A3" s="4" t="inlineStr">
        <is>
          <t>Insurance</t>
        </is>
      </c>
      <c r="B3" s="5" t="n">
        <v>466</v>
      </c>
    </row>
    <row r="4">
      <c r="A4" s="4" t="inlineStr">
        <is>
          <t>Security deposit</t>
        </is>
      </c>
      <c r="B4" s="6" t="n">
        <v>81</v>
      </c>
    </row>
    <row r="5">
      <c r="A5" s="4" t="inlineStr">
        <is>
          <t>Clinical research</t>
        </is>
      </c>
      <c r="B5" s="6" t="n">
        <v>13</v>
      </c>
      <c r="C5" s="5" t="n">
        <v>50</v>
      </c>
    </row>
    <row r="6">
      <c r="A6" s="4" t="inlineStr">
        <is>
          <t>Other</t>
        </is>
      </c>
      <c r="B6" s="6" t="n">
        <v>139</v>
      </c>
      <c r="C6" s="6" t="n">
        <v>117</v>
      </c>
    </row>
    <row r="7">
      <c r="A7" s="4" t="inlineStr">
        <is>
          <t>Total</t>
        </is>
      </c>
      <c r="B7" s="5" t="n">
        <v>699</v>
      </c>
      <c r="C7" s="5" t="n">
        <v>1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Assets (Detail) - USD ($) $ in Thousands</t>
        </is>
      </c>
      <c r="B1" s="2" t="inlineStr">
        <is>
          <t>Sep. 30, 2020</t>
        </is>
      </c>
      <c r="C1" s="2" t="inlineStr">
        <is>
          <t>Dec. 31, 2019</t>
        </is>
      </c>
    </row>
    <row r="2">
      <c r="A2" s="3" t="inlineStr">
        <is>
          <t>Balance Sheet Related Disclosures [Abstract]</t>
        </is>
      </c>
    </row>
    <row r="3">
      <c r="A3" s="4" t="inlineStr">
        <is>
          <t>Insurance</t>
        </is>
      </c>
      <c r="B3" s="5" t="n">
        <v>1016</v>
      </c>
    </row>
    <row r="4">
      <c r="A4" s="4" t="inlineStr">
        <is>
          <t>Other</t>
        </is>
      </c>
      <c r="B4" s="6" t="n">
        <v>75</v>
      </c>
      <c r="C4" s="5" t="n">
        <v>69</v>
      </c>
    </row>
    <row r="5">
      <c r="A5" s="4" t="inlineStr">
        <is>
          <t>Total</t>
        </is>
      </c>
      <c r="B5" s="5" t="n">
        <v>1091</v>
      </c>
      <c r="C5" s="5" t="n">
        <v>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Accrued Liabilities (Detail) - USD ($) $ in Thousands</t>
        </is>
      </c>
      <c r="B1" s="2" t="inlineStr">
        <is>
          <t>Sep. 30, 2020</t>
        </is>
      </c>
      <c r="C1" s="2" t="inlineStr">
        <is>
          <t>Dec. 31, 2019</t>
        </is>
      </c>
      <c r="D1" s="2" t="inlineStr">
        <is>
          <t>Dec. 31, 2018</t>
        </is>
      </c>
    </row>
    <row r="2">
      <c r="A2" s="3" t="inlineStr">
        <is>
          <t>Balance Sheet Related Disclosures [Abstract]</t>
        </is>
      </c>
    </row>
    <row r="3">
      <c r="A3" s="4" t="inlineStr">
        <is>
          <t>Current portion of notes payable - related party</t>
        </is>
      </c>
      <c r="D3" s="5" t="n">
        <v>7</v>
      </c>
    </row>
    <row r="4">
      <c r="A4" s="4" t="inlineStr">
        <is>
          <t>Accrued interest - related party</t>
        </is>
      </c>
      <c r="D4" s="6" t="n">
        <v>2</v>
      </c>
    </row>
    <row r="5">
      <c r="A5" s="4" t="inlineStr">
        <is>
          <t>Current portion of finance lease liabilities</t>
        </is>
      </c>
      <c r="B5" s="5" t="n">
        <v>8</v>
      </c>
      <c r="C5" s="5" t="n">
        <v>6</v>
      </c>
      <c r="D5" s="6" t="n">
        <v>25</v>
      </c>
    </row>
    <row r="6">
      <c r="A6" s="4" t="inlineStr">
        <is>
          <t>Accrued compensation</t>
        </is>
      </c>
      <c r="B6" s="6" t="n">
        <v>272</v>
      </c>
      <c r="C6" s="6" t="n">
        <v>182</v>
      </c>
      <c r="D6" s="6" t="n">
        <v>86</v>
      </c>
    </row>
    <row r="7">
      <c r="A7" s="4" t="inlineStr">
        <is>
          <t>Clinical trial and study related costs</t>
        </is>
      </c>
      <c r="B7" s="6" t="n">
        <v>161</v>
      </c>
      <c r="C7" s="6" t="n">
        <v>22</v>
      </c>
    </row>
    <row r="8">
      <c r="A8" s="4" t="inlineStr">
        <is>
          <t>Other</t>
        </is>
      </c>
      <c r="C8" s="6" t="n">
        <v>258</v>
      </c>
      <c r="D8" s="6" t="n">
        <v>546</v>
      </c>
    </row>
    <row r="9">
      <c r="A9" s="4" t="inlineStr">
        <is>
          <t>Legal fees</t>
        </is>
      </c>
      <c r="B9" s="6" t="n">
        <v>2</v>
      </c>
      <c r="C9" s="6" t="n">
        <v>169</v>
      </c>
    </row>
    <row r="10">
      <c r="A10" s="4" t="inlineStr">
        <is>
          <t>Other</t>
        </is>
      </c>
      <c r="B10" s="6" t="n">
        <v>110</v>
      </c>
      <c r="C10" s="6" t="n">
        <v>67</v>
      </c>
    </row>
    <row r="11">
      <c r="A11" s="4" t="inlineStr">
        <is>
          <t>Total</t>
        </is>
      </c>
      <c r="B11" s="5" t="n">
        <v>553</v>
      </c>
      <c r="C11" s="5" t="n">
        <v>446</v>
      </c>
      <c r="D11" s="5" t="n">
        <v>6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ummary of Other Liabilities (Detail) - USD ($) $ in Thousands</t>
        </is>
      </c>
      <c r="B1" s="2" t="inlineStr">
        <is>
          <t>Sep. 30, 2020</t>
        </is>
      </c>
      <c r="C1" s="2" t="inlineStr">
        <is>
          <t>Dec. 31, 2019</t>
        </is>
      </c>
      <c r="D1" s="2" t="inlineStr">
        <is>
          <t>Dec. 31, 2018</t>
        </is>
      </c>
    </row>
    <row r="2">
      <c r="A2" s="3" t="inlineStr">
        <is>
          <t>Balance Sheet Related Disclosures [Abstract]</t>
        </is>
      </c>
    </row>
    <row r="3">
      <c r="A3" s="4" t="inlineStr">
        <is>
          <t>Noncurrent portion of finance lease liabilities</t>
        </is>
      </c>
      <c r="B3" s="5" t="n">
        <v>25</v>
      </c>
      <c r="C3" s="5" t="n">
        <v>31</v>
      </c>
      <c r="D3" s="5" t="n">
        <v>7</v>
      </c>
    </row>
    <row r="4">
      <c r="A4" s="4" t="inlineStr">
        <is>
          <t>Forward purchase contract</t>
        </is>
      </c>
      <c r="B4" s="6" t="n">
        <v>290</v>
      </c>
      <c r="C4" s="6" t="n">
        <v>290</v>
      </c>
      <c r="D4" s="6" t="n">
        <v>290</v>
      </c>
    </row>
    <row r="5">
      <c r="A5" s="4" t="inlineStr">
        <is>
          <t>Noncurrent portion of deferred rent</t>
        </is>
      </c>
      <c r="D5" s="6" t="n">
        <v>89</v>
      </c>
    </row>
    <row r="6">
      <c r="A6" s="4" t="inlineStr">
        <is>
          <t>Total</t>
        </is>
      </c>
      <c r="B6" s="5" t="n">
        <v>315</v>
      </c>
      <c r="C6" s="5" t="n">
        <v>321</v>
      </c>
      <c r="D6" s="5" t="n">
        <v>38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27" customWidth="1" min="2" max="2"/>
    <col width="21" customWidth="1" min="3" max="3"/>
    <col width="23" customWidth="1" min="4" max="4"/>
    <col width="21" customWidth="1" min="5" max="5"/>
    <col width="21" customWidth="1" min="6" max="6"/>
    <col width="27" customWidth="1" min="7" max="7"/>
    <col width="27" customWidth="1" min="8" max="8"/>
    <col width="27" customWidth="1" min="9" max="9"/>
    <col width="27" customWidth="1" min="10" max="10"/>
    <col width="27" customWidth="1" min="11" max="11"/>
    <col width="27" customWidth="1" min="12" max="12"/>
  </cols>
  <sheetData>
    <row r="1">
      <c r="A1" s="1" t="inlineStr">
        <is>
          <t>Revenues - Additional Information (Detail)</t>
        </is>
      </c>
      <c r="B1" s="2" t="inlineStr">
        <is>
          <t>Sep. 30, 2016USD ($)shares</t>
        </is>
      </c>
      <c r="C1" s="2" t="inlineStr">
        <is>
          <t>Aug. 10, 2016USD ($)</t>
        </is>
      </c>
      <c r="D1" s="2" t="inlineStr">
        <is>
          <t>Jan. 31, 2020USD ($)kg</t>
        </is>
      </c>
      <c r="E1" s="2" t="inlineStr">
        <is>
          <t>Mar. 31, 2019USD ($)</t>
        </is>
      </c>
      <c r="F1" s="2" t="inlineStr">
        <is>
          <t>Dec. 31, 2017USD ($)</t>
        </is>
      </c>
      <c r="G1" s="2" t="inlineStr">
        <is>
          <t>Sep. 30, 2020USD ($)shares</t>
        </is>
      </c>
      <c r="H1" s="2" t="inlineStr">
        <is>
          <t>Sep. 30, 2019USD ($)shares</t>
        </is>
      </c>
      <c r="I1" s="2" t="inlineStr">
        <is>
          <t>Sep. 30, 2020USD ($)shares</t>
        </is>
      </c>
      <c r="J1" s="2" t="inlineStr">
        <is>
          <t>Sep. 30, 2019USD ($)shares</t>
        </is>
      </c>
      <c r="K1" s="2" t="inlineStr">
        <is>
          <t>Dec. 31, 2019USD ($)shares</t>
        </is>
      </c>
      <c r="L1" s="2" t="inlineStr">
        <is>
          <t>Dec. 31, 2018USD ($)shares</t>
        </is>
      </c>
    </row>
    <row r="2">
      <c r="A2" s="3" t="inlineStr">
        <is>
          <t>Disaggregation of Revenue [Line Items]</t>
        </is>
      </c>
    </row>
    <row r="3">
      <c r="A3" s="4" t="inlineStr">
        <is>
          <t>Revenue</t>
        </is>
      </c>
      <c r="G3" s="5" t="n">
        <v>495000</v>
      </c>
      <c r="H3" s="5" t="n">
        <v>314000</v>
      </c>
      <c r="I3" s="5" t="n">
        <v>1581000</v>
      </c>
      <c r="J3" s="5" t="n">
        <v>9893000</v>
      </c>
      <c r="K3" s="5" t="n">
        <v>11454000</v>
      </c>
      <c r="L3" s="5" t="n">
        <v>1777000</v>
      </c>
    </row>
    <row r="4">
      <c r="A4" s="4" t="inlineStr">
        <is>
          <t>Convertible Preferred Stock Series D [Member]</t>
        </is>
      </c>
    </row>
    <row r="5">
      <c r="A5" s="3" t="inlineStr">
        <is>
          <t>Disaggregation of Revenue [Line Items]</t>
        </is>
      </c>
    </row>
    <row r="6">
      <c r="A6" s="4" t="inlineStr">
        <is>
          <t>Convertible preferred stock issued | shares</t>
        </is>
      </c>
      <c r="J6" s="6" t="n">
        <v>49144</v>
      </c>
      <c r="K6" s="6" t="n">
        <v>1509335</v>
      </c>
      <c r="L6" s="6" t="n">
        <v>1742167</v>
      </c>
    </row>
    <row r="7">
      <c r="A7" s="4" t="inlineStr">
        <is>
          <t>Common Stock [Member]</t>
        </is>
      </c>
    </row>
    <row r="8">
      <c r="A8" s="3" t="inlineStr">
        <is>
          <t>Disaggregation of Revenue [Line Items]</t>
        </is>
      </c>
    </row>
    <row r="9">
      <c r="A9" s="4" t="inlineStr">
        <is>
          <t>Stock issued during the period | shares</t>
        </is>
      </c>
      <c r="G9" s="6" t="n">
        <v>675480</v>
      </c>
      <c r="H9" s="6" t="n">
        <v>16158</v>
      </c>
      <c r="I9" s="6" t="n">
        <v>675480</v>
      </c>
      <c r="J9" s="6" t="n">
        <v>21885</v>
      </c>
      <c r="K9" s="6" t="n">
        <v>152594</v>
      </c>
    </row>
    <row r="10">
      <c r="A10" s="4" t="inlineStr">
        <is>
          <t>Previously Reported [Member] | Convertible Preferred Stock Series D [Member]</t>
        </is>
      </c>
    </row>
    <row r="11">
      <c r="A11" s="3" t="inlineStr">
        <is>
          <t>Disaggregation of Revenue [Line Items]</t>
        </is>
      </c>
    </row>
    <row r="12">
      <c r="A12" s="4" t="inlineStr">
        <is>
          <t>Convertible preferred stock issued | shares</t>
        </is>
      </c>
      <c r="K12" s="6" t="n">
        <v>342668</v>
      </c>
      <c r="L12" s="6" t="n">
        <v>1400500</v>
      </c>
    </row>
    <row r="13">
      <c r="A13" s="4" t="inlineStr">
        <is>
          <t>Pineworld Capital Limited [Member] | Convertible Preferred Stock Series D [Member]</t>
        </is>
      </c>
    </row>
    <row r="14">
      <c r="A14" s="3" t="inlineStr">
        <is>
          <t>Disaggregation of Revenue [Line Items]</t>
        </is>
      </c>
    </row>
    <row r="15">
      <c r="A15" s="4" t="inlineStr">
        <is>
          <t>Convertible preferred stock issued | shares</t>
        </is>
      </c>
      <c r="B15" s="6" t="n">
        <v>4000000</v>
      </c>
    </row>
    <row r="16">
      <c r="A16" s="4" t="inlineStr">
        <is>
          <t>Pineworld Capital Limited [Member] | Common Stock [Member]</t>
        </is>
      </c>
    </row>
    <row r="17">
      <c r="A17" s="3" t="inlineStr">
        <is>
          <t>Disaggregation of Revenue [Line Items]</t>
        </is>
      </c>
    </row>
    <row r="18">
      <c r="A18" s="4" t="inlineStr">
        <is>
          <t>Stock issued during the period | shares</t>
        </is>
      </c>
      <c r="B18" s="6" t="n">
        <v>190377</v>
      </c>
    </row>
    <row r="19">
      <c r="A19" s="4" t="inlineStr">
        <is>
          <t>Pineworld Capital Limited [Member] | License and Supply Agreement [Member]</t>
        </is>
      </c>
    </row>
    <row r="20">
      <c r="A20" s="3" t="inlineStr">
        <is>
          <t>Disaggregation of Revenue [Line Items]</t>
        </is>
      </c>
    </row>
    <row r="21">
      <c r="A21" s="4" t="inlineStr">
        <is>
          <t>Milestone revenue recognized</t>
        </is>
      </c>
      <c r="K21" s="5" t="n">
        <v>0</v>
      </c>
      <c r="L21" s="5" t="n">
        <v>0</v>
      </c>
    </row>
    <row r="22">
      <c r="A22" s="4" t="inlineStr">
        <is>
          <t>Royalty revenue</t>
        </is>
      </c>
      <c r="K22" s="5" t="n">
        <v>0</v>
      </c>
      <c r="L22" s="6" t="n">
        <v>0</v>
      </c>
    </row>
    <row r="23">
      <c r="A23" s="4" t="inlineStr">
        <is>
          <t>Pineworld Capital Limited [Member] | License and Supply Agreement [Member] | First Milestone Payment Upon approval of IND by CFDA [Member]</t>
        </is>
      </c>
    </row>
    <row r="24">
      <c r="A24" s="3" t="inlineStr">
        <is>
          <t>Disaggregation of Revenue [Line Items]</t>
        </is>
      </c>
    </row>
    <row r="25">
      <c r="A25" s="4" t="inlineStr">
        <is>
          <t>Development milestone payments</t>
        </is>
      </c>
      <c r="C25" s="5" t="n">
        <v>800000</v>
      </c>
    </row>
    <row r="26">
      <c r="A26" s="4" t="inlineStr">
        <is>
          <t>Pineworld Capital Limited [Member] | License and Supply Agreement [Member] | Second Milestone Payment Upon Completion of all Clinical Trials Required for NDA Filing with CFDA [Member]</t>
        </is>
      </c>
    </row>
    <row r="27">
      <c r="A27" s="3" t="inlineStr">
        <is>
          <t>Disaggregation of Revenue [Line Items]</t>
        </is>
      </c>
    </row>
    <row r="28">
      <c r="A28" s="4" t="inlineStr">
        <is>
          <t>Development milestone payments</t>
        </is>
      </c>
      <c r="C28" s="6" t="n">
        <v>1800000</v>
      </c>
    </row>
    <row r="29">
      <c r="A29" s="4" t="inlineStr">
        <is>
          <t>Pineworld Capital Limited [Member] | License and Supply Agreement [Member] | Third Milestone Payment Upon NDA Filing with CFDA [Member]</t>
        </is>
      </c>
    </row>
    <row r="30">
      <c r="A30" s="3" t="inlineStr">
        <is>
          <t>Disaggregation of Revenue [Line Items]</t>
        </is>
      </c>
    </row>
    <row r="31">
      <c r="A31" s="4" t="inlineStr">
        <is>
          <t>Development milestone payments</t>
        </is>
      </c>
      <c r="C31" s="6" t="n">
        <v>1200000</v>
      </c>
    </row>
    <row r="32">
      <c r="A32" s="4" t="inlineStr">
        <is>
          <t>Pineworld Capital Limited [Member] | License and Supply Agreement [Member] | Fourth Milestone Payment Upon Approval Of NDA by CFDA [Member]</t>
        </is>
      </c>
    </row>
    <row r="33">
      <c r="A33" s="3" t="inlineStr">
        <is>
          <t>Disaggregation of Revenue [Line Items]</t>
        </is>
      </c>
    </row>
    <row r="34">
      <c r="A34" s="4" t="inlineStr">
        <is>
          <t>Development milestone payments</t>
        </is>
      </c>
      <c r="C34" s="6" t="n">
        <v>1200000</v>
      </c>
    </row>
    <row r="35">
      <c r="A35" s="4" t="inlineStr">
        <is>
          <t>Pineworld Capital Limited [Member] | First $50 million of Net Sales of HST-001 | License and Supply Agreement [Member]</t>
        </is>
      </c>
    </row>
    <row r="36">
      <c r="A36" s="3" t="inlineStr">
        <is>
          <t>Disaggregation of Revenue [Line Items]</t>
        </is>
      </c>
    </row>
    <row r="37">
      <c r="A37" s="4" t="inlineStr">
        <is>
          <t>Royalty payments, percentage of net sales</t>
        </is>
      </c>
      <c r="K37" s="4" t="inlineStr">
        <is>
          <t>4.00%</t>
        </is>
      </c>
    </row>
    <row r="38">
      <c r="A38" s="4" t="inlineStr">
        <is>
          <t>Pineworld Capital Limited [Member] | Up to $50 million Net Sales of HST-001 | License and Supply Agreement [Member]</t>
        </is>
      </c>
    </row>
    <row r="39">
      <c r="A39" s="3" t="inlineStr">
        <is>
          <t>Disaggregation of Revenue [Line Items]</t>
        </is>
      </c>
    </row>
    <row r="40">
      <c r="A40" s="4" t="inlineStr">
        <is>
          <t>Royalty payments, percentage of net sales</t>
        </is>
      </c>
      <c r="K40" s="4" t="inlineStr">
        <is>
          <t>5.50%</t>
        </is>
      </c>
    </row>
    <row r="41">
      <c r="A41" s="4" t="inlineStr">
        <is>
          <t>Pineworld Capital Limited [Member] | up to $125 million Net Sales of HST-001 | License and Supply Agreement [Member]</t>
        </is>
      </c>
    </row>
    <row r="42">
      <c r="A42" s="3" t="inlineStr">
        <is>
          <t>Disaggregation of Revenue [Line Items]</t>
        </is>
      </c>
    </row>
    <row r="43">
      <c r="A43" s="4" t="inlineStr">
        <is>
          <t>Royalty payments, percentage of net sales</t>
        </is>
      </c>
      <c r="K43" s="4" t="inlineStr">
        <is>
          <t>6.50%</t>
        </is>
      </c>
    </row>
    <row r="44">
      <c r="A44" s="4" t="inlineStr">
        <is>
          <t>Pineworld Capital Limited [Member] | Above $200 million Net Sales of HST-001 | License and Supply Agreement [Member]</t>
        </is>
      </c>
    </row>
    <row r="45">
      <c r="A45" s="3" t="inlineStr">
        <is>
          <t>Disaggregation of Revenue [Line Items]</t>
        </is>
      </c>
    </row>
    <row r="46">
      <c r="A46" s="4" t="inlineStr">
        <is>
          <t>Royalty payments, percentage of net sales</t>
        </is>
      </c>
      <c r="K46" s="4" t="inlineStr">
        <is>
          <t>7.50%</t>
        </is>
      </c>
    </row>
    <row r="47">
      <c r="A47" s="4" t="inlineStr">
        <is>
          <t>Pineworld Capital Limited [Member] | Maximum [Member] | License and Supply Agreement [Member]</t>
        </is>
      </c>
    </row>
    <row r="48">
      <c r="A48" s="3" t="inlineStr">
        <is>
          <t>Disaggregation of Revenue [Line Items]</t>
        </is>
      </c>
    </row>
    <row r="49">
      <c r="A49" s="4" t="inlineStr">
        <is>
          <t>Manufacturing costs to be reimbursed</t>
        </is>
      </c>
      <c r="B49" s="5" t="n">
        <v>150000</v>
      </c>
    </row>
    <row r="50">
      <c r="A50" s="4" t="inlineStr">
        <is>
          <t>Development milestone payments</t>
        </is>
      </c>
      <c r="C50" s="5" t="n">
        <v>5000000</v>
      </c>
    </row>
    <row r="51">
      <c r="A51" s="4" t="inlineStr">
        <is>
          <t>2017 Allergan Agreement [Member]</t>
        </is>
      </c>
    </row>
    <row r="52">
      <c r="A52" s="3" t="inlineStr">
        <is>
          <t>Disaggregation of Revenue [Line Items]</t>
        </is>
      </c>
    </row>
    <row r="53">
      <c r="A53" s="4" t="inlineStr">
        <is>
          <t>Cash payment received</t>
        </is>
      </c>
      <c r="F53" s="5" t="n">
        <v>11000000</v>
      </c>
    </row>
    <row r="54">
      <c r="A54" s="4" t="inlineStr">
        <is>
          <t>Potential additional payments</t>
        </is>
      </c>
      <c r="F54" s="6" t="n">
        <v>5500000</v>
      </c>
    </row>
    <row r="55">
      <c r="A55" s="4" t="inlineStr">
        <is>
          <t>2019 Allergan Amendment Agreement [Member]</t>
        </is>
      </c>
    </row>
    <row r="56">
      <c r="A56" s="3" t="inlineStr">
        <is>
          <t>Disaggregation of Revenue [Line Items]</t>
        </is>
      </c>
    </row>
    <row r="57">
      <c r="A57" s="4" t="inlineStr">
        <is>
          <t>One-time payment</t>
        </is>
      </c>
      <c r="E57" s="5" t="n">
        <v>7500000</v>
      </c>
    </row>
    <row r="58">
      <c r="A58" s="4" t="inlineStr">
        <is>
          <t>Patent lives expiration period</t>
        </is>
      </c>
      <c r="E58" s="4" t="inlineStr">
        <is>
          <t>9 years</t>
        </is>
      </c>
    </row>
    <row r="59">
      <c r="A59" s="4" t="inlineStr">
        <is>
          <t>Milestone revenue recognized</t>
        </is>
      </c>
      <c r="H59" s="5" t="n">
        <v>0</v>
      </c>
      <c r="J59" s="5" t="n">
        <v>15000000</v>
      </c>
    </row>
    <row r="60">
      <c r="A60" s="4" t="inlineStr">
        <is>
          <t>Deferred revenue</t>
        </is>
      </c>
      <c r="H60" s="6" t="n">
        <v>800000</v>
      </c>
      <c r="J60" s="6" t="n">
        <v>800000</v>
      </c>
    </row>
    <row r="61">
      <c r="A61" s="4" t="inlineStr">
        <is>
          <t>2019 Allergan Amendment Agreement [Member] | Previously Reported [Member]</t>
        </is>
      </c>
    </row>
    <row r="62">
      <c r="A62" s="3" t="inlineStr">
        <is>
          <t>Disaggregation of Revenue [Line Items]</t>
        </is>
      </c>
    </row>
    <row r="63">
      <c r="A63" s="4" t="inlineStr">
        <is>
          <t>Patent lives expiration period</t>
        </is>
      </c>
      <c r="E63" s="4" t="inlineStr">
        <is>
          <t>10 years</t>
        </is>
      </c>
    </row>
    <row r="64">
      <c r="A64" s="4" t="inlineStr">
        <is>
          <t>2020 Allergan Amendment Agreement [Member]</t>
        </is>
      </c>
    </row>
    <row r="65">
      <c r="A65" s="3" t="inlineStr">
        <is>
          <t>Disaggregation of Revenue [Line Items]</t>
        </is>
      </c>
    </row>
    <row r="66">
      <c r="A66" s="4" t="inlineStr">
        <is>
          <t>Revenue</t>
        </is>
      </c>
      <c r="G66" s="5" t="n">
        <v>400000</v>
      </c>
      <c r="I66" s="5" t="n">
        <v>400000</v>
      </c>
    </row>
    <row r="67">
      <c r="A67" s="4" t="inlineStr">
        <is>
          <t>Patent lives expiration period</t>
        </is>
      </c>
      <c r="D67" s="4" t="inlineStr">
        <is>
          <t>9 years</t>
        </is>
      </c>
    </row>
    <row r="68">
      <c r="A68" s="4" t="inlineStr">
        <is>
          <t>Milestone revenue recognized</t>
        </is>
      </c>
      <c r="G68" s="6" t="n">
        <v>5000</v>
      </c>
      <c r="H68" s="6" t="n">
        <v>5000</v>
      </c>
      <c r="I68" s="6" t="n">
        <v>15000</v>
      </c>
      <c r="J68" s="6" t="n">
        <v>15000</v>
      </c>
    </row>
    <row r="69">
      <c r="A69" s="4" t="inlineStr">
        <is>
          <t>Deferred revenue</t>
        </is>
      </c>
      <c r="H69" s="6" t="n">
        <v>100000</v>
      </c>
      <c r="J69" s="6" t="n">
        <v>100000</v>
      </c>
    </row>
    <row r="70">
      <c r="A70" s="4" t="inlineStr">
        <is>
          <t>Additional quantity of product to be supplied | kg</t>
        </is>
      </c>
      <c r="D70" s="6" t="n">
        <v>200</v>
      </c>
    </row>
    <row r="71">
      <c r="A71" s="4" t="inlineStr">
        <is>
          <t>Up front payment received</t>
        </is>
      </c>
      <c r="D71" s="5" t="n">
        <v>1000000</v>
      </c>
    </row>
    <row r="72">
      <c r="A72" s="4" t="inlineStr">
        <is>
          <t>CCM Skin Care [Member]</t>
        </is>
      </c>
    </row>
    <row r="73">
      <c r="A73" s="3" t="inlineStr">
        <is>
          <t>Disaggregation of Revenue [Line Items]</t>
        </is>
      </c>
    </row>
    <row r="74">
      <c r="A74" s="4" t="inlineStr">
        <is>
          <t>Revenue</t>
        </is>
      </c>
      <c r="I74" s="6" t="n">
        <v>100000</v>
      </c>
      <c r="K74" s="5" t="n">
        <v>0</v>
      </c>
    </row>
    <row r="75">
      <c r="A75" s="4" t="inlineStr">
        <is>
          <t>Deferred revenue allocated to performance obligation</t>
        </is>
      </c>
      <c r="K75" s="6" t="n">
        <v>199000</v>
      </c>
    </row>
    <row r="76">
      <c r="A76" s="4" t="inlineStr">
        <is>
          <t>CCM Skin Care [Member] | Potential Future Improvements [Member]</t>
        </is>
      </c>
    </row>
    <row r="77">
      <c r="A77" s="3" t="inlineStr">
        <is>
          <t>Disaggregation of Revenue [Line Items]</t>
        </is>
      </c>
    </row>
    <row r="78">
      <c r="A78" s="4" t="inlineStr">
        <is>
          <t>Milestone revenue recognized</t>
        </is>
      </c>
      <c r="K78" s="6" t="n">
        <v>19000</v>
      </c>
      <c r="L78" s="6" t="n">
        <v>19000</v>
      </c>
    </row>
    <row r="79">
      <c r="A79" s="4" t="inlineStr">
        <is>
          <t>Deferred revenue</t>
        </is>
      </c>
      <c r="G79" s="6" t="n">
        <v>100000</v>
      </c>
      <c r="I79" s="6" t="n">
        <v>100000</v>
      </c>
      <c r="K79" s="6" t="n">
        <v>200000</v>
      </c>
    </row>
    <row r="80">
      <c r="A80" s="4" t="inlineStr">
        <is>
          <t>CCM Skin Care [Member] | Potential Future Improvements [Member] | Previously Reported [Member]</t>
        </is>
      </c>
    </row>
    <row r="81">
      <c r="A81" s="3" t="inlineStr">
        <is>
          <t>Disaggregation of Revenue [Line Items]</t>
        </is>
      </c>
    </row>
    <row r="82">
      <c r="A82" s="4" t="inlineStr">
        <is>
          <t>Deferred revenue</t>
        </is>
      </c>
      <c r="K82" s="6" t="n">
        <v>157000</v>
      </c>
      <c r="L82" s="6" t="n">
        <v>177000</v>
      </c>
    </row>
    <row r="83">
      <c r="A83" s="4" t="inlineStr">
        <is>
          <t>Supply of CCM to Allergan [Member]</t>
        </is>
      </c>
    </row>
    <row r="84">
      <c r="A84" s="3" t="inlineStr">
        <is>
          <t>Disaggregation of Revenue [Line Items]</t>
        </is>
      </c>
    </row>
    <row r="85">
      <c r="A85" s="4" t="inlineStr">
        <is>
          <t>Deferred revenue</t>
        </is>
      </c>
      <c r="K85" s="6" t="n">
        <v>0</v>
      </c>
      <c r="L85" s="6" t="n">
        <v>1500000</v>
      </c>
    </row>
    <row r="86">
      <c r="A86" s="4" t="inlineStr">
        <is>
          <t>Deferred revenue allocated to performance obligation</t>
        </is>
      </c>
      <c r="K86" s="6" t="n">
        <v>1800000</v>
      </c>
    </row>
    <row r="87">
      <c r="A87" s="4" t="inlineStr">
        <is>
          <t>Recognition of revenue from deferred revenue</t>
        </is>
      </c>
      <c r="K87" s="6" t="n">
        <v>1500000</v>
      </c>
      <c r="L87" s="6" t="n">
        <v>292000</v>
      </c>
    </row>
    <row r="88">
      <c r="A88" s="4" t="inlineStr">
        <is>
          <t>Product [Member]</t>
        </is>
      </c>
    </row>
    <row r="89">
      <c r="A89" s="3" t="inlineStr">
        <is>
          <t>Disaggregation of Revenue [Line Items]</t>
        </is>
      </c>
    </row>
    <row r="90">
      <c r="A90" s="4" t="inlineStr">
        <is>
          <t>Revenue</t>
        </is>
      </c>
      <c r="G90" s="6" t="n">
        <v>419000</v>
      </c>
      <c r="H90" s="6" t="n">
        <v>190000</v>
      </c>
      <c r="I90" s="6" t="n">
        <v>419000</v>
      </c>
      <c r="J90" s="6" t="n">
        <v>1956000</v>
      </c>
      <c r="K90" s="6" t="n">
        <v>3415000</v>
      </c>
      <c r="L90" s="6" t="n">
        <v>1254000</v>
      </c>
    </row>
    <row r="91">
      <c r="A91" s="4" t="inlineStr">
        <is>
          <t>Product [Member] | Edge Systems License and Supply Agreement [Member]</t>
        </is>
      </c>
    </row>
    <row r="92">
      <c r="A92" s="3" t="inlineStr">
        <is>
          <t>Disaggregation of Revenue [Line Items]</t>
        </is>
      </c>
    </row>
    <row r="93">
      <c r="A93" s="4" t="inlineStr">
        <is>
          <t>Revenue</t>
        </is>
      </c>
      <c r="G93" s="6" t="n">
        <v>0</v>
      </c>
      <c r="H93" s="6" t="n">
        <v>200000</v>
      </c>
      <c r="I93" s="6" t="n">
        <v>0</v>
      </c>
      <c r="J93" s="6" t="n">
        <v>400000</v>
      </c>
      <c r="K93" s="6" t="n">
        <v>855000</v>
      </c>
      <c r="L93" s="6" t="n">
        <v>618000</v>
      </c>
    </row>
    <row r="94">
      <c r="A94" s="4" t="inlineStr">
        <is>
          <t>Product [Member] | 2017 Allergan Agreement [Member] | Minimum [Member]</t>
        </is>
      </c>
    </row>
    <row r="95">
      <c r="A95" s="3" t="inlineStr">
        <is>
          <t>Disaggregation of Revenue [Line Items]</t>
        </is>
      </c>
    </row>
    <row r="96">
      <c r="A96" s="4" t="inlineStr">
        <is>
          <t>Sales target for additional potential payment payout</t>
        </is>
      </c>
      <c r="F96" s="5" t="n">
        <v>60000000</v>
      </c>
    </row>
    <row r="97">
      <c r="A97" s="4" t="inlineStr">
        <is>
          <t>Product [Member] | Supply of CCM to Allergan [Member]</t>
        </is>
      </c>
    </row>
    <row r="98">
      <c r="A98" s="3" t="inlineStr">
        <is>
          <t>Disaggregation of Revenue [Line Items]</t>
        </is>
      </c>
    </row>
    <row r="99">
      <c r="A99" s="4" t="inlineStr">
        <is>
          <t>Milestone revenue recognized</t>
        </is>
      </c>
      <c r="K99" s="6" t="n">
        <v>2600000</v>
      </c>
      <c r="L99" s="6" t="n">
        <v>636000</v>
      </c>
    </row>
    <row r="100">
      <c r="A100" s="4" t="inlineStr">
        <is>
          <t>License [Member]</t>
        </is>
      </c>
    </row>
    <row r="101">
      <c r="A101" s="3" t="inlineStr">
        <is>
          <t>Disaggregation of Revenue [Line Items]</t>
        </is>
      </c>
    </row>
    <row r="102">
      <c r="A102" s="4" t="inlineStr">
        <is>
          <t>Revenue</t>
        </is>
      </c>
      <c r="G102" s="6" t="n">
        <v>5000</v>
      </c>
      <c r="H102" s="6" t="n">
        <v>5000</v>
      </c>
      <c r="I102" s="6" t="n">
        <v>877000</v>
      </c>
      <c r="J102" s="6" t="n">
        <v>7515000</v>
      </c>
      <c r="K102" s="6" t="n">
        <v>7519000</v>
      </c>
      <c r="L102" s="6" t="n">
        <v>19000</v>
      </c>
    </row>
    <row r="103">
      <c r="A103" s="4" t="inlineStr">
        <is>
          <t>License [Member] | 2019 Allergan Amendment Agreement [Member]</t>
        </is>
      </c>
    </row>
    <row r="104">
      <c r="A104" s="3" t="inlineStr">
        <is>
          <t>Disaggregation of Revenue [Line Items]</t>
        </is>
      </c>
    </row>
    <row r="105">
      <c r="A105" s="4" t="inlineStr">
        <is>
          <t>Revenue</t>
        </is>
      </c>
      <c r="I105" s="6" t="n">
        <v>7500000</v>
      </c>
    </row>
    <row r="106">
      <c r="A106" s="4" t="inlineStr">
        <is>
          <t>License [Member] | 2020 Allergan Amendment Agreement [Member]</t>
        </is>
      </c>
    </row>
    <row r="107">
      <c r="A107" s="3" t="inlineStr">
        <is>
          <t>Disaggregation of Revenue [Line Items]</t>
        </is>
      </c>
    </row>
    <row r="108">
      <c r="A108" s="4" t="inlineStr">
        <is>
          <t>Revenue</t>
        </is>
      </c>
      <c r="D108" s="5" t="n">
        <v>900000</v>
      </c>
    </row>
    <row r="109">
      <c r="A109" s="4" t="inlineStr">
        <is>
          <t>Grant [Member]</t>
        </is>
      </c>
    </row>
    <row r="110">
      <c r="A110" s="3" t="inlineStr">
        <is>
          <t>Disaggregation of Revenue [Line Items]</t>
        </is>
      </c>
    </row>
    <row r="111">
      <c r="A111" s="4" t="inlineStr">
        <is>
          <t>Revenue</t>
        </is>
      </c>
      <c r="G111" s="6" t="n">
        <v>0</v>
      </c>
      <c r="H111" s="6" t="n">
        <v>0</v>
      </c>
      <c r="I111" s="6" t="n">
        <v>0</v>
      </c>
      <c r="J111" s="6" t="n">
        <v>150000</v>
      </c>
      <c r="K111" s="6" t="n">
        <v>150000</v>
      </c>
      <c r="L111" s="6" t="n">
        <v>300000</v>
      </c>
    </row>
    <row r="112">
      <c r="A112" s="4" t="inlineStr">
        <is>
          <t>Professional Services Revenue [Member]</t>
        </is>
      </c>
    </row>
    <row r="113">
      <c r="A113" s="3" t="inlineStr">
        <is>
          <t>Disaggregation of Revenue [Line Items]</t>
        </is>
      </c>
    </row>
    <row r="114">
      <c r="A114" s="4" t="inlineStr">
        <is>
          <t>Revenue</t>
        </is>
      </c>
      <c r="G114" s="5" t="n">
        <v>100000</v>
      </c>
      <c r="H114" s="5" t="n">
        <v>100000</v>
      </c>
      <c r="I114" s="5" t="n">
        <v>300000</v>
      </c>
      <c r="J114" s="5" t="n">
        <v>300000</v>
      </c>
      <c r="K114" s="5" t="n">
        <v>370000</v>
      </c>
      <c r="L114" s="5" t="n">
        <v>20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5" customWidth="1" min="2" max="2"/>
  </cols>
  <sheetData>
    <row r="1">
      <c r="A1" s="1" t="inlineStr">
        <is>
          <t>Merger - Additional Information (Detail)</t>
        </is>
      </c>
      <c r="B1" s="2" t="inlineStr">
        <is>
          <t>9 Months Ended</t>
        </is>
      </c>
    </row>
    <row r="2">
      <c r="B2" s="2" t="inlineStr">
        <is>
          <t>Sep. 30, 2020</t>
        </is>
      </c>
    </row>
    <row r="3">
      <c r="A3" s="3" t="inlineStr">
        <is>
          <t>Business Combinations [Abstract]</t>
        </is>
      </c>
    </row>
    <row r="4">
      <c r="A4" s="4" t="inlineStr">
        <is>
          <t>Closing date of Merger</t>
        </is>
      </c>
      <c r="B4" s="4" t="inlineStr">
        <is>
          <t>May 26,
		20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erger - Summary of Purchase Price Paid in Merger (Detail) $ / shares in Units, $ in Thousands</t>
        </is>
      </c>
      <c r="B1" s="2" t="inlineStr">
        <is>
          <t>May 26, 2020USD ($)$ / sharesshares</t>
        </is>
      </c>
    </row>
    <row r="2">
      <c r="A2" s="3" t="inlineStr">
        <is>
          <t>Asset Acquisition [Abstract]</t>
        </is>
      </c>
    </row>
    <row r="3">
      <c r="A3" s="4" t="inlineStr">
        <is>
          <t>Number of shares of the combined organization owned by the Company's pre-Merger stockholders | shares</t>
        </is>
      </c>
      <c r="B3" s="6" t="n">
        <v>3394299</v>
      </c>
    </row>
    <row r="4">
      <c r="A4" s="4" t="inlineStr">
        <is>
          <t>Multiplied by the fair value per share of Conatus common stock | $ / shares</t>
        </is>
      </c>
      <c r="B4" s="9" t="n">
        <v>5.56</v>
      </c>
      <c r="C4" s="4" t="inlineStr">
        <is>
          <t>[1]</t>
        </is>
      </c>
    </row>
    <row r="5">
      <c r="A5" s="4" t="inlineStr">
        <is>
          <t>Fair value of consideration issued to effect the Merger</t>
        </is>
      </c>
      <c r="B5" s="5" t="n">
        <v>18872</v>
      </c>
    </row>
    <row r="6">
      <c r="A6" s="4" t="inlineStr">
        <is>
          <t>Transaction costs</t>
        </is>
      </c>
      <c r="B6" s="6" t="n">
        <v>1817</v>
      </c>
    </row>
    <row r="7">
      <c r="A7" s="4" t="inlineStr">
        <is>
          <t>Purchase price</t>
        </is>
      </c>
      <c r="B7" s="5" t="n">
        <v>20689</v>
      </c>
    </row>
    <row r="8"/>
    <row r="9">
      <c r="A9" s="4" t="inlineStr">
        <is>
          <t>[1]</t>
        </is>
      </c>
      <c r="B9" s="4" t="inlineStr">
        <is>
          <t>Based on the last reported sale price of the Company's common stock on the Nasdaq Capital Market on May 26, 2020, the closing date of the Merger, and gives effect to the Reverse Stock Split.</t>
        </is>
      </c>
    </row>
  </sheetData>
  <mergeCells count="3">
    <mergeCell ref="B1:C1"/>
    <mergeCell ref="A8:C8"/>
    <mergeCell ref="B9:C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Merger - Summary of Allocation of Purchase Price (Detail) $ in Thousands</t>
        </is>
      </c>
      <c r="B1" s="2" t="inlineStr">
        <is>
          <t>May 26, 2020USD ($)</t>
        </is>
      </c>
    </row>
    <row r="2">
      <c r="A2" s="3" t="inlineStr">
        <is>
          <t>Asset Acquisition [Abstract]</t>
        </is>
      </c>
    </row>
    <row r="3">
      <c r="A3" s="4" t="inlineStr">
        <is>
          <t>Cash acquired</t>
        </is>
      </c>
      <c r="B3" s="5" t="n">
        <v>12835</v>
      </c>
    </row>
    <row r="4">
      <c r="A4" s="4" t="inlineStr">
        <is>
          <t>Net assets acquired</t>
        </is>
      </c>
      <c r="B4" s="6" t="n">
        <v>710</v>
      </c>
    </row>
    <row r="5">
      <c r="A5" s="4" t="inlineStr">
        <is>
          <t>Acquired IPR&amp;D</t>
        </is>
      </c>
      <c r="B5" s="6" t="n">
        <v>7144</v>
      </c>
      <c r="C5" s="4" t="inlineStr">
        <is>
          <t>[1]</t>
        </is>
      </c>
    </row>
    <row r="6">
      <c r="A6" s="4" t="inlineStr">
        <is>
          <t>Purchase price</t>
        </is>
      </c>
      <c r="B6" s="5" t="n">
        <v>20689</v>
      </c>
    </row>
    <row r="7"/>
    <row r="8">
      <c r="A8" s="4" t="inlineStr">
        <is>
          <t>[1]</t>
        </is>
      </c>
      <c r="B8" s="4" t="inlineStr">
        <is>
          <t>Represents the research and development projects of Conatus which were in-process, but not yet completed. This consists primarily of Conatus' emricasan product candidate. Current accounting standards require that the fair value of IPR&amp;amp;D projects acquired in an asset acquisition with no alternative future use be allocated a portion of the consideration transferred and charged to expense on the acquisition date. The acquired assets did not have outputs or employees.</t>
        </is>
      </c>
    </row>
  </sheetData>
  <mergeCells count="3">
    <mergeCell ref="B1:C1"/>
    <mergeCell ref="A7:C7"/>
    <mergeCell ref="B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Histogen Inc. (the “Company,” “Histogen,”
or the “combined company”), formerly known as Conatus
Pharmaceuticals Inc. (“Conatus”), was incorporated in
the state of Delaware on July 13, 2005. The Company is a
clinical-stage therapeutics company focused on developing potential
first-in-class
The Company’s lead drug candidate, HST-001, HST-001 HST-002 HST-003 non-prescription pan-caspase COVID-19
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Except as otherwise indicated, references herein to
“Histogen,” the “Company,” or the
“combined company”, refer to Histogen Inc. on a
post-Merger basis, and the term “Private Histogen”
refers to the business of privately-held Histogen Inc., prior to
completion of the Merger. References to Conatus refer to Conatus
Pharmaceuticals Inc. prior to completion of the Merger.
Pursuant to the terms of the Merger Agreement, each outstanding
share of Private Histogen common stock outstanding immediately
prior to the closing of the Merger was converted into approximately
0.14342 shares of Company common stock (the “Exchange
Ratio”), after taking into account the Reverse Stock Split,
as defined below. Immediately prior to the closing of the Merger,
all shares of Private Histogen preferred stock then outstanding
were exchanged into shares of common stock of Private Histogen. In
addition, all outstanding options exercisable for common stock of
Private Histogen and warrants exercisable for common stock of
Private Histogen became options and warrants exercisable for the
same number of shares of common stock of the Company multiplied by
the Exchange Ratio. Immediately following the Merger, stockholders
of Private Histogen owned approximately 71.3% of the outstanding
common stock of the combined company.
The transaction was accounted for as a reverse asset acquisition in
accordance with generally accepted accounting principles in the
United States of America (“GAAP”). Under this method of
accounting, Private Histogen was deemed to be the accounting
acquirer for financial reporting purposes. This determination was
primarily based on the facts that, immediately following the
Merger: (i) Private Histogen’s stockholders owned a
substantial majority of the voting rights in the combined company,
(ii) Private Histogen designated a majority of the members of
the initial board of directors of the combined company, and
(iii) Private Histogen’s senior management holds all key
positions in the senior management of the combined company. As a
result, as of the closing date of the Merger, the net assets of the
Company were recorded at their acquisition-date relative fair
values in the accompanying condensed consolidated financial
statements of the Company and the reported operating results prior
to the Merger are those of Private Histogen.
Reverse Stock Split and Exchange Ratio
On May 26, 2020, in connection with, and prior to the
completion of, the Merger, the Company effected a one-for-ten
Liquidity and Going Concern
From inception and through September 30, 2020, the Company has
accumulated losses of $59.2 million and expects to incur
operating losses and generate negative cash flows from operations
for the foreseeable future. As of September 30, 2020, the
Company had $6.6 million in cash and cash equivalents.
The Company has not yet established ongoing sources of revenues
sufficient to cover its operating costs and will need to continue
to raise additional capital to support its future operating
activities, including progression of its development programs,
preparation for commercialization, and other operating costs.
Management’s plans with regard to these matters include
entering into a combination of additional debt or equity financing
arrangements, government funding, strategic partnerships,
collaboration and licensing arrangements, or other similar
arrangements. In addition, the Company may fund its losses from
operations through the common stock purchase agreement the Company
entered into with Lincoln Park in July 2020, for the purchase of up
to $10.0 million of the Company’s common stock over the
24 month period of the purchase agreement, $8.5 million of
which remains available for sale as of the date these condensed
consolidated financial statements were available to be issued (see
Note 9), subject to limitations on the amount of securities the
Company may sell under its effective registration statement on Form
S-3
The condensed consolidated financial statements have been prepared
assuming that the Company will continue as a going concern, which
contemplates the realization of assets and the satisfaction of
liabilities and commitments in the normal course of business. Based
on the above, there is substantial doubt about the Company’s
ability to continue as a going concern within one year from the
date the condensed consolidated financial statements are available
to be issued. The condensed consolidated financial statements do
not include any adjustments to reflect the possible future effects
on the recoverability and classification of assets or the amounts
and classification of liabilities that may result from the outcome
of this uncertainty.
Basis of Presentation and Principles of
Consolidation
The condensed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C. This is a wholly-owned subsidiary intended to
pursue registration with the COFEPRIS (Mexico equivalent to FDA).
CIMRESA had no operational or financial activity for the three and
nine months ended September 30, 2020 and 2019.
The Company holds a majority interest in Adaptive Biologix, Inc.
(“AB”, formerly Histogen Oncology, LLC). AB was formed
to develop and market applications for the treatment of cancer. The
Company consolidates AB into its condensed consolidated financial
statements.
Reclassifications
Certain prior period amounts related to the acquisition of
in-process in-process
Unaudited Interim Financial Information
The unaudited condensed consolidated financial statements as of
September 30, 2020, and for the three and nine months ended
September 30, 2020 and 2019, have been prepared in accordance
with the rules and regulations of the Securities and Exchange
Commission (SEC) and GAAP. Accordingly, these condensed
consolidated financial statements do not include all of the
information and footnotes required by GAAP for complete financial
statements. In the opinion of Management, these unaudited interim
condensed consolidated financial statements contain all adjustments
necessary, all of which are of a normal and recurring nature, to
present fairly the Company’s financial position, results of
operations and cash flows. Interim results are not necessarily
indicative of results for a full year or future periods. These
condensed consolidated financial statements should be read in
conjunction with the Company’s audited consolidated financial
statements for the year ended December 31, 2019 included in
our prospectus dated April 1, 2020, filed with the Securities
and Exchange Commission pursuant to Rule 424(b) under the
Securities Act, relating to the Registration Statement on Form
S-4, No. 333-236332).
Use of Estimates
The preparation of condensed consolidated financial statements in
conformity with GAAP requires management to make estimates and
assumptions that affect the reported amounts of assets, liabilities
and the disclosure of contingent assets and liabilities and
contingencies at the date of the condensed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Significant estimates and assumptions include the useful lives of
property and equipment, discount rates used in recognizing
contracts containing leases, unrecognized tax benefits, reserves
for excess or obsolete inventory, stock-based compensation, and
best estimate of standalone selling price of revenue deliverables.
Actual results may materially differ from those estimates.
Variable Interest Entities
The Company determined that AB is a variable interest entity
(“VIE”) and that the Company is its primary
beneficiary. The Company holds greater than 50% of the shares and
has the authority to manage the business and affairs of the VIE.
AB’s other shareholder does not have a controlling
interest.
On January 12, 2018, AB was converted into a traditional C
corporation, a Delaware corporation, under a Plan of Conversion
agreement between the Company and the other member of the limited
liability company, Wylde, LLC (“Wylde”). The entity
structure change eliminated some of the special rights Wylde had
under the LLC charter and gave the Company more control over the
voting rights under the new corporate structure. The Plan of
Conversion called for 3,800,000 common stock shares of AB to be
issued to the Company and Wylde in proportion to their interest in
the LLC immediately before the agreement was executed.
Contemporaneously, the Company offered to purchase, and Wylde
agreed to sell, 100,000 of the AB common shares for $1.00 per share
for a total price of $0.1 million. The completion of this
transaction among the stockholders of AB resulted in Histogen
owning 2,600,000 common shares or approximately 68% of AB.
A VIE is typically an entity for which the Company has less than a
100%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
Segment Reporting
Operating segments are identified as components of an enterprise
about which separate discrete financial information is available
for evaluation by the chief operating decision-maker, the Chief
Executive Officer, in making decisions regarding resource
allocation and assessing performance. The Company views its
operations and manages its business as one operating segment.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the issuer of its credit card accounts.
Noncurrent restricted cash consists of collateral for a letter of
credit issued as a security deposit for the lease of the
Company’s headquarters and is required to be held throughout
the lease term.
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three months ended September 30, 2020 and 2019, one
customer accounted for 100% and 39% of total revenues,
respectively. During the nine months ended September 30, 2020
and 2019, one customer accounted for 100% and 94% of total
revenues, respectively. Accounts receivable from the customer was
$0.1 million at September 30, 2020 and December 31,
2019.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these condensed consolidated financial statements were
available to be issued. As such, it is uncertain as to the full
magnitude that the pandemic will have on the Company’s
financial condition, liquidity, and future results of operations.
Management is actively monitoring the situation on its financial
condition, liquidity, operations, customers, suppliers, industry,
and workforce. Given the daily evolution of the COVID-19 outbreak
and the response to curb its spread, the Company is not able to
estimate the effects of the COVID-19 outbreak to its results of
operations, financial condition, or liquidity for fiscal year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continues to examine the impact that the CARES Act may have
on its business. Currently, the Company is unable to determine the
impact that the CARES Act will have on its financial condition,
results of operations, or liquidity. The CARES Act also
appropriated funds for the U.S. Small Business Administration
Paycheck Protection Program (“PPP”) loans that are
forgivable in certain situations to promote continued employment,
as well as Economic Injury Disaster Loans to provide liquidity to
small businesses harmed by COVID-19. Refer to Note 8 —
Paycheck Protection Program Loan for further information.
Accounts Receivable
Accounts receivable are generally due within 30 days and are
recorded net of the allowance for doubtful accounts. The allowance
is based on an analysis of historical bad debt, current receivables
aging and expected future write-offs of uncollectible accounts, as
well as an assessment of specific identifiable accounts considered
at risk or uncollectible. Additions to the allowance for doubtful
accounts include provisions for bad debt and deductions from the
allowance for doubtful accounts include customer write-offs.
Provision for doubtful accounts was not material for all periods
presented.
Inventories
Inventories, consisting of raw materials, work in process, and
finished goods, are valued at the lower of cost (first-in, first-out
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using
the straight-line method. Leasehold improvements are amortized over
their estimated useful lives and limited by the remaining term of
the building lease, using the straight-line method.
Valuation of Long-Lived Assets
Long-lived assets to be held and used, including property and
equipment, are reviewed for impairment whenever events or changes
in circumstances indicate that the carrying amount of the assets
may not be recoverable. As of September 30, 2020, the Company
has not recognized any impairment to long-lived assets.
Forward Purchase Contract
In late 2011, Private Histogen contracted for research services
from EPS Global Research Pte. Ltd. (“EPS”) to conduct
clinical trials and compile data from a study that took place in
2011 and 2013. The unpaid amount due for the services was
approximately $0.3 million.
On January 26, 2017, Private Histogen and EPS entered into a
Debt Settlement and Conversion Agreement (“Settlement
Agreement”) whereby Private Histogen paid $50,000 and issued
EPS 14,342 shares of Series D convertible preferred stock. 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
The Settlement Agreement was treated as debt subject to Accounting
Standards Codification (“ASC”) 470, Debt Distinguishing
Liabilities from Equity
The Company determined the fair value of the liability to be
approximately $0.3 million which is the value as if the
repurchase commitment was exercised immediately. As of
September 30, 2020 and December 31, 2019, the fair value
of the EPS forward contract remained at approximately
$0.3 million and is included in other liabilities in the
accompanying condensed consolidated balance sheets.
Convertible Preferred Stock
Prior to the Merger, Private Histogen had shares of convertible
preferred stock outstanding that were conditionally redeemable, as
the redemption rights were either within the control of the holder
or subject to redemption upon the occurrence of uncertain events
not solely within the Company’s control, and were classified
as temporary equity.
Comprehensive Income (Loss)
The Company is required to report all components of comprehensive
income (loss), including net income (loss), in the accompanying
condensed consolidated financial statements in the period in which
they are recognized. Comprehensive income (loss) is defined as the
change in equity during a period from transactions and other events
and circumstances from non-owner
Revenue Recognition
Product and License Revenue
The Company records revenue in accordance with ASC 606,
Revenue from Contracts with Customers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958-605, Not-for-Profit
In September 2020, the Company was approved for a grant award from
the U.S. Department of Defense (“DoD”) in the amount of
approximately $2.0 million to partially fund the
Company’s planned Phase 1/2 clinical trial of HST-003
Professional Revenue
The Company recognizes revenue for professional services which are
based upon negotiated rates with the counterparty. Professional
services fees are recognized as revenue over time when the
underlying services are performed, in accordance with ASC 606, and
none of the revenue recognized to date is refundable.
Cost of Product Revenue
Cost of product revenue represents direct and indirect costs
incurred to bring the product to saleable condition.
Cost of Professional Services Revenue
Cost of professional services revenue represents the
Company’s costs for full-time employee equivalents and actual
out-of-pocket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Acquired In-Process
The Company has acquired and may continue to acquire the rights to
drug candidates in various stages of development. The up-front in-process
General and Administrative Expenses
General and administrative expenses represent personnel costs for
employees involved in general corporate functions, including
finance, accounting, legal and human resources, among others.
Additional costs included in general and administrative expenses
consist of professional fees for legal (including patent costs),
audit and other consulting services, travel and entertainment,
charitable contributions, recruiting, allocated facility and
general information technology costs, depreciation and
amortization, and other general corporate overhead expenses.
Patent Costs
The Company expenses all costs as incurred in connection with
patent applications (including direct application fees, and the
legal and consulting expenses related to making such applications)
and such costs are included in general and administrative expenses
in the accompanying condensed consolidated statements of
operations.
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three and nine months ended September 30, 2020 and 2019,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
Net Loss Per Share
Basic net loss per share attributable to common stockholders is
computed by dividing net loss attributable to common stockholders
by the weighted-average common shares outstanding during the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for the
period. For the three and nine months ended September 30,
2020 and 2019, diluted net loss per share attributable to common
stockholders is equal to basic net loss per share attributable to
common stockholders as common stock equivalent shares from stock
options and convertible preferred stock were anti-dilutive.
The following table sets forth outstanding potentially dilutive
shares that have been excluded from the calculation of diluted net
loss per share attributable to common stockholders because of their
anti-dilutive effect (in common stock equivalents):
September 30, September 30,
Outstanding stock options 1,499,123 1,358,588
Convertible preferred stock — 5,046,213
Warrants to purchase common stock 4,929 3,585
Warrants to purchase convertible preferred stock — 107,565
Total 1,504,052 6,515,951
Common Stock Valuations
Prior to the Merger, the Company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the Company considered, among
other things, contemporaneous valuations of the Company’s
common stock, the Company’s business, financial condition and
results of operations, including related industry trends affecting
its operations; the likelihood of achieving various liquidity
events; the lack of marketability of the Company’s common
stock; the market performance of comparable publicly traded
companies; and U.S. and global economic and capital market
conditions.
Stock-Based Compensation
Stock Options
The Company recognizes stock-based compensation expense over the
requisite service period on a straight-line basis. Employee and
director stock-based compensation for stock options is measured
based on estimated fair value as of the grant date, using the
Black-Scholes option pricing model, in calculating the fair value
of option grants as of the grant date. The Company uses the
following assumptions for estimating fair value of option
grants:
Fair Value of Common Stock
Expected Volatility
Expected Term
Risk-Free Interest Rate zero-coupon
Expected Forfeiture Rate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The expected volatility as of the grant
date is estimated and based on the historical volatility of a group
of similar companies that are publicly traded. The risk-free
interest rate is based on the yield on zero-coupon
Recently Issued Accounting Pronouncements
In December 2019, the FASB issued ASU No. 2019-12 , Income Taxes
(Topic 740): Simplifying the Accounting for Income Taxes 2019-12”). 2019-12 2019-12 2019-12
Recently Adopted Accounting Pronouncements
In June 2016, the FASB issued ASU 2016-13, Financial
Instruments Credit Losses (Topic 326): Measurements of Credit
Losses on Financial Instruments 2016-13”), available-for-sale ASU 2016-13 ASU 2016-13
In August 2018, the FASB issued ASU No. 2018-13, Fair Value
Measurement (Topic 820): Disclosure Framework—Changes to the
Disclosure Requirements for Fair Value Measurement 2018-13”). 2018-13 2018-13 2018-1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PUR Settlement/Investment - Additional Information (Detail) - USD ($)</t>
        </is>
      </c>
      <c r="B1" s="2" t="inlineStr">
        <is>
          <t>1 Months Ended</t>
        </is>
      </c>
      <c r="C1" s="2" t="inlineStr">
        <is>
          <t>3 Months Ended</t>
        </is>
      </c>
      <c r="D1" s="2" t="inlineStr">
        <is>
          <t>9 Months Ended</t>
        </is>
      </c>
      <c r="F1" s="2" t="inlineStr">
        <is>
          <t>12 Months Ended</t>
        </is>
      </c>
    </row>
    <row r="2">
      <c r="B2" s="2" t="inlineStr">
        <is>
          <t>Apr. 30, 2019</t>
        </is>
      </c>
      <c r="C2" s="2" t="inlineStr">
        <is>
          <t>Sep. 30, 2020</t>
        </is>
      </c>
      <c r="D2" s="2" t="inlineStr">
        <is>
          <t>Sep. 30, 2020</t>
        </is>
      </c>
      <c r="E2" s="2" t="inlineStr">
        <is>
          <t>Sep. 30, 2019</t>
        </is>
      </c>
      <c r="F2" s="2" t="inlineStr">
        <is>
          <t>Dec. 31, 2019</t>
        </is>
      </c>
      <c r="G2" s="2" t="inlineStr">
        <is>
          <t>Dec. 31, 2018</t>
        </is>
      </c>
    </row>
    <row r="3">
      <c r="A3" s="3" t="inlineStr">
        <is>
          <t>Loss Contingencies [Line Items]</t>
        </is>
      </c>
    </row>
    <row r="4">
      <c r="A4" s="4" t="inlineStr">
        <is>
          <t>Issuance of common stock for Lordship Indemnification</t>
        </is>
      </c>
      <c r="C4" s="5" t="n">
        <v>1337000</v>
      </c>
      <c r="D4" s="5" t="n">
        <v>1337000</v>
      </c>
      <c r="E4" s="5" t="n">
        <v>115000</v>
      </c>
      <c r="F4" s="5" t="n">
        <v>115000</v>
      </c>
    </row>
    <row r="5">
      <c r="A5" s="4" t="inlineStr">
        <is>
          <t>In-process Research and development expense</t>
        </is>
      </c>
      <c r="D5" s="6" t="n">
        <v>7144000</v>
      </c>
      <c r="E5" s="6" t="n">
        <v>1750000</v>
      </c>
    </row>
    <row r="6">
      <c r="A6" s="4" t="inlineStr">
        <is>
          <t>Payment for milestone</t>
        </is>
      </c>
      <c r="D6" s="6" t="n">
        <v>0</v>
      </c>
      <c r="F6" s="6" t="n">
        <v>0</v>
      </c>
      <c r="G6" s="5" t="n">
        <v>0</v>
      </c>
    </row>
    <row r="7">
      <c r="A7" s="4" t="inlineStr">
        <is>
          <t>Payments for royalties</t>
        </is>
      </c>
      <c r="D7" s="5" t="n">
        <v>0</v>
      </c>
      <c r="F7" s="6" t="n">
        <v>0</v>
      </c>
      <c r="G7" s="6" t="n">
        <v>0</v>
      </c>
    </row>
    <row r="8">
      <c r="A8" s="4" t="inlineStr">
        <is>
          <t>Development Assets</t>
        </is>
      </c>
    </row>
    <row r="9">
      <c r="A9" s="3" t="inlineStr">
        <is>
          <t>Loss Contingencies [Line Items]</t>
        </is>
      </c>
    </row>
    <row r="10">
      <c r="A10" s="4" t="inlineStr">
        <is>
          <t>Issuance of common stock for Lordship Indemnification</t>
        </is>
      </c>
      <c r="E10" s="6" t="n">
        <v>1750000</v>
      </c>
      <c r="F10" s="6" t="n">
        <v>1750000</v>
      </c>
    </row>
    <row r="11">
      <c r="A11" s="4" t="inlineStr">
        <is>
          <t>Milestone and royalty payment obligations</t>
        </is>
      </c>
      <c r="B11" s="5" t="n">
        <v>400000</v>
      </c>
    </row>
    <row r="12">
      <c r="A12" s="4" t="inlineStr">
        <is>
          <t>Percentage of royalties on net sales</t>
        </is>
      </c>
      <c r="B12" s="4" t="inlineStr">
        <is>
          <t>5.00%</t>
        </is>
      </c>
    </row>
    <row r="13">
      <c r="A13" s="4" t="inlineStr">
        <is>
          <t>In-process Research and development expense</t>
        </is>
      </c>
      <c r="E13" s="6" t="n">
        <v>2270000</v>
      </c>
      <c r="F13" s="6" t="n">
        <v>2270000</v>
      </c>
    </row>
    <row r="14">
      <c r="A14" s="4" t="inlineStr">
        <is>
          <t>Purchase of net carrying value allocated to in-process research and development costs</t>
        </is>
      </c>
      <c r="E14" s="5" t="n">
        <v>500000</v>
      </c>
      <c r="F14" s="5" t="n">
        <v>523000</v>
      </c>
    </row>
    <row r="15">
      <c r="A15" s="4" t="inlineStr">
        <is>
          <t>Development Assets | Product [Member] | Estimated Sales [Member]</t>
        </is>
      </c>
    </row>
    <row r="16">
      <c r="A16" s="3" t="inlineStr">
        <is>
          <t>Loss Contingencies [Line Items]</t>
        </is>
      </c>
    </row>
    <row r="17">
      <c r="A17" s="4" t="inlineStr">
        <is>
          <t>Revenue target for milestone achievement</t>
        </is>
      </c>
      <c r="B17" s="5" t="n">
        <v>500000</v>
      </c>
    </row>
    <row r="18">
      <c r="A18" s="4" t="inlineStr">
        <is>
          <t>Development Assets | Commercialization Milestone [Member]</t>
        </is>
      </c>
    </row>
    <row r="19">
      <c r="A19" s="3" t="inlineStr">
        <is>
          <t>Loss Contingencies [Line Items]</t>
        </is>
      </c>
    </row>
    <row r="20">
      <c r="A20" s="4" t="inlineStr">
        <is>
          <t>Milestone and royalty payment obligations</t>
        </is>
      </c>
      <c r="B20" s="6" t="n">
        <v>400000</v>
      </c>
    </row>
    <row r="21">
      <c r="A21" s="4" t="inlineStr">
        <is>
          <t>PUR Biologics, LLC [Member]</t>
        </is>
      </c>
    </row>
    <row r="22">
      <c r="A22" s="3" t="inlineStr">
        <is>
          <t>Loss Contingencies [Line Items]</t>
        </is>
      </c>
    </row>
    <row r="23">
      <c r="A23" s="4" t="inlineStr">
        <is>
          <t>Upfront cash paid</t>
        </is>
      </c>
      <c r="B23" s="6" t="n">
        <v>500000</v>
      </c>
    </row>
    <row r="24">
      <c r="A24" s="4" t="inlineStr">
        <is>
          <t>Amount forgiven</t>
        </is>
      </c>
      <c r="B24" s="6" t="n">
        <v>22000</v>
      </c>
    </row>
    <row r="25">
      <c r="A25" s="4" t="inlineStr">
        <is>
          <t>Repayments of outstanding payable assumed</t>
        </is>
      </c>
      <c r="B25" s="5" t="n">
        <v>23000</v>
      </c>
    </row>
    <row r="26">
      <c r="A26" s="4" t="inlineStr">
        <is>
          <t>Carrying value of investment</t>
        </is>
      </c>
      <c r="G26" s="6" t="n">
        <v>0</v>
      </c>
    </row>
    <row r="27">
      <c r="A27" s="4" t="inlineStr">
        <is>
          <t>Obligation to absorb losses or liabilities of investee or contribute assets to investee</t>
        </is>
      </c>
      <c r="G27" s="6" t="n">
        <v>0</v>
      </c>
    </row>
    <row r="28">
      <c r="A28" s="4" t="inlineStr">
        <is>
          <t>Earnings or losses from investments</t>
        </is>
      </c>
      <c r="G28" s="5" t="n">
        <v>0</v>
      </c>
    </row>
    <row r="29">
      <c r="A29" s="4" t="inlineStr">
        <is>
          <t>PUR Biologics, LLC [Member] | Maximum [Member]</t>
        </is>
      </c>
    </row>
    <row r="30">
      <c r="A30" s="3" t="inlineStr">
        <is>
          <t>Loss Contingencies [Line Items]</t>
        </is>
      </c>
    </row>
    <row r="31">
      <c r="A31" s="4" t="inlineStr">
        <is>
          <t>Interest in an investment in non-marketable equity instruments</t>
        </is>
      </c>
      <c r="G31" s="4" t="inlineStr">
        <is>
          <t>50.00%</t>
        </is>
      </c>
    </row>
    <row r="32">
      <c r="A32" s="4" t="inlineStr">
        <is>
          <t>PUR Biologics, LLC [Member] | Development Assets | Series D Convertible Preferred Stock [Member]</t>
        </is>
      </c>
    </row>
    <row r="33">
      <c r="A33" s="3" t="inlineStr">
        <is>
          <t>Loss Contingencies [Line Items]</t>
        </is>
      </c>
    </row>
    <row r="34">
      <c r="A34" s="4" t="inlineStr">
        <is>
          <t>Issuance of common stock for Lordship Indemnification, shares</t>
        </is>
      </c>
      <c r="B34" s="6" t="n">
        <v>167323</v>
      </c>
    </row>
    <row r="35">
      <c r="A35" s="4" t="inlineStr">
        <is>
          <t>Issuance of common stock for Lordship Indemnification</t>
        </is>
      </c>
      <c r="B35" s="5" t="n">
        <v>1750000</v>
      </c>
    </row>
    <row r="36">
      <c r="A36" s="4" t="inlineStr">
        <is>
          <t>PUR Biologics, LLC [Member] | Development Assets | Series D Convertible Preferred Stock [Member] | Previously Reported [Member]</t>
        </is>
      </c>
    </row>
    <row r="37">
      <c r="A37" s="3" t="inlineStr">
        <is>
          <t>Loss Contingencies [Line Items]</t>
        </is>
      </c>
    </row>
    <row r="38">
      <c r="A38" s="4" t="inlineStr">
        <is>
          <t>Issuance of common stock for Lordship Indemnification, shares</t>
        </is>
      </c>
      <c r="B38" s="6" t="n">
        <v>1166667</v>
      </c>
    </row>
    <row r="39">
      <c r="A39" s="4" t="inlineStr">
        <is>
          <t>PUR Biologics, LLC [Member] | Development Assets | Maximum [Member]</t>
        </is>
      </c>
    </row>
    <row r="40">
      <c r="A40" s="3" t="inlineStr">
        <is>
          <t>Loss Contingencies [Line Items]</t>
        </is>
      </c>
    </row>
    <row r="41">
      <c r="A41" s="4" t="inlineStr">
        <is>
          <t>Potential cash payout</t>
        </is>
      </c>
      <c r="B41" s="5" t="n">
        <v>6250000</v>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check Protection Program Loan - Additional Information (Detail) - Paycheck Protection Program [Member] - USD ($) $ in Millions</t>
        </is>
      </c>
      <c r="B1" s="2" t="inlineStr">
        <is>
          <t>Jun. 05, 2020</t>
        </is>
      </c>
      <c r="C1" s="2" t="inlineStr">
        <is>
          <t>Jun. 04, 2020</t>
        </is>
      </c>
      <c r="D1" s="2" t="inlineStr">
        <is>
          <t>Apr. 30, 2020</t>
        </is>
      </c>
    </row>
    <row r="2">
      <c r="A2" s="3" t="inlineStr">
        <is>
          <t>Debt Instrument [Line Items]</t>
        </is>
      </c>
    </row>
    <row r="3">
      <c r="A3" s="4" t="inlineStr">
        <is>
          <t>Loan proceeds received</t>
        </is>
      </c>
      <c r="D3" s="12" t="n">
        <v>0.5</v>
      </c>
    </row>
    <row r="4">
      <c r="A4" s="4" t="inlineStr">
        <is>
          <t>Loan forgiveness period</t>
        </is>
      </c>
      <c r="B4" s="4" t="inlineStr">
        <is>
          <t>168 days</t>
        </is>
      </c>
      <c r="C4" s="4" t="inlineStr">
        <is>
          <t>56 days</t>
        </is>
      </c>
    </row>
    <row r="5">
      <c r="A5" s="4" t="inlineStr">
        <is>
          <t>Deferral period of principal and interest payments extended term</t>
        </is>
      </c>
      <c r="B5" s="4" t="inlineStr">
        <is>
          <t>10 months</t>
        </is>
      </c>
      <c r="C5" s="4" t="inlineStr">
        <is>
          <t>6 months</t>
        </is>
      </c>
    </row>
    <row r="6">
      <c r="A6" s="4" t="inlineStr">
        <is>
          <t>Required amount of payroll expenditures, percentage</t>
        </is>
      </c>
      <c r="B6" s="4" t="inlineStr">
        <is>
          <t>60.00%</t>
        </is>
      </c>
      <c r="C6" s="4" t="inlineStr">
        <is>
          <t>75.00%</t>
        </is>
      </c>
    </row>
    <row r="7">
      <c r="A7" s="4" t="inlineStr">
        <is>
          <t>Existing loans maturity period</t>
        </is>
      </c>
      <c r="B7" s="4" t="inlineStr">
        <is>
          <t>5 years</t>
        </is>
      </c>
      <c r="C7" s="4" t="inlineStr">
        <is>
          <t>2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217"/>
  <sheetViews>
    <sheetView workbookViewId="0">
      <selection activeCell="A1" sqref="A1"/>
    </sheetView>
  </sheetViews>
  <sheetFormatPr baseColWidth="8" defaultRowHeight="15"/>
  <cols>
    <col width="80" customWidth="1" min="1" max="1"/>
    <col width="19" customWidth="1" min="2" max="2"/>
    <col width="21" customWidth="1" min="3" max="3"/>
    <col width="20" customWidth="1" min="4" max="4"/>
    <col width="21" customWidth="1" min="5" max="5"/>
    <col width="20" customWidth="1" min="6" max="6"/>
    <col width="37" customWidth="1" min="7" max="7"/>
    <col width="19" customWidth="1" min="8" max="8"/>
    <col width="27" customWidth="1" min="9" max="9"/>
    <col width="20" customWidth="1" min="10" max="10"/>
    <col width="36" customWidth="1" min="11" max="11"/>
    <col width="30" customWidth="1" min="12" max="12"/>
    <col width="41" customWidth="1" min="13" max="13"/>
    <col width="37" customWidth="1" min="14" max="14"/>
    <col width="80" customWidth="1" min="15" max="15"/>
    <col width="37" customWidth="1" min="16" max="16"/>
    <col width="80" customWidth="1" min="17" max="17"/>
    <col width="37" customWidth="1" min="18" max="18"/>
    <col width="37" customWidth="1" min="19" max="19"/>
    <col width="20" customWidth="1" min="20" max="20"/>
    <col width="30" customWidth="1" min="21" max="21"/>
  </cols>
  <sheetData>
    <row r="1">
      <c r="A1" s="1" t="inlineStr">
        <is>
          <t>Stockholders' Equity/Deficit - Additional Information (Detail)</t>
        </is>
      </c>
      <c r="B1" s="2" t="inlineStr">
        <is>
          <t>May 26, 2020shares</t>
        </is>
      </c>
      <c r="C1" s="2" t="inlineStr">
        <is>
          <t>Jan. 28, 2020USD ($)</t>
        </is>
      </c>
      <c r="D1" s="2" t="inlineStr">
        <is>
          <t>Jan. 24, 2019shares</t>
        </is>
      </c>
      <c r="E1" s="2" t="inlineStr">
        <is>
          <t>Aug. 02, 2018USD ($)</t>
        </is>
      </c>
      <c r="F1" s="2" t="inlineStr">
        <is>
          <t>Aug. 31, 2017shares</t>
        </is>
      </c>
      <c r="G1" s="2" t="inlineStr">
        <is>
          <t>Jul. 31, 2020USD ($)$ / sharesshares</t>
        </is>
      </c>
      <c r="H1" s="2" t="inlineStr">
        <is>
          <t>May 31, 2020shares</t>
        </is>
      </c>
      <c r="I1" s="2" t="inlineStr">
        <is>
          <t>Aug. 31, 2019USD ($)shares</t>
        </is>
      </c>
      <c r="J1" s="2" t="inlineStr">
        <is>
          <t>Apr. 30, 2019shares</t>
        </is>
      </c>
      <c r="K1" s="2" t="inlineStr">
        <is>
          <t>May 31, 2017USD ($)$ / sharesshares</t>
        </is>
      </c>
      <c r="L1" s="2" t="inlineStr">
        <is>
          <t>Jul. 31, 2013$ / sharesshares</t>
        </is>
      </c>
      <c r="M1" s="2" t="inlineStr">
        <is>
          <t>Sep. 30, 2020USD ($)Vote$ / sharesshares</t>
        </is>
      </c>
      <c r="N1" s="2" t="inlineStr">
        <is>
          <t>Sep. 30, 2019USD ($)$ / sharesshares</t>
        </is>
      </c>
      <c r="O1" s="2" t="inlineStr">
        <is>
          <t>Sep. 30, 2020USD ($)Vote$ / sharesshares</t>
        </is>
      </c>
      <c r="P1" s="2" t="inlineStr">
        <is>
          <t>Sep. 30, 2019USD ($)$ / sharesshares</t>
        </is>
      </c>
      <c r="Q1" s="2" t="inlineStr">
        <is>
          <t>Dec. 31, 2019USD ($)$ / sharesshares</t>
        </is>
      </c>
      <c r="R1" s="2" t="inlineStr">
        <is>
          <t>Dec. 31, 2018USD ($)$ / sharesshares</t>
        </is>
      </c>
      <c r="S1" s="2" t="inlineStr">
        <is>
          <t>Dec. 31, 2017USD ($)$ / sharesshares</t>
        </is>
      </c>
      <c r="T1" s="2" t="inlineStr">
        <is>
          <t>Dec. 18, 2017shares</t>
        </is>
      </c>
      <c r="U1" s="2" t="inlineStr">
        <is>
          <t>Dec. 31, 2016$ / sharesshares</t>
        </is>
      </c>
    </row>
    <row r="2">
      <c r="A2" s="3" t="inlineStr">
        <is>
          <t>Class Of Stock [Line Items]</t>
        </is>
      </c>
    </row>
    <row r="3">
      <c r="A3" s="4" t="inlineStr">
        <is>
          <t>Net proceeds from the issuance of common stock | $</t>
        </is>
      </c>
      <c r="O3" s="5" t="n">
        <v>1337000</v>
      </c>
    </row>
    <row r="4">
      <c r="A4" s="4" t="inlineStr">
        <is>
          <t>Convertible preferred stock, shares issued</t>
        </is>
      </c>
      <c r="M4" s="6" t="n">
        <v>0</v>
      </c>
      <c r="O4" s="6" t="n">
        <v>0</v>
      </c>
      <c r="Q4" s="6" t="n">
        <v>5046154</v>
      </c>
    </row>
    <row r="5">
      <c r="A5" s="4" t="inlineStr">
        <is>
          <t>Stock issued upon conversion | $</t>
        </is>
      </c>
      <c r="O5" s="5" t="n">
        <v>39070000</v>
      </c>
    </row>
    <row r="6">
      <c r="A6" s="4" t="inlineStr">
        <is>
          <t>Warrants to purchase common stock</t>
        </is>
      </c>
      <c r="M6" s="6" t="n">
        <v>4929</v>
      </c>
      <c r="O6" s="6" t="n">
        <v>4929</v>
      </c>
    </row>
    <row r="7">
      <c r="A7" s="4" t="inlineStr">
        <is>
          <t>Stock-based compensation | $</t>
        </is>
      </c>
      <c r="M7" s="5" t="n">
        <v>125000</v>
      </c>
      <c r="N7" s="5" t="n">
        <v>115000</v>
      </c>
      <c r="O7" s="5" t="n">
        <v>456000</v>
      </c>
      <c r="P7" s="5" t="n">
        <v>329000</v>
      </c>
      <c r="Q7" s="5" t="n">
        <v>438000</v>
      </c>
      <c r="R7" s="5" t="n">
        <v>326000</v>
      </c>
    </row>
    <row r="8">
      <c r="A8" s="4" t="inlineStr">
        <is>
          <t>Unrecognized compensation expense | $</t>
        </is>
      </c>
      <c r="M8" s="6" t="n">
        <v>1500000</v>
      </c>
      <c r="O8" s="5" t="n">
        <v>1500000</v>
      </c>
    </row>
    <row r="9">
      <c r="A9" s="4" t="inlineStr">
        <is>
          <t>Weighted-average vesting term</t>
        </is>
      </c>
      <c r="O9" s="4" t="inlineStr">
        <is>
          <t>4 years</t>
        </is>
      </c>
    </row>
    <row r="10">
      <c r="A10" s="4" t="inlineStr">
        <is>
          <t>General and Administrative [Member]</t>
        </is>
      </c>
    </row>
    <row r="11">
      <c r="A11" s="3" t="inlineStr">
        <is>
          <t>Class Of Stock [Line Items]</t>
        </is>
      </c>
    </row>
    <row r="12">
      <c r="A12" s="4" t="inlineStr">
        <is>
          <t>Stock-based compensation | $</t>
        </is>
      </c>
      <c r="M12" s="5" t="n">
        <v>126000</v>
      </c>
      <c r="N12" s="5" t="n">
        <v>97000</v>
      </c>
      <c r="O12" s="5" t="n">
        <v>432000</v>
      </c>
      <c r="P12" s="5" t="n">
        <v>272000</v>
      </c>
    </row>
    <row r="13">
      <c r="A13" s="4" t="inlineStr">
        <is>
          <t>Private Histogen [Member]</t>
        </is>
      </c>
    </row>
    <row r="14">
      <c r="A14" s="3" t="inlineStr">
        <is>
          <t>Class Of Stock [Line Items]</t>
        </is>
      </c>
    </row>
    <row r="15">
      <c r="A15" s="4" t="inlineStr">
        <is>
          <t>Convertible preferred stock shares converted into shares of common stock</t>
        </is>
      </c>
      <c r="M15" s="6" t="n">
        <v>5046154</v>
      </c>
      <c r="O15" s="6" t="n">
        <v>5046154</v>
      </c>
    </row>
    <row r="16">
      <c r="A16" s="4" t="inlineStr">
        <is>
          <t>Stock Options [Member] | Chief Executive Officer [Member]</t>
        </is>
      </c>
    </row>
    <row r="17">
      <c r="A17" s="3" t="inlineStr">
        <is>
          <t>Class Of Stock [Line Items]</t>
        </is>
      </c>
    </row>
    <row r="18">
      <c r="A18" s="4" t="inlineStr">
        <is>
          <t>Stock option plans, remaining vesting period</t>
        </is>
      </c>
      <c r="D18" s="4" t="inlineStr">
        <is>
          <t>36 months</t>
        </is>
      </c>
    </row>
    <row r="19">
      <c r="A19" s="4" t="inlineStr">
        <is>
          <t>Stock options issued</t>
        </is>
      </c>
      <c r="D19" s="6" t="n">
        <v>485178</v>
      </c>
    </row>
    <row r="20">
      <c r="A20" s="4" t="inlineStr">
        <is>
          <t>Vesting term</t>
        </is>
      </c>
      <c r="O20"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c r="Q20"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row>
    <row r="21">
      <c r="A21" s="4" t="inlineStr">
        <is>
          <t>Liquidity Option Shares [Member]</t>
        </is>
      </c>
    </row>
    <row r="22">
      <c r="A22" s="3" t="inlineStr">
        <is>
          <t>Class Of Stock [Line Items]</t>
        </is>
      </c>
    </row>
    <row r="23">
      <c r="A23" s="4" t="inlineStr">
        <is>
          <t>Stock option plans, remaining vesting period</t>
        </is>
      </c>
      <c r="C23" s="4" t="inlineStr">
        <is>
          <t>12 months</t>
        </is>
      </c>
    </row>
    <row r="24">
      <c r="A24" s="4" t="inlineStr">
        <is>
          <t>Number of fully vested options</t>
        </is>
      </c>
      <c r="B24" s="6" t="n">
        <v>48517</v>
      </c>
    </row>
    <row r="25">
      <c r="A25" s="4" t="inlineStr">
        <is>
          <t>Stock option plans, percentage of options vested</t>
        </is>
      </c>
      <c r="C25" s="4" t="inlineStr">
        <is>
          <t>25.00%</t>
        </is>
      </c>
    </row>
    <row r="26">
      <c r="A26" s="4" t="inlineStr">
        <is>
          <t>Vesting term</t>
        </is>
      </c>
      <c r="O26"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c r="Q26"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row>
    <row r="27">
      <c r="A27" s="4" t="inlineStr">
        <is>
          <t>Performance and Market Based Options [Member] | General and Administrative [Member]</t>
        </is>
      </c>
    </row>
    <row r="28">
      <c r="A28" s="3" t="inlineStr">
        <is>
          <t>Class Of Stock [Line Items]</t>
        </is>
      </c>
    </row>
    <row r="29">
      <c r="A29" s="4" t="inlineStr">
        <is>
          <t>Stock-based compensation | $</t>
        </is>
      </c>
      <c r="M29" s="5" t="n">
        <v>20000</v>
      </c>
      <c r="O29" s="5" t="n">
        <v>100000</v>
      </c>
    </row>
    <row r="30">
      <c r="A30" s="4" t="inlineStr">
        <is>
          <t>Market Condition-Based Options [Member]</t>
        </is>
      </c>
    </row>
    <row r="31">
      <c r="A31" s="3" t="inlineStr">
        <is>
          <t>Class Of Stock [Line Items]</t>
        </is>
      </c>
    </row>
    <row r="32">
      <c r="A32" s="4" t="inlineStr">
        <is>
          <t>Unrecognized compensation expense | $</t>
        </is>
      </c>
      <c r="M32" s="5" t="n">
        <v>400000</v>
      </c>
      <c r="O32" s="5" t="n">
        <v>400000</v>
      </c>
    </row>
    <row r="33">
      <c r="A33" s="4" t="inlineStr">
        <is>
          <t>Convertible Preferred Stock [Member]</t>
        </is>
      </c>
    </row>
    <row r="34">
      <c r="A34" s="3" t="inlineStr">
        <is>
          <t>Class Of Stock [Line Items]</t>
        </is>
      </c>
    </row>
    <row r="35">
      <c r="A35" s="4" t="inlineStr">
        <is>
          <t>Convertible preferred stock, shares issued</t>
        </is>
      </c>
      <c r="M35" s="6" t="n">
        <v>0</v>
      </c>
      <c r="O35" s="6" t="n">
        <v>0</v>
      </c>
    </row>
    <row r="36">
      <c r="A36" s="4" t="inlineStr">
        <is>
          <t>Convertible preferred stock, dividend rate percentage</t>
        </is>
      </c>
      <c r="O36" s="4" t="inlineStr">
        <is>
          <t>6.00%</t>
        </is>
      </c>
    </row>
    <row r="37">
      <c r="A37" s="4" t="inlineStr">
        <is>
          <t>Preferred stock, voting rights description</t>
        </is>
      </c>
      <c r="O37" s="4" t="inlineStr">
        <is>
          <t>The holders of each series of preferred stock were entitled to one vote for each share of common stock into which such preferred stock could then be converted; and with respect to such vote, such holders shall have full voting rights and powers equal to the voting rights and powers of the holders of common stock.</t>
        </is>
      </c>
    </row>
    <row r="38">
      <c r="A38" s="4" t="inlineStr">
        <is>
          <t>Number of vote entitled for each share of common stock | Vote</t>
        </is>
      </c>
      <c r="M38" s="6" t="n">
        <v>1</v>
      </c>
      <c r="O38" s="6" t="n">
        <v>1</v>
      </c>
    </row>
    <row r="39">
      <c r="A39" s="4" t="inlineStr">
        <is>
          <t>Convertible Preferred Stock Series B [Member]</t>
        </is>
      </c>
    </row>
    <row r="40">
      <c r="A40" s="3" t="inlineStr">
        <is>
          <t>Class Of Stock [Line Items]</t>
        </is>
      </c>
    </row>
    <row r="41">
      <c r="A41" s="4" t="inlineStr">
        <is>
          <t>Convertible preferred stock, shares issued</t>
        </is>
      </c>
      <c r="N41" s="6" t="n">
        <v>16413</v>
      </c>
      <c r="P41" s="6" t="n">
        <v>16413</v>
      </c>
    </row>
    <row r="42">
      <c r="A42" s="4" t="inlineStr">
        <is>
          <t>Convertible preferred stock, liquidation preferences per share | $ / shares</t>
        </is>
      </c>
      <c r="N42" s="9" t="n">
        <v>6.97</v>
      </c>
      <c r="P42" s="9" t="n">
        <v>6.97</v>
      </c>
    </row>
    <row r="43">
      <c r="A43" s="4" t="inlineStr">
        <is>
          <t>Common stock, price per share | $ / shares</t>
        </is>
      </c>
      <c r="Q43" s="5" t="n">
        <v>1</v>
      </c>
      <c r="R43" s="5" t="n">
        <v>1</v>
      </c>
    </row>
    <row r="44">
      <c r="A44" s="4" t="inlineStr">
        <is>
          <t>Convertible Preferred Stock Series D [Member]</t>
        </is>
      </c>
    </row>
    <row r="45">
      <c r="A45" s="3" t="inlineStr">
        <is>
          <t>Class Of Stock [Line Items]</t>
        </is>
      </c>
    </row>
    <row r="46">
      <c r="A46" s="4" t="inlineStr">
        <is>
          <t>Convertible preferred stock, shares issued</t>
        </is>
      </c>
      <c r="N46" s="6" t="n">
        <v>216468</v>
      </c>
      <c r="P46" s="6" t="n">
        <v>216468</v>
      </c>
    </row>
    <row r="47">
      <c r="A47" s="4" t="inlineStr">
        <is>
          <t>Convertible preferred stock, liquidation preferences per share | $ / shares</t>
        </is>
      </c>
      <c r="M47" s="9" t="n">
        <v>10.46</v>
      </c>
      <c r="N47" s="9" t="n">
        <v>10.46</v>
      </c>
      <c r="O47" s="9" t="n">
        <v>10.46</v>
      </c>
      <c r="P47" s="9" t="n">
        <v>10.46</v>
      </c>
      <c r="Q47" s="10" t="n">
        <v>1.5</v>
      </c>
    </row>
    <row r="48">
      <c r="A48" s="4" t="inlineStr">
        <is>
          <t>Common stock, price per share | $ / shares</t>
        </is>
      </c>
      <c r="Q48" s="10" t="n">
        <v>1.5</v>
      </c>
      <c r="R48" s="9" t="n">
        <v>1.5</v>
      </c>
    </row>
    <row r="49">
      <c r="A49" s="4" t="inlineStr">
        <is>
          <t>Convertible Preferred Stock Series A, B and C [Member]</t>
        </is>
      </c>
    </row>
    <row r="50">
      <c r="A50" s="3" t="inlineStr">
        <is>
          <t>Class Of Stock [Line Items]</t>
        </is>
      </c>
    </row>
    <row r="51">
      <c r="A51" s="4" t="inlineStr">
        <is>
          <t>Convertible preferred stock, liquidation preferences per share | $ / shares</t>
        </is>
      </c>
      <c r="M51" s="10" t="n">
        <v>6.97</v>
      </c>
      <c r="O51" s="9" t="n">
        <v>6.97</v>
      </c>
      <c r="Q51" s="5" t="n">
        <v>1</v>
      </c>
    </row>
    <row r="52">
      <c r="A52" s="4" t="inlineStr">
        <is>
          <t>2017 Plan [Member]</t>
        </is>
      </c>
    </row>
    <row r="53">
      <c r="A53" s="3" t="inlineStr">
        <is>
          <t>Class Of Stock [Line Items]</t>
        </is>
      </c>
    </row>
    <row r="54">
      <c r="A54" s="4" t="inlineStr">
        <is>
          <t>Number of common stock shares authorized to issue</t>
        </is>
      </c>
      <c r="T54" s="6" t="n">
        <v>837208</v>
      </c>
    </row>
    <row r="55">
      <c r="A55" s="4" t="inlineStr">
        <is>
          <t>Common stock reserved for issuance to employees, nonemployee directors and consultants</t>
        </is>
      </c>
      <c r="J55" s="6" t="n">
        <v>326711</v>
      </c>
    </row>
    <row r="56">
      <c r="A56" s="4" t="inlineStr">
        <is>
          <t>Stock option plans, remaining vesting period</t>
        </is>
      </c>
      <c r="J56" s="4" t="inlineStr">
        <is>
          <t>4 years</t>
        </is>
      </c>
    </row>
    <row r="57">
      <c r="A57" s="4" t="inlineStr">
        <is>
          <t>Expiration period</t>
        </is>
      </c>
      <c r="J57" s="4" t="inlineStr">
        <is>
          <t>10 years</t>
        </is>
      </c>
    </row>
    <row r="58">
      <c r="A58" s="4" t="inlineStr">
        <is>
          <t>Stock options issued</t>
        </is>
      </c>
      <c r="B58" s="6" t="n">
        <v>0</v>
      </c>
    </row>
    <row r="59">
      <c r="A59" s="4" t="inlineStr">
        <is>
          <t>2020 Stock Plan [Member]</t>
        </is>
      </c>
    </row>
    <row r="60">
      <c r="A60" s="3" t="inlineStr">
        <is>
          <t>Class Of Stock [Line Items]</t>
        </is>
      </c>
    </row>
    <row r="61">
      <c r="A61" s="4" t="inlineStr">
        <is>
          <t>Number of common stock shares authorized to issue</t>
        </is>
      </c>
      <c r="H61" s="6" t="n">
        <v>850000</v>
      </c>
    </row>
    <row r="62">
      <c r="A62" s="4" t="inlineStr">
        <is>
          <t>Expiration period</t>
        </is>
      </c>
      <c r="H62" s="4" t="inlineStr">
        <is>
          <t>10 years</t>
        </is>
      </c>
    </row>
    <row r="63">
      <c r="A63" s="4" t="inlineStr">
        <is>
          <t>Percentage of outstanding shares of common stock</t>
        </is>
      </c>
      <c r="H63" s="4" t="inlineStr">
        <is>
          <t>5.00%</t>
        </is>
      </c>
    </row>
    <row r="64">
      <c r="A64" s="4" t="inlineStr">
        <is>
          <t>Conatus 2013 Plan [Member]</t>
        </is>
      </c>
    </row>
    <row r="65">
      <c r="A65" s="3" t="inlineStr">
        <is>
          <t>Class Of Stock [Line Items]</t>
        </is>
      </c>
    </row>
    <row r="66">
      <c r="A66" s="4" t="inlineStr">
        <is>
          <t>Stock options issued</t>
        </is>
      </c>
      <c r="H66" s="6" t="n">
        <v>0</v>
      </c>
    </row>
    <row r="67">
      <c r="A67" s="4" t="inlineStr">
        <is>
          <t>Number of fully vested options</t>
        </is>
      </c>
      <c r="O67" s="6" t="n">
        <v>116091</v>
      </c>
    </row>
    <row r="68">
      <c r="A68" s="4" t="inlineStr">
        <is>
          <t>Weighted average exercise price of fully vested options | $ / shares</t>
        </is>
      </c>
      <c r="O68" s="9" t="n">
        <v>37.59</v>
      </c>
    </row>
    <row r="69">
      <c r="A69" s="4" t="inlineStr">
        <is>
          <t>Share-based Payment Arrangement, Tranche One [Member] | Stock Options [Member] | Chief Executive Officer [Member]</t>
        </is>
      </c>
    </row>
    <row r="70">
      <c r="A70" s="3" t="inlineStr">
        <is>
          <t>Class Of Stock [Line Items]</t>
        </is>
      </c>
    </row>
    <row r="71">
      <c r="A71" s="4" t="inlineStr">
        <is>
          <t>Stock option plans, percentage of options vested</t>
        </is>
      </c>
      <c r="D71" s="4" t="inlineStr">
        <is>
          <t>40.00%</t>
        </is>
      </c>
    </row>
    <row r="72">
      <c r="A72" s="4" t="inlineStr">
        <is>
          <t>Remaining vesting percentage</t>
        </is>
      </c>
      <c r="D72" s="4" t="inlineStr">
        <is>
          <t>25.00%</t>
        </is>
      </c>
    </row>
    <row r="73">
      <c r="A73" s="4" t="inlineStr">
        <is>
          <t>Share-based Payment Arrangement, Tranche One [Member] | Liquidity Option Shares [Member]</t>
        </is>
      </c>
    </row>
    <row r="74">
      <c r="A74" s="3" t="inlineStr">
        <is>
          <t>Class Of Stock [Line Items]</t>
        </is>
      </c>
    </row>
    <row r="75">
      <c r="A75" s="4" t="inlineStr">
        <is>
          <t>Stock option plans, percentage of options vested</t>
        </is>
      </c>
      <c r="C75" s="4" t="inlineStr">
        <is>
          <t>40.00%</t>
        </is>
      </c>
    </row>
    <row r="76">
      <c r="A76" s="4" t="inlineStr">
        <is>
          <t>Share-based Payment Arrangement, Tranche Two [Member] | Stock Options [Member] | Chief Executive Officer [Member]</t>
        </is>
      </c>
    </row>
    <row r="77">
      <c r="A77" s="3" t="inlineStr">
        <is>
          <t>Class Of Stock [Line Items]</t>
        </is>
      </c>
    </row>
    <row r="78">
      <c r="A78" s="4" t="inlineStr">
        <is>
          <t>Stock option plans, percentage of options vested</t>
        </is>
      </c>
      <c r="D78" s="4" t="inlineStr">
        <is>
          <t>60.00%</t>
        </is>
      </c>
    </row>
    <row r="79">
      <c r="A79" s="4" t="inlineStr">
        <is>
          <t>Share-based Payment Arrangement, Tranche Two [Member] | Liquidity Option Shares [Member]</t>
        </is>
      </c>
    </row>
    <row r="80">
      <c r="A80" s="3" t="inlineStr">
        <is>
          <t>Class Of Stock [Line Items]</t>
        </is>
      </c>
    </row>
    <row r="81">
      <c r="A81" s="4" t="inlineStr">
        <is>
          <t>Minimum market capitalization amount required for vesting | $</t>
        </is>
      </c>
      <c r="C81" s="5" t="n">
        <v>200000000</v>
      </c>
    </row>
    <row r="82">
      <c r="A82" s="4" t="inlineStr">
        <is>
          <t>Share-based Payment Arrangement, Tranche Three [Member] | Liquidity Option Shares [Member]</t>
        </is>
      </c>
    </row>
    <row r="83">
      <c r="A83" s="3" t="inlineStr">
        <is>
          <t>Class Of Stock [Line Items]</t>
        </is>
      </c>
    </row>
    <row r="84">
      <c r="A84" s="4" t="inlineStr">
        <is>
          <t>Minimum market capitalization amount required for vesting | $</t>
        </is>
      </c>
      <c r="C84" s="6" t="n">
        <v>275000000</v>
      </c>
    </row>
    <row r="85">
      <c r="A85" s="4" t="inlineStr">
        <is>
          <t>Sharebased Compensation Award Tranche Four [Member] | Liquidity Option Shares [Member]</t>
        </is>
      </c>
    </row>
    <row r="86">
      <c r="A86" s="3" t="inlineStr">
        <is>
          <t>Class Of Stock [Line Items]</t>
        </is>
      </c>
    </row>
    <row r="87">
      <c r="A87" s="4" t="inlineStr">
        <is>
          <t>Minimum market capitalization amount required for vesting | $</t>
        </is>
      </c>
      <c r="C87" s="5" t="n">
        <v>300000000</v>
      </c>
    </row>
    <row r="88">
      <c r="A88" s="4" t="inlineStr">
        <is>
          <t>Maximum [Member] | Convertible Preferred Stock [Member]</t>
        </is>
      </c>
    </row>
    <row r="89">
      <c r="A89" s="3" t="inlineStr">
        <is>
          <t>Class Of Stock [Line Items]</t>
        </is>
      </c>
    </row>
    <row r="90">
      <c r="A90" s="4" t="inlineStr">
        <is>
          <t>Stock conversion ratio</t>
        </is>
      </c>
      <c r="O90" s="6" t="n">
        <v>1</v>
      </c>
    </row>
    <row r="91">
      <c r="A91" s="4" t="inlineStr">
        <is>
          <t>Minimum [Member] | Convertible Preferred Stock [Member]</t>
        </is>
      </c>
    </row>
    <row r="92">
      <c r="A92" s="3" t="inlineStr">
        <is>
          <t>Class Of Stock [Line Items]</t>
        </is>
      </c>
    </row>
    <row r="93">
      <c r="A93" s="4" t="inlineStr">
        <is>
          <t>Stock issued upon conversion | $</t>
        </is>
      </c>
      <c r="O93" s="5" t="n">
        <v>20000000</v>
      </c>
    </row>
    <row r="94">
      <c r="A94" s="4" t="inlineStr">
        <is>
          <t>Stock conversion price per share | $ / shares</t>
        </is>
      </c>
      <c r="M94" s="9" t="n">
        <v>31.38</v>
      </c>
      <c r="O94" s="9" t="n">
        <v>31.38</v>
      </c>
    </row>
    <row r="95">
      <c r="A95" s="4" t="inlineStr">
        <is>
          <t>Common Stock [Member]</t>
        </is>
      </c>
    </row>
    <row r="96">
      <c r="A96" s="3" t="inlineStr">
        <is>
          <t>Class Of Stock [Line Items]</t>
        </is>
      </c>
    </row>
    <row r="97">
      <c r="A97" s="4" t="inlineStr">
        <is>
          <t>Common stock shares issued</t>
        </is>
      </c>
      <c r="M97" s="6" t="n">
        <v>675480</v>
      </c>
      <c r="N97" s="6" t="n">
        <v>16158</v>
      </c>
      <c r="O97" s="6" t="n">
        <v>675480</v>
      </c>
      <c r="P97" s="6" t="n">
        <v>21885</v>
      </c>
      <c r="Q97" s="6" t="n">
        <v>152594</v>
      </c>
    </row>
    <row r="98">
      <c r="A98" s="4" t="inlineStr">
        <is>
          <t>Stock issued upon conversion | $</t>
        </is>
      </c>
      <c r="O98" s="5" t="n">
        <v>1000</v>
      </c>
    </row>
    <row r="99">
      <c r="A99" s="4" t="inlineStr">
        <is>
          <t>Warrants to purchase common stock</t>
        </is>
      </c>
      <c r="M99" s="6" t="n">
        <v>1346</v>
      </c>
      <c r="O99" s="6" t="n">
        <v>1346</v>
      </c>
    </row>
    <row r="100">
      <c r="A100" s="4" t="inlineStr">
        <is>
          <t>Exercise price of warrant per share | $ / shares</t>
        </is>
      </c>
      <c r="M100" s="9" t="n">
        <v>74.3</v>
      </c>
      <c r="O100" s="9" t="n">
        <v>74.3</v>
      </c>
      <c r="U100" s="9" t="n">
        <v>23.08</v>
      </c>
    </row>
    <row r="101">
      <c r="A101" s="4" t="inlineStr">
        <is>
          <t>Warrant expiration date</t>
        </is>
      </c>
      <c r="M101" s="4" t="inlineStr">
        <is>
          <t>Jul. 3,
		2023</t>
        </is>
      </c>
      <c r="O101" s="4" t="inlineStr">
        <is>
          <t>Jul. 3,
		2023</t>
        </is>
      </c>
      <c r="U101" s="4" t="inlineStr">
        <is>
          <t>Jul. 31,
		2021</t>
        </is>
      </c>
    </row>
    <row r="102">
      <c r="A102" s="4" t="inlineStr">
        <is>
          <t>Common Stock [Member] | Maximum [Member]</t>
        </is>
      </c>
    </row>
    <row r="103">
      <c r="A103" s="3" t="inlineStr">
        <is>
          <t>Class Of Stock [Line Items]</t>
        </is>
      </c>
    </row>
    <row r="104">
      <c r="A104" s="4" t="inlineStr">
        <is>
          <t>Warrants to purchase common stock</t>
        </is>
      </c>
      <c r="U104" s="6" t="n">
        <v>3583</v>
      </c>
    </row>
    <row r="105">
      <c r="A105" s="4" t="inlineStr">
        <is>
          <t>Predecessor Company [Member]</t>
        </is>
      </c>
    </row>
    <row r="106">
      <c r="A106" s="3" t="inlineStr">
        <is>
          <t>Class Of Stock [Line Items]</t>
        </is>
      </c>
    </row>
    <row r="107">
      <c r="A107" s="4" t="inlineStr">
        <is>
          <t>Net proceeds from the issuance of common stock | $</t>
        </is>
      </c>
      <c r="K107" s="5" t="n">
        <v>30600000</v>
      </c>
      <c r="S107" s="5" t="n">
        <v>30610000</v>
      </c>
    </row>
    <row r="108">
      <c r="A108" s="4" t="inlineStr">
        <is>
          <t>Stock issued upon conversion | $</t>
        </is>
      </c>
      <c r="R108" s="5" t="n">
        <v>13729000</v>
      </c>
    </row>
    <row r="109">
      <c r="A109" s="4" t="inlineStr">
        <is>
          <t>Warrants to purchase common stock</t>
        </is>
      </c>
      <c r="Q109" s="6" t="n">
        <v>1000</v>
      </c>
      <c r="R109" s="6" t="n">
        <v>1000</v>
      </c>
    </row>
    <row r="110">
      <c r="A110" s="4" t="inlineStr">
        <is>
          <t>Stock-based compensation | $</t>
        </is>
      </c>
      <c r="Q110" s="5" t="n">
        <v>4200000</v>
      </c>
      <c r="R110" s="5" t="n">
        <v>3800000</v>
      </c>
      <c r="S110" s="6" t="n">
        <v>4100000</v>
      </c>
    </row>
    <row r="111">
      <c r="A111" s="4" t="inlineStr">
        <is>
          <t>Unrecognized compensation expense | $</t>
        </is>
      </c>
      <c r="Q111" s="5" t="n">
        <v>27000</v>
      </c>
    </row>
    <row r="112">
      <c r="A112" s="4" t="inlineStr">
        <is>
          <t>Weighted-average vesting term</t>
        </is>
      </c>
      <c r="Q112" s="4" t="inlineStr">
        <is>
          <t>10 months 24 days</t>
        </is>
      </c>
    </row>
    <row r="113">
      <c r="A113" s="4" t="inlineStr">
        <is>
          <t>Payment for repurchase of common stock | $</t>
        </is>
      </c>
      <c r="K113" s="5" t="n">
        <v>11200000</v>
      </c>
      <c r="S113" s="5" t="n">
        <v>11203000</v>
      </c>
    </row>
    <row r="114">
      <c r="A114" s="4" t="inlineStr">
        <is>
          <t>Total remaining options available for future grant</t>
        </is>
      </c>
      <c r="Q114" s="6" t="n">
        <v>395000</v>
      </c>
      <c r="R114" s="6" t="n">
        <v>84000</v>
      </c>
    </row>
    <row r="115">
      <c r="A115" s="4" t="inlineStr">
        <is>
          <t>Stock options granted to purchase common stock</t>
        </is>
      </c>
      <c r="Q115" s="6" t="n">
        <v>172000</v>
      </c>
      <c r="R115" s="6" t="n">
        <v>94000</v>
      </c>
      <c r="S115" s="6" t="n">
        <v>173000</v>
      </c>
    </row>
    <row r="116">
      <c r="A116" s="4" t="inlineStr">
        <is>
          <t>Weighted-average fair value of options granted | $ / shares</t>
        </is>
      </c>
      <c r="Q116" s="9" t="n">
        <v>18.4</v>
      </c>
      <c r="R116" s="9" t="n">
        <v>39.3</v>
      </c>
      <c r="S116" s="9" t="n">
        <v>37.9</v>
      </c>
    </row>
    <row r="117">
      <c r="A117" s="4" t="inlineStr">
        <is>
          <t>Total intrinsic value of stock options exercised | $</t>
        </is>
      </c>
      <c r="Q117" s="5" t="n">
        <v>0</v>
      </c>
      <c r="R117" s="5" t="n">
        <v>600000</v>
      </c>
      <c r="S117" s="5" t="n">
        <v>300000</v>
      </c>
    </row>
    <row r="118">
      <c r="A118" s="4" t="inlineStr">
        <is>
          <t>Intrinsic value of options outstanding | $</t>
        </is>
      </c>
      <c r="Q118" s="6" t="n">
        <v>16000</v>
      </c>
    </row>
    <row r="119">
      <c r="A119" s="4" t="inlineStr">
        <is>
          <t>Intrinsic value of options exercisable | $</t>
        </is>
      </c>
      <c r="Q119" s="6" t="n">
        <v>1000</v>
      </c>
    </row>
    <row r="120">
      <c r="A120" s="4" t="inlineStr">
        <is>
          <t>Predecessor Company [Member] | Employment Inducement Award [Member]</t>
        </is>
      </c>
    </row>
    <row r="121">
      <c r="A121" s="3" t="inlineStr">
        <is>
          <t>Class Of Stock [Line Items]</t>
        </is>
      </c>
    </row>
    <row r="122">
      <c r="A122" s="4" t="inlineStr">
        <is>
          <t>Stock options granted to purchase common stock</t>
        </is>
      </c>
      <c r="F122" s="6" t="n">
        <v>52500</v>
      </c>
    </row>
    <row r="123">
      <c r="A123" s="4" t="inlineStr">
        <is>
          <t>Predecessor Company [Member] | Restricted Stock Units (RSUs) [Member]</t>
        </is>
      </c>
    </row>
    <row r="124">
      <c r="A124" s="3" t="inlineStr">
        <is>
          <t>Class Of Stock [Line Items]</t>
        </is>
      </c>
    </row>
    <row r="125">
      <c r="A125" s="4" t="inlineStr">
        <is>
          <t>Unrecognized compensation expense | $</t>
        </is>
      </c>
      <c r="Q125" s="5" t="n">
        <v>2100000</v>
      </c>
    </row>
    <row r="126">
      <c r="A126" s="4" t="inlineStr">
        <is>
          <t>Weighted-average vesting term</t>
        </is>
      </c>
      <c r="Q126" s="4" t="inlineStr">
        <is>
          <t>7 months 6 days</t>
        </is>
      </c>
    </row>
    <row r="127">
      <c r="A127" s="4" t="inlineStr">
        <is>
          <t>Number of shares granted</t>
        </is>
      </c>
      <c r="Q127" s="6" t="n">
        <v>160000</v>
      </c>
    </row>
    <row r="128">
      <c r="A128" s="4" t="inlineStr">
        <is>
          <t>Predecessor Company [Member] | 2006 Plan [Member]</t>
        </is>
      </c>
    </row>
    <row r="129">
      <c r="A129" s="3" t="inlineStr">
        <is>
          <t>Class Of Stock [Line Items]</t>
        </is>
      </c>
    </row>
    <row r="130">
      <c r="A130" s="4" t="inlineStr">
        <is>
          <t>Common stock reserved for issuance to employees, nonemployee directors and consultants</t>
        </is>
      </c>
      <c r="Q130" s="6" t="n">
        <v>103030</v>
      </c>
    </row>
    <row r="131">
      <c r="A131" s="4" t="inlineStr">
        <is>
          <t>Predecessor Company [Member] | 2013 Plan [Member]</t>
        </is>
      </c>
    </row>
    <row r="132">
      <c r="A132" s="3" t="inlineStr">
        <is>
          <t>Class Of Stock [Line Items]</t>
        </is>
      </c>
    </row>
    <row r="133">
      <c r="A133" s="4" t="inlineStr">
        <is>
          <t>Common stock reserved for issuance to employees, nonemployee directors and consultants</t>
        </is>
      </c>
      <c r="L133" s="6" t="n">
        <v>100000</v>
      </c>
    </row>
    <row r="134">
      <c r="A134" s="4" t="inlineStr">
        <is>
          <t>Stock option plans, remaining vesting period</t>
        </is>
      </c>
      <c r="L134" s="4" t="inlineStr">
        <is>
          <t>3 years</t>
        </is>
      </c>
    </row>
    <row r="135">
      <c r="A135" s="4" t="inlineStr">
        <is>
          <t>Expiration period</t>
        </is>
      </c>
      <c r="L135" s="4" t="inlineStr">
        <is>
          <t>10 years</t>
        </is>
      </c>
    </row>
    <row r="136">
      <c r="A136" s="4" t="inlineStr">
        <is>
          <t>Percentage of outstanding shares of common stock</t>
        </is>
      </c>
      <c r="L136" s="4" t="inlineStr">
        <is>
          <t>5.00%</t>
        </is>
      </c>
    </row>
    <row r="137">
      <c r="A137" s="4" t="inlineStr">
        <is>
          <t>Total remaining options available for future grant</t>
        </is>
      </c>
      <c r="Q137" s="6" t="n">
        <v>395143</v>
      </c>
    </row>
    <row r="138">
      <c r="A138" s="4" t="inlineStr">
        <is>
          <t>Predecessor Company [Member] | One-Time Option Exchange [Member]</t>
        </is>
      </c>
    </row>
    <row r="139">
      <c r="A139" s="3" t="inlineStr">
        <is>
          <t>Class Of Stock [Line Items]</t>
        </is>
      </c>
    </row>
    <row r="140">
      <c r="A140" s="4" t="inlineStr">
        <is>
          <t>Stock options exchange description</t>
        </is>
      </c>
      <c r="Q140" s="4" t="inlineStr">
        <is>
          <t>The participants received one new RSU for every two stock options tendered for exchange.</t>
        </is>
      </c>
    </row>
    <row r="141">
      <c r="A141" s="4" t="inlineStr">
        <is>
          <t>Number of stock options exchanged</t>
        </is>
      </c>
      <c r="I141" s="6" t="n">
        <v>320036</v>
      </c>
    </row>
    <row r="142">
      <c r="A142" s="4" t="inlineStr">
        <is>
          <t>Additional stock compensation expense expected service term</t>
        </is>
      </c>
      <c r="I142" s="4" t="inlineStr">
        <is>
          <t>1 year</t>
        </is>
      </c>
    </row>
    <row r="143">
      <c r="A143" s="4" t="inlineStr">
        <is>
          <t>Predecessor Company [Member] | One-Time Option Exchange [Member] | Restricted Stock Units (RSUs) [Member]</t>
        </is>
      </c>
    </row>
    <row r="144">
      <c r="A144" s="3" t="inlineStr">
        <is>
          <t>Class Of Stock [Line Items]</t>
        </is>
      </c>
    </row>
    <row r="145">
      <c r="A145" s="4" t="inlineStr">
        <is>
          <t>Stock option plans, remaining vesting period</t>
        </is>
      </c>
      <c r="I145" s="4" t="inlineStr">
        <is>
          <t>1 year</t>
        </is>
      </c>
    </row>
    <row r="146">
      <c r="A146" s="4" t="inlineStr">
        <is>
          <t>Number of shares granted</t>
        </is>
      </c>
      <c r="I146" s="6" t="n">
        <v>160017</v>
      </c>
    </row>
    <row r="147">
      <c r="A147" s="4" t="inlineStr">
        <is>
          <t>Incremental value of the modifications | $</t>
        </is>
      </c>
      <c r="I147" s="5" t="n">
        <v>100000</v>
      </c>
    </row>
    <row r="148">
      <c r="A148" s="4" t="inlineStr">
        <is>
          <t>Predecessor Company [Member] | Share-based Payment Arrangement, Tranche One [Member] | 2013 Plan [Member]</t>
        </is>
      </c>
    </row>
    <row r="149">
      <c r="A149" s="3" t="inlineStr">
        <is>
          <t>Class Of Stock [Line Items]</t>
        </is>
      </c>
    </row>
    <row r="150">
      <c r="A150" s="4" t="inlineStr">
        <is>
          <t>Stock option plans, percentage of options vested</t>
        </is>
      </c>
      <c r="L150" s="4" t="inlineStr">
        <is>
          <t>25.00%</t>
        </is>
      </c>
    </row>
    <row r="151">
      <c r="A151" s="4" t="inlineStr">
        <is>
          <t>Predecessor Company [Member] | Employee Stock [Member]</t>
        </is>
      </c>
    </row>
    <row r="152">
      <c r="A152" s="3" t="inlineStr">
        <is>
          <t>Class Of Stock [Line Items]</t>
        </is>
      </c>
    </row>
    <row r="153">
      <c r="A153" s="4" t="inlineStr">
        <is>
          <t>Lower fair market value of purchase price share</t>
        </is>
      </c>
      <c r="L153" s="4" t="inlineStr">
        <is>
          <t>85.00%</t>
        </is>
      </c>
    </row>
    <row r="154">
      <c r="A154" s="4" t="inlineStr">
        <is>
          <t>Outstanding liability | $</t>
        </is>
      </c>
      <c r="Q154" s="5" t="n">
        <v>0</v>
      </c>
      <c r="R154" s="5" t="n">
        <v>28936</v>
      </c>
      <c r="S154" s="5" t="n">
        <v>16367</v>
      </c>
    </row>
    <row r="155">
      <c r="A155" s="4" t="inlineStr">
        <is>
          <t>Predecessor Company [Member] | 2013 Warrants [Member] | Series B Preferred Stock [Member]</t>
        </is>
      </c>
    </row>
    <row r="156">
      <c r="A156" s="3" t="inlineStr">
        <is>
          <t>Class Of Stock [Line Items]</t>
        </is>
      </c>
    </row>
    <row r="157">
      <c r="A157" s="4" t="inlineStr">
        <is>
          <t>Warrant exercisable to purchase shares</t>
        </is>
      </c>
      <c r="L157" s="6" t="n">
        <v>1124026</v>
      </c>
    </row>
    <row r="158">
      <c r="A158" s="4" t="inlineStr">
        <is>
          <t>Predecessor Company [Member] | 2013 Warrants [Member] | Convertible promissory notes [Member]</t>
        </is>
      </c>
    </row>
    <row r="159">
      <c r="A159" s="3" t="inlineStr">
        <is>
          <t>Class Of Stock [Line Items]</t>
        </is>
      </c>
    </row>
    <row r="160">
      <c r="A160" s="4" t="inlineStr">
        <is>
          <t>Warrant expiration date</t>
        </is>
      </c>
      <c r="L160" s="4" t="inlineStr">
        <is>
          <t>May 30,
		2018</t>
        </is>
      </c>
    </row>
    <row r="161">
      <c r="A161" s="4" t="inlineStr">
        <is>
          <t>Predecessor Company [Member] | 2013 Warrants [Member] | Convertible promissory notes [Member] | Series B Preferred Stock [Member]</t>
        </is>
      </c>
    </row>
    <row r="162">
      <c r="A162" s="3" t="inlineStr">
        <is>
          <t>Class Of Stock [Line Items]</t>
        </is>
      </c>
    </row>
    <row r="163">
      <c r="A163" s="4" t="inlineStr">
        <is>
          <t>Exercise price of warrant per share | $ / shares</t>
        </is>
      </c>
      <c r="L163" s="9" t="n">
        <v>0.9</v>
      </c>
    </row>
    <row r="164">
      <c r="A164" s="4" t="inlineStr">
        <is>
          <t>Predecessor Company [Member] | Lender Warrants [Member] | Convertible promissory notes [Member]</t>
        </is>
      </c>
    </row>
    <row r="165">
      <c r="A165" s="3" t="inlineStr">
        <is>
          <t>Class Of Stock [Line Items]</t>
        </is>
      </c>
    </row>
    <row r="166">
      <c r="A166" s="4" t="inlineStr">
        <is>
          <t>Warrant expiration date</t>
        </is>
      </c>
      <c r="L166" s="4" t="inlineStr">
        <is>
          <t>Jul. 3,
		2023</t>
        </is>
      </c>
    </row>
    <row r="167">
      <c r="A167" s="4" t="inlineStr">
        <is>
          <t>Predecessor Company [Member] | Lender Warrants [Member] | Term Loan One [Member] | Series B Convertible Preferred Stock [Member]</t>
        </is>
      </c>
    </row>
    <row r="168">
      <c r="A168" s="3" t="inlineStr">
        <is>
          <t>Class Of Stock [Line Items]</t>
        </is>
      </c>
    </row>
    <row r="169">
      <c r="A169" s="4" t="inlineStr">
        <is>
          <t>Exercise price of warrant per share | $ / shares</t>
        </is>
      </c>
      <c r="L169" s="9" t="n">
        <v>0.9</v>
      </c>
    </row>
    <row r="170">
      <c r="A170" s="4" t="inlineStr">
        <is>
          <t>Warrant expiration date</t>
        </is>
      </c>
      <c r="L170" s="4" t="inlineStr">
        <is>
          <t>Jul. 3,
		2023</t>
        </is>
      </c>
    </row>
    <row r="171">
      <c r="A171" s="4" t="inlineStr">
        <is>
          <t>Warrant issued</t>
        </is>
      </c>
      <c r="L171" s="6" t="n">
        <v>111112</v>
      </c>
    </row>
    <row r="172">
      <c r="A172" s="4" t="inlineStr">
        <is>
          <t>Predecessor Company [Member] | Maximum [Member] | Employee Stock [Member]</t>
        </is>
      </c>
    </row>
    <row r="173">
      <c r="A173" s="3" t="inlineStr">
        <is>
          <t>Class Of Stock [Line Items]</t>
        </is>
      </c>
    </row>
    <row r="174">
      <c r="A174" s="4" t="inlineStr">
        <is>
          <t>Employee stock purchase plan, employees contribution</t>
        </is>
      </c>
      <c r="L174" s="4" t="inlineStr">
        <is>
          <t>20.00%</t>
        </is>
      </c>
    </row>
    <row r="175">
      <c r="A175" s="4" t="inlineStr">
        <is>
          <t>Predecessor Company [Member] | Common Stock [Member]</t>
        </is>
      </c>
    </row>
    <row r="176">
      <c r="A176" s="3" t="inlineStr">
        <is>
          <t>Class Of Stock [Line Items]</t>
        </is>
      </c>
    </row>
    <row r="177">
      <c r="A177" s="4" t="inlineStr">
        <is>
          <t>Common stock shares issued</t>
        </is>
      </c>
      <c r="K177" s="6" t="n">
        <v>598000</v>
      </c>
      <c r="S177" s="6" t="n">
        <v>598000</v>
      </c>
    </row>
    <row r="178">
      <c r="A178" s="4" t="inlineStr">
        <is>
          <t>Common stock, price per share | $ / shares</t>
        </is>
      </c>
      <c r="K178" s="5" t="n">
        <v>55</v>
      </c>
    </row>
    <row r="179">
      <c r="A179" s="4" t="inlineStr">
        <is>
          <t>Shares repurchased and retired under stock purchase agreement</t>
        </is>
      </c>
      <c r="K179" s="6" t="n">
        <v>216863</v>
      </c>
    </row>
    <row r="180">
      <c r="A180" s="4" t="inlineStr">
        <is>
          <t>Shares repurchased and retired price per share | $ / shares</t>
        </is>
      </c>
      <c r="K180" s="9" t="n">
        <v>51.7</v>
      </c>
    </row>
    <row r="181">
      <c r="A181" s="4" t="inlineStr">
        <is>
          <t>Common stock issued</t>
        </is>
      </c>
      <c r="Q181" s="6" t="n">
        <v>1000</v>
      </c>
      <c r="R181" s="6" t="n">
        <v>4000</v>
      </c>
      <c r="S181" s="6" t="n">
        <v>2000</v>
      </c>
    </row>
    <row r="182">
      <c r="A182" s="4" t="inlineStr">
        <is>
          <t>Predecessor Company [Member] | Common Stock [Member] | Employee Stock [Member]</t>
        </is>
      </c>
    </row>
    <row r="183">
      <c r="A183" s="3" t="inlineStr">
        <is>
          <t>Class Of Stock [Line Items]</t>
        </is>
      </c>
    </row>
    <row r="184">
      <c r="A184" s="4" t="inlineStr">
        <is>
          <t>Common stock issued</t>
        </is>
      </c>
      <c r="Q184" s="6" t="n">
        <v>536</v>
      </c>
      <c r="R184" s="6" t="n">
        <v>3629</v>
      </c>
      <c r="S184" s="6" t="n">
        <v>2430</v>
      </c>
    </row>
    <row r="185">
      <c r="A185" s="4" t="inlineStr">
        <is>
          <t>Predecessor Company [Member] | Common Stock [Member] | 2013 Warrants [Member] | Post IPO [Member] | Convertible promissory notes [Member]</t>
        </is>
      </c>
    </row>
    <row r="186">
      <c r="A186" s="3" t="inlineStr">
        <is>
          <t>Class Of Stock [Line Items]</t>
        </is>
      </c>
    </row>
    <row r="187">
      <c r="A187" s="4" t="inlineStr">
        <is>
          <t>Warrants exercisable</t>
        </is>
      </c>
      <c r="L187" s="6" t="n">
        <v>13623</v>
      </c>
    </row>
    <row r="188">
      <c r="A188" s="4" t="inlineStr">
        <is>
          <t>Predecessor Company [Member] | Common Stock [Member] | Lender Warrants [Member] | Convertible promissory notes [Member]</t>
        </is>
      </c>
    </row>
    <row r="189">
      <c r="A189" s="3" t="inlineStr">
        <is>
          <t>Class Of Stock [Line Items]</t>
        </is>
      </c>
    </row>
    <row r="190">
      <c r="A190" s="4" t="inlineStr">
        <is>
          <t>Exercise price of warrant per share | $ / shares</t>
        </is>
      </c>
      <c r="L190" s="9" t="n">
        <v>74.3</v>
      </c>
    </row>
    <row r="191">
      <c r="A191" s="4" t="inlineStr">
        <is>
          <t>Warrants exercisable</t>
        </is>
      </c>
      <c r="L191" s="6" t="n">
        <v>1346</v>
      </c>
    </row>
    <row r="192">
      <c r="A192" s="4" t="inlineStr">
        <is>
          <t>Sales Agreement with Stifel [Member]</t>
        </is>
      </c>
    </row>
    <row r="193">
      <c r="A193" s="3" t="inlineStr">
        <is>
          <t>Class Of Stock [Line Items]</t>
        </is>
      </c>
    </row>
    <row r="194">
      <c r="A194" s="4" t="inlineStr">
        <is>
          <t>Number of shares sold under sales agreement</t>
        </is>
      </c>
      <c r="G194" s="6" t="n">
        <v>0</v>
      </c>
    </row>
    <row r="195">
      <c r="A195" s="4" t="inlineStr">
        <is>
          <t>Sales Agreement with Stifel [Member] | Maximum [Member]</t>
        </is>
      </c>
    </row>
    <row r="196">
      <c r="A196" s="3" t="inlineStr">
        <is>
          <t>Class Of Stock [Line Items]</t>
        </is>
      </c>
    </row>
    <row r="197">
      <c r="A197" s="4" t="inlineStr">
        <is>
          <t>Aggregate value of common shares that can be sold | $</t>
        </is>
      </c>
      <c r="M197" s="5" t="n">
        <v>35000000</v>
      </c>
      <c r="O197" s="5" t="n">
        <v>35000000</v>
      </c>
    </row>
    <row r="198">
      <c r="A198" s="4" t="inlineStr">
        <is>
          <t>Sales Agreement with Stifel [Member] | Predecessor Company [Member]</t>
        </is>
      </c>
    </row>
    <row r="199">
      <c r="A199" s="3" t="inlineStr">
        <is>
          <t>Class Of Stock [Line Items]</t>
        </is>
      </c>
    </row>
    <row r="200">
      <c r="A200" s="4" t="inlineStr">
        <is>
          <t>Number of shares sold under sales agreement</t>
        </is>
      </c>
      <c r="Q200" s="6" t="n">
        <v>0</v>
      </c>
    </row>
    <row r="201">
      <c r="A201" s="4" t="inlineStr">
        <is>
          <t>Sales Agreement with Stifel [Member] | Predecessor Company [Member] | Maximum [Member]</t>
        </is>
      </c>
    </row>
    <row r="202">
      <c r="A202" s="3" t="inlineStr">
        <is>
          <t>Class Of Stock [Line Items]</t>
        </is>
      </c>
    </row>
    <row r="203">
      <c r="A203" s="4" t="inlineStr">
        <is>
          <t>Common stock, value of shares issued | $</t>
        </is>
      </c>
      <c r="E203" s="5" t="n">
        <v>35000000</v>
      </c>
    </row>
    <row r="204">
      <c r="A204" s="4" t="inlineStr">
        <is>
          <t>Percentage of commission of gross sales price per share</t>
        </is>
      </c>
      <c r="E204" s="4" t="inlineStr">
        <is>
          <t>3.00%</t>
        </is>
      </c>
    </row>
    <row r="205">
      <c r="A205" s="4" t="inlineStr">
        <is>
          <t>Common Stock Purchase Agreement with Lincoln Park [Member]</t>
        </is>
      </c>
    </row>
    <row r="206">
      <c r="A206" s="3" t="inlineStr">
        <is>
          <t>Class Of Stock [Line Items]</t>
        </is>
      </c>
    </row>
    <row r="207">
      <c r="A207" s="4" t="inlineStr">
        <is>
          <t>Aggregate dollar value of share purchase commitment | $</t>
        </is>
      </c>
      <c r="G207" s="5" t="n">
        <v>10000000</v>
      </c>
    </row>
    <row r="208">
      <c r="A208" s="4" t="inlineStr">
        <is>
          <t>Long-term purchase commitment, period</t>
        </is>
      </c>
      <c r="G208" s="4" t="inlineStr">
        <is>
          <t>24 months</t>
        </is>
      </c>
    </row>
    <row r="209">
      <c r="A209" s="4" t="inlineStr">
        <is>
          <t>Number of common stock shares sold</t>
        </is>
      </c>
      <c r="G209" s="6" t="n">
        <v>328516</v>
      </c>
      <c r="M209" s="6" t="n">
        <v>280000</v>
      </c>
      <c r="O209" s="6" t="n">
        <v>280000</v>
      </c>
    </row>
    <row r="210">
      <c r="A210" s="4" t="inlineStr">
        <is>
          <t>Sale of common stock price per share | $ / shares</t>
        </is>
      </c>
      <c r="G210" s="13" t="n">
        <v>3.04399</v>
      </c>
    </row>
    <row r="211">
      <c r="A211" s="4" t="inlineStr">
        <is>
          <t>Net proceeds from the issuance of common stock | $</t>
        </is>
      </c>
      <c r="G211" s="5" t="n">
        <v>1000000</v>
      </c>
      <c r="M211" s="5" t="n">
        <v>300000</v>
      </c>
      <c r="O211" s="5" t="n">
        <v>300000</v>
      </c>
    </row>
    <row r="212">
      <c r="A212" s="4" t="inlineStr">
        <is>
          <t>Remaining available for sale common stock shares maximum committed purchase amount | $</t>
        </is>
      </c>
      <c r="G212" s="5" t="n">
        <v>8500000</v>
      </c>
      <c r="O212" s="5" t="n">
        <v>8500000</v>
      </c>
    </row>
    <row r="213">
      <c r="A213" s="4" t="inlineStr">
        <is>
          <t>Common stock shares issued</t>
        </is>
      </c>
      <c r="G213" s="6" t="n">
        <v>66964</v>
      </c>
    </row>
    <row r="214">
      <c r="A214" s="4" t="inlineStr">
        <is>
          <t>PUR Settlement [Member] | Convertible Preferred Stock Series D [Member]</t>
        </is>
      </c>
    </row>
    <row r="215">
      <c r="A215" s="3" t="inlineStr">
        <is>
          <t>Class Of Stock [Line Items]</t>
        </is>
      </c>
    </row>
    <row r="216">
      <c r="A216" s="4" t="inlineStr">
        <is>
          <t>Convertible preferred stock, shares issued</t>
        </is>
      </c>
      <c r="N216" s="6" t="n">
        <v>167323</v>
      </c>
      <c r="P216" s="6" t="n">
        <v>167323</v>
      </c>
    </row>
    <row r="217">
      <c r="A217" s="4" t="inlineStr">
        <is>
          <t>Convertible preferred stock, liquidation preferences per share | $ / shares</t>
        </is>
      </c>
      <c r="N217" s="9" t="n">
        <v>10.46</v>
      </c>
      <c r="P217" s="9" t="n">
        <v>10.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Deficit - Summary of Authorized, Issued and Outstanding Shares of Convertible Preferred Stock (Detail) - USD ($) $ in Thousands</t>
        </is>
      </c>
      <c r="B1" s="2" t="inlineStr">
        <is>
          <t>Sep. 30, 2020</t>
        </is>
      </c>
      <c r="C1" s="2" t="inlineStr">
        <is>
          <t>Dec. 31, 2019</t>
        </is>
      </c>
    </row>
    <row r="2">
      <c r="A2" s="3" t="inlineStr">
        <is>
          <t>Temporary Equity [Line Items]</t>
        </is>
      </c>
    </row>
    <row r="3">
      <c r="A3" s="4" t="inlineStr">
        <is>
          <t>Convertible preferred stock, shares authorized</t>
        </is>
      </c>
      <c r="B3" s="6" t="n">
        <v>0</v>
      </c>
      <c r="C3" s="6" t="n">
        <v>73000000</v>
      </c>
    </row>
    <row r="4">
      <c r="A4" s="4" t="inlineStr">
        <is>
          <t>Shares Issued and Outstanding</t>
        </is>
      </c>
      <c r="C4" s="6" t="n">
        <v>5046154</v>
      </c>
    </row>
    <row r="5">
      <c r="A5" s="4" t="inlineStr">
        <is>
          <t>Convertible preferred stock, liquidation preference</t>
        </is>
      </c>
      <c r="B5" s="5" t="n">
        <v>0</v>
      </c>
      <c r="C5" s="5" t="n">
        <v>40294</v>
      </c>
    </row>
    <row r="6">
      <c r="A6" s="4" t="inlineStr">
        <is>
          <t>Carrying Value</t>
        </is>
      </c>
      <c r="C6" s="5" t="n">
        <v>39070</v>
      </c>
    </row>
    <row r="7">
      <c r="A7" s="4" t="inlineStr">
        <is>
          <t>Convertible Preferred Stock Series A [Member]</t>
        </is>
      </c>
    </row>
    <row r="8">
      <c r="A8" s="3" t="inlineStr">
        <is>
          <t>Temporary Equity [Line Items]</t>
        </is>
      </c>
    </row>
    <row r="9">
      <c r="A9" s="4" t="inlineStr">
        <is>
          <t>Convertible preferred stock, shares authorized</t>
        </is>
      </c>
      <c r="C9" s="6" t="n">
        <v>10000000</v>
      </c>
    </row>
    <row r="10">
      <c r="A10" s="4" t="inlineStr">
        <is>
          <t>Shares Issued and Outstanding</t>
        </is>
      </c>
      <c r="C10" s="6" t="n">
        <v>1360547</v>
      </c>
    </row>
    <row r="11">
      <c r="A11" s="4" t="inlineStr">
        <is>
          <t>Convertible preferred stock, liquidation preference</t>
        </is>
      </c>
      <c r="C11" s="5" t="n">
        <v>9486</v>
      </c>
    </row>
    <row r="12">
      <c r="A12" s="4" t="inlineStr">
        <is>
          <t>Carrying Value</t>
        </is>
      </c>
      <c r="C12" s="5" t="n">
        <v>9486</v>
      </c>
    </row>
    <row r="13">
      <c r="A13" s="4" t="inlineStr">
        <is>
          <t>Convertible Preferred Stock Series B [Member]</t>
        </is>
      </c>
    </row>
    <row r="14">
      <c r="A14" s="3" t="inlineStr">
        <is>
          <t>Temporary Equity [Line Items]</t>
        </is>
      </c>
    </row>
    <row r="15">
      <c r="A15" s="4" t="inlineStr">
        <is>
          <t>Convertible preferred stock, shares authorized</t>
        </is>
      </c>
      <c r="C15" s="6" t="n">
        <v>35000000</v>
      </c>
    </row>
    <row r="16">
      <c r="A16" s="4" t="inlineStr">
        <is>
          <t>Shares Issued and Outstanding</t>
        </is>
      </c>
      <c r="C16" s="6" t="n">
        <v>1144567</v>
      </c>
    </row>
    <row r="17">
      <c r="A17" s="4" t="inlineStr">
        <is>
          <t>Convertible preferred stock, liquidation preference</t>
        </is>
      </c>
      <c r="C17" s="5" t="n">
        <v>7981</v>
      </c>
    </row>
    <row r="18">
      <c r="A18" s="4" t="inlineStr">
        <is>
          <t>Carrying Value</t>
        </is>
      </c>
      <c r="C18" s="5" t="n">
        <v>9356</v>
      </c>
    </row>
    <row r="19">
      <c r="A19" s="4" t="inlineStr">
        <is>
          <t>Convertible Preferred Stock Series C [Member]</t>
        </is>
      </c>
    </row>
    <row r="20">
      <c r="A20" s="3" t="inlineStr">
        <is>
          <t>Temporary Equity [Line Items]</t>
        </is>
      </c>
    </row>
    <row r="21">
      <c r="A21" s="4" t="inlineStr">
        <is>
          <t>Convertible preferred stock, shares authorized</t>
        </is>
      </c>
      <c r="C21" s="6" t="n">
        <v>8000000</v>
      </c>
    </row>
    <row r="22">
      <c r="A22" s="4" t="inlineStr">
        <is>
          <t>Shares Issued and Outstanding</t>
        </is>
      </c>
      <c r="C22" s="6" t="n">
        <v>1075637</v>
      </c>
    </row>
    <row r="23">
      <c r="A23" s="4" t="inlineStr">
        <is>
          <t>Convertible preferred stock, liquidation preference</t>
        </is>
      </c>
      <c r="C23" s="5" t="n">
        <v>7500</v>
      </c>
    </row>
    <row r="24">
      <c r="A24" s="4" t="inlineStr">
        <is>
          <t>Carrying Value</t>
        </is>
      </c>
      <c r="C24" s="5" t="n">
        <v>5550</v>
      </c>
    </row>
    <row r="25">
      <c r="A25" s="4" t="inlineStr">
        <is>
          <t>Convertible Preferred Stock Series D [Member]</t>
        </is>
      </c>
    </row>
    <row r="26">
      <c r="A26" s="3" t="inlineStr">
        <is>
          <t>Temporary Equity [Line Items]</t>
        </is>
      </c>
    </row>
    <row r="27">
      <c r="A27" s="4" t="inlineStr">
        <is>
          <t>Convertible preferred stock, shares authorized</t>
        </is>
      </c>
      <c r="C27" s="6" t="n">
        <v>20000000</v>
      </c>
    </row>
    <row r="28">
      <c r="A28" s="4" t="inlineStr">
        <is>
          <t>Shares Issued and Outstanding</t>
        </is>
      </c>
      <c r="C28" s="6" t="n">
        <v>1465403</v>
      </c>
    </row>
    <row r="29">
      <c r="A29" s="4" t="inlineStr">
        <is>
          <t>Convertible preferred stock, liquidation preference</t>
        </is>
      </c>
      <c r="C29" s="5" t="n">
        <v>15327</v>
      </c>
    </row>
    <row r="30">
      <c r="A30" s="4" t="inlineStr">
        <is>
          <t>Carrying Value</t>
        </is>
      </c>
      <c r="C30" s="5" t="n">
        <v>1467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Stockholders' Equity/Deficit - Summary of Stock Option Activity (Detail) - USD ($)</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4" t="inlineStr">
        <is>
          <t>2017 and 2020 Plan [Member]</t>
        </is>
      </c>
    </row>
    <row r="4">
      <c r="A4" s="3" t="inlineStr">
        <is>
          <t>Share Based Compensation Arrangement By Share Based Payment Award [Line Items]</t>
        </is>
      </c>
    </row>
    <row r="5">
      <c r="A5" s="4" t="inlineStr">
        <is>
          <t>Number of Options, Beginning balance</t>
        </is>
      </c>
      <c r="B5" s="6" t="n">
        <v>1362173</v>
      </c>
    </row>
    <row r="6">
      <c r="A6" s="4" t="inlineStr">
        <is>
          <t>Number of Options, Granted</t>
        </is>
      </c>
      <c r="B6" s="6" t="n">
        <v>124119</v>
      </c>
    </row>
    <row r="7">
      <c r="A7" s="4" t="inlineStr">
        <is>
          <t>Number of Options, Exercised</t>
        </is>
      </c>
      <c r="B7" s="6" t="n">
        <v>-28684</v>
      </c>
    </row>
    <row r="8">
      <c r="A8" s="4" t="inlineStr">
        <is>
          <t>Number of Options, Cancelled or forfeited</t>
        </is>
      </c>
      <c r="B8" s="6" t="n">
        <v>-74576</v>
      </c>
    </row>
    <row r="9">
      <c r="A9" s="4" t="inlineStr">
        <is>
          <t>Number of Options, Ending balance</t>
        </is>
      </c>
      <c r="B9" s="6" t="n">
        <v>1383032</v>
      </c>
      <c r="C9" s="6" t="n">
        <v>1362173</v>
      </c>
    </row>
    <row r="10">
      <c r="A10" s="4" t="inlineStr">
        <is>
          <t>Number of Options, Vested and exercisable</t>
        </is>
      </c>
      <c r="B10" s="6" t="n">
        <v>897647</v>
      </c>
    </row>
    <row r="11">
      <c r="A11" s="4" t="inlineStr">
        <is>
          <t>Weighted-Average Exercise Price, Beginning balance</t>
        </is>
      </c>
      <c r="B11" s="9" t="n">
        <v>3.16</v>
      </c>
    </row>
    <row r="12">
      <c r="A12" s="4" t="inlineStr">
        <is>
          <t>Weighted-Average Exercise Price, Granted</t>
        </is>
      </c>
      <c r="B12" s="10" t="n">
        <v>4.61</v>
      </c>
    </row>
    <row r="13">
      <c r="A13" s="4" t="inlineStr">
        <is>
          <t>Weighted-Average Exercise Price, Exercised</t>
        </is>
      </c>
      <c r="B13" s="10" t="n">
        <v>1.4</v>
      </c>
    </row>
    <row r="14">
      <c r="A14" s="4" t="inlineStr">
        <is>
          <t>Weighted-Average Exercise Price, Cancelled or forfeited</t>
        </is>
      </c>
      <c r="B14" s="10" t="n">
        <v>4.3</v>
      </c>
    </row>
    <row r="15">
      <c r="A15" s="4" t="inlineStr">
        <is>
          <t>Weighted-Average Exercise Price, Ending balance</t>
        </is>
      </c>
      <c r="B15" s="10" t="n">
        <v>3.26</v>
      </c>
      <c r="C15" s="9" t="n">
        <v>3.16</v>
      </c>
    </row>
    <row r="16">
      <c r="A16" s="4" t="inlineStr">
        <is>
          <t>Weighted-Average Exercise Price, Vested and exercisable</t>
        </is>
      </c>
      <c r="B16" s="9" t="n">
        <v>2.31</v>
      </c>
    </row>
    <row r="17">
      <c r="A17" s="4" t="inlineStr">
        <is>
          <t>Weighted-Average Remaining Contractual Term Outstanding</t>
        </is>
      </c>
      <c r="B17" s="4" t="inlineStr">
        <is>
          <t>5 years 10 months 13 days</t>
        </is>
      </c>
      <c r="C17" s="4" t="inlineStr">
        <is>
          <t>6 years 4 months 2 days</t>
        </is>
      </c>
    </row>
    <row r="18">
      <c r="A18" s="4" t="inlineStr">
        <is>
          <t>Weighted-Average Remaining Contractual Term Outstanding, Vested and exercisable</t>
        </is>
      </c>
      <c r="B18" s="4" t="inlineStr">
        <is>
          <t>4 years 4 months 20 days</t>
        </is>
      </c>
    </row>
    <row r="19">
      <c r="A19" s="4" t="inlineStr">
        <is>
          <t>Aggregate Intrinsic Value Outstanding</t>
        </is>
      </c>
      <c r="B19" s="5" t="n">
        <v>528000</v>
      </c>
      <c r="C19" s="5" t="n">
        <v>2926000</v>
      </c>
    </row>
    <row r="20">
      <c r="A20" s="4" t="inlineStr">
        <is>
          <t>Aggregate Intrinsic Value, Vested and exercisable</t>
        </is>
      </c>
      <c r="B20" s="5" t="n">
        <v>528000</v>
      </c>
    </row>
    <row r="21">
      <c r="A21" s="4" t="inlineStr">
        <is>
          <t>Predecessor Company [Member]</t>
        </is>
      </c>
    </row>
    <row r="22">
      <c r="A22" s="3" t="inlineStr">
        <is>
          <t>Share Based Compensation Arrangement By Share Based Payment Award [Line Items]</t>
        </is>
      </c>
    </row>
    <row r="23">
      <c r="A23" s="4" t="inlineStr">
        <is>
          <t>Number of Options, Beginning balance</t>
        </is>
      </c>
      <c r="B23" s="6" t="n">
        <v>130000</v>
      </c>
      <c r="C23" s="6" t="n">
        <v>539000</v>
      </c>
      <c r="D23" s="6" t="n">
        <v>483000</v>
      </c>
      <c r="E23" s="6" t="n">
        <v>339000</v>
      </c>
    </row>
    <row r="24">
      <c r="A24" s="4" t="inlineStr">
        <is>
          <t>Number of Options, Granted</t>
        </is>
      </c>
      <c r="C24" s="6" t="n">
        <v>172000</v>
      </c>
      <c r="D24" s="6" t="n">
        <v>94000</v>
      </c>
      <c r="E24" s="6" t="n">
        <v>173000</v>
      </c>
    </row>
    <row r="25">
      <c r="A25" s="4" t="inlineStr">
        <is>
          <t>Number of Options, Exercised</t>
        </is>
      </c>
      <c r="D25" s="6" t="n">
        <v>-22000</v>
      </c>
      <c r="E25" s="6" t="n">
        <v>-7000</v>
      </c>
    </row>
    <row r="26">
      <c r="A26" s="4" t="inlineStr">
        <is>
          <t>Number of Options, Cancelled or forfeited</t>
        </is>
      </c>
      <c r="C26" s="6" t="n">
        <v>-581000</v>
      </c>
      <c r="D26" s="6" t="n">
        <v>-16000</v>
      </c>
      <c r="E26" s="6" t="n">
        <v>-22000</v>
      </c>
    </row>
    <row r="27">
      <c r="A27" s="4" t="inlineStr">
        <is>
          <t>Number of Options, Ending balance</t>
        </is>
      </c>
      <c r="C27" s="6" t="n">
        <v>130000</v>
      </c>
      <c r="D27" s="6" t="n">
        <v>539000</v>
      </c>
      <c r="E27" s="6" t="n">
        <v>483000</v>
      </c>
    </row>
    <row r="28">
      <c r="A28" s="4" t="inlineStr">
        <is>
          <t>Number of Options, Exercisable</t>
        </is>
      </c>
      <c r="C28" s="6" t="n">
        <v>113000</v>
      </c>
    </row>
    <row r="29">
      <c r="A29" s="4" t="inlineStr">
        <is>
          <t>Weighted-Average Exercise Price, Beginning balance</t>
        </is>
      </c>
      <c r="B29" s="9" t="n">
        <v>38.21</v>
      </c>
      <c r="C29" s="5" t="n">
        <v>52</v>
      </c>
      <c r="D29" s="9" t="n">
        <v>50.5</v>
      </c>
      <c r="E29" s="5" t="n">
        <v>51</v>
      </c>
    </row>
    <row r="30">
      <c r="A30" s="4" t="inlineStr">
        <is>
          <t>Weighted-Average Exercise Price, Granted</t>
        </is>
      </c>
      <c r="C30" s="10" t="n">
        <v>18.4</v>
      </c>
      <c r="D30" s="10" t="n">
        <v>50.8</v>
      </c>
      <c r="E30" s="10" t="n">
        <v>49.1</v>
      </c>
    </row>
    <row r="31">
      <c r="A31" s="4" t="inlineStr">
        <is>
          <t>Weighted-Average Exercise Price, Exercised</t>
        </is>
      </c>
      <c r="D31" s="10" t="n">
        <v>17.1</v>
      </c>
      <c r="E31" s="10" t="n">
        <v>13.2</v>
      </c>
    </row>
    <row r="32">
      <c r="A32" s="4" t="inlineStr">
        <is>
          <t>Weighted-Average Exercise Price, Forfeited/cancelled/expired</t>
        </is>
      </c>
      <c r="C32" s="10" t="n">
        <v>45.1</v>
      </c>
      <c r="D32" s="10" t="n">
        <v>48.3</v>
      </c>
      <c r="E32" s="10" t="n">
        <v>60.9</v>
      </c>
    </row>
    <row r="33">
      <c r="A33" s="4" t="inlineStr">
        <is>
          <t>Weighted-Average Exercise Price, Ending balance</t>
        </is>
      </c>
      <c r="C33" s="10" t="n">
        <v>38.21</v>
      </c>
      <c r="D33" s="5" t="n">
        <v>52</v>
      </c>
      <c r="E33" s="9" t="n">
        <v>50.5</v>
      </c>
    </row>
    <row r="34">
      <c r="A34" s="4" t="inlineStr">
        <is>
          <t>Weighted-Average Exercise Price, Vested, Exercisable</t>
        </is>
      </c>
      <c r="C34" s="9" t="n">
        <v>42.91</v>
      </c>
    </row>
    <row r="35">
      <c r="A35" s="4" t="inlineStr">
        <is>
          <t>Weighted-Average Remaining Contractual Term Outstanding</t>
        </is>
      </c>
      <c r="C35" s="4" t="inlineStr">
        <is>
          <t>5 years 2 months 12 days</t>
        </is>
      </c>
    </row>
    <row r="36">
      <c r="A36" s="4" t="inlineStr">
        <is>
          <t>Weighted-Average Remaining Contractual Term Exercisable</t>
        </is>
      </c>
      <c r="C36" s="4" t="inlineStr">
        <is>
          <t>4 years 6 months</t>
        </is>
      </c>
    </row>
    <row r="37">
      <c r="A37" s="4" t="inlineStr">
        <is>
          <t>Aggregate Intrinsic Value Outstanding</t>
        </is>
      </c>
      <c r="C37" s="5" t="n">
        <v>16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16" customWidth="1" min="6" max="6"/>
  </cols>
  <sheetData>
    <row r="1">
      <c r="A1" s="1" t="inlineStr">
        <is>
          <t>Stockholders' Equity/Deficit - Summary of Valuation of Stock Option Awards (Detail)</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row>
    <row r="3">
      <c r="A3" s="3" t="inlineStr">
        <is>
          <t>Share-based Compensation Arrangement by Share-based Payment Award, Fair Value Assumptions and Methodology [Abstract]</t>
        </is>
      </c>
    </row>
    <row r="4">
      <c r="A4" s="4" t="inlineStr">
        <is>
          <t>Expected volatility</t>
        </is>
      </c>
      <c r="C4" s="4" t="inlineStr">
        <is>
          <t>70.00%</t>
        </is>
      </c>
      <c r="D4" s="4" t="inlineStr">
        <is>
          <t>76.30%</t>
        </is>
      </c>
      <c r="E4" s="4" t="inlineStr">
        <is>
          <t>70.00%</t>
        </is>
      </c>
      <c r="F4" s="4" t="inlineStr">
        <is>
          <t>59.00%</t>
        </is>
      </c>
    </row>
    <row r="5">
      <c r="A5" s="4" t="inlineStr">
        <is>
          <t>Risk-free interest rate</t>
        </is>
      </c>
      <c r="C5" s="4" t="inlineStr">
        <is>
          <t>1.59%</t>
        </is>
      </c>
      <c r="D5" s="4" t="inlineStr">
        <is>
          <t>0.45%</t>
        </is>
      </c>
      <c r="E5" s="4" t="inlineStr">
        <is>
          <t>2.54%</t>
        </is>
      </c>
      <c r="F5" s="4" t="inlineStr">
        <is>
          <t>2.60%</t>
        </is>
      </c>
    </row>
    <row r="6">
      <c r="A6" s="4" t="inlineStr">
        <is>
          <t>Expected term (in years)</t>
        </is>
      </c>
      <c r="B6" s="4" t="inlineStr">
        <is>
          <t>0 years</t>
        </is>
      </c>
      <c r="C6" s="4" t="inlineStr">
        <is>
          <t>6 years 3 months</t>
        </is>
      </c>
      <c r="D6" s="4" t="inlineStr">
        <is>
          <t>6 years 3 months</t>
        </is>
      </c>
      <c r="E6" s="4" t="inlineStr">
        <is>
          <t>6 years 3 months</t>
        </is>
      </c>
      <c r="F6" s="4" t="inlineStr">
        <is>
          <t>1 year</t>
        </is>
      </c>
    </row>
    <row r="7">
      <c r="A7" s="4" t="inlineStr">
        <is>
          <t>Expected dividend yield</t>
        </is>
      </c>
      <c r="B7" s="4" t="inlineStr">
        <is>
          <t>0.00%</t>
        </is>
      </c>
      <c r="C7" s="4" t="inlineStr">
        <is>
          <t>0.00%</t>
        </is>
      </c>
      <c r="D7" s="4" t="inlineStr">
        <is>
          <t>0.00%</t>
        </is>
      </c>
      <c r="E7" s="4" t="inlineStr">
        <is>
          <t>0.00%</t>
        </is>
      </c>
      <c r="F7" s="4" t="inlineStr">
        <is>
          <t>0.0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Deficit - Summary of Compensation Cost Included in Condensed Consolidated Statements of Operations for Stock-based Compensation Arrangement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mployee Service Share Based Compensation Allocation Of Recognized Period Costs [Line Items]</t>
        </is>
      </c>
    </row>
    <row r="4">
      <c r="A4" s="4" t="inlineStr">
        <is>
          <t>Compensation cost</t>
        </is>
      </c>
      <c r="B4" s="5" t="n">
        <v>125</v>
      </c>
      <c r="C4" s="5" t="n">
        <v>115</v>
      </c>
      <c r="D4" s="5" t="n">
        <v>456</v>
      </c>
      <c r="E4" s="5" t="n">
        <v>329</v>
      </c>
      <c r="F4" s="5" t="n">
        <v>438</v>
      </c>
      <c r="G4" s="5" t="n">
        <v>326</v>
      </c>
    </row>
    <row r="5">
      <c r="A5" s="4" t="inlineStr">
        <is>
          <t>Cost of Product Revenue [Member]</t>
        </is>
      </c>
    </row>
    <row r="6">
      <c r="A6" s="3" t="inlineStr">
        <is>
          <t>Employee Service Share Based Compensation Allocation Of Recognized Period Costs [Line Items]</t>
        </is>
      </c>
    </row>
    <row r="7">
      <c r="A7" s="4" t="inlineStr">
        <is>
          <t>Compensation cost</t>
        </is>
      </c>
      <c r="B7" s="6" t="n">
        <v>-3</v>
      </c>
      <c r="C7" s="6" t="n">
        <v>9</v>
      </c>
      <c r="D7" s="6" t="n">
        <v>16</v>
      </c>
      <c r="E7" s="6" t="n">
        <v>26</v>
      </c>
      <c r="F7" s="6" t="n">
        <v>38</v>
      </c>
      <c r="G7" s="6" t="n">
        <v>25</v>
      </c>
    </row>
    <row r="8">
      <c r="A8" s="4" t="inlineStr">
        <is>
          <t>Research and Development [Member]</t>
        </is>
      </c>
    </row>
    <row r="9">
      <c r="A9" s="3" t="inlineStr">
        <is>
          <t>Employee Service Share Based Compensation Allocation Of Recognized Period Costs [Line Items]</t>
        </is>
      </c>
    </row>
    <row r="10">
      <c r="A10" s="4" t="inlineStr">
        <is>
          <t>Compensation cost</t>
        </is>
      </c>
      <c r="B10" s="6" t="n">
        <v>2</v>
      </c>
      <c r="C10" s="6" t="n">
        <v>9</v>
      </c>
      <c r="D10" s="6" t="n">
        <v>8</v>
      </c>
      <c r="E10" s="6" t="n">
        <v>31</v>
      </c>
      <c r="F10" s="5" t="n">
        <v>34</v>
      </c>
      <c r="G10" s="5" t="n">
        <v>54</v>
      </c>
    </row>
    <row r="11">
      <c r="A11" s="4" t="inlineStr">
        <is>
          <t>General and Administrative [Member]</t>
        </is>
      </c>
    </row>
    <row r="12">
      <c r="A12" s="3" t="inlineStr">
        <is>
          <t>Employee Service Share Based Compensation Allocation Of Recognized Period Costs [Line Items]</t>
        </is>
      </c>
    </row>
    <row r="13">
      <c r="A13" s="4" t="inlineStr">
        <is>
          <t>Compensation cost</t>
        </is>
      </c>
      <c r="B13" s="5" t="n">
        <v>126</v>
      </c>
      <c r="C13" s="5" t="n">
        <v>97</v>
      </c>
      <c r="D13" s="5" t="n">
        <v>432</v>
      </c>
      <c r="E13" s="5" t="n">
        <v>272</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Deficit - Summary of Common Stock Reserved for Future Issuance (Detail) - shares</t>
        </is>
      </c>
      <c r="B1" s="2" t="inlineStr">
        <is>
          <t>Sep. 30, 2020</t>
        </is>
      </c>
      <c r="C1" s="2" t="inlineStr">
        <is>
          <t>Dec. 31, 2019</t>
        </is>
      </c>
      <c r="D1" s="2" t="inlineStr">
        <is>
          <t>Dec. 31, 2018</t>
        </is>
      </c>
    </row>
    <row r="2">
      <c r="A2" s="3" t="inlineStr">
        <is>
          <t>Class Of Stock [Line Items]</t>
        </is>
      </c>
    </row>
    <row r="3">
      <c r="A3" s="4" t="inlineStr">
        <is>
          <t>Common stock warrants</t>
        </is>
      </c>
      <c r="B3" s="6" t="n">
        <v>4929</v>
      </c>
    </row>
    <row r="4">
      <c r="A4" s="4" t="inlineStr">
        <is>
          <t>Common stock options issued and outstanding</t>
        </is>
      </c>
      <c r="C4" s="6" t="n">
        <v>9497923</v>
      </c>
    </row>
    <row r="5">
      <c r="A5" s="4" t="inlineStr">
        <is>
          <t>Total</t>
        </is>
      </c>
      <c r="B5" s="6" t="n">
        <v>2229933</v>
      </c>
      <c r="C5" s="6" t="n">
        <v>48099217</v>
      </c>
    </row>
    <row r="6">
      <c r="A6" s="4" t="inlineStr">
        <is>
          <t>Common stock available for issuance under the 2020 Plan</t>
        </is>
      </c>
      <c r="B6" s="6" t="n">
        <v>725881</v>
      </c>
    </row>
    <row r="7">
      <c r="A7" s="4" t="inlineStr">
        <is>
          <t>Common Stock [Member]</t>
        </is>
      </c>
    </row>
    <row r="8">
      <c r="A8" s="3" t="inlineStr">
        <is>
          <t>Class Of Stock [Line Items]</t>
        </is>
      </c>
    </row>
    <row r="9">
      <c r="A9" s="4" t="inlineStr">
        <is>
          <t>Common stock warrants</t>
        </is>
      </c>
      <c r="B9" s="6" t="n">
        <v>1346</v>
      </c>
    </row>
    <row r="10">
      <c r="A10" s="4" t="inlineStr">
        <is>
          <t>Common stock options issued and outstanding</t>
        </is>
      </c>
      <c r="B10" s="6" t="n">
        <v>1499123</v>
      </c>
    </row>
    <row r="11">
      <c r="A11" s="4" t="inlineStr">
        <is>
          <t>Predecessor Company [Member]</t>
        </is>
      </c>
    </row>
    <row r="12">
      <c r="A12" s="3" t="inlineStr">
        <is>
          <t>Class Of Stock [Line Items]</t>
        </is>
      </c>
    </row>
    <row r="13">
      <c r="A13" s="4" t="inlineStr">
        <is>
          <t>Common stock warrants</t>
        </is>
      </c>
      <c r="C13" s="6" t="n">
        <v>1000</v>
      </c>
      <c r="D13" s="6" t="n">
        <v>1000</v>
      </c>
    </row>
    <row r="14">
      <c r="A14" s="4" t="inlineStr">
        <is>
          <t>Common stock options issued and outstanding</t>
        </is>
      </c>
      <c r="C14" s="6" t="n">
        <v>130000</v>
      </c>
      <c r="D14" s="6" t="n">
        <v>539000</v>
      </c>
    </row>
    <row r="15">
      <c r="A15" s="4" t="inlineStr">
        <is>
          <t>Common stock authorized for future option grants</t>
        </is>
      </c>
      <c r="C15" s="6" t="n">
        <v>395000</v>
      </c>
      <c r="D15" s="6" t="n">
        <v>84000</v>
      </c>
    </row>
    <row r="16">
      <c r="A16" s="4" t="inlineStr">
        <is>
          <t>RSUs outstanding</t>
        </is>
      </c>
      <c r="C16" s="6" t="n">
        <v>145000</v>
      </c>
    </row>
    <row r="17">
      <c r="A17" s="4" t="inlineStr">
        <is>
          <t>Common stock authorized for the ESPP</t>
        </is>
      </c>
      <c r="C17" s="6" t="n">
        <v>49000</v>
      </c>
      <c r="D17" s="6" t="n">
        <v>50000</v>
      </c>
    </row>
    <row r="18">
      <c r="A18" s="4" t="inlineStr">
        <is>
          <t>Total</t>
        </is>
      </c>
      <c r="C18" s="6" t="n">
        <v>720000</v>
      </c>
      <c r="D18" s="6" t="n">
        <v>67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4" customWidth="1" min="1" max="1"/>
    <col width="16" customWidth="1" min="2" max="2"/>
    <col width="13"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 - USD ($)</t>
        </is>
      </c>
      <c r="B1" s="2" t="inlineStr">
        <is>
          <t>Jan. 31, 2020</t>
        </is>
      </c>
      <c r="C1" s="2" t="inlineStr">
        <is>
          <t>May 31, 2015</t>
        </is>
      </c>
      <c r="D1" s="2" t="inlineStr">
        <is>
          <t>Sep. 30, 2020</t>
        </is>
      </c>
      <c r="E1" s="2" t="inlineStr">
        <is>
          <t>Dec. 31, 2019</t>
        </is>
      </c>
      <c r="F1" s="2" t="inlineStr">
        <is>
          <t>Mar. 01, 2020</t>
        </is>
      </c>
      <c r="G1" s="2" t="inlineStr">
        <is>
          <t>Jan. 01, 2020</t>
        </is>
      </c>
      <c r="H1" s="2" t="inlineStr">
        <is>
          <t>Jan. 01, 2019</t>
        </is>
      </c>
      <c r="I1" s="2" t="inlineStr">
        <is>
          <t>Jul. 31, 2010</t>
        </is>
      </c>
    </row>
    <row r="2">
      <c r="A2" s="3" t="inlineStr">
        <is>
          <t>Operating Leased Assets [Line Items]</t>
        </is>
      </c>
    </row>
    <row r="3">
      <c r="A3" s="4" t="inlineStr">
        <is>
          <t>Lease commencement date</t>
        </is>
      </c>
      <c r="D3" s="4" t="inlineStr">
        <is>
          <t>Mar. 1,
		2020</t>
        </is>
      </c>
    </row>
    <row r="4">
      <c r="A4" s="4" t="inlineStr">
        <is>
          <t>Lease expiration date</t>
        </is>
      </c>
      <c r="B4" s="4" t="inlineStr">
        <is>
          <t>Aug. 31,
		2031</t>
        </is>
      </c>
      <c r="D4" s="4" t="inlineStr">
        <is>
          <t>Aug. 31,
		2031</t>
        </is>
      </c>
    </row>
    <row r="5">
      <c r="A5" s="4" t="inlineStr">
        <is>
          <t>Right-of-use asset</t>
        </is>
      </c>
      <c r="D5" s="5" t="n">
        <v>4334000</v>
      </c>
      <c r="E5" s="5" t="n">
        <v>95000</v>
      </c>
      <c r="F5" s="5" t="n">
        <v>4500000</v>
      </c>
      <c r="G5" s="5" t="n">
        <v>619000</v>
      </c>
    </row>
    <row r="6">
      <c r="A6" s="4" t="inlineStr">
        <is>
          <t>Operating lease liability</t>
        </is>
      </c>
      <c r="D6" s="5" t="n">
        <v>4749000</v>
      </c>
      <c r="E6" s="5" t="n">
        <v>108000</v>
      </c>
      <c r="F6" s="5" t="n">
        <v>4500000</v>
      </c>
      <c r="G6" s="5" t="n">
        <v>707000</v>
      </c>
    </row>
    <row r="7">
      <c r="A7" s="4" t="inlineStr">
        <is>
          <t>Rent abatement term</t>
        </is>
      </c>
      <c r="D7" s="4" t="inlineStr">
        <is>
          <t>6 months</t>
        </is>
      </c>
    </row>
    <row r="8">
      <c r="A8" s="4" t="inlineStr">
        <is>
          <t>Operating lease remaining term</t>
        </is>
      </c>
      <c r="D8" s="4" t="inlineStr">
        <is>
          <t>11 years</t>
        </is>
      </c>
    </row>
    <row r="9">
      <c r="A9" s="4" t="inlineStr">
        <is>
          <t>Finance lease remaining term</t>
        </is>
      </c>
      <c r="D9" s="4" t="inlineStr">
        <is>
          <t>3 years 8 months 12 days</t>
        </is>
      </c>
    </row>
    <row r="10">
      <c r="A10" s="4" t="inlineStr">
        <is>
          <t>Incremental borrowing rate</t>
        </is>
      </c>
      <c r="D10" s="4" t="inlineStr">
        <is>
          <t>12.20%</t>
        </is>
      </c>
      <c r="E10" s="4" t="inlineStr">
        <is>
          <t>12.00%</t>
        </is>
      </c>
    </row>
    <row r="11">
      <c r="A11" s="4" t="inlineStr">
        <is>
          <t>Finance lease weighted-average discount rate</t>
        </is>
      </c>
      <c r="D11" s="4" t="inlineStr">
        <is>
          <t>10.00%</t>
        </is>
      </c>
      <c r="E11" s="4" t="inlineStr">
        <is>
          <t>10.00%</t>
        </is>
      </c>
    </row>
    <row r="12">
      <c r="A12" s="4" t="inlineStr">
        <is>
          <t>Rent expense</t>
        </is>
      </c>
      <c r="B12" s="5" t="n">
        <v>59775</v>
      </c>
    </row>
    <row r="13">
      <c r="A13" s="4" t="inlineStr">
        <is>
          <t>Conatus Pharmaceuticals Inc [Member]</t>
        </is>
      </c>
    </row>
    <row r="14">
      <c r="A14" s="3" t="inlineStr">
        <is>
          <t>Operating Leased Assets [Line Items]</t>
        </is>
      </c>
    </row>
    <row r="15">
      <c r="A15" s="4" t="inlineStr">
        <is>
          <t>Right-of-use asset</t>
        </is>
      </c>
      <c r="D15" s="5" t="n">
        <v>100000</v>
      </c>
    </row>
    <row r="16">
      <c r="A16" s="4" t="inlineStr">
        <is>
          <t>Operating lease liability</t>
        </is>
      </c>
      <c r="D16" s="5" t="n">
        <v>200000</v>
      </c>
    </row>
    <row r="17">
      <c r="A17" s="4" t="inlineStr">
        <is>
          <t>Office Space [Member]</t>
        </is>
      </c>
    </row>
    <row r="18">
      <c r="A18" s="3" t="inlineStr">
        <is>
          <t>Operating Leased Assets [Line Items]</t>
        </is>
      </c>
    </row>
    <row r="19">
      <c r="A19" s="4" t="inlineStr">
        <is>
          <t>Lease expiration date</t>
        </is>
      </c>
      <c r="D19" s="4" t="inlineStr">
        <is>
          <t>Sep. 30,
		2020</t>
        </is>
      </c>
    </row>
    <row r="20">
      <c r="A20" s="4" t="inlineStr">
        <is>
          <t>Predecessor Company [Member]</t>
        </is>
      </c>
    </row>
    <row r="21">
      <c r="A21" s="3" t="inlineStr">
        <is>
          <t>Operating Leased Assets [Line Items]</t>
        </is>
      </c>
    </row>
    <row r="22">
      <c r="A22" s="4" t="inlineStr">
        <is>
          <t>Right-of-use asset</t>
        </is>
      </c>
      <c r="E22" s="5" t="n">
        <v>221000</v>
      </c>
      <c r="H22" s="5" t="n">
        <v>600000</v>
      </c>
    </row>
    <row r="23">
      <c r="A23" s="4" t="inlineStr">
        <is>
          <t>Operating lease liability</t>
        </is>
      </c>
      <c r="E23" s="5" t="n">
        <v>338000</v>
      </c>
      <c r="H23" s="5" t="n">
        <v>700000</v>
      </c>
    </row>
    <row r="24">
      <c r="A24" s="4" t="inlineStr">
        <is>
          <t>Incremental borrowing rate</t>
        </is>
      </c>
      <c r="E24" s="4" t="inlineStr">
        <is>
          <t>12.00%</t>
        </is>
      </c>
    </row>
    <row r="25">
      <c r="A25" s="4" t="inlineStr">
        <is>
          <t>ROU asset, impairment loss</t>
        </is>
      </c>
      <c r="E25" s="5" t="n">
        <v>50000</v>
      </c>
    </row>
    <row r="26">
      <c r="A26" s="4" t="inlineStr">
        <is>
          <t>Amount payable upon the achievement of specified regulatory milestone</t>
        </is>
      </c>
      <c r="I26" s="5" t="n">
        <v>18000000</v>
      </c>
    </row>
    <row r="27">
      <c r="A27" s="4" t="inlineStr">
        <is>
          <t>Predecessor Company [Member] | Lease Agreements [Member]</t>
        </is>
      </c>
    </row>
    <row r="28">
      <c r="A28" s="3" t="inlineStr">
        <is>
          <t>Operating Leased Assets [Line Items]</t>
        </is>
      </c>
    </row>
    <row r="29">
      <c r="A29" s="4" t="inlineStr">
        <is>
          <t>Lease renewal term</t>
        </is>
      </c>
      <c r="E29" s="4" t="inlineStr">
        <is>
          <t>5 years</t>
        </is>
      </c>
    </row>
    <row r="30">
      <c r="A30" s="4" t="inlineStr">
        <is>
          <t>Predecessor Company [Member] | Lease Agreements Two [Member]</t>
        </is>
      </c>
    </row>
    <row r="31">
      <c r="A31" s="3" t="inlineStr">
        <is>
          <t>Operating Leased Assets [Line Items]</t>
        </is>
      </c>
    </row>
    <row r="32">
      <c r="A32" s="4" t="inlineStr">
        <is>
          <t>Percentage of base rent escalator</t>
        </is>
      </c>
      <c r="C32" s="4" t="inlineStr">
        <is>
          <t>3.00%</t>
        </is>
      </c>
    </row>
    <row r="33">
      <c r="A33" s="4" t="inlineStr">
        <is>
          <t>Rent expense</t>
        </is>
      </c>
      <c r="C33" s="5" t="n">
        <v>33000</v>
      </c>
    </row>
    <row r="34">
      <c r="A34" s="4" t="inlineStr">
        <is>
          <t>Lease agreement rent expense for future period</t>
        </is>
      </c>
      <c r="C34" s="5" t="n">
        <v>39000</v>
      </c>
    </row>
    <row r="35">
      <c r="A35" s="4" t="inlineStr">
        <is>
          <t>ROU asset, impairment loss</t>
        </is>
      </c>
      <c r="E35" s="5" t="n">
        <v>50000</v>
      </c>
    </row>
    <row r="36">
      <c r="A36" s="4" t="inlineStr">
        <is>
          <t>Maximum [Member]</t>
        </is>
      </c>
    </row>
    <row r="37">
      <c r="A37" s="3" t="inlineStr">
        <is>
          <t>Operating Leased Assets [Line Items]</t>
        </is>
      </c>
    </row>
    <row r="38">
      <c r="A38" s="4" t="inlineStr">
        <is>
          <t>Tenant improvement allowance on modified lease</t>
        </is>
      </c>
      <c r="D38" s="5" t="n">
        <v>2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Schedule of Future Minimum Payments of Lease Liabilities (Detail) - USD ($) $ in Thousands</t>
        </is>
      </c>
      <c r="B1" s="2" t="inlineStr">
        <is>
          <t>Sep. 30, 2020</t>
        </is>
      </c>
      <c r="C1" s="2" t="inlineStr">
        <is>
          <t>Mar. 01, 2020</t>
        </is>
      </c>
      <c r="D1" s="2" t="inlineStr">
        <is>
          <t>Jan. 01, 2020</t>
        </is>
      </c>
      <c r="E1" s="2" t="inlineStr">
        <is>
          <t>Dec. 31, 2019</t>
        </is>
      </c>
      <c r="F1" s="2" t="inlineStr">
        <is>
          <t>Dec. 31, 2018</t>
        </is>
      </c>
    </row>
    <row r="2">
      <c r="A2" s="3" t="inlineStr">
        <is>
          <t>Operating lease</t>
        </is>
      </c>
    </row>
    <row r="3">
      <c r="A3" s="4" t="inlineStr">
        <is>
          <t>2020 (remaining 3 months)</t>
        </is>
      </c>
      <c r="B3" s="5" t="n">
        <v>60</v>
      </c>
    </row>
    <row r="4">
      <c r="A4" s="4" t="inlineStr">
        <is>
          <t>2021</t>
        </is>
      </c>
      <c r="B4" s="6" t="n">
        <v>616</v>
      </c>
      <c r="E4" s="5" t="n">
        <v>108</v>
      </c>
    </row>
    <row r="5">
      <c r="A5" s="4" t="inlineStr">
        <is>
          <t>2022</t>
        </is>
      </c>
      <c r="B5" s="6" t="n">
        <v>757</v>
      </c>
      <c r="E5" s="6" t="n">
        <v>0</v>
      </c>
    </row>
    <row r="6">
      <c r="A6" s="4" t="inlineStr">
        <is>
          <t>2023</t>
        </is>
      </c>
      <c r="B6" s="6" t="n">
        <v>780</v>
      </c>
      <c r="E6" s="6" t="n">
        <v>0</v>
      </c>
    </row>
    <row r="7">
      <c r="A7" s="4" t="inlineStr">
        <is>
          <t>2024</t>
        </is>
      </c>
      <c r="B7" s="6" t="n">
        <v>803</v>
      </c>
      <c r="E7" s="6" t="n">
        <v>0</v>
      </c>
    </row>
    <row r="8">
      <c r="A8" s="4" t="inlineStr">
        <is>
          <t>Thereafter</t>
        </is>
      </c>
      <c r="B8" s="6" t="n">
        <v>6010</v>
      </c>
    </row>
    <row r="9">
      <c r="A9" s="4" t="inlineStr">
        <is>
          <t>Total minimum lease payments</t>
        </is>
      </c>
      <c r="B9" s="6" t="n">
        <v>9026</v>
      </c>
      <c r="E9" s="6" t="n">
        <v>108</v>
      </c>
    </row>
    <row r="10">
      <c r="A10" s="4" t="inlineStr">
        <is>
          <t>Less: imputed interest</t>
        </is>
      </c>
      <c r="B10" s="6" t="n">
        <v>-4277</v>
      </c>
      <c r="E10" s="6" t="n">
        <v>0</v>
      </c>
    </row>
    <row r="11">
      <c r="A11" s="4" t="inlineStr">
        <is>
          <t>Total future minimum lease payments</t>
        </is>
      </c>
      <c r="B11" s="6" t="n">
        <v>4749</v>
      </c>
      <c r="C11" s="5" t="n">
        <v>4500</v>
      </c>
      <c r="D11" s="5" t="n">
        <v>707</v>
      </c>
      <c r="E11" s="6" t="n">
        <v>108</v>
      </c>
    </row>
    <row r="12">
      <c r="A12" s="4" t="inlineStr">
        <is>
          <t>Less: current obligations under leases</t>
        </is>
      </c>
      <c r="B12" s="6" t="n">
        <v>0</v>
      </c>
      <c r="E12" s="6" t="n">
        <v>-108</v>
      </c>
    </row>
    <row r="13">
      <c r="A13" s="4" t="inlineStr">
        <is>
          <t>Noncurrent lease obligations</t>
        </is>
      </c>
      <c r="B13" s="6" t="n">
        <v>4749</v>
      </c>
      <c r="E13" s="6" t="n">
        <v>0</v>
      </c>
    </row>
    <row r="14">
      <c r="A14" s="3" t="inlineStr">
        <is>
          <t>Finance lease</t>
        </is>
      </c>
    </row>
    <row r="15">
      <c r="A15" s="4" t="inlineStr">
        <is>
          <t>2020 (remaining 3 months)</t>
        </is>
      </c>
      <c r="B15" s="6" t="n">
        <v>3</v>
      </c>
    </row>
    <row r="16">
      <c r="A16" s="4" t="inlineStr">
        <is>
          <t>2021</t>
        </is>
      </c>
      <c r="B16" s="6" t="n">
        <v>10</v>
      </c>
      <c r="E16" s="6" t="n">
        <v>10</v>
      </c>
    </row>
    <row r="17">
      <c r="A17" s="4" t="inlineStr">
        <is>
          <t>2022</t>
        </is>
      </c>
      <c r="B17" s="6" t="n">
        <v>10</v>
      </c>
      <c r="E17" s="6" t="n">
        <v>10</v>
      </c>
    </row>
    <row r="18">
      <c r="A18" s="4" t="inlineStr">
        <is>
          <t>2023</t>
        </is>
      </c>
      <c r="B18" s="6" t="n">
        <v>10</v>
      </c>
      <c r="E18" s="6" t="n">
        <v>10</v>
      </c>
    </row>
    <row r="19">
      <c r="A19" s="4" t="inlineStr">
        <is>
          <t>2024</t>
        </is>
      </c>
      <c r="B19" s="6" t="n">
        <v>5</v>
      </c>
      <c r="E19" s="6" t="n">
        <v>10</v>
      </c>
    </row>
    <row r="20">
      <c r="A20" s="4" t="inlineStr">
        <is>
          <t>Thereafter</t>
        </is>
      </c>
      <c r="B20" s="6" t="n">
        <v>0</v>
      </c>
    </row>
    <row r="21">
      <c r="A21" s="4" t="inlineStr">
        <is>
          <t>Total minimum lease payments</t>
        </is>
      </c>
      <c r="B21" s="6" t="n">
        <v>38</v>
      </c>
      <c r="E21" s="6" t="n">
        <v>46</v>
      </c>
    </row>
    <row r="22">
      <c r="A22" s="4" t="inlineStr">
        <is>
          <t>Less: imputed interest</t>
        </is>
      </c>
      <c r="B22" s="6" t="n">
        <v>-5</v>
      </c>
      <c r="E22" s="6" t="n">
        <v>-9</v>
      </c>
    </row>
    <row r="23">
      <c r="A23" s="4" t="inlineStr">
        <is>
          <t>Total future minimum lease payments</t>
        </is>
      </c>
      <c r="B23" s="6" t="n">
        <v>33</v>
      </c>
      <c r="E23" s="6" t="n">
        <v>37</v>
      </c>
    </row>
    <row r="24">
      <c r="A24" s="4" t="inlineStr">
        <is>
          <t>Less: current obligations under leases</t>
        </is>
      </c>
      <c r="B24" s="6" t="n">
        <v>-8</v>
      </c>
      <c r="E24" s="6" t="n">
        <v>-6</v>
      </c>
      <c r="F24" s="5" t="n">
        <v>-25</v>
      </c>
    </row>
    <row r="25">
      <c r="A25" s="4" t="inlineStr">
        <is>
          <t>Noncurrent lease obligations</t>
        </is>
      </c>
      <c r="B25" s="5" t="n">
        <v>25</v>
      </c>
      <c r="E25" s="5" t="n">
        <v>31</v>
      </c>
      <c r="F25" s="5" t="n">
        <v>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0</t>
        </is>
      </c>
      <c r="C2" s="2" t="inlineStr">
        <is>
          <t>Dec. 31, 2019</t>
        </is>
      </c>
    </row>
    <row r="3">
      <c r="A3" s="3" t="inlineStr">
        <is>
          <t>Inventory Disclosure [Abstract]</t>
        </is>
      </c>
    </row>
    <row r="4">
      <c r="A4" s="4" t="inlineStr">
        <is>
          <t>Inventories</t>
        </is>
      </c>
      <c r="B4" s="4" t="inlineStr">
        <is>
          <t>2. Inventories
Inventories consisted of the following (in thousands):
September 30, 2020 December 31, 2019
Raw materials $ 116 $ 106
Work in process 337 —
Total $ 453 $ 106
As of September 30, 2020 and December 31, 2019, no
finished goods were included in inventories. During the nine months
ended September 30, 2020, the Company recorded a write-off</t>
        </is>
      </c>
      <c r="C4" s="4" t="inlineStr">
        <is>
          <t>4. Inventories
Inventories consisted of the following components (in
thousands):
December 31,
2019 2018
Raw materials $ 106 $ 98
Work in process — 841
Finished goods — —
Inventories $ 106 $ 939
During the year ended December 31, 2019, the Company recorded
a write-of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X10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15" customWidth="1" min="5" max="5"/>
    <col width="21" customWidth="1" min="6" max="6"/>
    <col width="21" customWidth="1" min="7" max="7"/>
    <col width="21" customWidth="1" min="8" max="8"/>
    <col width="20" customWidth="1" min="9" max="9"/>
    <col width="21" customWidth="1" min="10" max="10"/>
    <col width="14" customWidth="1" min="11" max="11"/>
    <col width="32" customWidth="1" min="12" max="12"/>
    <col width="21" customWidth="1" min="13" max="13"/>
    <col width="20" customWidth="1" min="14" max="14"/>
    <col width="21" customWidth="1" min="15" max="15"/>
    <col width="27" customWidth="1" min="16" max="16"/>
    <col width="14" customWidth="1" min="17" max="17"/>
    <col width="27" customWidth="1" min="18" max="18"/>
    <col width="27" customWidth="1" min="19" max="19"/>
    <col width="80" customWidth="1" min="20" max="20"/>
    <col width="27" customWidth="1" min="21" max="21"/>
    <col width="80" customWidth="1" min="22" max="22"/>
    <col width="21" customWidth="1" min="23" max="23"/>
    <col width="21" customWidth="1" min="24" max="24"/>
  </cols>
  <sheetData>
    <row r="1">
      <c r="A1" s="1" t="inlineStr">
        <is>
          <t>Related Parties - Additional Information (Detail)</t>
        </is>
      </c>
      <c r="B1" s="2" t="inlineStr">
        <is>
          <t>Apr. 30, 2018USD ($)shares</t>
        </is>
      </c>
      <c r="C1" s="2" t="inlineStr">
        <is>
          <t>Nov. 03, 2016USD ($)</t>
        </is>
      </c>
      <c r="D1" s="2" t="inlineStr">
        <is>
          <t>Oct. 31, 2016USD ($)</t>
        </is>
      </c>
      <c r="E1" s="2" t="inlineStr">
        <is>
          <t>Aug. 10, 2016</t>
        </is>
      </c>
      <c r="F1" s="2" t="inlineStr">
        <is>
          <t>Apr. 21, 2016USD ($)</t>
        </is>
      </c>
      <c r="G1" s="2" t="inlineStr">
        <is>
          <t>Mar. 20, 2016USD ($)</t>
        </is>
      </c>
      <c r="H1" s="2" t="inlineStr">
        <is>
          <t>Feb. 15, 2016USD ($)</t>
        </is>
      </c>
      <c r="I1" s="2" t="inlineStr">
        <is>
          <t>May 02, 2015USD ($)</t>
        </is>
      </c>
      <c r="J1" s="2" t="inlineStr">
        <is>
          <t>Dec. 13, 2012USD ($)</t>
        </is>
      </c>
      <c r="K1" s="2" t="inlineStr">
        <is>
          <t>Nov. 19, 2012</t>
        </is>
      </c>
      <c r="L1" s="2" t="inlineStr">
        <is>
          <t>Apr. 30, 2020USD ($)Shareholder</t>
        </is>
      </c>
      <c r="M1" s="2" t="inlineStr">
        <is>
          <t>Oct. 31, 2019USD ($)</t>
        </is>
      </c>
      <c r="N1" s="2" t="inlineStr">
        <is>
          <t>Jan. 31, 2019shares</t>
        </is>
      </c>
      <c r="O1" s="2" t="inlineStr">
        <is>
          <t>Mar. 31, 2018USD ($)</t>
        </is>
      </c>
      <c r="P1" s="2" t="inlineStr">
        <is>
          <t>Jan. 31, 2016USD ($)shares</t>
        </is>
      </c>
      <c r="Q1" s="2" t="inlineStr">
        <is>
          <t>Nov. 30, 2012</t>
        </is>
      </c>
      <c r="R1" s="2" t="inlineStr">
        <is>
          <t>Sep. 30, 2020USD ($)shares</t>
        </is>
      </c>
      <c r="S1" s="2" t="inlineStr">
        <is>
          <t>Sep. 30, 2019USD ($)shares</t>
        </is>
      </c>
      <c r="T1" s="2" t="inlineStr">
        <is>
          <t>Sep. 30, 2020USD ($)shares</t>
        </is>
      </c>
      <c r="U1" s="2" t="inlineStr">
        <is>
          <t>Sep. 30, 2019USD ($)shares</t>
        </is>
      </c>
      <c r="V1" s="2" t="inlineStr">
        <is>
          <t>Dec. 31, 2019USD ($)shares</t>
        </is>
      </c>
      <c r="W1" s="2" t="inlineStr">
        <is>
          <t>Dec. 31, 2018USD ($)</t>
        </is>
      </c>
      <c r="X1" s="2" t="inlineStr">
        <is>
          <t>Dec. 31, 2015USD ($)</t>
        </is>
      </c>
    </row>
    <row r="2">
      <c r="A2" s="3" t="inlineStr">
        <is>
          <t>Related Party Transaction [Line Items]</t>
        </is>
      </c>
    </row>
    <row r="3">
      <c r="A3" s="4" t="inlineStr">
        <is>
          <t>Number of promissory notes</t>
        </is>
      </c>
      <c r="L3" s="6" t="n">
        <v>2</v>
      </c>
    </row>
    <row r="4">
      <c r="A4" s="4" t="inlineStr">
        <is>
          <t>Payment of outstanding principal and accrued interest</t>
        </is>
      </c>
      <c r="V4" s="5" t="n">
        <v>7000</v>
      </c>
      <c r="W4" s="5" t="n">
        <v>449000</v>
      </c>
    </row>
    <row r="5">
      <c r="A5" s="4" t="inlineStr">
        <is>
          <t>Convertible preferred stock issued | shares</t>
        </is>
      </c>
      <c r="R5" s="6" t="n">
        <v>0</v>
      </c>
      <c r="T5" s="6" t="n">
        <v>0</v>
      </c>
      <c r="V5" s="6" t="n">
        <v>0</v>
      </c>
    </row>
    <row r="6">
      <c r="A6" s="4" t="inlineStr">
        <is>
          <t>Promissory Note [Member]</t>
        </is>
      </c>
    </row>
    <row r="7">
      <c r="A7" s="3" t="inlineStr">
        <is>
          <t>Related Party Transaction [Line Items]</t>
        </is>
      </c>
    </row>
    <row r="8">
      <c r="A8" s="4" t="inlineStr">
        <is>
          <t>Debt instrument, face amount</t>
        </is>
      </c>
      <c r="L8" s="5" t="n">
        <v>300000</v>
      </c>
    </row>
    <row r="9">
      <c r="A9" s="4" t="inlineStr">
        <is>
          <t>Number of stockholders | Shareholder</t>
        </is>
      </c>
      <c r="L9" s="6" t="n">
        <v>2</v>
      </c>
    </row>
    <row r="10">
      <c r="A10" s="4" t="inlineStr">
        <is>
          <t>Debt instrument interest amount</t>
        </is>
      </c>
      <c r="L10" s="5" t="n">
        <v>25000</v>
      </c>
    </row>
    <row r="11">
      <c r="A11" s="4" t="inlineStr">
        <is>
          <t>Debt instrument, maturity date</t>
        </is>
      </c>
      <c r="L11" s="4" t="inlineStr">
        <is>
          <t>Jun. 13,
		2020</t>
        </is>
      </c>
    </row>
    <row r="12">
      <c r="A12" s="4" t="inlineStr">
        <is>
          <t>Number of days post merger that amounts are due</t>
        </is>
      </c>
      <c r="L12" s="4" t="inlineStr">
        <is>
          <t>15 days</t>
        </is>
      </c>
    </row>
    <row r="13">
      <c r="A13" s="4" t="inlineStr">
        <is>
          <t>Common Stock [Member]</t>
        </is>
      </c>
    </row>
    <row r="14">
      <c r="A14" s="3" t="inlineStr">
        <is>
          <t>Related Party Transaction [Line Items]</t>
        </is>
      </c>
    </row>
    <row r="15">
      <c r="A15" s="4" t="inlineStr">
        <is>
          <t>Stock issued during period, shares | shares</t>
        </is>
      </c>
      <c r="R15" s="6" t="n">
        <v>675480</v>
      </c>
      <c r="S15" s="6" t="n">
        <v>16158</v>
      </c>
      <c r="T15" s="6" t="n">
        <v>675480</v>
      </c>
      <c r="U15" s="6" t="n">
        <v>21885</v>
      </c>
      <c r="V15" s="6" t="n">
        <v>152594</v>
      </c>
    </row>
    <row r="16">
      <c r="A16" s="4" t="inlineStr">
        <is>
          <t>Lordship Ventures Histogen Holdings LLC [Member]</t>
        </is>
      </c>
    </row>
    <row r="17">
      <c r="A17" s="3" t="inlineStr">
        <is>
          <t>Related Party Transaction [Line Items]</t>
        </is>
      </c>
    </row>
    <row r="18">
      <c r="A18" s="4" t="inlineStr">
        <is>
          <t>Percentage of outstanding voting shares controlled</t>
        </is>
      </c>
      <c r="T18" s="4" t="inlineStr">
        <is>
          <t>19.00%</t>
        </is>
      </c>
      <c r="V18" s="4" t="inlineStr">
        <is>
          <t>28.00%</t>
        </is>
      </c>
      <c r="W18" s="4" t="inlineStr">
        <is>
          <t>29.00%</t>
        </is>
      </c>
    </row>
    <row r="19">
      <c r="A19" s="4" t="inlineStr">
        <is>
          <t>Interest expense</t>
        </is>
      </c>
      <c r="W19" s="5" t="n">
        <v>23000</v>
      </c>
    </row>
    <row r="20">
      <c r="A20" s="4" t="inlineStr">
        <is>
          <t>Past due compensation</t>
        </is>
      </c>
      <c r="F20" s="5" t="n">
        <v>-50000</v>
      </c>
      <c r="G20" s="5" t="n">
        <v>-25000</v>
      </c>
      <c r="H20" s="5" t="n">
        <v>-25000</v>
      </c>
    </row>
    <row r="21">
      <c r="A21" s="4" t="inlineStr">
        <is>
          <t>Debt instrument, related party interest rate</t>
        </is>
      </c>
      <c r="F21" s="4" t="inlineStr">
        <is>
          <t>10.00%</t>
        </is>
      </c>
      <c r="G21" s="4" t="inlineStr">
        <is>
          <t>10.00%</t>
        </is>
      </c>
      <c r="H21" s="4" t="inlineStr">
        <is>
          <t>10.00%</t>
        </is>
      </c>
    </row>
    <row r="22">
      <c r="A22" s="4" t="inlineStr">
        <is>
          <t>Lordship Ventures Histogen Holdings LLC [Member] | Series B Convertible Preferred Stock [Member]</t>
        </is>
      </c>
    </row>
    <row r="23">
      <c r="A23" s="3" t="inlineStr">
        <is>
          <t>Related Party Transaction [Line Items]</t>
        </is>
      </c>
    </row>
    <row r="24">
      <c r="A24" s="4" t="inlineStr">
        <is>
          <t>Debt instrument, maturity date</t>
        </is>
      </c>
      <c r="E24" s="4" t="inlineStr">
        <is>
          <t>Feb. 1,
		2018</t>
        </is>
      </c>
    </row>
    <row r="25">
      <c r="A25" s="4" t="inlineStr">
        <is>
          <t>Shares, Issued | shares</t>
        </is>
      </c>
      <c r="N25" s="6" t="n">
        <v>114445</v>
      </c>
    </row>
    <row r="26">
      <c r="A26" s="4" t="inlineStr">
        <is>
          <t>Past due compensation</t>
        </is>
      </c>
      <c r="J26" s="5" t="n">
        <v>-2600000</v>
      </c>
    </row>
    <row r="27">
      <c r="A27" s="4" t="inlineStr">
        <is>
          <t>Debt instrument, related party interest rate</t>
        </is>
      </c>
      <c r="J27" s="4" t="inlineStr">
        <is>
          <t>10.00%</t>
        </is>
      </c>
    </row>
    <row r="28">
      <c r="A28" s="4" t="inlineStr">
        <is>
          <t>Lordship Ventures Histogen Holdings LLC [Member] | Lordship Indemnification [Member] | Private Histogen [Member]</t>
        </is>
      </c>
    </row>
    <row r="29">
      <c r="A29" s="3" t="inlineStr">
        <is>
          <t>Related Party Transaction [Line Items]</t>
        </is>
      </c>
    </row>
    <row r="30">
      <c r="A30" s="4" t="inlineStr">
        <is>
          <t>Cash payment upon meeting additional capitalization threshold</t>
        </is>
      </c>
      <c r="I30" s="5" t="n">
        <v>300000</v>
      </c>
    </row>
    <row r="31">
      <c r="A31" s="4" t="inlineStr">
        <is>
          <t>Additional accumulated capital for payment to be made</t>
        </is>
      </c>
      <c r="I31" s="5" t="n">
        <v>10000000</v>
      </c>
    </row>
    <row r="32">
      <c r="A32" s="4" t="inlineStr">
        <is>
          <t>Lordship Ventures Histogen Holdings LLC [Member] | Lordship Indemnification [Member] | Series B Convertible Preferred Stock [Member] | Private Histogen [Member]</t>
        </is>
      </c>
    </row>
    <row r="33">
      <c r="A33" s="3" t="inlineStr">
        <is>
          <t>Related Party Transaction [Line Items]</t>
        </is>
      </c>
    </row>
    <row r="34">
      <c r="A34" s="4" t="inlineStr">
        <is>
          <t>Warrants to purchase shares | shares</t>
        </is>
      </c>
      <c r="P34" s="6" t="n">
        <v>64539</v>
      </c>
    </row>
    <row r="35">
      <c r="A35" s="4" t="inlineStr">
        <is>
          <t>Stock issued during period, shares | shares</t>
        </is>
      </c>
      <c r="N35" s="6" t="n">
        <v>16413</v>
      </c>
    </row>
    <row r="36">
      <c r="A36" s="4" t="inlineStr">
        <is>
          <t>Lordship Ventures Histogen Holdings LLC [Member] | Success Fee Agreement [Member]</t>
        </is>
      </c>
    </row>
    <row r="37">
      <c r="A37" s="3" t="inlineStr">
        <is>
          <t>Related Party Transaction [Line Items]</t>
        </is>
      </c>
    </row>
    <row r="38">
      <c r="A38" s="4" t="inlineStr">
        <is>
          <t>Minimum percentage of asset or equity engaged in merger or sale transaction</t>
        </is>
      </c>
      <c r="Q38" s="4" t="inlineStr">
        <is>
          <t>90.00%</t>
        </is>
      </c>
    </row>
    <row r="39">
      <c r="A39" s="4" t="inlineStr">
        <is>
          <t>Related party expense recognized</t>
        </is>
      </c>
      <c r="R39" s="5" t="n">
        <v>4000</v>
      </c>
      <c r="S39" s="5" t="n">
        <v>2000</v>
      </c>
      <c r="T39" s="5" t="n">
        <v>100000</v>
      </c>
      <c r="U39" s="5" t="n">
        <v>800000</v>
      </c>
      <c r="V39" s="5" t="n">
        <v>923000</v>
      </c>
      <c r="W39" s="6" t="n">
        <v>41000</v>
      </c>
    </row>
    <row r="40">
      <c r="A40" s="4" t="inlineStr">
        <is>
          <t>Lordship Ventures Histogen Holdings LLC [Member] | Success Fee Agreement [Member] | Private Histogen [Member]</t>
        </is>
      </c>
    </row>
    <row r="41">
      <c r="A41" s="3" t="inlineStr">
        <is>
          <t>Related Party Transaction [Line Items]</t>
        </is>
      </c>
    </row>
    <row r="42">
      <c r="A42" s="4" t="inlineStr">
        <is>
          <t>Minimum percentage of asset or equity engaged in merger or sale transaction</t>
        </is>
      </c>
      <c r="K42" s="4" t="inlineStr">
        <is>
          <t>90.00%</t>
        </is>
      </c>
    </row>
    <row r="43">
      <c r="A43" s="4" t="inlineStr">
        <is>
          <t>Description of related party transaction</t>
        </is>
      </c>
      <c r="T43" s="4" t="inlineStr">
        <is>
          <t>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t>
        </is>
      </c>
      <c r="V43" s="4" t="inlineStr">
        <is>
          <t>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t>
        </is>
      </c>
    </row>
    <row r="44">
      <c r="A44" s="4" t="inlineStr">
        <is>
          <t>Lordship Ventures Histogen Holdings LLC [Member] | Allergan License Transfer Agreements [Member]</t>
        </is>
      </c>
    </row>
    <row r="45">
      <c r="A45" s="3" t="inlineStr">
        <is>
          <t>Related Party Transaction [Line Items]</t>
        </is>
      </c>
    </row>
    <row r="46">
      <c r="A46" s="4" t="inlineStr">
        <is>
          <t>Amount due to related parties</t>
        </is>
      </c>
      <c r="R46" s="6" t="n">
        <v>14000</v>
      </c>
      <c r="T46" s="5" t="n">
        <v>14000</v>
      </c>
      <c r="V46" s="5" t="n">
        <v>16000</v>
      </c>
      <c r="W46" s="6" t="n">
        <v>170000</v>
      </c>
    </row>
    <row r="47">
      <c r="A47" s="4" t="inlineStr">
        <is>
          <t>Lordship Ventures Histogen Holdings LLC [Member] | License And Royalty Revenue [Member] | Success Fee Agreement [Member] | Private Histogen [Member]</t>
        </is>
      </c>
    </row>
    <row r="48">
      <c r="A48" s="3" t="inlineStr">
        <is>
          <t>Related Party Transaction [Line Items]</t>
        </is>
      </c>
    </row>
    <row r="49">
      <c r="A49" s="4" t="inlineStr">
        <is>
          <t>Success fee percentage to be paid on certain product revenues</t>
        </is>
      </c>
      <c r="Q49" s="4" t="inlineStr">
        <is>
          <t>1.00%</t>
        </is>
      </c>
    </row>
    <row r="50">
      <c r="A50" s="4" t="inlineStr">
        <is>
          <t>Success fee percentage to be paid on certain license and royalty revenues</t>
        </is>
      </c>
      <c r="K50" s="4" t="inlineStr">
        <is>
          <t>10.00%</t>
        </is>
      </c>
    </row>
    <row r="51">
      <c r="A51" s="4" t="inlineStr">
        <is>
          <t>Lordship Ventures Histogen Holdings LLC [Member] | Production Revenue [Member] | Success Fee Agreement [Member] | Private Histogen [Member]</t>
        </is>
      </c>
    </row>
    <row r="52">
      <c r="A52" s="3" t="inlineStr">
        <is>
          <t>Related Party Transaction [Line Items]</t>
        </is>
      </c>
    </row>
    <row r="53">
      <c r="A53" s="4" t="inlineStr">
        <is>
          <t>Success fee percentage to be paid on certain product revenues</t>
        </is>
      </c>
      <c r="K53" s="4" t="inlineStr">
        <is>
          <t>1.00%</t>
        </is>
      </c>
    </row>
    <row r="54">
      <c r="A54" s="4" t="inlineStr">
        <is>
          <t>Success fee percentage to be paid on certain license and royalty revenues</t>
        </is>
      </c>
      <c r="Q54" s="4" t="inlineStr">
        <is>
          <t>10.00%</t>
        </is>
      </c>
    </row>
    <row r="55">
      <c r="A55" s="4" t="inlineStr">
        <is>
          <t>Lordship Ventures Histogen Holdings LLC [Member] | Common Stock [Member]</t>
        </is>
      </c>
    </row>
    <row r="56">
      <c r="A56" s="3" t="inlineStr">
        <is>
          <t>Related Party Transaction [Line Items]</t>
        </is>
      </c>
    </row>
    <row r="57">
      <c r="A57" s="4" t="inlineStr">
        <is>
          <t>Shares, Issued | shares</t>
        </is>
      </c>
      <c r="N57" s="6" t="n">
        <v>152594</v>
      </c>
    </row>
    <row r="58">
      <c r="A58" s="4" t="inlineStr">
        <is>
          <t>Lordship Ventures Histogen Holdings LLC [Member] | Common Stock [Member] | Lordship Indemnification [Member] | Private Histogen [Member]</t>
        </is>
      </c>
    </row>
    <row r="59">
      <c r="A59" s="3" t="inlineStr">
        <is>
          <t>Related Party Transaction [Line Items]</t>
        </is>
      </c>
    </row>
    <row r="60">
      <c r="A60" s="4" t="inlineStr">
        <is>
          <t>Stock issued during period, shares | shares</t>
        </is>
      </c>
      <c r="N60" s="6" t="n">
        <v>21885</v>
      </c>
    </row>
    <row r="61">
      <c r="A61" s="4" t="inlineStr">
        <is>
          <t>Stephen Chang [Member]</t>
        </is>
      </c>
    </row>
    <row r="62">
      <c r="A62" s="3" t="inlineStr">
        <is>
          <t>Related Party Transaction [Line Items]</t>
        </is>
      </c>
    </row>
    <row r="63">
      <c r="A63" s="4" t="inlineStr">
        <is>
          <t>Bonus for the deferment of payment</t>
        </is>
      </c>
      <c r="V63" s="6" t="n">
        <v>91000</v>
      </c>
      <c r="W63" s="6" t="n">
        <v>132000</v>
      </c>
    </row>
    <row r="64">
      <c r="A64" s="4" t="inlineStr">
        <is>
          <t>Accrued payables for consulting compensation</t>
        </is>
      </c>
      <c r="V64" s="6" t="n">
        <v>0</v>
      </c>
      <c r="W64" s="6" t="n">
        <v>100000</v>
      </c>
    </row>
    <row r="65">
      <c r="A65" s="4" t="inlineStr">
        <is>
          <t>Stephen Chang [Member] | General and Administrative [Member]</t>
        </is>
      </c>
    </row>
    <row r="66">
      <c r="A66" s="3" t="inlineStr">
        <is>
          <t>Related Party Transaction [Line Items]</t>
        </is>
      </c>
    </row>
    <row r="67">
      <c r="A67" s="4" t="inlineStr">
        <is>
          <t>Consulting service expenses</t>
        </is>
      </c>
      <c r="R67" s="5" t="n">
        <v>0</v>
      </c>
      <c r="S67" s="5" t="n">
        <v>100000</v>
      </c>
      <c r="T67" s="5" t="n">
        <v>15000000000</v>
      </c>
      <c r="U67" s="5" t="n">
        <v>100000</v>
      </c>
    </row>
    <row r="68">
      <c r="A68" s="4" t="inlineStr">
        <is>
          <t>Dr. Naughton [Member]</t>
        </is>
      </c>
    </row>
    <row r="69">
      <c r="A69" s="3" t="inlineStr">
        <is>
          <t>Related Party Transaction [Line Items]</t>
        </is>
      </c>
    </row>
    <row r="70">
      <c r="A70" s="4" t="inlineStr">
        <is>
          <t>Bonus for the deferment of payment</t>
        </is>
      </c>
      <c r="D70" s="5" t="n">
        <v>23000</v>
      </c>
      <c r="O70" s="5" t="n">
        <v>98000</v>
      </c>
      <c r="W70" s="6" t="n">
        <v>68000</v>
      </c>
    </row>
    <row r="71">
      <c r="A71" s="4" t="inlineStr">
        <is>
          <t>Deferred Compensation Agreement payment</t>
        </is>
      </c>
      <c r="C71" s="5" t="n">
        <v>88000</v>
      </c>
    </row>
    <row r="72">
      <c r="A72" s="4" t="inlineStr">
        <is>
          <t>Payment due date</t>
        </is>
      </c>
      <c r="C72" s="4" t="inlineStr">
        <is>
          <t>Jul. 25,
		2018</t>
        </is>
      </c>
    </row>
    <row r="73">
      <c r="A73" s="4" t="inlineStr">
        <is>
          <t>Additional Compensation</t>
        </is>
      </c>
      <c r="C73" s="5" t="n">
        <v>10000</v>
      </c>
    </row>
    <row r="74">
      <c r="A74" s="4" t="inlineStr">
        <is>
          <t>Dr. Naughton [Member] | Bridge Loan [Member]</t>
        </is>
      </c>
    </row>
    <row r="75">
      <c r="A75" s="3" t="inlineStr">
        <is>
          <t>Related Party Transaction [Line Items]</t>
        </is>
      </c>
    </row>
    <row r="76">
      <c r="A76" s="4" t="inlineStr">
        <is>
          <t>Advances from related party</t>
        </is>
      </c>
      <c r="P76" s="5" t="n">
        <v>7000</v>
      </c>
    </row>
    <row r="77">
      <c r="A77" s="4" t="inlineStr">
        <is>
          <t>Debt instrument, related party interest rate</t>
        </is>
      </c>
      <c r="P77" s="4" t="inlineStr">
        <is>
          <t>1000.00%</t>
        </is>
      </c>
    </row>
    <row r="78">
      <c r="A78" s="4" t="inlineStr">
        <is>
          <t>Payment of outstanding principal and accrued interest</t>
        </is>
      </c>
      <c r="M78" s="5" t="n">
        <v>9000</v>
      </c>
    </row>
    <row r="79">
      <c r="A79" s="4" t="inlineStr">
        <is>
          <t>Dr. Naughton [Member] | Unpaid Amount [Member]</t>
        </is>
      </c>
    </row>
    <row r="80">
      <c r="A80" s="3" t="inlineStr">
        <is>
          <t>Related Party Transaction [Line Items]</t>
        </is>
      </c>
    </row>
    <row r="81">
      <c r="A81" s="4" t="inlineStr">
        <is>
          <t>Consulting service expenses</t>
        </is>
      </c>
      <c r="W81" s="6" t="n">
        <v>0</v>
      </c>
      <c r="X81" s="5" t="n">
        <v>68000</v>
      </c>
    </row>
    <row r="82">
      <c r="A82" s="4" t="inlineStr">
        <is>
          <t>Dr. Naughton [Member] | Promissory Notes [Member]</t>
        </is>
      </c>
    </row>
    <row r="83">
      <c r="A83" s="3" t="inlineStr">
        <is>
          <t>Related Party Transaction [Line Items]</t>
        </is>
      </c>
    </row>
    <row r="84">
      <c r="A84" s="4" t="inlineStr">
        <is>
          <t>Past due compensation</t>
        </is>
      </c>
      <c r="D84" s="6" t="n">
        <v>229000</v>
      </c>
    </row>
    <row r="85">
      <c r="A85" s="4" t="inlineStr">
        <is>
          <t>Eileen Brandt [Member]</t>
        </is>
      </c>
    </row>
    <row r="86">
      <c r="A86" s="3" t="inlineStr">
        <is>
          <t>Related Party Transaction [Line Items]</t>
        </is>
      </c>
    </row>
    <row r="87">
      <c r="A87" s="4" t="inlineStr">
        <is>
          <t>Bonus for the deferment of payment</t>
        </is>
      </c>
      <c r="V87" s="6" t="n">
        <v>18000</v>
      </c>
    </row>
    <row r="88">
      <c r="A88" s="4" t="inlineStr">
        <is>
          <t>Promissory note issued to related party</t>
        </is>
      </c>
      <c r="D88" s="6" t="n">
        <v>23000</v>
      </c>
    </row>
    <row r="89">
      <c r="A89" s="4" t="inlineStr">
        <is>
          <t>Amount of bonus for deferment of payment to employee</t>
        </is>
      </c>
      <c r="D89" s="5" t="n">
        <v>3000</v>
      </c>
    </row>
    <row r="90">
      <c r="A90" s="4" t="inlineStr">
        <is>
          <t>Dr. David Crean [Member]</t>
        </is>
      </c>
    </row>
    <row r="91">
      <c r="A91" s="3" t="inlineStr">
        <is>
          <t>Related Party Transaction [Line Items]</t>
        </is>
      </c>
    </row>
    <row r="92">
      <c r="A92" s="4" t="inlineStr">
        <is>
          <t>Bonus for the deferment of payment</t>
        </is>
      </c>
      <c r="V92" s="6" t="n">
        <v>20000</v>
      </c>
      <c r="W92" s="6" t="n">
        <v>93000</v>
      </c>
    </row>
    <row r="93">
      <c r="A93" s="4" t="inlineStr">
        <is>
          <t>Accrued payables to related party</t>
        </is>
      </c>
      <c r="V93" s="6" t="n">
        <v>0</v>
      </c>
      <c r="W93" s="6" t="n">
        <v>20000</v>
      </c>
    </row>
    <row r="94">
      <c r="A94" s="4" t="inlineStr">
        <is>
          <t>Clinica [Member]</t>
        </is>
      </c>
    </row>
    <row r="95">
      <c r="A95" s="3" t="inlineStr">
        <is>
          <t>Related Party Transaction [Line Items]</t>
        </is>
      </c>
    </row>
    <row r="96">
      <c r="A96" s="4" t="inlineStr">
        <is>
          <t>Licensing deposit liability</t>
        </is>
      </c>
      <c r="B96" s="5" t="n">
        <v>150000</v>
      </c>
    </row>
    <row r="97">
      <c r="A97" s="4" t="inlineStr">
        <is>
          <t>Amount of expensed fair value of convertible preferred stock issued excluded licensing deposit liability</t>
        </is>
      </c>
      <c r="W97" s="6" t="n">
        <v>363000</v>
      </c>
    </row>
    <row r="98">
      <c r="A98" s="4" t="inlineStr">
        <is>
          <t>Clinica [Member] | Convertible Preferred Stock Series D [Member]</t>
        </is>
      </c>
    </row>
    <row r="99">
      <c r="A99" s="3" t="inlineStr">
        <is>
          <t>Related Party Transaction [Line Items]</t>
        </is>
      </c>
    </row>
    <row r="100">
      <c r="A100" s="4" t="inlineStr">
        <is>
          <t>Convertible preferred stock issued | shares</t>
        </is>
      </c>
      <c r="B100" s="6" t="n">
        <v>341667</v>
      </c>
    </row>
    <row r="101">
      <c r="A101" s="4" t="inlineStr">
        <is>
          <t>Anti-Cancer Inc.[Member]</t>
        </is>
      </c>
    </row>
    <row r="102">
      <c r="A102" s="3" t="inlineStr">
        <is>
          <t>Related Party Transaction [Line Items]</t>
        </is>
      </c>
    </row>
    <row r="103">
      <c r="A103" s="4" t="inlineStr">
        <is>
          <t>Outstanding amounts owed to related party</t>
        </is>
      </c>
      <c r="V103" s="5" t="n">
        <v>22000</v>
      </c>
      <c r="W103" s="5" t="n">
        <v>2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6" customWidth="1" min="7" max="7"/>
    <col width="14" customWidth="1" min="8" max="8"/>
    <col width="14" customWidth="1" min="9" max="9"/>
    <col width="14" customWidth="1" min="10" max="10"/>
    <col width="14" customWidth="1" min="11" max="11"/>
  </cols>
  <sheetData>
    <row r="1">
      <c r="A1" s="1" t="inlineStr">
        <is>
          <t>Subsequent Events - Additional Information (Detail) - USD ($)</t>
        </is>
      </c>
      <c r="B1" s="2" t="inlineStr">
        <is>
          <t>Jan. 31, 2020</t>
        </is>
      </c>
      <c r="C1" s="2" t="inlineStr">
        <is>
          <t>Jan. 28, 2020</t>
        </is>
      </c>
      <c r="D1" s="2" t="inlineStr">
        <is>
          <t>Jan. 17, 2020</t>
        </is>
      </c>
      <c r="E1" s="2" t="inlineStr">
        <is>
          <t>Nov. 30, 2020</t>
        </is>
      </c>
      <c r="F1" s="2" t="inlineStr">
        <is>
          <t>May 31, 2017</t>
        </is>
      </c>
      <c r="G1" s="2" t="inlineStr">
        <is>
          <t>Sep. 30, 2020</t>
        </is>
      </c>
      <c r="H1" s="2" t="inlineStr">
        <is>
          <t>Dec. 31, 2017</t>
        </is>
      </c>
      <c r="I1" s="2" t="inlineStr">
        <is>
          <t>Dec. 31, 2019</t>
        </is>
      </c>
      <c r="J1" s="2" t="inlineStr">
        <is>
          <t>Dec. 31, 2018</t>
        </is>
      </c>
      <c r="K1" s="2" t="inlineStr">
        <is>
          <t>Dec. 31, 2016</t>
        </is>
      </c>
    </row>
    <row r="2">
      <c r="A2" s="3" t="inlineStr">
        <is>
          <t>Subsequent Event [Line Items]</t>
        </is>
      </c>
    </row>
    <row r="3">
      <c r="A3" s="4" t="inlineStr">
        <is>
          <t>Warrants to purchase common stock</t>
        </is>
      </c>
      <c r="G3" s="6" t="n">
        <v>4929</v>
      </c>
    </row>
    <row r="4">
      <c r="A4" s="4" t="inlineStr">
        <is>
          <t>Proceeds from offering</t>
        </is>
      </c>
      <c r="G4" s="5" t="n">
        <v>1337000</v>
      </c>
    </row>
    <row r="5">
      <c r="A5" s="4" t="inlineStr">
        <is>
          <t>Reimburse the other party's expenses</t>
        </is>
      </c>
      <c r="D5" s="5" t="n">
        <v>1000000</v>
      </c>
    </row>
    <row r="6">
      <c r="A6" s="4" t="inlineStr">
        <is>
          <t>Lease expiration date</t>
        </is>
      </c>
      <c r="B6" s="4" t="inlineStr">
        <is>
          <t>Aug. 31,
		2031</t>
        </is>
      </c>
      <c r="G6" s="4" t="inlineStr">
        <is>
          <t>Aug. 31,
		2031</t>
        </is>
      </c>
    </row>
    <row r="7">
      <c r="A7" s="4" t="inlineStr">
        <is>
          <t>Lease base rent</t>
        </is>
      </c>
      <c r="B7" s="5" t="n">
        <v>59775</v>
      </c>
    </row>
    <row r="8">
      <c r="A8" s="4" t="inlineStr">
        <is>
          <t>Merger Agreement [Member]</t>
        </is>
      </c>
    </row>
    <row r="9">
      <c r="A9" s="3" t="inlineStr">
        <is>
          <t>Subsequent Event [Line Items]</t>
        </is>
      </c>
    </row>
    <row r="10">
      <c r="A10" s="4" t="inlineStr">
        <is>
          <t>Termination fee</t>
        </is>
      </c>
      <c r="C10" s="5" t="n">
        <v>500000</v>
      </c>
    </row>
    <row r="11">
      <c r="A11" s="4" t="inlineStr">
        <is>
          <t>Maximum [Member] | Merger Agreement [Member]</t>
        </is>
      </c>
    </row>
    <row r="12">
      <c r="A12" s="3" t="inlineStr">
        <is>
          <t>Subsequent Event [Line Items]</t>
        </is>
      </c>
    </row>
    <row r="13">
      <c r="A13" s="4" t="inlineStr">
        <is>
          <t>Reimburse the other party's expenses</t>
        </is>
      </c>
      <c r="C13" s="6" t="n">
        <v>350000</v>
      </c>
    </row>
    <row r="14">
      <c r="A14" s="4" t="inlineStr">
        <is>
          <t>Predecessor Company [Member]</t>
        </is>
      </c>
    </row>
    <row r="15">
      <c r="A15" s="3" t="inlineStr">
        <is>
          <t>Subsequent Event [Line Items]</t>
        </is>
      </c>
    </row>
    <row r="16">
      <c r="A16" s="4" t="inlineStr">
        <is>
          <t>Warrants to purchase common stock</t>
        </is>
      </c>
      <c r="I16" s="6" t="n">
        <v>1000</v>
      </c>
      <c r="J16" s="6" t="n">
        <v>1000</v>
      </c>
    </row>
    <row r="17">
      <c r="A17" s="4" t="inlineStr">
        <is>
          <t>Proceeds from offering</t>
        </is>
      </c>
      <c r="F17" s="5" t="n">
        <v>30600000</v>
      </c>
      <c r="H17" s="5" t="n">
        <v>30610000</v>
      </c>
    </row>
    <row r="18">
      <c r="A18" s="4" t="inlineStr">
        <is>
          <t>Predecessor Company [Member] | Subsequent Event [Member] | Merger Agreement [Member]</t>
        </is>
      </c>
    </row>
    <row r="19">
      <c r="A19" s="3" t="inlineStr">
        <is>
          <t>Subsequent Event [Line Items]</t>
        </is>
      </c>
    </row>
    <row r="20">
      <c r="A20" s="4" t="inlineStr">
        <is>
          <t>Termination fee</t>
        </is>
      </c>
      <c r="C20" s="6" t="n">
        <v>500000</v>
      </c>
    </row>
    <row r="21">
      <c r="A21" s="4" t="inlineStr">
        <is>
          <t>Predecessor Company [Member] | Maximum [Member] | Subsequent Event [Member] | Merger Agreement [Member]</t>
        </is>
      </c>
    </row>
    <row r="22">
      <c r="A22" s="3" t="inlineStr">
        <is>
          <t>Subsequent Event [Line Items]</t>
        </is>
      </c>
    </row>
    <row r="23">
      <c r="A23" s="4" t="inlineStr">
        <is>
          <t>Reimburse the other party's expenses</t>
        </is>
      </c>
      <c r="C23" s="5" t="n">
        <v>350000</v>
      </c>
    </row>
    <row r="24">
      <c r="A24" s="4" t="inlineStr">
        <is>
          <t>Common Stock [Member]</t>
        </is>
      </c>
    </row>
    <row r="25">
      <c r="A25" s="3" t="inlineStr">
        <is>
          <t>Subsequent Event [Line Items]</t>
        </is>
      </c>
    </row>
    <row r="26">
      <c r="A26" s="4" t="inlineStr">
        <is>
          <t>Warrants to purchase common stock</t>
        </is>
      </c>
      <c r="G26" s="6" t="n">
        <v>1346</v>
      </c>
    </row>
    <row r="27">
      <c r="A27" s="4" t="inlineStr">
        <is>
          <t>Common Stock [Member] | Maximum [Member]</t>
        </is>
      </c>
    </row>
    <row r="28">
      <c r="A28" s="3" t="inlineStr">
        <is>
          <t>Subsequent Event [Line Items]</t>
        </is>
      </c>
    </row>
    <row r="29">
      <c r="A29" s="4" t="inlineStr">
        <is>
          <t>Warrants to purchase common stock</t>
        </is>
      </c>
      <c r="K29" s="6" t="n">
        <v>3583</v>
      </c>
    </row>
    <row r="30">
      <c r="A30" s="4" t="inlineStr">
        <is>
          <t>Registered Direct Offering [Member] | Common Stock [Member] | Subsequent Event [Member]</t>
        </is>
      </c>
    </row>
    <row r="31">
      <c r="A31" s="3" t="inlineStr">
        <is>
          <t>Subsequent Event [Line Items]</t>
        </is>
      </c>
    </row>
    <row r="32">
      <c r="A32" s="4" t="inlineStr">
        <is>
          <t>Number of common stock shares sold</t>
        </is>
      </c>
      <c r="E32" s="6" t="n">
        <v>2522784</v>
      </c>
    </row>
    <row r="33">
      <c r="A33" s="4" t="inlineStr">
        <is>
          <t>Sale of common stock price per share</t>
        </is>
      </c>
      <c r="E33" s="13" t="n">
        <v>1.78375</v>
      </c>
    </row>
    <row r="34">
      <c r="A34" s="4" t="inlineStr">
        <is>
          <t>Warrants to purchase common stock</t>
        </is>
      </c>
      <c r="E34" s="6" t="n">
        <v>1892088</v>
      </c>
    </row>
    <row r="35">
      <c r="A35" s="4" t="inlineStr">
        <is>
          <t>Proceeds from offering</t>
        </is>
      </c>
      <c r="E35" s="5" t="n">
        <v>45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Nature of Operations - Additional Information (Detail) - USD ($)</t>
        </is>
      </c>
      <c r="B1" s="2" t="inlineStr">
        <is>
          <t>Jan. 28, 2020</t>
        </is>
      </c>
      <c r="C1" s="2" t="inlineStr">
        <is>
          <t>Jan. 17, 2020</t>
        </is>
      </c>
    </row>
    <row r="2">
      <c r="A2" s="3" t="inlineStr">
        <is>
          <t>Description Of Business Basis Of Presentation And Summary Of Significant Accounting Policies [Line Items]</t>
        </is>
      </c>
    </row>
    <row r="3">
      <c r="A3" s="4" t="inlineStr">
        <is>
          <t>Reimburse the other party's expenses</t>
        </is>
      </c>
      <c r="C3" s="5" t="n">
        <v>1000000</v>
      </c>
    </row>
    <row r="4">
      <c r="A4" s="4" t="inlineStr">
        <is>
          <t>Merger Agreement [Member]</t>
        </is>
      </c>
    </row>
    <row r="5">
      <c r="A5" s="3" t="inlineStr">
        <is>
          <t>Description Of Business Basis Of Presentation And Summary Of Significant Accounting Policies [Line Items]</t>
        </is>
      </c>
    </row>
    <row r="6">
      <c r="A6" s="4" t="inlineStr">
        <is>
          <t>Termination fee</t>
        </is>
      </c>
      <c r="B6" s="5" t="n">
        <v>500000</v>
      </c>
    </row>
    <row r="7">
      <c r="A7" s="4" t="inlineStr">
        <is>
          <t>Merger Agreement [Member] | Maximum [Member]</t>
        </is>
      </c>
    </row>
    <row r="8">
      <c r="A8" s="3" t="inlineStr">
        <is>
          <t>Description Of Business Basis Of Presentation And Summary Of Significant Accounting Policies [Line Items]</t>
        </is>
      </c>
    </row>
    <row r="9">
      <c r="A9" s="4" t="inlineStr">
        <is>
          <t>Reimburse the other party's expenses</t>
        </is>
      </c>
      <c r="B9" s="5" t="n">
        <v>35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Going Concern - Additional Information (Detail) - USD ($) $ in Thousands</t>
        </is>
      </c>
      <c r="B1" s="2" t="inlineStr">
        <is>
          <t>Sep. 30, 2020</t>
        </is>
      </c>
      <c r="C1" s="2" t="inlineStr">
        <is>
          <t>Dec. 31, 2019</t>
        </is>
      </c>
      <c r="D1" s="2" t="inlineStr">
        <is>
          <t>Sep. 30, 2019</t>
        </is>
      </c>
      <c r="E1" s="2" t="inlineStr">
        <is>
          <t>Dec. 31, 2018</t>
        </is>
      </c>
    </row>
    <row r="2">
      <c r="A2" s="3" t="inlineStr">
        <is>
          <t>Organization, Consolidation and Presentation of Financial Statements [Abstract]</t>
        </is>
      </c>
    </row>
    <row r="3">
      <c r="A3" s="4" t="inlineStr">
        <is>
          <t>Accumulated losses</t>
        </is>
      </c>
      <c r="B3" s="5" t="n">
        <v>-59194</v>
      </c>
      <c r="C3" s="5" t="n">
        <v>-43933</v>
      </c>
    </row>
    <row r="4">
      <c r="A4" s="4" t="inlineStr">
        <is>
          <t>Cash and cash equivalents</t>
        </is>
      </c>
      <c r="B4" s="5" t="n">
        <v>6649</v>
      </c>
      <c r="C4" s="5" t="n">
        <v>2065</v>
      </c>
      <c r="D4" s="5" t="n">
        <v>3758</v>
      </c>
      <c r="E4" s="5" t="n">
        <v>30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 width="14" customWidth="1" min="5" max="5"/>
    <col width="28" customWidth="1" min="6" max="6"/>
    <col width="14" customWidth="1" min="7" max="7"/>
    <col width="80" customWidth="1" min="8" max="8"/>
    <col width="27" customWidth="1" min="9" max="9"/>
    <col width="21" customWidth="1" min="10" max="10"/>
    <col width="21" customWidth="1" min="11" max="11"/>
    <col width="21" customWidth="1" min="12" max="12"/>
    <col width="21" customWidth="1" min="13" max="13"/>
  </cols>
  <sheetData>
    <row r="1">
      <c r="A1" s="1" t="inlineStr">
        <is>
          <t>Summary of Significant Accounting Policies - Additional Information (Detail)</t>
        </is>
      </c>
      <c r="B1" s="2" t="inlineStr">
        <is>
          <t>Jan. 12, 2018USD ($)$ / sharesshares</t>
        </is>
      </c>
      <c r="C1" s="2" t="inlineStr">
        <is>
          <t>Dec. 31, 2016Performance_Obligation</t>
        </is>
      </c>
      <c r="D1" s="2" t="inlineStr">
        <is>
          <t>Sep. 30, 2020USD ($)</t>
        </is>
      </c>
      <c r="E1" s="2" t="inlineStr">
        <is>
          <t>Sep. 30, 2019</t>
        </is>
      </c>
      <c r="F1" s="2" t="inlineStr">
        <is>
          <t>Sep. 30, 2020USD ($)Segment</t>
        </is>
      </c>
      <c r="G1" s="2" t="inlineStr">
        <is>
          <t>Sep. 30, 2019</t>
        </is>
      </c>
      <c r="H1" s="2" t="inlineStr">
        <is>
          <t>Dec. 31, 2019USD ($)Segment</t>
        </is>
      </c>
      <c r="I1" s="2" t="inlineStr">
        <is>
          <t>Dec. 31, 2018USD ($)shares</t>
        </is>
      </c>
      <c r="J1" s="2" t="inlineStr">
        <is>
          <t>Dec. 31, 2017USD ($)</t>
        </is>
      </c>
      <c r="K1" s="2" t="inlineStr">
        <is>
          <t>Mar. 01, 2020USD ($)</t>
        </is>
      </c>
      <c r="L1" s="2" t="inlineStr">
        <is>
          <t>Jan. 01, 2020USD ($)</t>
        </is>
      </c>
      <c r="M1" s="2" t="inlineStr">
        <is>
          <t>Jan. 01, 2019USD ($)</t>
        </is>
      </c>
    </row>
    <row r="2">
      <c r="A2" s="3" t="inlineStr">
        <is>
          <t>Summary Of Significant Accounting Policies [Line Items]</t>
        </is>
      </c>
    </row>
    <row r="3">
      <c r="A3" s="4" t="inlineStr">
        <is>
          <t>Number of AB common shares purchased | shares</t>
        </is>
      </c>
      <c r="I3" s="6" t="n">
        <v>100000</v>
      </c>
    </row>
    <row r="4">
      <c r="A4" s="4" t="inlineStr">
        <is>
          <t>Maximum entity ownership percentage required for variable interest entity</t>
        </is>
      </c>
      <c r="F4" s="4" t="inlineStr">
        <is>
          <t>100.00%</t>
        </is>
      </c>
      <c r="H4" s="4" t="inlineStr">
        <is>
          <t>100.00%</t>
        </is>
      </c>
    </row>
    <row r="5">
      <c r="A5" s="4" t="inlineStr">
        <is>
          <t>Number of operating segment | Segment</t>
        </is>
      </c>
      <c r="F5" s="6" t="n">
        <v>1</v>
      </c>
      <c r="H5" s="6" t="n">
        <v>1</v>
      </c>
    </row>
    <row r="6">
      <c r="A6" s="4" t="inlineStr">
        <is>
          <t>Allowance for doubtful accounts</t>
        </is>
      </c>
      <c r="H6" s="5" t="n">
        <v>0</v>
      </c>
      <c r="I6" s="5" t="n">
        <v>22000</v>
      </c>
    </row>
    <row r="7">
      <c r="A7" s="4" t="inlineStr">
        <is>
          <t>Impairment losses recognized</t>
        </is>
      </c>
      <c r="F7" s="5" t="n">
        <v>0</v>
      </c>
      <c r="H7" s="6" t="n">
        <v>0</v>
      </c>
    </row>
    <row r="8">
      <c r="A8" s="4" t="inlineStr">
        <is>
          <t>ROU assets</t>
        </is>
      </c>
      <c r="D8" s="5" t="n">
        <v>4334000</v>
      </c>
      <c r="F8" s="6" t="n">
        <v>4334000</v>
      </c>
      <c r="H8" s="6" t="n">
        <v>95000</v>
      </c>
      <c r="K8" s="5" t="n">
        <v>4500000</v>
      </c>
      <c r="L8" s="5" t="n">
        <v>619000</v>
      </c>
    </row>
    <row r="9">
      <c r="A9" s="4" t="inlineStr">
        <is>
          <t>Lease liabilities</t>
        </is>
      </c>
      <c r="D9" s="6" t="n">
        <v>4749000</v>
      </c>
      <c r="F9" s="6" t="n">
        <v>4749000</v>
      </c>
      <c r="H9" s="6" t="n">
        <v>108000</v>
      </c>
      <c r="K9" s="5" t="n">
        <v>4500000</v>
      </c>
      <c r="L9" s="5" t="n">
        <v>707000</v>
      </c>
    </row>
    <row r="10">
      <c r="A10" s="4" t="inlineStr">
        <is>
          <t>One Customer [Member]</t>
        </is>
      </c>
    </row>
    <row r="11">
      <c r="A11" s="3" t="inlineStr">
        <is>
          <t>Summary Of Significant Accounting Policies [Line Items]</t>
        </is>
      </c>
    </row>
    <row r="12">
      <c r="A12" s="4" t="inlineStr">
        <is>
          <t>Accounts receivable from customer</t>
        </is>
      </c>
      <c r="D12" s="5" t="n">
        <v>100000</v>
      </c>
      <c r="F12" s="5" t="n">
        <v>100000</v>
      </c>
      <c r="H12" s="6" t="n">
        <v>100000</v>
      </c>
    </row>
    <row r="13">
      <c r="A13" s="4" t="inlineStr">
        <is>
          <t>Revenues</t>
        </is>
      </c>
      <c r="H13" s="5" t="n">
        <v>10500000</v>
      </c>
      <c r="I13" s="5" t="n">
        <v>860000</v>
      </c>
    </row>
    <row r="14">
      <c r="A14" s="4" t="inlineStr">
        <is>
          <t>Revenue Benchmark [Member] | Customer Concentration Risk [Member] | One Customer [Member]</t>
        </is>
      </c>
    </row>
    <row r="15">
      <c r="A15" s="3" t="inlineStr">
        <is>
          <t>Summary Of Significant Accounting Policies [Line Items]</t>
        </is>
      </c>
    </row>
    <row r="16">
      <c r="A16" s="4" t="inlineStr">
        <is>
          <t>Percentage of revenues</t>
        </is>
      </c>
      <c r="D16" s="4" t="inlineStr">
        <is>
          <t>100.00%</t>
        </is>
      </c>
      <c r="E16" s="4" t="inlineStr">
        <is>
          <t>39.00%</t>
        </is>
      </c>
      <c r="F16" s="4" t="inlineStr">
        <is>
          <t>100.00%</t>
        </is>
      </c>
      <c r="G16" s="4" t="inlineStr">
        <is>
          <t>94.00%</t>
        </is>
      </c>
      <c r="H16" s="4" t="inlineStr">
        <is>
          <t>91.00%</t>
        </is>
      </c>
      <c r="I16" s="4" t="inlineStr">
        <is>
          <t>48.00%</t>
        </is>
      </c>
    </row>
    <row r="17">
      <c r="A17" s="4" t="inlineStr">
        <is>
          <t>Previously Reported [Member]</t>
        </is>
      </c>
    </row>
    <row r="18">
      <c r="A18" s="3" t="inlineStr">
        <is>
          <t>Summary Of Significant Accounting Policies [Line Items]</t>
        </is>
      </c>
    </row>
    <row r="19">
      <c r="A19" s="4" t="inlineStr">
        <is>
          <t>ROU assets</t>
        </is>
      </c>
      <c r="H19" s="5" t="n">
        <v>95000</v>
      </c>
    </row>
    <row r="20">
      <c r="A20" s="4" t="inlineStr">
        <is>
          <t>Previously Reported [Member] | One Customer [Member]</t>
        </is>
      </c>
    </row>
    <row r="21">
      <c r="A21" s="3" t="inlineStr">
        <is>
          <t>Summary Of Significant Accounting Policies [Line Items]</t>
        </is>
      </c>
    </row>
    <row r="22">
      <c r="A22" s="4" t="inlineStr">
        <is>
          <t>Accounts receivable from customer</t>
        </is>
      </c>
      <c r="H22" s="5" t="n">
        <v>11000</v>
      </c>
      <c r="I22" s="5" t="n">
        <v>21000</v>
      </c>
    </row>
    <row r="23">
      <c r="A23" s="4" t="inlineStr">
        <is>
          <t>Variable Interest Entity ("VIE")</t>
        </is>
      </c>
    </row>
    <row r="24">
      <c r="A24" s="3" t="inlineStr">
        <is>
          <t>Summary Of Significant Accounting Policies [Line Items]</t>
        </is>
      </c>
    </row>
    <row r="25">
      <c r="A25" s="4" t="inlineStr">
        <is>
          <t>Variable interest entity percentage</t>
        </is>
      </c>
      <c r="B25" s="4" t="inlineStr">
        <is>
          <t>68.00%</t>
        </is>
      </c>
      <c r="H25" s="4" t="inlineStr">
        <is>
          <t>50.00%</t>
        </is>
      </c>
    </row>
    <row r="26">
      <c r="A26" s="4" t="inlineStr">
        <is>
          <t>Variable interest entity common stock shares owned | $ / shares</t>
        </is>
      </c>
      <c r="B26" s="5" t="n">
        <v>2600000</v>
      </c>
    </row>
    <row r="27">
      <c r="A27" s="4" t="inlineStr">
        <is>
          <t>Variable Interest Entity ("VIE") | Plan of Conversion Agreement [Member]</t>
        </is>
      </c>
    </row>
    <row r="28">
      <c r="A28" s="3" t="inlineStr">
        <is>
          <t>Summary Of Significant Accounting Policies [Line Items]</t>
        </is>
      </c>
    </row>
    <row r="29">
      <c r="A29" s="4" t="inlineStr">
        <is>
          <t>Number of common shares specified in Plan of Conversion | shares</t>
        </is>
      </c>
      <c r="B29" s="6" t="n">
        <v>3800000</v>
      </c>
    </row>
    <row r="30">
      <c r="A30" s="4" t="inlineStr">
        <is>
          <t>Number of AB common shares purchased | shares</t>
        </is>
      </c>
      <c r="B30" s="6" t="n">
        <v>100000</v>
      </c>
    </row>
    <row r="31">
      <c r="A31" s="4" t="inlineStr">
        <is>
          <t>Price per Share Purchase Price of AB common shares</t>
        </is>
      </c>
      <c r="B31" s="5" t="n">
        <v>1</v>
      </c>
    </row>
    <row r="32">
      <c r="A32" s="4" t="inlineStr">
        <is>
          <t>Aggregate Purchase Price of AB common shares | $ / shares</t>
        </is>
      </c>
      <c r="B32" s="5" t="n">
        <v>100000</v>
      </c>
    </row>
    <row r="33">
      <c r="A33" s="4" t="inlineStr">
        <is>
          <t>Maximum [Member]</t>
        </is>
      </c>
    </row>
    <row r="34">
      <c r="A34" s="3" t="inlineStr">
        <is>
          <t>Summary Of Significant Accounting Policies [Line Items]</t>
        </is>
      </c>
    </row>
    <row r="35">
      <c r="A35" s="4" t="inlineStr">
        <is>
          <t>Estimated useful lives of the assets</t>
        </is>
      </c>
      <c r="F35" s="4" t="inlineStr">
        <is>
          <t>5 years</t>
        </is>
      </c>
      <c r="H35" s="4" t="inlineStr">
        <is>
          <t>5 years</t>
        </is>
      </c>
    </row>
    <row r="36">
      <c r="A36" s="4" t="inlineStr">
        <is>
          <t>Predecessor Company [Member]</t>
        </is>
      </c>
    </row>
    <row r="37">
      <c r="A37" s="3" t="inlineStr">
        <is>
          <t>Summary Of Significant Accounting Policies [Line Items]</t>
        </is>
      </c>
    </row>
    <row r="38">
      <c r="A38" s="4" t="inlineStr">
        <is>
          <t>Number of operating segment | Segment</t>
        </is>
      </c>
      <c r="H38" s="6" t="n">
        <v>1</v>
      </c>
    </row>
    <row r="39">
      <c r="A39" s="4" t="inlineStr">
        <is>
          <t>Impairment losses recognized</t>
        </is>
      </c>
      <c r="H39" s="5" t="n">
        <v>50000</v>
      </c>
    </row>
    <row r="40">
      <c r="A40" s="4" t="inlineStr">
        <is>
          <t>Realized gains and losses on investments</t>
        </is>
      </c>
      <c r="H40" s="6" t="n">
        <v>0</v>
      </c>
      <c r="I40" s="6" t="n">
        <v>0</v>
      </c>
      <c r="J40" s="5" t="n">
        <v>0</v>
      </c>
    </row>
    <row r="41">
      <c r="A41" s="4" t="inlineStr">
        <is>
          <t>Other-than-temporary declines in value of marketable securities</t>
        </is>
      </c>
      <c r="H41" s="5" t="n">
        <v>0</v>
      </c>
      <c r="I41" s="6" t="n">
        <v>0</v>
      </c>
      <c r="J41" s="6" t="n">
        <v>0</v>
      </c>
    </row>
    <row r="42">
      <c r="A42" s="4" t="inlineStr">
        <is>
          <t>Collaboration and license agreement termination period</t>
        </is>
      </c>
      <c r="H42" s="4" t="inlineStr">
        <is>
          <t>Sep. 30,
		2019</t>
        </is>
      </c>
    </row>
    <row r="43">
      <c r="A43" s="4" t="inlineStr">
        <is>
          <t>Unrecognized tax benefits that would, if recognized, affect the Company's effective tax rate</t>
        </is>
      </c>
      <c r="H43" s="5" t="n">
        <v>0</v>
      </c>
    </row>
    <row r="44">
      <c r="A44" s="4" t="inlineStr">
        <is>
          <t>Recognized interest or penalties on income tax</t>
        </is>
      </c>
      <c r="H44" s="5" t="n">
        <v>0</v>
      </c>
      <c r="I44" s="5" t="n">
        <v>0</v>
      </c>
      <c r="J44" s="5" t="n">
        <v>0</v>
      </c>
    </row>
    <row r="45">
      <c r="A45" s="4" t="inlineStr">
        <is>
          <t>Risk-free interest rate basis</t>
        </is>
      </c>
      <c r="H45" s="4" t="inlineStr">
        <is>
          <t>The risk-free interest rate is based on the average yield of five-and seven-year U.S. Treasury Bills as of the valuation date.</t>
        </is>
      </c>
    </row>
    <row r="46">
      <c r="A46" s="4" t="inlineStr">
        <is>
          <t>ROU assets</t>
        </is>
      </c>
      <c r="H46" s="5" t="n">
        <v>221000</v>
      </c>
      <c r="M46" s="5" t="n">
        <v>600000</v>
      </c>
    </row>
    <row r="47">
      <c r="A47" s="4" t="inlineStr">
        <is>
          <t>Lease liabilities</t>
        </is>
      </c>
      <c r="H47" s="6" t="n">
        <v>338000</v>
      </c>
      <c r="M47" s="5" t="n">
        <v>700000</v>
      </c>
    </row>
    <row r="48">
      <c r="A48" s="4" t="inlineStr">
        <is>
          <t>Predecessor Company [Member] | Collaborative Arrangement [Member]</t>
        </is>
      </c>
    </row>
    <row r="49">
      <c r="A49" s="3" t="inlineStr">
        <is>
          <t>Summary Of Significant Accounting Policies [Line Items]</t>
        </is>
      </c>
    </row>
    <row r="50">
      <c r="A50" s="4" t="inlineStr">
        <is>
          <t>Unrecognized royalty revenue</t>
        </is>
      </c>
      <c r="H50" s="5" t="n">
        <v>0</v>
      </c>
    </row>
    <row r="51">
      <c r="A51" s="4" t="inlineStr">
        <is>
          <t>Predecessor Company [Member] | Collaborative Arrangement [Member] | Novartis [Member]</t>
        </is>
      </c>
    </row>
    <row r="52">
      <c r="A52" s="3" t="inlineStr">
        <is>
          <t>Summary Of Significant Accounting Policies [Line Items]</t>
        </is>
      </c>
    </row>
    <row r="53">
      <c r="A53" s="4" t="inlineStr">
        <is>
          <t>Number of significant performance obligations | Performance_Obligation</t>
        </is>
      </c>
      <c r="C53" s="6" t="n">
        <v>2</v>
      </c>
    </row>
    <row r="54">
      <c r="A54" s="4" t="inlineStr">
        <is>
          <t>Collaboration and license agreement termination period</t>
        </is>
      </c>
      <c r="H54" s="4" t="inlineStr">
        <is>
          <t>Sep. 30,
		2019</t>
        </is>
      </c>
    </row>
    <row r="55">
      <c r="A55" s="4" t="inlineStr">
        <is>
          <t>Predecessor Company [Member] | Minimum [Member]</t>
        </is>
      </c>
    </row>
    <row r="56">
      <c r="A56" s="3" t="inlineStr">
        <is>
          <t>Summary Of Significant Accounting Policies [Line Items]</t>
        </is>
      </c>
    </row>
    <row r="57">
      <c r="A57" s="4" t="inlineStr">
        <is>
          <t>Estimated useful lives of the assets</t>
        </is>
      </c>
      <c r="H57" s="4" t="inlineStr">
        <is>
          <t>3 years</t>
        </is>
      </c>
    </row>
    <row r="58">
      <c r="A58" s="4" t="inlineStr">
        <is>
          <t>Predecessor Company [Member] | Maximum [Member]</t>
        </is>
      </c>
    </row>
    <row r="59">
      <c r="A59" s="3" t="inlineStr">
        <is>
          <t>Summary Of Significant Accounting Policies [Line Items]</t>
        </is>
      </c>
    </row>
    <row r="60">
      <c r="A60" s="4" t="inlineStr">
        <is>
          <t>Estimated useful lives of the assets</t>
        </is>
      </c>
      <c r="H60"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ssets and Liabilities Measured at Fair Value (Detail) $ in Thousands</t>
        </is>
      </c>
      <c r="B1" s="2" t="inlineStr">
        <is>
          <t>Dec. 31, 2018USD ($)</t>
        </is>
      </c>
    </row>
    <row r="2">
      <c r="A2" s="3" t="inlineStr">
        <is>
          <t>Fair Value, Assets and Liabilities Measured on Recurring and Nonrecurring Basis [Line Items]</t>
        </is>
      </c>
    </row>
    <row r="3">
      <c r="A3" s="4" t="inlineStr">
        <is>
          <t>Liabilities fair value</t>
        </is>
      </c>
      <c r="B3" s="5" t="n">
        <v>515</v>
      </c>
    </row>
    <row r="4">
      <c r="A4" s="4" t="inlineStr">
        <is>
          <t>Indemnification liability [Member]</t>
        </is>
      </c>
    </row>
    <row r="5">
      <c r="A5" s="3" t="inlineStr">
        <is>
          <t>Fair Value, Assets and Liabilities Measured on Recurring and Nonrecurring Basis [Line Items]</t>
        </is>
      </c>
    </row>
    <row r="6">
      <c r="A6" s="4" t="inlineStr">
        <is>
          <t>Liabilities fair value</t>
        </is>
      </c>
      <c r="B6" s="6" t="n">
        <v>239</v>
      </c>
    </row>
    <row r="7">
      <c r="A7" s="4" t="inlineStr">
        <is>
          <t>Warrants Liabilities [Member]</t>
        </is>
      </c>
    </row>
    <row r="8">
      <c r="A8" s="3" t="inlineStr">
        <is>
          <t>Fair Value, Assets and Liabilities Measured on Recurring and Nonrecurring Basis [Line Items]</t>
        </is>
      </c>
    </row>
    <row r="9">
      <c r="A9" s="4" t="inlineStr">
        <is>
          <t>Liabilities fair value</t>
        </is>
      </c>
      <c r="B9" s="6" t="n">
        <v>276</v>
      </c>
    </row>
    <row r="10">
      <c r="A10" s="4" t="inlineStr">
        <is>
          <t>Level 3 [Member]</t>
        </is>
      </c>
    </row>
    <row r="11">
      <c r="A11" s="3" t="inlineStr">
        <is>
          <t>Fair Value, Assets and Liabilities Measured on Recurring and Nonrecurring Basis [Line Items]</t>
        </is>
      </c>
    </row>
    <row r="12">
      <c r="A12" s="4" t="inlineStr">
        <is>
          <t>Liabilities fair value</t>
        </is>
      </c>
      <c r="B12" s="6" t="n">
        <v>515</v>
      </c>
    </row>
    <row r="13">
      <c r="A13" s="4" t="inlineStr">
        <is>
          <t>Level 3 [Member] | Indemnification liability [Member]</t>
        </is>
      </c>
    </row>
    <row r="14">
      <c r="A14" s="3" t="inlineStr">
        <is>
          <t>Fair Value, Assets and Liabilities Measured on Recurring and Nonrecurring Basis [Line Items]</t>
        </is>
      </c>
    </row>
    <row r="15">
      <c r="A15" s="4" t="inlineStr">
        <is>
          <t>Liabilities fair value</t>
        </is>
      </c>
      <c r="B15" s="6" t="n">
        <v>239</v>
      </c>
    </row>
    <row r="16">
      <c r="A16" s="4" t="inlineStr">
        <is>
          <t>Level 3 [Member] | Warrants Liabilities [Member]</t>
        </is>
      </c>
    </row>
    <row r="17">
      <c r="A17" s="3" t="inlineStr">
        <is>
          <t>Fair Value, Assets and Liabilities Measured on Recurring and Nonrecurring Basis [Line Items]</t>
        </is>
      </c>
    </row>
    <row r="18">
      <c r="A18" s="4" t="inlineStr">
        <is>
          <t>Liabilities fair value</t>
        </is>
      </c>
      <c r="B18" s="5" t="n">
        <v>2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Liabilities Measured at Fair Value Using Level 3 (Detail) - Level 3 [Member] - USD ($) $ in Thousands</t>
        </is>
      </c>
      <c r="B1" s="2" t="inlineStr">
        <is>
          <t>12 Months Ended</t>
        </is>
      </c>
    </row>
    <row r="2">
      <c r="B2" s="2" t="inlineStr">
        <is>
          <t>Dec. 31, 2019</t>
        </is>
      </c>
      <c r="C2" s="2" t="inlineStr">
        <is>
          <t>Dec. 31, 2018</t>
        </is>
      </c>
    </row>
    <row r="3">
      <c r="A3" s="4" t="inlineStr">
        <is>
          <t>Indemnification liability [Member]</t>
        </is>
      </c>
    </row>
    <row r="4">
      <c r="A4" s="3" t="inlineStr">
        <is>
          <t>Fair Value, Liabilities Measured on Recurring Basis, Unobservable Input Reconciliation [Line Items]</t>
        </is>
      </c>
    </row>
    <row r="5">
      <c r="A5" s="4" t="inlineStr">
        <is>
          <t>Beginning balance</t>
        </is>
      </c>
      <c r="B5" s="5" t="n">
        <v>239</v>
      </c>
    </row>
    <row r="6">
      <c r="A6" s="4" t="inlineStr">
        <is>
          <t>Issuance</t>
        </is>
      </c>
      <c r="C6" s="5" t="n">
        <v>182</v>
      </c>
    </row>
    <row r="7">
      <c r="A7" s="4" t="inlineStr">
        <is>
          <t>Change in fair value</t>
        </is>
      </c>
      <c r="C7" s="6" t="n">
        <v>57</v>
      </c>
    </row>
    <row r="8">
      <c r="A8" s="4" t="inlineStr">
        <is>
          <t>Settlement</t>
        </is>
      </c>
      <c r="B8" s="6" t="n">
        <v>-239</v>
      </c>
    </row>
    <row r="9">
      <c r="A9" s="4" t="inlineStr">
        <is>
          <t>Ending balance</t>
        </is>
      </c>
      <c r="C9" s="6" t="n">
        <v>239</v>
      </c>
    </row>
    <row r="10">
      <c r="A10" s="4" t="inlineStr">
        <is>
          <t>Warrants Liabilities [Member]</t>
        </is>
      </c>
    </row>
    <row r="11">
      <c r="A11" s="3" t="inlineStr">
        <is>
          <t>Fair Value, Liabilities Measured on Recurring Basis, Unobservable Input Reconciliation [Line Items]</t>
        </is>
      </c>
    </row>
    <row r="12">
      <c r="A12" s="4" t="inlineStr">
        <is>
          <t>Beginning balance</t>
        </is>
      </c>
      <c r="B12" s="6" t="n">
        <v>276</v>
      </c>
      <c r="C12" s="6" t="n">
        <v>229</v>
      </c>
    </row>
    <row r="13">
      <c r="A13" s="4" t="inlineStr">
        <is>
          <t>Change in fair value</t>
        </is>
      </c>
      <c r="B13" s="5" t="n">
        <v>-276</v>
      </c>
      <c r="C13" s="6" t="n">
        <v>47</v>
      </c>
    </row>
    <row r="14">
      <c r="A14" s="4" t="inlineStr">
        <is>
          <t>Ending balance</t>
        </is>
      </c>
      <c r="C14" s="5" t="n">
        <v>27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7" customWidth="1" min="5" max="5"/>
    <col width="23" customWidth="1" min="6" max="6"/>
    <col width="23" customWidth="1" min="7" max="7"/>
    <col width="23" customWidth="1" min="8" max="8"/>
  </cols>
  <sheetData>
    <row r="1">
      <c r="A1" s="1" t="inlineStr">
        <is>
          <t>Summary of Significant Accounting Policies - Schedule of Black-Scholes Option Pricing Model Assumptions (Detail)</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hare Based Compensation Arrangement By Share Based Payment Award [Line Items]</t>
        </is>
      </c>
    </row>
    <row r="4">
      <c r="A4" s="4" t="inlineStr">
        <is>
          <t>Expected volatility</t>
        </is>
      </c>
      <c r="C4" s="4" t="inlineStr">
        <is>
          <t>70.00%</t>
        </is>
      </c>
      <c r="D4" s="4" t="inlineStr">
        <is>
          <t>76.30%</t>
        </is>
      </c>
      <c r="E4" s="4" t="inlineStr">
        <is>
          <t>70.00%</t>
        </is>
      </c>
      <c r="G4" s="4" t="inlineStr">
        <is>
          <t>59.00%</t>
        </is>
      </c>
    </row>
    <row r="5">
      <c r="A5" s="4" t="inlineStr">
        <is>
          <t>Risk-free interest rate</t>
        </is>
      </c>
      <c r="C5" s="4" t="inlineStr">
        <is>
          <t>1.59%</t>
        </is>
      </c>
      <c r="D5" s="4" t="inlineStr">
        <is>
          <t>0.45%</t>
        </is>
      </c>
      <c r="E5" s="4" t="inlineStr">
        <is>
          <t>2.54%</t>
        </is>
      </c>
      <c r="G5" s="4" t="inlineStr">
        <is>
          <t>2.60%</t>
        </is>
      </c>
    </row>
    <row r="6">
      <c r="A6" s="4" t="inlineStr">
        <is>
          <t>Expected term (in years)</t>
        </is>
      </c>
      <c r="B6" s="4" t="inlineStr">
        <is>
          <t>0 years</t>
        </is>
      </c>
      <c r="C6" s="4" t="inlineStr">
        <is>
          <t>6 years 3 months</t>
        </is>
      </c>
      <c r="D6" s="4" t="inlineStr">
        <is>
          <t>6 years 3 months</t>
        </is>
      </c>
      <c r="E6" s="4" t="inlineStr">
        <is>
          <t>6 years 3 months</t>
        </is>
      </c>
      <c r="G6" s="4" t="inlineStr">
        <is>
          <t>1 year</t>
        </is>
      </c>
    </row>
    <row r="7">
      <c r="A7" s="4" t="inlineStr">
        <is>
          <t>Expected dividend yield</t>
        </is>
      </c>
      <c r="B7" s="4" t="inlineStr">
        <is>
          <t>0.00%</t>
        </is>
      </c>
      <c r="C7" s="4" t="inlineStr">
        <is>
          <t>0.00%</t>
        </is>
      </c>
      <c r="D7" s="4" t="inlineStr">
        <is>
          <t>0.00%</t>
        </is>
      </c>
      <c r="E7" s="4" t="inlineStr">
        <is>
          <t>0.00%</t>
        </is>
      </c>
      <c r="G7" s="4" t="inlineStr">
        <is>
          <t>0.00%</t>
        </is>
      </c>
    </row>
    <row r="8">
      <c r="A8" s="4" t="inlineStr">
        <is>
          <t>Maximum [Member]</t>
        </is>
      </c>
    </row>
    <row r="9">
      <c r="A9" s="3" t="inlineStr">
        <is>
          <t>Share Based Compensation Arrangement By Share Based Payment Award [Line Items]</t>
        </is>
      </c>
    </row>
    <row r="10">
      <c r="A10" s="4" t="inlineStr">
        <is>
          <t>Expected term (in years)</t>
        </is>
      </c>
      <c r="D10" s="4" t="inlineStr">
        <is>
          <t>10 years</t>
        </is>
      </c>
    </row>
    <row r="11">
      <c r="A11" s="4" t="inlineStr">
        <is>
          <t>Predecessor Company [Member]</t>
        </is>
      </c>
    </row>
    <row r="12">
      <c r="A12" s="3" t="inlineStr">
        <is>
          <t>Share Based Compensation Arrangement By Share Based Payment Award [Line Items]</t>
        </is>
      </c>
    </row>
    <row r="13">
      <c r="A13" s="4" t="inlineStr">
        <is>
          <t>Risk-free interest rate - Minimum</t>
        </is>
      </c>
      <c r="F13" s="4" t="inlineStr">
        <is>
          <t>1.82%</t>
        </is>
      </c>
      <c r="G13" s="4" t="inlineStr">
        <is>
          <t>2.55%</t>
        </is>
      </c>
      <c r="H13" s="4" t="inlineStr">
        <is>
          <t>1.83%</t>
        </is>
      </c>
    </row>
    <row r="14">
      <c r="A14" s="4" t="inlineStr">
        <is>
          <t>Risk-free interest rate - Maximum</t>
        </is>
      </c>
      <c r="F14" s="4" t="inlineStr">
        <is>
          <t>2.50%</t>
        </is>
      </c>
      <c r="G14" s="4" t="inlineStr">
        <is>
          <t>3.03%</t>
        </is>
      </c>
      <c r="H14" s="4" t="inlineStr">
        <is>
          <t>2.13%</t>
        </is>
      </c>
    </row>
    <row r="15">
      <c r="A15" s="4" t="inlineStr">
        <is>
          <t>Expected dividend yield</t>
        </is>
      </c>
      <c r="F15" s="4" t="inlineStr">
        <is>
          <t>0.00%</t>
        </is>
      </c>
      <c r="G15" s="4" t="inlineStr">
        <is>
          <t>0.00%</t>
        </is>
      </c>
      <c r="H15" s="4" t="inlineStr">
        <is>
          <t>0.00%</t>
        </is>
      </c>
    </row>
    <row r="16">
      <c r="A16" s="4" t="inlineStr">
        <is>
          <t>Expected volatility - Minimum</t>
        </is>
      </c>
      <c r="F16" s="4" t="inlineStr">
        <is>
          <t>105.00%</t>
        </is>
      </c>
      <c r="G16" s="4" t="inlineStr">
        <is>
          <t>94.00%</t>
        </is>
      </c>
      <c r="H16" s="4" t="inlineStr">
        <is>
          <t>93.00%</t>
        </is>
      </c>
    </row>
    <row r="17">
      <c r="A17" s="4" t="inlineStr">
        <is>
          <t>Expected volatility - Maximum</t>
        </is>
      </c>
      <c r="F17" s="4" t="inlineStr">
        <is>
          <t>119.00%</t>
        </is>
      </c>
      <c r="G17" s="4" t="inlineStr">
        <is>
          <t>100.00%</t>
        </is>
      </c>
      <c r="H17" s="4" t="inlineStr">
        <is>
          <t>97.00%</t>
        </is>
      </c>
    </row>
    <row r="18">
      <c r="A18" s="4" t="inlineStr">
        <is>
          <t>Predecessor Company [Member] | Minimum [Member]</t>
        </is>
      </c>
    </row>
    <row r="19">
      <c r="A19" s="3" t="inlineStr">
        <is>
          <t>Share Based Compensation Arrangement By Share Based Payment Award [Line Items]</t>
        </is>
      </c>
    </row>
    <row r="20">
      <c r="A20" s="4" t="inlineStr">
        <is>
          <t>Expected term (in years)</t>
        </is>
      </c>
      <c r="F20" s="4" t="inlineStr">
        <is>
          <t>5 years 6 months</t>
        </is>
      </c>
      <c r="G20" s="4" t="inlineStr">
        <is>
          <t>5 years 6 months</t>
        </is>
      </c>
      <c r="H20" s="4" t="inlineStr">
        <is>
          <t>5 years 6 months</t>
        </is>
      </c>
    </row>
    <row r="21">
      <c r="A21" s="4" t="inlineStr">
        <is>
          <t>Predecessor Company [Member] | Maximum [Member]</t>
        </is>
      </c>
    </row>
    <row r="22">
      <c r="A22" s="3" t="inlineStr">
        <is>
          <t>Share Based Compensation Arrangement By Share Based Payment Award [Line Items]</t>
        </is>
      </c>
    </row>
    <row r="23">
      <c r="A23" s="4" t="inlineStr">
        <is>
          <t>Expected term (in years)</t>
        </is>
      </c>
      <c r="F23" s="4" t="inlineStr">
        <is>
          <t>6 years 1 month 6 days</t>
        </is>
      </c>
      <c r="G23" s="4" t="inlineStr">
        <is>
          <t>6 years 1 month 6 days</t>
        </is>
      </c>
      <c r="H23" s="4" t="inlineStr">
        <is>
          <t>6 years 1 month 6 days</t>
        </is>
      </c>
    </row>
  </sheetData>
  <mergeCells count="4">
    <mergeCell ref="A1:A2"/>
    <mergeCell ref="B1:C1"/>
    <mergeCell ref="D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Summary of Outstanding Potentially Dilutive Securities Excluded in Calculation of Diluted Net Loss Per Share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Antidilutive Securities Excluded from Computation of Earnings Per Share [Line Items]</t>
        </is>
      </c>
    </row>
    <row r="4">
      <c r="A4" s="4" t="inlineStr">
        <is>
          <t>Outstanding potentially dilutive securities</t>
        </is>
      </c>
      <c r="B4" s="6" t="n">
        <v>1504052</v>
      </c>
      <c r="C4" s="6" t="n">
        <v>6515951</v>
      </c>
      <c r="D4" s="6" t="n">
        <v>44707805</v>
      </c>
      <c r="E4" s="6" t="n">
        <v>40686102</v>
      </c>
    </row>
    <row r="5">
      <c r="A5" s="4" t="inlineStr">
        <is>
          <t>Warrants to purchase common stock [Member] | Common Stock [Member]</t>
        </is>
      </c>
    </row>
    <row r="6">
      <c r="A6" s="3" t="inlineStr">
        <is>
          <t>Antidilutive Securities Excluded from Computation of Earnings Per Share [Line Items]</t>
        </is>
      </c>
    </row>
    <row r="7">
      <c r="A7" s="4" t="inlineStr">
        <is>
          <t>Outstanding potentially dilutive securities</t>
        </is>
      </c>
      <c r="B7" s="6" t="n">
        <v>4929</v>
      </c>
      <c r="C7" s="6" t="n">
        <v>3585</v>
      </c>
      <c r="D7" s="6" t="n">
        <v>25000</v>
      </c>
      <c r="E7" s="6" t="n">
        <v>25000</v>
      </c>
    </row>
    <row r="8">
      <c r="A8" s="4" t="inlineStr">
        <is>
          <t>Common stock options issued and outstanding [Member]</t>
        </is>
      </c>
    </row>
    <row r="9">
      <c r="A9" s="3" t="inlineStr">
        <is>
          <t>Antidilutive Securities Excluded from Computation of Earnings Per Share [Line Items]</t>
        </is>
      </c>
    </row>
    <row r="10">
      <c r="A10" s="4" t="inlineStr">
        <is>
          <t>Outstanding potentially dilutive securities</t>
        </is>
      </c>
      <c r="D10" s="6" t="n">
        <v>9497923</v>
      </c>
      <c r="E10" s="6" t="n">
        <v>6150000</v>
      </c>
    </row>
    <row r="11">
      <c r="A11" s="4" t="inlineStr">
        <is>
          <t>Convertible Preferred Stock [Member]</t>
        </is>
      </c>
    </row>
    <row r="12">
      <c r="A12" s="3" t="inlineStr">
        <is>
          <t>Antidilutive Securities Excluded from Computation of Earnings Per Share [Line Items]</t>
        </is>
      </c>
    </row>
    <row r="13">
      <c r="A13" s="4" t="inlineStr">
        <is>
          <t>Outstanding potentially dilutive securities</t>
        </is>
      </c>
      <c r="C13" s="6" t="n">
        <v>5046213</v>
      </c>
      <c r="D13" s="6" t="n">
        <v>35184882</v>
      </c>
      <c r="E13" s="6" t="n">
        <v>33561102</v>
      </c>
    </row>
    <row r="14">
      <c r="A14" s="4" t="inlineStr">
        <is>
          <t>Warrants to Purchase Convertible Preferred Stock [Member]</t>
        </is>
      </c>
    </row>
    <row r="15">
      <c r="A15" s="3" t="inlineStr">
        <is>
          <t>Antidilutive Securities Excluded from Computation of Earnings Per Share [Line Items]</t>
        </is>
      </c>
    </row>
    <row r="16">
      <c r="A16" s="4" t="inlineStr">
        <is>
          <t>Outstanding potentially dilutive securities</t>
        </is>
      </c>
      <c r="C16" s="6" t="n">
        <v>107565</v>
      </c>
      <c r="E16" s="6" t="n">
        <v>950000</v>
      </c>
    </row>
    <row r="17">
      <c r="A17" s="4" t="inlineStr">
        <is>
          <t>Predecessor Company [Member]</t>
        </is>
      </c>
    </row>
    <row r="18">
      <c r="A18" s="3" t="inlineStr">
        <is>
          <t>Antidilutive Securities Excluded from Computation of Earnings Per Share [Line Items]</t>
        </is>
      </c>
    </row>
    <row r="19">
      <c r="A19" s="4" t="inlineStr">
        <is>
          <t>Outstanding potentially dilutive securities</t>
        </is>
      </c>
      <c r="D19" s="6" t="n">
        <v>276000</v>
      </c>
      <c r="E19" s="6" t="n">
        <v>540000</v>
      </c>
      <c r="F19" s="6" t="n">
        <v>793000</v>
      </c>
    </row>
    <row r="20">
      <c r="A20" s="4" t="inlineStr">
        <is>
          <t>Predecessor Company [Member] | Warrants to purchase common stock [Member] | Common Stock [Member]</t>
        </is>
      </c>
    </row>
    <row r="21">
      <c r="A21" s="3" t="inlineStr">
        <is>
          <t>Antidilutive Securities Excluded from Computation of Earnings Per Share [Line Items]</t>
        </is>
      </c>
    </row>
    <row r="22">
      <c r="A22" s="4" t="inlineStr">
        <is>
          <t>Outstanding potentially dilutive securities</t>
        </is>
      </c>
      <c r="D22" s="6" t="n">
        <v>1000</v>
      </c>
      <c r="E22" s="6" t="n">
        <v>1000</v>
      </c>
      <c r="F22" s="6" t="n">
        <v>15000</v>
      </c>
    </row>
    <row r="23">
      <c r="A23" s="4" t="inlineStr">
        <is>
          <t>Predecessor Company [Member] | Common stock options issued and outstanding [Member]</t>
        </is>
      </c>
    </row>
    <row r="24">
      <c r="A24" s="3" t="inlineStr">
        <is>
          <t>Antidilutive Securities Excluded from Computation of Earnings Per Share [Line Items]</t>
        </is>
      </c>
    </row>
    <row r="25">
      <c r="A25" s="4" t="inlineStr">
        <is>
          <t>Outstanding potentially dilutive securities</t>
        </is>
      </c>
      <c r="D25" s="6" t="n">
        <v>130000</v>
      </c>
      <c r="E25" s="6" t="n">
        <v>539000</v>
      </c>
      <c r="F25" s="6" t="n">
        <v>482000</v>
      </c>
    </row>
    <row r="26">
      <c r="A26" s="4" t="inlineStr">
        <is>
          <t>Predecessor Company [Member] | Restricted Stock Units (RSUs) [Member]</t>
        </is>
      </c>
    </row>
    <row r="27">
      <c r="A27" s="3" t="inlineStr">
        <is>
          <t>Antidilutive Securities Excluded from Computation of Earnings Per Share [Line Items]</t>
        </is>
      </c>
    </row>
    <row r="28">
      <c r="A28" s="4" t="inlineStr">
        <is>
          <t>Outstanding potentially dilutive securities</t>
        </is>
      </c>
      <c r="D28" s="6" t="n">
        <v>145000</v>
      </c>
    </row>
    <row r="29">
      <c r="A29" s="4" t="inlineStr">
        <is>
          <t>Predecessor Company [Member] | Convertible Preferred Stock [Member]</t>
        </is>
      </c>
    </row>
    <row r="30">
      <c r="A30" s="3" t="inlineStr">
        <is>
          <t>Antidilutive Securities Excluded from Computation of Earnings Per Share [Line Items]</t>
        </is>
      </c>
    </row>
    <row r="31">
      <c r="A31" s="4" t="inlineStr">
        <is>
          <t>Outstanding potentially dilutive securities</t>
        </is>
      </c>
      <c r="F31" s="6" t="n">
        <v>2960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16" customWidth="1" min="3" max="3"/>
    <col width="18" customWidth="1" min="4" max="4"/>
    <col width="27" customWidth="1" min="5" max="5"/>
    <col width="27" customWidth="1" min="6" max="6"/>
    <col width="27" customWidth="1" min="7" max="7"/>
    <col width="21" customWidth="1" min="8" max="8"/>
    <col width="31" customWidth="1" min="9" max="9"/>
    <col width="31" customWidth="1" min="10" max="10"/>
  </cols>
  <sheetData>
    <row r="1">
      <c r="A1" s="1" t="inlineStr">
        <is>
          <t>Notes Payable - Related Party - Additional Information (Detail) $ / shares in Units, $ in Thousands</t>
        </is>
      </c>
      <c r="B1" s="2" t="inlineStr">
        <is>
          <t>Feb. 01, 2018USD ($)</t>
        </is>
      </c>
      <c r="C1" s="2" t="inlineStr">
        <is>
          <t>Oct. 31, 2016</t>
        </is>
      </c>
      <c r="D1" s="2" t="inlineStr">
        <is>
          <t>Aug. 10, 2016Note</t>
        </is>
      </c>
      <c r="E1" s="2" t="inlineStr">
        <is>
          <t>Apr. 21, 2016USD ($)shares</t>
        </is>
      </c>
      <c r="F1" s="2" t="inlineStr">
        <is>
          <t>Mar. 20, 2016USD ($)shares</t>
        </is>
      </c>
      <c r="G1" s="2" t="inlineStr">
        <is>
          <t>Feb. 15, 2016USD ($)shares</t>
        </is>
      </c>
      <c r="H1" s="2" t="inlineStr">
        <is>
          <t>Jan. 14, 2016USD ($)</t>
        </is>
      </c>
      <c r="I1" s="2" t="inlineStr">
        <is>
          <t>Dec. 13, 2012USD ($)$ / shares</t>
        </is>
      </c>
      <c r="J1" s="2" t="inlineStr">
        <is>
          <t>Dec. 31, 2018USD ($)$ / shares</t>
        </is>
      </c>
    </row>
    <row r="2">
      <c r="A2" s="4" t="inlineStr">
        <is>
          <t>Lordship Ventures Histogen Holdings LLC [Member]</t>
        </is>
      </c>
    </row>
    <row r="3">
      <c r="A3" s="3" t="inlineStr">
        <is>
          <t>Related Party Transaction [Line Items]</t>
        </is>
      </c>
    </row>
    <row r="4">
      <c r="A4" s="4" t="inlineStr">
        <is>
          <t>Notes payable, related party</t>
        </is>
      </c>
      <c r="E4" s="5" t="n">
        <v>50</v>
      </c>
      <c r="F4" s="5" t="n">
        <v>25</v>
      </c>
      <c r="G4" s="5" t="n">
        <v>25</v>
      </c>
    </row>
    <row r="5">
      <c r="A5" s="4" t="inlineStr">
        <is>
          <t>Debt instrument, related party interest rate</t>
        </is>
      </c>
      <c r="E5" s="4" t="inlineStr">
        <is>
          <t>10.00%</t>
        </is>
      </c>
      <c r="F5" s="4" t="inlineStr">
        <is>
          <t>10.00%</t>
        </is>
      </c>
      <c r="G5" s="4" t="inlineStr">
        <is>
          <t>10.00%</t>
        </is>
      </c>
    </row>
    <row r="6">
      <c r="A6" s="4" t="inlineStr">
        <is>
          <t>Minimum equity capital to be raised</t>
        </is>
      </c>
      <c r="J6" s="5" t="n">
        <v>3000</v>
      </c>
    </row>
    <row r="7">
      <c r="A7" s="4" t="inlineStr">
        <is>
          <t>Strike price per share | $ / shares</t>
        </is>
      </c>
      <c r="J7" s="12" t="n">
        <v>1.5</v>
      </c>
    </row>
    <row r="8">
      <c r="A8" s="4" t="inlineStr">
        <is>
          <t>Warrants expiration</t>
        </is>
      </c>
      <c r="J8" s="4" t="inlineStr">
        <is>
          <t>Dec. 31,
		2018</t>
        </is>
      </c>
    </row>
    <row r="9">
      <c r="A9" s="4" t="inlineStr">
        <is>
          <t>Lordship Ventures Histogen Holdings LLC [Member] | Conversion Termination and Release Agreement [Member]</t>
        </is>
      </c>
    </row>
    <row r="10">
      <c r="A10" s="3" t="inlineStr">
        <is>
          <t>Related Party Transaction [Line Items]</t>
        </is>
      </c>
    </row>
    <row r="11">
      <c r="A11" s="4" t="inlineStr">
        <is>
          <t>Number of outstanding remaining notes extended | Note</t>
        </is>
      </c>
      <c r="D11" s="6" t="n">
        <v>2</v>
      </c>
    </row>
    <row r="12">
      <c r="A12" s="4" t="inlineStr">
        <is>
          <t>Debt instrument, maturity date</t>
        </is>
      </c>
      <c r="D12" s="4" t="inlineStr">
        <is>
          <t>Jul. 25,
		2018</t>
        </is>
      </c>
    </row>
    <row r="13">
      <c r="A13" s="4" t="inlineStr">
        <is>
          <t>Debt instrument, early extinguishment date</t>
        </is>
      </c>
      <c r="D13" s="4" t="inlineStr">
        <is>
          <t>Aug. 10,
		2016</t>
        </is>
      </c>
    </row>
    <row r="14">
      <c r="A14" s="4" t="inlineStr">
        <is>
          <t>Lordship Ventures Histogen Holdings LLC [Member] | Conversion Termination and Release Agreement [Member] | Minimum [Member]</t>
        </is>
      </c>
    </row>
    <row r="15">
      <c r="A15" s="3" t="inlineStr">
        <is>
          <t>Related Party Transaction [Line Items]</t>
        </is>
      </c>
    </row>
    <row r="16">
      <c r="A16" s="4" t="inlineStr">
        <is>
          <t>Percentage of change in present value of cash flow</t>
        </is>
      </c>
      <c r="D16" s="4" t="inlineStr">
        <is>
          <t>10.00%</t>
        </is>
      </c>
    </row>
    <row r="17">
      <c r="A17" s="4" t="inlineStr">
        <is>
          <t>Lordship Ventures Histogen Holdings LLC [Member] | Warrants Issued February 15 [Member]</t>
        </is>
      </c>
    </row>
    <row r="18">
      <c r="A18" s="3" t="inlineStr">
        <is>
          <t>Related Party Transaction [Line Items]</t>
        </is>
      </c>
    </row>
    <row r="19">
      <c r="A19" s="4" t="inlineStr">
        <is>
          <t>Fair value of warrants</t>
        </is>
      </c>
      <c r="J19" s="5" t="n">
        <v>4</v>
      </c>
    </row>
    <row r="20">
      <c r="A20" s="4" t="inlineStr">
        <is>
          <t>Lordship Ventures Histogen Holdings LLC [Member] | Warrants Issued March 20 [Member]</t>
        </is>
      </c>
    </row>
    <row r="21">
      <c r="A21" s="3" t="inlineStr">
        <is>
          <t>Related Party Transaction [Line Items]</t>
        </is>
      </c>
    </row>
    <row r="22">
      <c r="A22" s="4" t="inlineStr">
        <is>
          <t>Fair value of warrants</t>
        </is>
      </c>
      <c r="J22" s="6" t="n">
        <v>5</v>
      </c>
    </row>
    <row r="23">
      <c r="A23" s="4" t="inlineStr">
        <is>
          <t>Lordship Ventures Histogen Holdings LLC [Member] | Warrants Issued April 21 [Member]</t>
        </is>
      </c>
    </row>
    <row r="24">
      <c r="A24" s="3" t="inlineStr">
        <is>
          <t>Related Party Transaction [Line Items]</t>
        </is>
      </c>
    </row>
    <row r="25">
      <c r="A25" s="4" t="inlineStr">
        <is>
          <t>Fair value of warrants</t>
        </is>
      </c>
      <c r="J25" s="5" t="n">
        <v>10</v>
      </c>
    </row>
    <row r="26">
      <c r="A26" s="4" t="inlineStr">
        <is>
          <t>Lordship Ventures Histogen Holdings LLC [Member] | Convertible Preferred Stock Series D [Member]</t>
        </is>
      </c>
    </row>
    <row r="27">
      <c r="A27" s="3" t="inlineStr">
        <is>
          <t>Related Party Transaction [Line Items]</t>
        </is>
      </c>
    </row>
    <row r="28">
      <c r="A28" s="4" t="inlineStr">
        <is>
          <t>Warrant to purchase shares | shares</t>
        </is>
      </c>
      <c r="E28" s="6" t="n">
        <v>100000</v>
      </c>
      <c r="F28" s="6" t="n">
        <v>50000</v>
      </c>
      <c r="G28" s="6" t="n">
        <v>50000</v>
      </c>
    </row>
    <row r="29">
      <c r="A29" s="4" t="inlineStr">
        <is>
          <t>Lordship Ventures Histogen Holdings LLC [Member] | Series B Convertible Preferred Stock [Member]</t>
        </is>
      </c>
    </row>
    <row r="30">
      <c r="A30" s="3" t="inlineStr">
        <is>
          <t>Related Party Transaction [Line Items]</t>
        </is>
      </c>
    </row>
    <row r="31">
      <c r="A31" s="4" t="inlineStr">
        <is>
          <t>Notes payable, related party</t>
        </is>
      </c>
      <c r="I31" s="5" t="n">
        <v>2600</v>
      </c>
    </row>
    <row r="32">
      <c r="A32" s="4" t="inlineStr">
        <is>
          <t>Debt instrument, related party interest rate</t>
        </is>
      </c>
      <c r="I32" s="4" t="inlineStr">
        <is>
          <t>10.00%</t>
        </is>
      </c>
    </row>
    <row r="33">
      <c r="A33" s="4" t="inlineStr">
        <is>
          <t>Debt instrument, maturity date</t>
        </is>
      </c>
      <c r="D33" s="4" t="inlineStr">
        <is>
          <t>Feb. 1,
		2018</t>
        </is>
      </c>
    </row>
    <row r="34">
      <c r="A34" s="4" t="inlineStr">
        <is>
          <t>Preferred stock, per share | $ / shares</t>
        </is>
      </c>
      <c r="I34" s="5" t="n">
        <v>1</v>
      </c>
    </row>
    <row r="35">
      <c r="A35" s="4" t="inlineStr">
        <is>
          <t>Lordship Ventures Histogen Holdings LLC [Member] | Series B Convertible Preferred Stock [Member] | Minimum [Member]</t>
        </is>
      </c>
    </row>
    <row r="36">
      <c r="A36" s="3" t="inlineStr">
        <is>
          <t>Related Party Transaction [Line Items]</t>
        </is>
      </c>
    </row>
    <row r="37">
      <c r="A37" s="4" t="inlineStr">
        <is>
          <t>Convertible notes payable</t>
        </is>
      </c>
      <c r="I37" s="5" t="n">
        <v>11</v>
      </c>
    </row>
    <row r="38">
      <c r="A38" s="4" t="inlineStr">
        <is>
          <t>Lordship Ventures Histogen Holdings LLC [Member] | Series B Convertible Preferred Stock [Member] | Maximum [Member]</t>
        </is>
      </c>
    </row>
    <row r="39">
      <c r="A39" s="3" t="inlineStr">
        <is>
          <t>Related Party Transaction [Line Items]</t>
        </is>
      </c>
    </row>
    <row r="40">
      <c r="A40" s="4" t="inlineStr">
        <is>
          <t>Convertible notes payable</t>
        </is>
      </c>
      <c r="I40" s="5" t="n">
        <v>400</v>
      </c>
    </row>
    <row r="41">
      <c r="A41" s="4" t="inlineStr">
        <is>
          <t>Lordship Ventures Histogen Holdings LLC [Member] | Series B Convertible Preferred Stock [Member] | Conversion Termination and Release Agreement [Member]</t>
        </is>
      </c>
    </row>
    <row r="42">
      <c r="A42" s="3" t="inlineStr">
        <is>
          <t>Related Party Transaction [Line Items]</t>
        </is>
      </c>
    </row>
    <row r="43">
      <c r="A43" s="4" t="inlineStr">
        <is>
          <t>Payments of convertible preferred stock</t>
        </is>
      </c>
      <c r="B43" s="5" t="n">
        <v>375</v>
      </c>
    </row>
    <row r="44">
      <c r="A44" s="4" t="inlineStr">
        <is>
          <t>Accumulated accrued interest forgiven upon conversion</t>
        </is>
      </c>
      <c r="B44" s="5" t="n">
        <v>1400</v>
      </c>
    </row>
    <row r="45">
      <c r="A45" s="4" t="inlineStr">
        <is>
          <t>Dr. Naughton [Member] | Bridge Loan [Member]</t>
        </is>
      </c>
    </row>
    <row r="46">
      <c r="A46" s="3" t="inlineStr">
        <is>
          <t>Related Party Transaction [Line Items]</t>
        </is>
      </c>
    </row>
    <row r="47">
      <c r="A47" s="4" t="inlineStr">
        <is>
          <t>Notes payable, related party</t>
        </is>
      </c>
      <c r="H47" s="5" t="n">
        <v>7</v>
      </c>
    </row>
    <row r="48">
      <c r="A48" s="4" t="inlineStr">
        <is>
          <t>Debt instrument, related party interest rate</t>
        </is>
      </c>
      <c r="H48" s="4" t="inlineStr">
        <is>
          <t>10.00%</t>
        </is>
      </c>
    </row>
    <row r="49">
      <c r="A49" s="4" t="inlineStr">
        <is>
          <t>Certain employees, including Dr. Naughton</t>
        </is>
      </c>
    </row>
    <row r="50">
      <c r="A50" s="3" t="inlineStr">
        <is>
          <t>Related Party Transaction [Line Items]</t>
        </is>
      </c>
    </row>
    <row r="51">
      <c r="A51" s="4" t="inlineStr">
        <is>
          <t>Debt instrument, related party interest rate</t>
        </is>
      </c>
      <c r="C51" s="4" t="inlineStr">
        <is>
          <t>5.00%</t>
        </is>
      </c>
    </row>
    <row r="52">
      <c r="A52" s="4" t="inlineStr">
        <is>
          <t>Debt instrument, maturity date</t>
        </is>
      </c>
      <c r="C52" s="4" t="inlineStr">
        <is>
          <t>Dec. 31,
		2018</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4" t="inlineStr">
        <is>
          <t>Property and Equipment</t>
        </is>
      </c>
      <c r="B3" s="4" t="inlineStr">
        <is>
          <t>3. Property and Equipment, Net
Property and equipment, net consisted of the following (in
thousands):
September 30, 2020 December 31, 2019
Lab and manufacturing equipment $ 1,235 $ 1,231
Leasehold improvements 845 845
Office furniture and equipment 157 157
Total 2,237 2,233
Less: accumulated depreciation and amortization (1,942 ) (1,913 )
Property and equipment, net $ 295 $ 320
Depreciation and amortization expense for the three months ended
September 30, 2020 and 2019 were $24,000 and $40,000,
respectively. Depreciation and amortization expense for the nine
months ended September 30, 2020 and 2019 was
$0.1 million.</t>
        </is>
      </c>
      <c r="C3" s="4" t="inlineStr">
        <is>
          <t>5. Property and Equipment
Property and equipment consisted of the following (in
thousands):
Years Ended December 31,
2019
2018
Leasehold improvements $ 845 $ 840
Lab and manufacturing equipment 1,231 1,084
Office furniture and equipment 157 131
Total 2,233 2,055
Less: accumulated depreciation and amortization (1,913 ) (1,768 )
Property and equipment, net $ 320 $ 287
Depreciation and amortization expense were approximately
$145 thousand and $150 thousand for the years ended
December 31, 2019 and 2018, respectively.</t>
        </is>
      </c>
    </row>
    <row r="4">
      <c r="A4" s="4" t="inlineStr">
        <is>
          <t>Predecessor Company [Member]</t>
        </is>
      </c>
    </row>
    <row r="5">
      <c r="A5" s="4" t="inlineStr">
        <is>
          <t>Property and Equipment</t>
        </is>
      </c>
      <c r="C5" s="4" t="inlineStr">
        <is>
          <t>5.
Property and Equipment
Property and equipment consist of the following (in thousands):
December 31,
2019 2018
Furniture and fixtures $ — $ 334
Equipment — 208
Leasehold improvements — 147
— 689
Less accumulated depreciation and amortization — (535 )
Total $ — $ 154
Depreciation expense related to property and equipment was $73,000,
$91,000 and $108,000 for the years ended December 31, 2019,
2018 and 2017, respectively. At December 31, 2019, the Company
wrote off the remaining net book value of its property and
equipment, which totaled approximately $0.1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Lease - Additional Information (Detail) $ in Thousands</t>
        </is>
      </c>
      <c r="B1" s="2" t="inlineStr">
        <is>
          <t>12 Months Ended</t>
        </is>
      </c>
    </row>
    <row r="2">
      <c r="B2" s="2" t="inlineStr">
        <is>
          <t>Dec. 31, 2019USD ($)</t>
        </is>
      </c>
      <c r="C2" s="2" t="inlineStr">
        <is>
          <t>Sep. 30, 2020USD ($)</t>
        </is>
      </c>
      <c r="D2" s="2" t="inlineStr">
        <is>
          <t>Mar. 01, 2020USD ($)</t>
        </is>
      </c>
      <c r="E2" s="2" t="inlineStr">
        <is>
          <t>Jan. 01, 2020USD ($)</t>
        </is>
      </c>
    </row>
    <row r="3">
      <c r="A3" s="3" t="inlineStr">
        <is>
          <t>Commitments and Contingencies Disclosure [Abstract]</t>
        </is>
      </c>
    </row>
    <row r="4">
      <c r="A4" s="4" t="inlineStr">
        <is>
          <t>Weighted-average remaining lease term, operating lease</t>
        </is>
      </c>
      <c r="B4" s="4" t="inlineStr">
        <is>
          <t>2 months 12 days</t>
        </is>
      </c>
    </row>
    <row r="5">
      <c r="A5" s="4" t="inlineStr">
        <is>
          <t>Weighted-average remaining lease term, finance lease</t>
        </is>
      </c>
      <c r="B5" s="4" t="inlineStr">
        <is>
          <t>4 years 6 months</t>
        </is>
      </c>
    </row>
    <row r="6">
      <c r="A6" s="4" t="inlineStr">
        <is>
          <t>Lease right-of-use asset</t>
        </is>
      </c>
      <c r="B6" s="5" t="n">
        <v>95</v>
      </c>
      <c r="C6" s="5" t="n">
        <v>4334</v>
      </c>
      <c r="D6" s="5" t="n">
        <v>4500</v>
      </c>
      <c r="E6" s="5" t="n">
        <v>619</v>
      </c>
    </row>
    <row r="7">
      <c r="A7" s="4" t="inlineStr">
        <is>
          <t>Lease liability</t>
        </is>
      </c>
      <c r="B7" s="5" t="n">
        <v>108</v>
      </c>
      <c r="C7" s="5" t="n">
        <v>4749</v>
      </c>
      <c r="D7" s="5" t="n">
        <v>4500</v>
      </c>
      <c r="E7" s="5" t="n">
        <v>707</v>
      </c>
    </row>
    <row r="8">
      <c r="A8" s="4" t="inlineStr">
        <is>
          <t>Weighted average discount rate, operating leases</t>
        </is>
      </c>
      <c r="B8" s="4" t="inlineStr">
        <is>
          <t>12.00%</t>
        </is>
      </c>
      <c r="C8" s="4" t="inlineStr">
        <is>
          <t>12.20%</t>
        </is>
      </c>
    </row>
    <row r="9">
      <c r="A9" s="4" t="inlineStr">
        <is>
          <t>Weighted average discount rate, finance leases</t>
        </is>
      </c>
      <c r="B9" s="4" t="inlineStr">
        <is>
          <t>10.00%</t>
        </is>
      </c>
      <c r="C9" s="4" t="inlineStr">
        <is>
          <t>10.00%</t>
        </is>
      </c>
    </row>
    <row r="10">
      <c r="A10" s="4" t="inlineStr">
        <is>
          <t>Number of renewal terms</t>
        </is>
      </c>
      <c r="B10" s="6" t="n">
        <v>1</v>
      </c>
    </row>
    <row r="11">
      <c r="A11" s="4" t="inlineStr">
        <is>
          <t>Renewal term</t>
        </is>
      </c>
      <c r="B11"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Summary of Lease Assets and Lease Liabilities (Detail) - USD ($) $ in Thousands</t>
        </is>
      </c>
      <c r="B1" s="2" t="inlineStr">
        <is>
          <t>Sep. 30, 2020</t>
        </is>
      </c>
      <c r="C1" s="2" t="inlineStr">
        <is>
          <t>Mar. 01, 2020</t>
        </is>
      </c>
      <c r="D1" s="2" t="inlineStr">
        <is>
          <t>Jan. 01, 2020</t>
        </is>
      </c>
      <c r="E1" s="2" t="inlineStr">
        <is>
          <t>Dec. 31, 2019</t>
        </is>
      </c>
      <c r="F1" s="2" t="inlineStr">
        <is>
          <t>Dec. 31, 2018</t>
        </is>
      </c>
    </row>
    <row r="2">
      <c r="A2" s="3" t="inlineStr">
        <is>
          <t>Leases [Abstract]</t>
        </is>
      </c>
    </row>
    <row r="3">
      <c r="A3" s="4" t="inlineStr">
        <is>
          <t>Operating lease</t>
        </is>
      </c>
      <c r="B3" s="5" t="n">
        <v>4334</v>
      </c>
      <c r="C3" s="5" t="n">
        <v>4500</v>
      </c>
      <c r="D3" s="5" t="n">
        <v>619</v>
      </c>
      <c r="E3" s="5" t="n">
        <v>95</v>
      </c>
    </row>
    <row r="4">
      <c r="A4" s="4" t="inlineStr">
        <is>
          <t>Finance leases</t>
        </is>
      </c>
      <c r="E4" s="6" t="n">
        <v>37</v>
      </c>
    </row>
    <row r="5">
      <c r="A5" s="4" t="inlineStr">
        <is>
          <t>Total lease assets</t>
        </is>
      </c>
      <c r="E5" s="6" t="n">
        <v>132</v>
      </c>
    </row>
    <row r="6">
      <c r="A6" s="4" t="inlineStr">
        <is>
          <t>Operating lease liability</t>
        </is>
      </c>
      <c r="B6" s="6" t="n">
        <v>0</v>
      </c>
      <c r="E6" s="6" t="n">
        <v>108</v>
      </c>
    </row>
    <row r="7">
      <c r="A7" s="4" t="inlineStr">
        <is>
          <t>Finance lease liabilities</t>
        </is>
      </c>
      <c r="B7" s="6" t="n">
        <v>8</v>
      </c>
      <c r="E7" s="6" t="n">
        <v>6</v>
      </c>
      <c r="F7" s="5" t="n">
        <v>25</v>
      </c>
    </row>
    <row r="8">
      <c r="A8" s="4" t="inlineStr">
        <is>
          <t>Total current liabilities</t>
        </is>
      </c>
      <c r="E8" s="6" t="n">
        <v>114</v>
      </c>
    </row>
    <row r="9">
      <c r="A9" s="4" t="inlineStr">
        <is>
          <t>Operating lease liability</t>
        </is>
      </c>
      <c r="B9" s="6" t="n">
        <v>4749</v>
      </c>
      <c r="E9" s="6" t="n">
        <v>0</v>
      </c>
    </row>
    <row r="10">
      <c r="A10" s="4" t="inlineStr">
        <is>
          <t>Finance lease liabilities</t>
        </is>
      </c>
      <c r="B10" s="5" t="n">
        <v>25</v>
      </c>
      <c r="E10" s="6" t="n">
        <v>31</v>
      </c>
      <c r="F10" s="5" t="n">
        <v>7</v>
      </c>
    </row>
    <row r="11">
      <c r="A11" s="4" t="inlineStr">
        <is>
          <t>Total noncurrent liabilities</t>
        </is>
      </c>
      <c r="E11" s="6" t="n">
        <v>31</v>
      </c>
    </row>
    <row r="12">
      <c r="A12" s="4" t="inlineStr">
        <is>
          <t>Total lease liabilities</t>
        </is>
      </c>
      <c r="E12" s="5" t="n">
        <v>14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Leases - Summary of Components of Lease Expense (Detail) $ in Thousands</t>
        </is>
      </c>
      <c r="B1" s="2" t="inlineStr">
        <is>
          <t>12 Months Ended</t>
        </is>
      </c>
    </row>
    <row r="2">
      <c r="B2" s="2" t="inlineStr">
        <is>
          <t>Dec. 31, 2019USD ($)</t>
        </is>
      </c>
    </row>
    <row r="3">
      <c r="A3" s="3" t="inlineStr">
        <is>
          <t>Leases [Line Items]</t>
        </is>
      </c>
    </row>
    <row r="4">
      <c r="A4" s="4" t="inlineStr">
        <is>
          <t>Total operating lease cost</t>
        </is>
      </c>
      <c r="B4" s="5" t="n">
        <v>570</v>
      </c>
    </row>
    <row r="5">
      <c r="A5" s="4" t="inlineStr">
        <is>
          <t>Amortization of right-of-use assets Property and equipment, net</t>
        </is>
      </c>
      <c r="B5" s="6" t="n">
        <v>25</v>
      </c>
    </row>
    <row r="6">
      <c r="A6" s="4" t="inlineStr">
        <is>
          <t>Interest on lease liabilities Interest expense</t>
        </is>
      </c>
      <c r="B6" s="6" t="n">
        <v>5</v>
      </c>
    </row>
    <row r="7">
      <c r="A7" s="4" t="inlineStr">
        <is>
          <t>Total finance lease cost</t>
        </is>
      </c>
      <c r="B7" s="6" t="n">
        <v>30</v>
      </c>
    </row>
    <row r="8">
      <c r="A8" s="4" t="inlineStr">
        <is>
          <t>Cost of Product Revenue [Member]</t>
        </is>
      </c>
    </row>
    <row r="9">
      <c r="A9" s="3" t="inlineStr">
        <is>
          <t>Leases [Line Items]</t>
        </is>
      </c>
    </row>
    <row r="10">
      <c r="A10" s="4" t="inlineStr">
        <is>
          <t>Total operating lease cost</t>
        </is>
      </c>
      <c r="B10" s="6" t="n">
        <v>165</v>
      </c>
    </row>
    <row r="11">
      <c r="A11" s="4" t="inlineStr">
        <is>
          <t>Research and Development [Member]</t>
        </is>
      </c>
    </row>
    <row r="12">
      <c r="A12" s="3" t="inlineStr">
        <is>
          <t>Leases [Line Items]</t>
        </is>
      </c>
    </row>
    <row r="13">
      <c r="A13" s="4" t="inlineStr">
        <is>
          <t>Total operating lease cost</t>
        </is>
      </c>
      <c r="B13" s="6" t="n">
        <v>245</v>
      </c>
    </row>
    <row r="14">
      <c r="A14" s="4" t="inlineStr">
        <is>
          <t>General and Administrative [Member]</t>
        </is>
      </c>
    </row>
    <row r="15">
      <c r="A15" s="3" t="inlineStr">
        <is>
          <t>Leases [Line Items]</t>
        </is>
      </c>
    </row>
    <row r="16">
      <c r="A16" s="4" t="inlineStr">
        <is>
          <t>Total operating lease cost</t>
        </is>
      </c>
      <c r="B16" s="5" t="n">
        <v>16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Schedule of Future Minimum Payments of Lease Liabilities (Detail) - USD ($) $ in Thousands</t>
        </is>
      </c>
      <c r="B1" s="2" t="inlineStr">
        <is>
          <t>Sep. 30, 2020</t>
        </is>
      </c>
      <c r="C1" s="2" t="inlineStr">
        <is>
          <t>Mar. 01, 2020</t>
        </is>
      </c>
      <c r="D1" s="2" t="inlineStr">
        <is>
          <t>Jan. 01, 2020</t>
        </is>
      </c>
      <c r="E1" s="2" t="inlineStr">
        <is>
          <t>Dec. 31, 2019</t>
        </is>
      </c>
      <c r="F1" s="2" t="inlineStr">
        <is>
          <t>Dec. 31, 2018</t>
        </is>
      </c>
    </row>
    <row r="2">
      <c r="A2" s="3" t="inlineStr">
        <is>
          <t>Operating lease</t>
        </is>
      </c>
    </row>
    <row r="3">
      <c r="A3" s="4" t="inlineStr">
        <is>
          <t>2020</t>
        </is>
      </c>
      <c r="B3" s="5" t="n">
        <v>616</v>
      </c>
      <c r="E3" s="5" t="n">
        <v>108</v>
      </c>
    </row>
    <row r="4">
      <c r="A4" s="4" t="inlineStr">
        <is>
          <t>2021</t>
        </is>
      </c>
      <c r="B4" s="6" t="n">
        <v>757</v>
      </c>
      <c r="E4" s="6" t="n">
        <v>0</v>
      </c>
    </row>
    <row r="5">
      <c r="A5" s="4" t="inlineStr">
        <is>
          <t>2022</t>
        </is>
      </c>
      <c r="B5" s="6" t="n">
        <v>780</v>
      </c>
      <c r="E5" s="6" t="n">
        <v>0</v>
      </c>
    </row>
    <row r="6">
      <c r="A6" s="4" t="inlineStr">
        <is>
          <t>2023</t>
        </is>
      </c>
      <c r="B6" s="6" t="n">
        <v>803</v>
      </c>
      <c r="E6" s="6" t="n">
        <v>0</v>
      </c>
    </row>
    <row r="7">
      <c r="A7" s="4" t="inlineStr">
        <is>
          <t>2024</t>
        </is>
      </c>
      <c r="E7" s="6" t="n">
        <v>0</v>
      </c>
    </row>
    <row r="8">
      <c r="A8" s="4" t="inlineStr">
        <is>
          <t>Total minimum lease payments</t>
        </is>
      </c>
      <c r="B8" s="6" t="n">
        <v>9026</v>
      </c>
      <c r="E8" s="6" t="n">
        <v>108</v>
      </c>
    </row>
    <row r="9">
      <c r="A9" s="4" t="inlineStr">
        <is>
          <t>Less: imputed interest</t>
        </is>
      </c>
      <c r="B9" s="6" t="n">
        <v>-4277</v>
      </c>
      <c r="E9" s="6" t="n">
        <v>0</v>
      </c>
    </row>
    <row r="10">
      <c r="A10" s="4" t="inlineStr">
        <is>
          <t>Total future minimum lease payments</t>
        </is>
      </c>
      <c r="B10" s="6" t="n">
        <v>4749</v>
      </c>
      <c r="C10" s="5" t="n">
        <v>4500</v>
      </c>
      <c r="D10" s="5" t="n">
        <v>707</v>
      </c>
      <c r="E10" s="6" t="n">
        <v>108</v>
      </c>
    </row>
    <row r="11">
      <c r="A11" s="4" t="inlineStr">
        <is>
          <t>Less: current obligations under leases</t>
        </is>
      </c>
      <c r="B11" s="6" t="n">
        <v>0</v>
      </c>
      <c r="E11" s="6" t="n">
        <v>-108</v>
      </c>
    </row>
    <row r="12">
      <c r="A12" s="4" t="inlineStr">
        <is>
          <t>Noncurrent lease obligations</t>
        </is>
      </c>
      <c r="B12" s="6" t="n">
        <v>4749</v>
      </c>
      <c r="E12" s="6" t="n">
        <v>0</v>
      </c>
    </row>
    <row r="13">
      <c r="A13" s="3" t="inlineStr">
        <is>
          <t>Finance lease</t>
        </is>
      </c>
    </row>
    <row r="14">
      <c r="A14" s="4" t="inlineStr">
        <is>
          <t>2020</t>
        </is>
      </c>
      <c r="B14" s="6" t="n">
        <v>10</v>
      </c>
      <c r="E14" s="6" t="n">
        <v>10</v>
      </c>
    </row>
    <row r="15">
      <c r="A15" s="4" t="inlineStr">
        <is>
          <t>2021</t>
        </is>
      </c>
      <c r="B15" s="6" t="n">
        <v>10</v>
      </c>
      <c r="E15" s="6" t="n">
        <v>10</v>
      </c>
    </row>
    <row r="16">
      <c r="A16" s="4" t="inlineStr">
        <is>
          <t>2022</t>
        </is>
      </c>
      <c r="B16" s="6" t="n">
        <v>10</v>
      </c>
      <c r="E16" s="6" t="n">
        <v>10</v>
      </c>
    </row>
    <row r="17">
      <c r="A17" s="4" t="inlineStr">
        <is>
          <t>2023</t>
        </is>
      </c>
      <c r="B17" s="6" t="n">
        <v>5</v>
      </c>
      <c r="E17" s="6" t="n">
        <v>10</v>
      </c>
    </row>
    <row r="18">
      <c r="A18" s="4" t="inlineStr">
        <is>
          <t>2024</t>
        </is>
      </c>
      <c r="E18" s="6" t="n">
        <v>6</v>
      </c>
    </row>
    <row r="19">
      <c r="A19" s="4" t="inlineStr">
        <is>
          <t>Total minimum lease payments</t>
        </is>
      </c>
      <c r="B19" s="6" t="n">
        <v>38</v>
      </c>
      <c r="E19" s="6" t="n">
        <v>46</v>
      </c>
    </row>
    <row r="20">
      <c r="A20" s="4" t="inlineStr">
        <is>
          <t>Less: imputed interest</t>
        </is>
      </c>
      <c r="B20" s="6" t="n">
        <v>-5</v>
      </c>
      <c r="E20" s="6" t="n">
        <v>-9</v>
      </c>
    </row>
    <row r="21">
      <c r="A21" s="4" t="inlineStr">
        <is>
          <t>Total future minimum lease payments</t>
        </is>
      </c>
      <c r="B21" s="6" t="n">
        <v>33</v>
      </c>
      <c r="E21" s="6" t="n">
        <v>37</v>
      </c>
    </row>
    <row r="22">
      <c r="A22" s="4" t="inlineStr">
        <is>
          <t>Less: current obligations under leases</t>
        </is>
      </c>
      <c r="B22" s="6" t="n">
        <v>-8</v>
      </c>
      <c r="E22" s="6" t="n">
        <v>-6</v>
      </c>
      <c r="F22" s="5" t="n">
        <v>-25</v>
      </c>
    </row>
    <row r="23">
      <c r="A23" s="4" t="inlineStr">
        <is>
          <t>Noncurrent lease obligations</t>
        </is>
      </c>
      <c r="B23" s="5" t="n">
        <v>25</v>
      </c>
      <c r="E23" s="5" t="n">
        <v>31</v>
      </c>
      <c r="F23" s="5" t="n">
        <v>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Supplemental Cash Flow Information Related to Leases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ash paid for amounts included in the measurement of lease liabilities</t>
        </is>
      </c>
    </row>
    <row r="4">
      <c r="A4" s="4" t="inlineStr">
        <is>
          <t>Operating cash flows from operating lease</t>
        </is>
      </c>
      <c r="D4" s="5" t="n">
        <v>570</v>
      </c>
    </row>
    <row r="5">
      <c r="A5" s="4" t="inlineStr">
        <is>
          <t>Operating cash flows from finance leases</t>
        </is>
      </c>
      <c r="D5" s="6" t="n">
        <v>5</v>
      </c>
    </row>
    <row r="6">
      <c r="A6" s="4" t="inlineStr">
        <is>
          <t>Financing cash flows from finance leases</t>
        </is>
      </c>
      <c r="D6" s="6" t="n">
        <v>25</v>
      </c>
    </row>
    <row r="7">
      <c r="A7" s="4" t="inlineStr">
        <is>
          <t>Right-of-use asset obtained in exchange for operating lease liability</t>
        </is>
      </c>
      <c r="B7" s="5" t="n">
        <v>4481</v>
      </c>
      <c r="C7" s="5" t="n">
        <v>619</v>
      </c>
      <c r="D7" s="6" t="n">
        <v>619</v>
      </c>
    </row>
    <row r="8">
      <c r="A8" s="4" t="inlineStr">
        <is>
          <t>Right-of-use asset obtained in exchange for new finance lease liability</t>
        </is>
      </c>
      <c r="C8" s="5" t="n">
        <v>40</v>
      </c>
      <c r="D8" s="5" t="n">
        <v>4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Forward Purchase Contract - Additional Information (Detail) - USD ($)</t>
        </is>
      </c>
      <c r="B1" s="2" t="inlineStr">
        <is>
          <t>Jan. 26, 2017</t>
        </is>
      </c>
      <c r="C1" s="2" t="inlineStr">
        <is>
          <t>Sep. 30, 2020</t>
        </is>
      </c>
      <c r="D1" s="2" t="inlineStr">
        <is>
          <t>Dec. 31, 2019</t>
        </is>
      </c>
      <c r="E1" s="2" t="inlineStr">
        <is>
          <t>Dec. 31, 2018</t>
        </is>
      </c>
    </row>
    <row r="2">
      <c r="A2" s="3" t="inlineStr">
        <is>
          <t>Long-term Purchase Commitment [Line Items]</t>
        </is>
      </c>
    </row>
    <row r="3">
      <c r="A3" s="4" t="inlineStr">
        <is>
          <t>EPS unpaid services</t>
        </is>
      </c>
      <c r="C3" s="5" t="n">
        <v>300000</v>
      </c>
      <c r="D3" s="5" t="n">
        <v>340000</v>
      </c>
    </row>
    <row r="4">
      <c r="A4" s="4" t="inlineStr">
        <is>
          <t>Shares issued</t>
        </is>
      </c>
      <c r="C4" s="6" t="n">
        <v>0</v>
      </c>
      <c r="D4" s="6" t="n">
        <v>0</v>
      </c>
    </row>
    <row r="5">
      <c r="A5" s="4" t="inlineStr">
        <is>
          <t>Fair value of liability</t>
        </is>
      </c>
      <c r="C5" s="5" t="n">
        <v>300000</v>
      </c>
      <c r="D5" s="5" t="n">
        <v>290000</v>
      </c>
      <c r="E5" s="5" t="n">
        <v>290000</v>
      </c>
    </row>
    <row r="6">
      <c r="A6" s="4" t="inlineStr">
        <is>
          <t>Settlement Agreement [Member]</t>
        </is>
      </c>
    </row>
    <row r="7">
      <c r="A7" s="3" t="inlineStr">
        <is>
          <t>Long-term Purchase Commitment [Line Items]</t>
        </is>
      </c>
    </row>
    <row r="8">
      <c r="A8" s="4" t="inlineStr">
        <is>
          <t>Cash paid</t>
        </is>
      </c>
      <c r="B8" s="5" t="n">
        <v>50000</v>
      </c>
    </row>
    <row r="9">
      <c r="A9" s="4" t="inlineStr">
        <is>
          <t>Share repurchases, description</t>
        </is>
      </c>
      <c r="C9" s="4" t="inlineStr">
        <is>
          <t>The Company is required to repurchase the shares at the higher of the remaining balance due, approximately $0.3 million at September 30, 2020 and December 31, 2019, or the market price of the shares at the time of repurchase, but no later than December 31, 2021. The Company has the sole option to initiate the timing of the repurchase of the shares (which were converted into shares of common stock upon the Merger) before the deadline date.</t>
        </is>
      </c>
      <c r="D9" s="4" t="inlineStr">
        <is>
          <t>The Company is required to repurchase the shares at the higher of the remaining balance due, approximately $290 thousand, or the market price of the  shares at the time of repurchase, but no later than December 31, 2021. Histogen  has the sole option to initiate the timing of the repurchase of the shares  before the deadline date.</t>
        </is>
      </c>
    </row>
    <row r="10">
      <c r="A10" s="4" t="inlineStr">
        <is>
          <t>Share repurchases, value</t>
        </is>
      </c>
      <c r="C10" s="5" t="n">
        <v>300000</v>
      </c>
      <c r="D10" s="5" t="n">
        <v>290000</v>
      </c>
    </row>
    <row r="11">
      <c r="A11" s="4" t="inlineStr">
        <is>
          <t>Gain (Loss) on extinguishment of the original liability</t>
        </is>
      </c>
      <c r="B11" s="5" t="n">
        <v>0</v>
      </c>
    </row>
    <row r="12">
      <c r="A12" s="4" t="inlineStr">
        <is>
          <t>Settlement Agreement [Member] | Series D Convertible Preferred Stock [Member]</t>
        </is>
      </c>
    </row>
    <row r="13">
      <c r="A13" s="3" t="inlineStr">
        <is>
          <t>Long-term Purchase Commitment [Line Items]</t>
        </is>
      </c>
    </row>
    <row r="14">
      <c r="A14" s="4" t="inlineStr">
        <is>
          <t>Shares issued</t>
        </is>
      </c>
      <c r="B14" s="6" t="n">
        <v>14342</v>
      </c>
    </row>
    <row r="15">
      <c r="A15" s="4" t="inlineStr">
        <is>
          <t>Settlement Agreement [Member] | Series D Convertible Preferred Stock [Member] | Previously Reported [Member]</t>
        </is>
      </c>
    </row>
    <row r="16">
      <c r="A16" s="3" t="inlineStr">
        <is>
          <t>Long-term Purchase Commitment [Line Items]</t>
        </is>
      </c>
    </row>
    <row r="17">
      <c r="A17" s="4" t="inlineStr">
        <is>
          <t>Shares issued</t>
        </is>
      </c>
      <c r="B17" s="6" t="n">
        <v>1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 Schedule of Outstanding Convertible Preferred Stock (Detail) - USD ($) $ in Thousands</t>
        </is>
      </c>
      <c r="B1" s="2" t="inlineStr">
        <is>
          <t>Sep. 30, 2020</t>
        </is>
      </c>
      <c r="C1" s="2" t="inlineStr">
        <is>
          <t>Dec. 31, 2019</t>
        </is>
      </c>
      <c r="D1" s="2" t="inlineStr">
        <is>
          <t>Sep. 30, 2019</t>
        </is>
      </c>
      <c r="E1" s="2" t="inlineStr">
        <is>
          <t>Jun. 30, 2019</t>
        </is>
      </c>
      <c r="F1" s="2" t="inlineStr">
        <is>
          <t>Dec. 31, 2018</t>
        </is>
      </c>
      <c r="G1" s="2" t="inlineStr">
        <is>
          <t>Dec. 31, 2017</t>
        </is>
      </c>
    </row>
    <row r="2">
      <c r="A2" s="3" t="inlineStr">
        <is>
          <t>Temporary Equity [Line Items]</t>
        </is>
      </c>
    </row>
    <row r="3">
      <c r="A3" s="4" t="inlineStr">
        <is>
          <t>Shares Authorized</t>
        </is>
      </c>
      <c r="B3" s="6" t="n">
        <v>0</v>
      </c>
      <c r="C3" s="6" t="n">
        <v>73000000</v>
      </c>
    </row>
    <row r="4">
      <c r="A4" s="4" t="inlineStr">
        <is>
          <t>Shares Issued and Outstanding</t>
        </is>
      </c>
      <c r="C4" s="6" t="n">
        <v>5046154</v>
      </c>
    </row>
    <row r="5">
      <c r="A5" s="4" t="inlineStr">
        <is>
          <t>Liquidation Preference</t>
        </is>
      </c>
      <c r="B5" s="5" t="n">
        <v>0</v>
      </c>
      <c r="C5" s="5" t="n">
        <v>40294</v>
      </c>
    </row>
    <row r="6">
      <c r="A6" s="4" t="inlineStr">
        <is>
          <t>Carrying Value</t>
        </is>
      </c>
      <c r="B6" s="5" t="n">
        <v>0</v>
      </c>
      <c r="C6" s="5" t="n">
        <v>39070</v>
      </c>
      <c r="D6" s="5" t="n">
        <v>39070</v>
      </c>
      <c r="E6" s="5" t="n">
        <v>39070</v>
      </c>
      <c r="F6" s="5" t="n">
        <v>36683</v>
      </c>
    </row>
    <row r="7">
      <c r="A7" s="4" t="inlineStr">
        <is>
          <t>Convertible Preferred Stock Series A [Member]</t>
        </is>
      </c>
    </row>
    <row r="8">
      <c r="A8" s="3" t="inlineStr">
        <is>
          <t>Temporary Equity [Line Items]</t>
        </is>
      </c>
    </row>
    <row r="9">
      <c r="A9" s="4" t="inlineStr">
        <is>
          <t>Shares Authorized</t>
        </is>
      </c>
      <c r="C9" s="6" t="n">
        <v>10000000</v>
      </c>
    </row>
    <row r="10">
      <c r="A10" s="4" t="inlineStr">
        <is>
          <t>Shares Issued and Outstanding</t>
        </is>
      </c>
      <c r="C10" s="6" t="n">
        <v>1360547</v>
      </c>
    </row>
    <row r="11">
      <c r="A11" s="4" t="inlineStr">
        <is>
          <t>Liquidation Preference</t>
        </is>
      </c>
      <c r="C11" s="5" t="n">
        <v>9486</v>
      </c>
    </row>
    <row r="12">
      <c r="A12" s="4" t="inlineStr">
        <is>
          <t>Convertible Preferred Stock Series B [Member]</t>
        </is>
      </c>
    </row>
    <row r="13">
      <c r="A13" s="3" t="inlineStr">
        <is>
          <t>Temporary Equity [Line Items]</t>
        </is>
      </c>
    </row>
    <row r="14">
      <c r="A14" s="4" t="inlineStr">
        <is>
          <t>Shares Authorized</t>
        </is>
      </c>
      <c r="C14" s="6" t="n">
        <v>35000000</v>
      </c>
    </row>
    <row r="15">
      <c r="A15" s="4" t="inlineStr">
        <is>
          <t>Shares Issued and Outstanding</t>
        </is>
      </c>
      <c r="C15" s="6" t="n">
        <v>1144567</v>
      </c>
    </row>
    <row r="16">
      <c r="A16" s="4" t="inlineStr">
        <is>
          <t>Liquidation Preference</t>
        </is>
      </c>
      <c r="C16" s="5" t="n">
        <v>7981</v>
      </c>
    </row>
    <row r="17">
      <c r="A17" s="4" t="inlineStr">
        <is>
          <t>Convertible Preferred Stock Series C [Member]</t>
        </is>
      </c>
    </row>
    <row r="18">
      <c r="A18" s="3" t="inlineStr">
        <is>
          <t>Temporary Equity [Line Items]</t>
        </is>
      </c>
    </row>
    <row r="19">
      <c r="A19" s="4" t="inlineStr">
        <is>
          <t>Shares Authorized</t>
        </is>
      </c>
      <c r="C19" s="6" t="n">
        <v>8000000</v>
      </c>
    </row>
    <row r="20">
      <c r="A20" s="4" t="inlineStr">
        <is>
          <t>Shares Issued and Outstanding</t>
        </is>
      </c>
      <c r="C20" s="6" t="n">
        <v>1075637</v>
      </c>
    </row>
    <row r="21">
      <c r="A21" s="4" t="inlineStr">
        <is>
          <t>Liquidation Preference</t>
        </is>
      </c>
      <c r="C21" s="5" t="n">
        <v>7500</v>
      </c>
    </row>
    <row r="22">
      <c r="A22" s="4" t="inlineStr">
        <is>
          <t>Convertible Preferred Stock Series D [Member]</t>
        </is>
      </c>
    </row>
    <row r="23">
      <c r="A23" s="3" t="inlineStr">
        <is>
          <t>Temporary Equity [Line Items]</t>
        </is>
      </c>
    </row>
    <row r="24">
      <c r="A24" s="4" t="inlineStr">
        <is>
          <t>Shares Authorized</t>
        </is>
      </c>
      <c r="C24" s="6" t="n">
        <v>20000000</v>
      </c>
    </row>
    <row r="25">
      <c r="A25" s="4" t="inlineStr">
        <is>
          <t>Shares Issued and Outstanding</t>
        </is>
      </c>
      <c r="C25" s="6" t="n">
        <v>1465403</v>
      </c>
    </row>
    <row r="26">
      <c r="A26" s="4" t="inlineStr">
        <is>
          <t>Liquidation Preference</t>
        </is>
      </c>
      <c r="C26" s="5" t="n">
        <v>15327</v>
      </c>
    </row>
    <row r="27">
      <c r="A27" s="4" t="inlineStr">
        <is>
          <t>Previously Reported [Member]</t>
        </is>
      </c>
    </row>
    <row r="28">
      <c r="A28" s="3" t="inlineStr">
        <is>
          <t>Temporary Equity [Line Items]</t>
        </is>
      </c>
    </row>
    <row r="29">
      <c r="A29" s="4" t="inlineStr">
        <is>
          <t>Shares Authorized</t>
        </is>
      </c>
      <c r="C29" s="6" t="n">
        <v>73000000</v>
      </c>
      <c r="F29" s="6" t="n">
        <v>73000000</v>
      </c>
    </row>
    <row r="30">
      <c r="A30" s="4" t="inlineStr">
        <is>
          <t>Shares Issued and Outstanding</t>
        </is>
      </c>
      <c r="C30" s="6" t="n">
        <v>35184882</v>
      </c>
      <c r="F30" s="6" t="n">
        <v>33561102</v>
      </c>
    </row>
    <row r="31">
      <c r="A31" s="4" t="inlineStr">
        <is>
          <t>Liquidation Preference</t>
        </is>
      </c>
      <c r="C31" s="5" t="n">
        <v>40294</v>
      </c>
      <c r="F31" s="5" t="n">
        <v>37915</v>
      </c>
    </row>
    <row r="32">
      <c r="A32" s="4" t="inlineStr">
        <is>
          <t>Carrying Value</t>
        </is>
      </c>
      <c r="C32" s="5" t="n">
        <v>39070</v>
      </c>
      <c r="F32" s="5" t="n">
        <v>36683</v>
      </c>
      <c r="G32" s="5" t="n">
        <v>30064</v>
      </c>
    </row>
    <row r="33">
      <c r="A33" s="4" t="inlineStr">
        <is>
          <t>Previously Reported [Member] | Convertible Preferred Stock Series A [Member]</t>
        </is>
      </c>
    </row>
    <row r="34">
      <c r="A34" s="3" t="inlineStr">
        <is>
          <t>Temporary Equity [Line Items]</t>
        </is>
      </c>
    </row>
    <row r="35">
      <c r="A35" s="4" t="inlineStr">
        <is>
          <t>Shares Authorized</t>
        </is>
      </c>
      <c r="C35" s="6" t="n">
        <v>10000000</v>
      </c>
      <c r="F35" s="6" t="n">
        <v>10000000</v>
      </c>
    </row>
    <row r="36">
      <c r="A36" s="4" t="inlineStr">
        <is>
          <t>Shares Issued and Outstanding</t>
        </is>
      </c>
      <c r="C36" s="6" t="n">
        <v>9486575</v>
      </c>
      <c r="F36" s="6" t="n">
        <v>9486575</v>
      </c>
    </row>
    <row r="37">
      <c r="A37" s="4" t="inlineStr">
        <is>
          <t>Liquidation Preference</t>
        </is>
      </c>
      <c r="C37" s="5" t="n">
        <v>9486</v>
      </c>
      <c r="F37" s="5" t="n">
        <v>9486</v>
      </c>
    </row>
    <row r="38">
      <c r="A38" s="4" t="inlineStr">
        <is>
          <t>Carrying Value</t>
        </is>
      </c>
      <c r="C38" s="5" t="n">
        <v>9486</v>
      </c>
      <c r="F38" s="5" t="n">
        <v>9486</v>
      </c>
    </row>
    <row r="39">
      <c r="A39" s="4" t="inlineStr">
        <is>
          <t>Previously Reported [Member] | Convertible Preferred Stock Series B [Member]</t>
        </is>
      </c>
    </row>
    <row r="40">
      <c r="A40" s="3" t="inlineStr">
        <is>
          <t>Temporary Equity [Line Items]</t>
        </is>
      </c>
    </row>
    <row r="41">
      <c r="A41" s="4" t="inlineStr">
        <is>
          <t>Shares Authorized</t>
        </is>
      </c>
      <c r="C41" s="6" t="n">
        <v>35000000</v>
      </c>
      <c r="F41" s="6" t="n">
        <v>35000000</v>
      </c>
    </row>
    <row r="42">
      <c r="A42" s="4" t="inlineStr">
        <is>
          <t>Shares Issued and Outstanding</t>
        </is>
      </c>
      <c r="C42" s="6" t="n">
        <v>7980620</v>
      </c>
      <c r="F42" s="6" t="n">
        <v>7866175</v>
      </c>
    </row>
    <row r="43">
      <c r="A43" s="4" t="inlineStr">
        <is>
          <t>Liquidation Preference</t>
        </is>
      </c>
      <c r="C43" s="5" t="n">
        <v>7981</v>
      </c>
      <c r="F43" s="5" t="n">
        <v>7866</v>
      </c>
    </row>
    <row r="44">
      <c r="A44" s="4" t="inlineStr">
        <is>
          <t>Carrying Value</t>
        </is>
      </c>
      <c r="C44" s="5" t="n">
        <v>9356</v>
      </c>
      <c r="F44" s="5" t="n">
        <v>9232</v>
      </c>
    </row>
    <row r="45">
      <c r="A45" s="4" t="inlineStr">
        <is>
          <t>Previously Reported [Member] | Convertible Preferred Stock Series C [Member]</t>
        </is>
      </c>
    </row>
    <row r="46">
      <c r="A46" s="3" t="inlineStr">
        <is>
          <t>Temporary Equity [Line Items]</t>
        </is>
      </c>
    </row>
    <row r="47">
      <c r="A47" s="4" t="inlineStr">
        <is>
          <t>Shares Authorized</t>
        </is>
      </c>
      <c r="C47" s="6" t="n">
        <v>8000000</v>
      </c>
      <c r="F47" s="6" t="n">
        <v>8000000</v>
      </c>
    </row>
    <row r="48">
      <c r="A48" s="4" t="inlineStr">
        <is>
          <t>Shares Issued and Outstanding</t>
        </is>
      </c>
      <c r="C48" s="6" t="n">
        <v>7500000</v>
      </c>
      <c r="F48" s="6" t="n">
        <v>7500000</v>
      </c>
    </row>
    <row r="49">
      <c r="A49" s="4" t="inlineStr">
        <is>
          <t>Liquidation Preference</t>
        </is>
      </c>
      <c r="C49" s="5" t="n">
        <v>7500</v>
      </c>
      <c r="F49" s="5" t="n">
        <v>7500</v>
      </c>
    </row>
    <row r="50">
      <c r="A50" s="4" t="inlineStr">
        <is>
          <t>Carrying Value</t>
        </is>
      </c>
      <c r="C50" s="5" t="n">
        <v>5550</v>
      </c>
      <c r="F50" s="5" t="n">
        <v>5550</v>
      </c>
    </row>
    <row r="51">
      <c r="A51" s="4" t="inlineStr">
        <is>
          <t>Previously Reported [Member] | Convertible Preferred Stock Series D [Member]</t>
        </is>
      </c>
    </row>
    <row r="52">
      <c r="A52" s="3" t="inlineStr">
        <is>
          <t>Temporary Equity [Line Items]</t>
        </is>
      </c>
    </row>
    <row r="53">
      <c r="A53" s="4" t="inlineStr">
        <is>
          <t>Shares Authorized</t>
        </is>
      </c>
      <c r="C53" s="6" t="n">
        <v>20000000</v>
      </c>
      <c r="F53" s="6" t="n">
        <v>20000000</v>
      </c>
    </row>
    <row r="54">
      <c r="A54" s="4" t="inlineStr">
        <is>
          <t>Shares Issued and Outstanding</t>
        </is>
      </c>
      <c r="C54" s="6" t="n">
        <v>10217687</v>
      </c>
      <c r="F54" s="6" t="n">
        <v>8708352</v>
      </c>
    </row>
    <row r="55">
      <c r="A55" s="4" t="inlineStr">
        <is>
          <t>Liquidation Preference</t>
        </is>
      </c>
      <c r="C55" s="5" t="n">
        <v>15327</v>
      </c>
      <c r="F55" s="5" t="n">
        <v>13063</v>
      </c>
    </row>
    <row r="56">
      <c r="A56" s="4" t="inlineStr">
        <is>
          <t>Carrying Value</t>
        </is>
      </c>
      <c r="C56" s="5" t="n">
        <v>14678</v>
      </c>
      <c r="F56" s="5" t="n">
        <v>124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Additional Information (Detail) - USD ($) $ / shares in Units, $ in Thousands</t>
        </is>
      </c>
      <c r="B1" s="2" t="inlineStr">
        <is>
          <t>Jan. 12, 2016</t>
        </is>
      </c>
      <c r="C1" s="2" t="inlineStr">
        <is>
          <t>Sep. 30, 2019</t>
        </is>
      </c>
      <c r="D1" s="2" t="inlineStr">
        <is>
          <t>Dec. 31, 2019</t>
        </is>
      </c>
      <c r="E1" s="2" t="inlineStr">
        <is>
          <t>Dec. 31, 2018</t>
        </is>
      </c>
      <c r="F1" s="2" t="inlineStr">
        <is>
          <t>Sep. 30, 2020</t>
        </is>
      </c>
    </row>
    <row r="2">
      <c r="A2" s="3" t="inlineStr">
        <is>
          <t>Temporary Equity [Line Items]</t>
        </is>
      </c>
    </row>
    <row r="3">
      <c r="A3" s="4" t="inlineStr">
        <is>
          <t>Warrants to purchase stock</t>
        </is>
      </c>
      <c r="F3" s="6" t="n">
        <v>4929</v>
      </c>
    </row>
    <row r="4">
      <c r="A4" s="4" t="inlineStr">
        <is>
          <t>Convertible Preferred Stock Conversion Feature | Minimum [Member]</t>
        </is>
      </c>
    </row>
    <row r="5">
      <c r="A5" s="3" t="inlineStr">
        <is>
          <t>Temporary Equity [Line Items]</t>
        </is>
      </c>
    </row>
    <row r="6">
      <c r="A6" s="4" t="inlineStr">
        <is>
          <t>Proceeds from issuance of convertible preferred stock</t>
        </is>
      </c>
      <c r="D6" s="5" t="n">
        <v>20000</v>
      </c>
    </row>
    <row r="7">
      <c r="A7" s="4" t="inlineStr">
        <is>
          <t>Sale of stock price per share</t>
        </is>
      </c>
      <c r="D7" s="9" t="n">
        <v>4.5</v>
      </c>
    </row>
    <row r="8">
      <c r="A8" s="4" t="inlineStr">
        <is>
          <t>Indemnification liability [Member]</t>
        </is>
      </c>
    </row>
    <row r="9">
      <c r="A9" s="3" t="inlineStr">
        <is>
          <t>Temporary Equity [Line Items]</t>
        </is>
      </c>
    </row>
    <row r="10">
      <c r="A10" s="4" t="inlineStr">
        <is>
          <t>One-time cash payment</t>
        </is>
      </c>
      <c r="B10" s="5" t="n">
        <v>300</v>
      </c>
    </row>
    <row r="11">
      <c r="A11" s="4" t="inlineStr">
        <is>
          <t>Indemnification liability [Member] | After May 1, 2015 [Member]</t>
        </is>
      </c>
    </row>
    <row r="12">
      <c r="A12" s="3" t="inlineStr">
        <is>
          <t>Temporary Equity [Line Items]</t>
        </is>
      </c>
    </row>
    <row r="13">
      <c r="A13" s="4" t="inlineStr">
        <is>
          <t>Additional accumulated capital investment</t>
        </is>
      </c>
      <c r="B13" s="5" t="n">
        <v>10000</v>
      </c>
    </row>
    <row r="14">
      <c r="A14" s="4" t="inlineStr">
        <is>
          <t>Convertible Preferred Stock Series B [Member]</t>
        </is>
      </c>
    </row>
    <row r="15">
      <c r="A15" s="3" t="inlineStr">
        <is>
          <t>Temporary Equity [Line Items]</t>
        </is>
      </c>
    </row>
    <row r="16">
      <c r="A16" s="4" t="inlineStr">
        <is>
          <t>Convertible preferred stock issued</t>
        </is>
      </c>
      <c r="C16" s="6" t="n">
        <v>16413</v>
      </c>
      <c r="D16" s="6" t="n">
        <v>2592000</v>
      </c>
      <c r="E16" s="6" t="n">
        <v>114445</v>
      </c>
    </row>
    <row r="17">
      <c r="A17" s="4" t="inlineStr">
        <is>
          <t>Stock issued price per share</t>
        </is>
      </c>
      <c r="D17" s="5" t="n">
        <v>1</v>
      </c>
      <c r="E17" s="5" t="n">
        <v>1</v>
      </c>
    </row>
    <row r="18">
      <c r="A18" s="4" t="inlineStr">
        <is>
          <t>Temporary equity liquidation preference per share</t>
        </is>
      </c>
      <c r="C18" s="9" t="n">
        <v>6.97</v>
      </c>
    </row>
    <row r="19">
      <c r="A19" s="4" t="inlineStr">
        <is>
          <t>Convertible Preferred Stock Series B [Member] | Previously Reported [Member]</t>
        </is>
      </c>
    </row>
    <row r="20">
      <c r="A20" s="3" t="inlineStr">
        <is>
          <t>Temporary Equity [Line Items]</t>
        </is>
      </c>
    </row>
    <row r="21">
      <c r="A21" s="4" t="inlineStr">
        <is>
          <t>Convertible preferred stock issued</t>
        </is>
      </c>
      <c r="D21" s="6" t="n">
        <v>114445</v>
      </c>
      <c r="E21" s="6" t="n">
        <v>2592000</v>
      </c>
    </row>
    <row r="22">
      <c r="A22" s="4" t="inlineStr">
        <is>
          <t>Convertible Preferred Stock Series B [Member] | Indemnification liability [Member]</t>
        </is>
      </c>
    </row>
    <row r="23">
      <c r="A23" s="3" t="inlineStr">
        <is>
          <t>Temporary Equity [Line Items]</t>
        </is>
      </c>
    </row>
    <row r="24">
      <c r="A24" s="4" t="inlineStr">
        <is>
          <t>Warrants to purchase stock</t>
        </is>
      </c>
      <c r="B24" s="6" t="n">
        <v>450000</v>
      </c>
    </row>
    <row r="25">
      <c r="A25" s="4" t="inlineStr">
        <is>
          <t>Convertible Preferred Stock Series D [Member]</t>
        </is>
      </c>
    </row>
    <row r="26">
      <c r="A26" s="3" t="inlineStr">
        <is>
          <t>Temporary Equity [Line Items]</t>
        </is>
      </c>
    </row>
    <row r="27">
      <c r="A27" s="4" t="inlineStr">
        <is>
          <t>Convertible preferred stock issued</t>
        </is>
      </c>
      <c r="C27" s="6" t="n">
        <v>49144</v>
      </c>
      <c r="D27" s="6" t="n">
        <v>1509335</v>
      </c>
      <c r="E27" s="6" t="n">
        <v>1742167</v>
      </c>
    </row>
    <row r="28">
      <c r="A28" s="4" t="inlineStr">
        <is>
          <t>Stock issued price per share</t>
        </is>
      </c>
      <c r="D28" s="9" t="n">
        <v>1.5</v>
      </c>
      <c r="E28" s="9" t="n">
        <v>1.5</v>
      </c>
    </row>
    <row r="29">
      <c r="A29" s="4" t="inlineStr">
        <is>
          <t>Temporary equity liquidation preference per share</t>
        </is>
      </c>
      <c r="C29" s="9" t="n">
        <v>10.46</v>
      </c>
      <c r="D29" s="9" t="n">
        <v>1.5</v>
      </c>
      <c r="F29" s="9" t="n">
        <v>10.46</v>
      </c>
    </row>
    <row r="30">
      <c r="A30" s="4" t="inlineStr">
        <is>
          <t>Convertible Preferred Stock Series D [Member] | Previously Reported [Member]</t>
        </is>
      </c>
    </row>
    <row r="31">
      <c r="A31" s="3" t="inlineStr">
        <is>
          <t>Temporary Equity [Line Items]</t>
        </is>
      </c>
    </row>
    <row r="32">
      <c r="A32" s="4" t="inlineStr">
        <is>
          <t>Convertible preferred stock issued</t>
        </is>
      </c>
      <c r="D32" s="6" t="n">
        <v>342668</v>
      </c>
      <c r="E32" s="6" t="n">
        <v>1400500</v>
      </c>
    </row>
    <row r="33">
      <c r="A33" s="4" t="inlineStr">
        <is>
          <t>Convertible Preferred Stock Series D [Member] | PUR Biologics, LLC [Member] | Development Assets | Previously Reported [Member]</t>
        </is>
      </c>
    </row>
    <row r="34">
      <c r="A34" s="3" t="inlineStr">
        <is>
          <t>Temporary Equity [Line Items]</t>
        </is>
      </c>
    </row>
    <row r="35">
      <c r="A35" s="4" t="inlineStr">
        <is>
          <t>Convertible preferred stock issued</t>
        </is>
      </c>
      <c r="D35" s="6" t="n">
        <v>1166667</v>
      </c>
    </row>
    <row r="36">
      <c r="A36" s="4" t="inlineStr">
        <is>
          <t>Noncumulative Preferred Stock [Member]</t>
        </is>
      </c>
    </row>
    <row r="37">
      <c r="A37" s="3" t="inlineStr">
        <is>
          <t>Temporary Equity [Line Items]</t>
        </is>
      </c>
    </row>
    <row r="38">
      <c r="A38" s="4" t="inlineStr">
        <is>
          <t>Preferred stock dividend rate percentage</t>
        </is>
      </c>
      <c r="D38" s="4" t="inlineStr">
        <is>
          <t>6.00%</t>
        </is>
      </c>
    </row>
    <row r="39">
      <c r="A39" s="4" t="inlineStr">
        <is>
          <t>Convertible Preferred Stock Series A, B and C [Member]</t>
        </is>
      </c>
    </row>
    <row r="40">
      <c r="A40" s="3" t="inlineStr">
        <is>
          <t>Temporary Equity [Line Items]</t>
        </is>
      </c>
    </row>
    <row r="41">
      <c r="A41" s="4" t="inlineStr">
        <is>
          <t>Temporary equity liquidation preference per share</t>
        </is>
      </c>
      <c r="D41" s="5" t="n">
        <v>1</v>
      </c>
      <c r="F41" s="9" t="n">
        <v>6.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5" customWidth="1" min="5" max="5"/>
    <col width="14" customWidth="1" min="6" max="6"/>
    <col width="14" customWidth="1" min="7" max="7"/>
    <col width="16" customWidth="1" min="8" max="8"/>
  </cols>
  <sheetData>
    <row r="1">
      <c r="A1" s="1" t="inlineStr">
        <is>
          <t>Warrants - Additional Information (Detail) - $ / shares</t>
        </is>
      </c>
      <c r="B1" s="2" t="inlineStr">
        <is>
          <t>Oct. 20, 2016</t>
        </is>
      </c>
      <c r="C1" s="2" t="inlineStr">
        <is>
          <t>Jan. 01, 2016</t>
        </is>
      </c>
      <c r="D1" s="2" t="inlineStr">
        <is>
          <t>Feb. 26, 2010</t>
        </is>
      </c>
      <c r="E1" s="2" t="inlineStr">
        <is>
          <t>Sep. 30, 2020</t>
        </is>
      </c>
      <c r="F1" s="2" t="inlineStr">
        <is>
          <t>Dec. 31, 2019</t>
        </is>
      </c>
      <c r="G1" s="2" t="inlineStr">
        <is>
          <t>Dec. 31, 2018</t>
        </is>
      </c>
      <c r="H1" s="2" t="inlineStr">
        <is>
          <t>Dec. 31, 2016</t>
        </is>
      </c>
    </row>
    <row r="2">
      <c r="A2" s="3" t="inlineStr">
        <is>
          <t>Class of Warrant or Right [Line Items]</t>
        </is>
      </c>
    </row>
    <row r="3">
      <c r="A3" s="4" t="inlineStr">
        <is>
          <t>Warrants outstanding</t>
        </is>
      </c>
      <c r="E3" s="6" t="n">
        <v>4929</v>
      </c>
    </row>
    <row r="4">
      <c r="A4" s="4" t="inlineStr">
        <is>
          <t>Common Stock [Member]</t>
        </is>
      </c>
    </row>
    <row r="5">
      <c r="A5" s="3" t="inlineStr">
        <is>
          <t>Class of Warrant or Right [Line Items]</t>
        </is>
      </c>
    </row>
    <row r="6">
      <c r="A6" s="4" t="inlineStr">
        <is>
          <t>Exercise price of warrants</t>
        </is>
      </c>
      <c r="E6" s="9" t="n">
        <v>74.3</v>
      </c>
      <c r="H6" s="9" t="n">
        <v>23.08</v>
      </c>
    </row>
    <row r="7">
      <c r="A7" s="4" t="inlineStr">
        <is>
          <t>Warrant expiration date</t>
        </is>
      </c>
      <c r="E7" s="4" t="inlineStr">
        <is>
          <t>Jul. 3,
		2023</t>
        </is>
      </c>
      <c r="H7" s="4" t="inlineStr">
        <is>
          <t>Jul. 31,
		2021</t>
        </is>
      </c>
    </row>
    <row r="8">
      <c r="A8" s="4" t="inlineStr">
        <is>
          <t>Warrants outstanding</t>
        </is>
      </c>
      <c r="E8" s="6" t="n">
        <v>1346</v>
      </c>
    </row>
    <row r="9">
      <c r="A9" s="4" t="inlineStr">
        <is>
          <t>Exchange for rent on a premise lease | Convertible Preferred Stock Series A [Member]</t>
        </is>
      </c>
    </row>
    <row r="10">
      <c r="A10" s="3" t="inlineStr">
        <is>
          <t>Class of Warrant or Right [Line Items]</t>
        </is>
      </c>
    </row>
    <row r="11">
      <c r="A11" s="4" t="inlineStr">
        <is>
          <t>Warrants issued during the period</t>
        </is>
      </c>
      <c r="D11" s="6" t="n">
        <v>300000</v>
      </c>
    </row>
    <row r="12">
      <c r="A12" s="4" t="inlineStr">
        <is>
          <t>Exercise price of warrants</t>
        </is>
      </c>
      <c r="D12" s="5" t="n">
        <v>1</v>
      </c>
    </row>
    <row r="13">
      <c r="A13" s="4" t="inlineStr">
        <is>
          <t>Warrant expiration date</t>
        </is>
      </c>
      <c r="D13" s="4" t="inlineStr">
        <is>
          <t>Dec. 31,
		2019</t>
        </is>
      </c>
    </row>
    <row r="14">
      <c r="A14" s="4" t="inlineStr">
        <is>
          <t>Advisory Services [Member] | Convertible Preferred Stock Series B [Member]</t>
        </is>
      </c>
    </row>
    <row r="15">
      <c r="A15" s="3" t="inlineStr">
        <is>
          <t>Class of Warrant or Right [Line Items]</t>
        </is>
      </c>
    </row>
    <row r="16">
      <c r="A16" s="4" t="inlineStr">
        <is>
          <t>Warrants issued during the period</t>
        </is>
      </c>
      <c r="B16" s="6" t="n">
        <v>450000</v>
      </c>
    </row>
    <row r="17">
      <c r="A17" s="4" t="inlineStr">
        <is>
          <t>Exercise price of warrants</t>
        </is>
      </c>
      <c r="B17" s="5" t="n">
        <v>1</v>
      </c>
    </row>
    <row r="18">
      <c r="A18" s="4" t="inlineStr">
        <is>
          <t>Warrant expiration date</t>
        </is>
      </c>
      <c r="B18" s="4" t="inlineStr">
        <is>
          <t>Dec. 31,
		2019</t>
        </is>
      </c>
    </row>
    <row r="19">
      <c r="A19" s="4" t="inlineStr">
        <is>
          <t>Gar Wood Securities, LLC | Common Stock [Member]</t>
        </is>
      </c>
    </row>
    <row r="20">
      <c r="A20" s="3" t="inlineStr">
        <is>
          <t>Class of Warrant or Right [Line Items]</t>
        </is>
      </c>
    </row>
    <row r="21">
      <c r="A21" s="4" t="inlineStr">
        <is>
          <t>Warrants issued during the period</t>
        </is>
      </c>
      <c r="C21" s="6" t="n">
        <v>25000</v>
      </c>
    </row>
    <row r="22">
      <c r="A22" s="4" t="inlineStr">
        <is>
          <t>Exercise price of warrants</t>
        </is>
      </c>
      <c r="C22" s="9" t="n">
        <v>3.31</v>
      </c>
    </row>
    <row r="23">
      <c r="A23" s="4" t="inlineStr">
        <is>
          <t>Warrant expiration date</t>
        </is>
      </c>
      <c r="C23" s="4" t="inlineStr">
        <is>
          <t>Jul. 31,
		2021</t>
        </is>
      </c>
    </row>
    <row r="24">
      <c r="A24" s="4" t="inlineStr">
        <is>
          <t>Warrants outstanding</t>
        </is>
      </c>
      <c r="F24" s="6" t="n">
        <v>0</v>
      </c>
      <c r="G24"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80" customWidth="1" min="5" max="5"/>
    <col width="80" customWidth="1" min="6" max="6"/>
    <col width="37" customWidth="1" min="7" max="7"/>
    <col width="20" customWidth="1" min="8" max="8"/>
  </cols>
  <sheetData>
    <row r="1">
      <c r="A1" s="1" t="inlineStr">
        <is>
          <t>Stock Based Compensation Expenses - Additional Information (Detail)</t>
        </is>
      </c>
      <c r="B1" s="2" t="inlineStr">
        <is>
          <t>Jan. 28, 2020USD ($)</t>
        </is>
      </c>
      <c r="C1" s="2" t="inlineStr">
        <is>
          <t>Jan. 24, 2019shares</t>
        </is>
      </c>
      <c r="D1" s="2" t="inlineStr">
        <is>
          <t>Apr. 30, 2019shares</t>
        </is>
      </c>
      <c r="E1" s="2" t="inlineStr">
        <is>
          <t>Sep. 30, 2020USD ($)</t>
        </is>
      </c>
      <c r="F1" s="2" t="inlineStr">
        <is>
          <t>Dec. 31, 2019USD ($)$ / sharesshares</t>
        </is>
      </c>
      <c r="G1" s="2" t="inlineStr">
        <is>
          <t>Dec. 31, 2018USD ($)$ / sharesshares</t>
        </is>
      </c>
      <c r="H1" s="2" t="inlineStr">
        <is>
          <t>Nov. 28, 2007shares</t>
        </is>
      </c>
    </row>
    <row r="2">
      <c r="A2" s="3" t="inlineStr">
        <is>
          <t>Share Based Compensation [Line Items]</t>
        </is>
      </c>
    </row>
    <row r="3">
      <c r="A3" s="4" t="inlineStr">
        <is>
          <t>Unrecognized compensation expense | $</t>
        </is>
      </c>
      <c r="F3" s="5" t="n">
        <v>1100000</v>
      </c>
      <c r="G3" s="5" t="n">
        <v>373000</v>
      </c>
    </row>
    <row r="4">
      <c r="A4" s="4" t="inlineStr">
        <is>
          <t>Unrecognized compensation expense, expected vesting period</t>
        </is>
      </c>
      <c r="F4" s="6" t="n">
        <v>0</v>
      </c>
      <c r="G4" s="6" t="n">
        <v>0</v>
      </c>
    </row>
    <row r="5">
      <c r="A5" s="4" t="inlineStr">
        <is>
          <t>Stock options exercised | $</t>
        </is>
      </c>
      <c r="E5" s="5" t="n">
        <v>40000</v>
      </c>
      <c r="G5" s="5" t="n">
        <v>77000</v>
      </c>
    </row>
    <row r="6">
      <c r="A6" s="4" t="inlineStr">
        <is>
          <t>Stock Options [Member]</t>
        </is>
      </c>
    </row>
    <row r="7">
      <c r="A7" s="3" t="inlineStr">
        <is>
          <t>Share Based Compensation [Line Items]</t>
        </is>
      </c>
    </row>
    <row r="8">
      <c r="A8" s="4" t="inlineStr">
        <is>
          <t>performance-based stock options exercisable</t>
        </is>
      </c>
      <c r="F8" s="6" t="n">
        <v>0</v>
      </c>
    </row>
    <row r="9">
      <c r="A9" s="4" t="inlineStr">
        <is>
          <t>Stock options expenses | $</t>
        </is>
      </c>
      <c r="F9" s="5" t="n">
        <v>0</v>
      </c>
    </row>
    <row r="10">
      <c r="A10" s="4" t="inlineStr">
        <is>
          <t>Stock Options [Member]</t>
        </is>
      </c>
    </row>
    <row r="11">
      <c r="A11" s="3" t="inlineStr">
        <is>
          <t>Share Based Compensation [Line Items]</t>
        </is>
      </c>
    </row>
    <row r="12">
      <c r="A12" s="4" t="inlineStr">
        <is>
          <t>Stock options exercised pursuant to cashless exercise</t>
        </is>
      </c>
      <c r="F12" s="6" t="n">
        <v>250000</v>
      </c>
      <c r="G12" s="6" t="n">
        <v>225000</v>
      </c>
    </row>
    <row r="13">
      <c r="A13" s="4" t="inlineStr">
        <is>
          <t>Forfeited shares to cover aggregate exercise price</t>
        </is>
      </c>
      <c r="F13" s="6" t="n">
        <v>45231</v>
      </c>
      <c r="G13" s="6" t="n">
        <v>63637</v>
      </c>
    </row>
    <row r="14">
      <c r="A14" s="4" t="inlineStr">
        <is>
          <t>Issuance of common stock upon net exercise of stock options, shares</t>
        </is>
      </c>
      <c r="F14" s="6" t="n">
        <v>204769</v>
      </c>
      <c r="G14" s="6" t="n">
        <v>161363</v>
      </c>
    </row>
    <row r="15">
      <c r="A15" s="4" t="inlineStr">
        <is>
          <t>Stock options exercised | $</t>
        </is>
      </c>
      <c r="F15" s="5" t="n">
        <v>129000</v>
      </c>
    </row>
    <row r="16">
      <c r="A16" s="4" t="inlineStr">
        <is>
          <t>Liquidity Option Shares [Member]</t>
        </is>
      </c>
    </row>
    <row r="17">
      <c r="A17" s="3" t="inlineStr">
        <is>
          <t>Share Based Compensation [Line Items]</t>
        </is>
      </c>
    </row>
    <row r="18">
      <c r="A18" s="4" t="inlineStr">
        <is>
          <t>Number of shares granted</t>
        </is>
      </c>
      <c r="B18" s="4" t="inlineStr">
        <is>
          <t>12 months</t>
        </is>
      </c>
    </row>
    <row r="19">
      <c r="A19" s="4" t="inlineStr">
        <is>
          <t>Vesting percentage</t>
        </is>
      </c>
      <c r="B19" s="4" t="inlineStr">
        <is>
          <t>25.00%</t>
        </is>
      </c>
    </row>
    <row r="20">
      <c r="A20" s="4" t="inlineStr">
        <is>
          <t>Vesting term</t>
        </is>
      </c>
      <c r="E20"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c r="F20"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row>
    <row r="21">
      <c r="A21" s="4" t="inlineStr">
        <is>
          <t>Liquidity Option Shares [Member] | Share-based Payment Arrangement, Tranche One [Member]</t>
        </is>
      </c>
    </row>
    <row r="22">
      <c r="A22" s="3" t="inlineStr">
        <is>
          <t>Share Based Compensation [Line Items]</t>
        </is>
      </c>
    </row>
    <row r="23">
      <c r="A23" s="4" t="inlineStr">
        <is>
          <t>Vesting percentage</t>
        </is>
      </c>
      <c r="B23" s="4" t="inlineStr">
        <is>
          <t>40.00%</t>
        </is>
      </c>
    </row>
    <row r="24">
      <c r="A24" s="4" t="inlineStr">
        <is>
          <t>Liquidity Option Shares [Member] | Share-based Payment Arrangement, Tranche Two [Member]</t>
        </is>
      </c>
    </row>
    <row r="25">
      <c r="A25" s="3" t="inlineStr">
        <is>
          <t>Share Based Compensation [Line Items]</t>
        </is>
      </c>
    </row>
    <row r="26">
      <c r="A26" s="4" t="inlineStr">
        <is>
          <t>Minimum market capitalization amount required for vesting | $</t>
        </is>
      </c>
      <c r="B26" s="5" t="n">
        <v>200000000</v>
      </c>
    </row>
    <row r="27">
      <c r="A27" s="4" t="inlineStr">
        <is>
          <t>Liquidity Option Shares [Member] | Share-based Payment Arrangement, Tranche Three [Member]</t>
        </is>
      </c>
    </row>
    <row r="28">
      <c r="A28" s="3" t="inlineStr">
        <is>
          <t>Share Based Compensation [Line Items]</t>
        </is>
      </c>
    </row>
    <row r="29">
      <c r="A29" s="4" t="inlineStr">
        <is>
          <t>Minimum market capitalization amount required for vesting | $</t>
        </is>
      </c>
      <c r="B29" s="6" t="n">
        <v>275000000</v>
      </c>
    </row>
    <row r="30">
      <c r="A30" s="4" t="inlineStr">
        <is>
          <t>Liquidity Option Shares [Member] | Sharebased Compensation Award Tranche Four [Member]</t>
        </is>
      </c>
    </row>
    <row r="31">
      <c r="A31" s="3" t="inlineStr">
        <is>
          <t>Share Based Compensation [Line Items]</t>
        </is>
      </c>
    </row>
    <row r="32">
      <c r="A32" s="4" t="inlineStr">
        <is>
          <t>Minimum market capitalization amount required for vesting | $</t>
        </is>
      </c>
      <c r="B32" s="5" t="n">
        <v>300000000</v>
      </c>
    </row>
    <row r="33">
      <c r="A33" s="4" t="inlineStr">
        <is>
          <t>Chief Executive Officer [Member] | Performance Shares [Member]</t>
        </is>
      </c>
    </row>
    <row r="34">
      <c r="A34" s="3" t="inlineStr">
        <is>
          <t>Share Based Compensation [Line Items]</t>
        </is>
      </c>
    </row>
    <row r="35">
      <c r="A35" s="4" t="inlineStr">
        <is>
          <t>Number of shares granted</t>
        </is>
      </c>
      <c r="C35" s="4" t="inlineStr">
        <is>
          <t>36 months</t>
        </is>
      </c>
    </row>
    <row r="36">
      <c r="A36" s="4" t="inlineStr">
        <is>
          <t>Number of shares issued under share-based payment arrangement</t>
        </is>
      </c>
      <c r="C36" s="6" t="n">
        <v>3382923</v>
      </c>
    </row>
    <row r="37">
      <c r="A37" s="4" t="inlineStr">
        <is>
          <t>Chief Executive Officer [Member] | Performance Shares [Member] | Share-based Payment Arrangement, Tranche One [Member]</t>
        </is>
      </c>
    </row>
    <row r="38">
      <c r="A38" s="3" t="inlineStr">
        <is>
          <t>Share Based Compensation [Line Items]</t>
        </is>
      </c>
    </row>
    <row r="39">
      <c r="A39" s="4" t="inlineStr">
        <is>
          <t>Vesting percentage</t>
        </is>
      </c>
      <c r="C39" s="4" t="inlineStr">
        <is>
          <t>40.00%</t>
        </is>
      </c>
    </row>
    <row r="40">
      <c r="A40" s="4" t="inlineStr">
        <is>
          <t>Remaining vesting percentage</t>
        </is>
      </c>
      <c r="C40" s="4" t="inlineStr">
        <is>
          <t>25.00%</t>
        </is>
      </c>
    </row>
    <row r="41">
      <c r="A41" s="4" t="inlineStr">
        <is>
          <t>Chief Executive Officer [Member] | Performance Shares [Member] | Share-based Payment Arrangement, Tranche Two [Member]</t>
        </is>
      </c>
    </row>
    <row r="42">
      <c r="A42" s="3" t="inlineStr">
        <is>
          <t>Share Based Compensation [Line Items]</t>
        </is>
      </c>
    </row>
    <row r="43">
      <c r="A43" s="4" t="inlineStr">
        <is>
          <t>Vesting percentage</t>
        </is>
      </c>
      <c r="C43" s="4" t="inlineStr">
        <is>
          <t>60.00%</t>
        </is>
      </c>
    </row>
    <row r="44">
      <c r="A44" s="4" t="inlineStr">
        <is>
          <t>Chief Executive Officer [Member] | Stock Options [Member]</t>
        </is>
      </c>
    </row>
    <row r="45">
      <c r="A45" s="3" t="inlineStr">
        <is>
          <t>Share Based Compensation [Line Items]</t>
        </is>
      </c>
    </row>
    <row r="46">
      <c r="A46" s="4" t="inlineStr">
        <is>
          <t>Number of shares granted</t>
        </is>
      </c>
      <c r="C46" s="4" t="inlineStr">
        <is>
          <t>36 months</t>
        </is>
      </c>
    </row>
    <row r="47">
      <c r="A47" s="4" t="inlineStr">
        <is>
          <t>Number of shares issued under share-based payment arrangement</t>
        </is>
      </c>
      <c r="C47" s="6" t="n">
        <v>485178</v>
      </c>
    </row>
    <row r="48">
      <c r="A48" s="4" t="inlineStr">
        <is>
          <t>Vesting term</t>
        </is>
      </c>
      <c r="E48"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c r="F48"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row>
    <row r="49">
      <c r="A49" s="4" t="inlineStr">
        <is>
          <t>Chief Executive Officer [Member] | Stock Options [Member] | Share-based Payment Arrangement, Tranche One [Member]</t>
        </is>
      </c>
    </row>
    <row r="50">
      <c r="A50" s="3" t="inlineStr">
        <is>
          <t>Share Based Compensation [Line Items]</t>
        </is>
      </c>
    </row>
    <row r="51">
      <c r="A51" s="4" t="inlineStr">
        <is>
          <t>Vesting percentage</t>
        </is>
      </c>
      <c r="C51" s="4" t="inlineStr">
        <is>
          <t>40.00%</t>
        </is>
      </c>
    </row>
    <row r="52">
      <c r="A52" s="4" t="inlineStr">
        <is>
          <t>Remaining vesting percentage</t>
        </is>
      </c>
      <c r="C52" s="4" t="inlineStr">
        <is>
          <t>25.00%</t>
        </is>
      </c>
    </row>
    <row r="53">
      <c r="A53" s="4" t="inlineStr">
        <is>
          <t>Chief Executive Officer [Member] | Stock Options [Member] | Share-based Payment Arrangement, Tranche Two [Member]</t>
        </is>
      </c>
    </row>
    <row r="54">
      <c r="A54" s="3" t="inlineStr">
        <is>
          <t>Share Based Compensation [Line Items]</t>
        </is>
      </c>
    </row>
    <row r="55">
      <c r="A55" s="4" t="inlineStr">
        <is>
          <t>Vesting percentage</t>
        </is>
      </c>
      <c r="C55" s="4" t="inlineStr">
        <is>
          <t>60.00%</t>
        </is>
      </c>
    </row>
    <row r="56">
      <c r="A56" s="4" t="inlineStr">
        <is>
          <t>Employee and Director [Member]</t>
        </is>
      </c>
    </row>
    <row r="57">
      <c r="A57" s="3" t="inlineStr">
        <is>
          <t>Share Based Compensation [Line Items]</t>
        </is>
      </c>
    </row>
    <row r="58">
      <c r="A58" s="4" t="inlineStr">
        <is>
          <t>Stock options, Granted</t>
        </is>
      </c>
      <c r="F58" s="6" t="n">
        <v>3700000</v>
      </c>
      <c r="G58" s="6" t="n">
        <v>1200000</v>
      </c>
    </row>
    <row r="59">
      <c r="A59" s="4" t="inlineStr">
        <is>
          <t>Weighted-average grant date fair value per share | $ / shares</t>
        </is>
      </c>
      <c r="F59" s="9" t="n">
        <v>0.49</v>
      </c>
      <c r="G59" s="9" t="n">
        <v>0.35</v>
      </c>
    </row>
    <row r="60">
      <c r="A60" s="4" t="inlineStr">
        <is>
          <t>Non Employees [Member]</t>
        </is>
      </c>
    </row>
    <row r="61">
      <c r="A61" s="3" t="inlineStr">
        <is>
          <t>Share Based Compensation [Line Items]</t>
        </is>
      </c>
    </row>
    <row r="62">
      <c r="A62" s="4" t="inlineStr">
        <is>
          <t>Stock options, Granted</t>
        </is>
      </c>
      <c r="G62" s="6" t="n">
        <v>200000</v>
      </c>
    </row>
    <row r="63">
      <c r="A63" s="4" t="inlineStr">
        <is>
          <t>Weighted-average grant date fair value per share | $ / shares</t>
        </is>
      </c>
      <c r="G63" s="9" t="n">
        <v>0.34</v>
      </c>
    </row>
    <row r="64">
      <c r="A64" s="4" t="inlineStr">
        <is>
          <t>Two Thousand Seven Equity Plan [Member]</t>
        </is>
      </c>
    </row>
    <row r="65">
      <c r="A65" s="3" t="inlineStr">
        <is>
          <t>Share Based Compensation [Line Items]</t>
        </is>
      </c>
    </row>
    <row r="66">
      <c r="A66" s="4" t="inlineStr">
        <is>
          <t>Number of share authorized</t>
        </is>
      </c>
      <c r="H66" s="6" t="n">
        <v>14000000</v>
      </c>
    </row>
    <row r="67">
      <c r="A67" s="4" t="inlineStr">
        <is>
          <t>Number of shares granted</t>
        </is>
      </c>
      <c r="F67" s="4" t="inlineStr">
        <is>
          <t>4 years</t>
        </is>
      </c>
    </row>
    <row r="68">
      <c r="A68" s="4" t="inlineStr">
        <is>
          <t>Share-based compensation arrangement by share-based payment award, expiration period</t>
        </is>
      </c>
      <c r="F68" s="4" t="inlineStr">
        <is>
          <t>10 years</t>
        </is>
      </c>
    </row>
    <row r="69">
      <c r="A69" s="4" t="inlineStr">
        <is>
          <t>Share-based compensation arrangement by share-based payment award, expiration date</t>
        </is>
      </c>
      <c r="F69" s="4" t="inlineStr">
        <is>
          <t>Nov. 30,
		2017</t>
        </is>
      </c>
    </row>
    <row r="70">
      <c r="A70" s="4" t="inlineStr">
        <is>
          <t>Number of shares issued under share-based payment arrangement</t>
        </is>
      </c>
      <c r="F70" s="6" t="n">
        <v>0</v>
      </c>
      <c r="G70" s="6" t="n">
        <v>0</v>
      </c>
    </row>
    <row r="71">
      <c r="A71" s="4" t="inlineStr">
        <is>
          <t>Two Thousand Seventeen Equity Incentive Plan [Member]</t>
        </is>
      </c>
    </row>
    <row r="72">
      <c r="A72" s="3" t="inlineStr">
        <is>
          <t>Share Based Compensation [Line Items]</t>
        </is>
      </c>
    </row>
    <row r="73">
      <c r="A73" s="4" t="inlineStr">
        <is>
          <t>Number of share authorized</t>
        </is>
      </c>
      <c r="H73" s="6" t="n">
        <v>5800000</v>
      </c>
    </row>
    <row r="74">
      <c r="A74" s="4" t="inlineStr">
        <is>
          <t>Share-based compensation arrangement by share-based payment award, number of additional shares authorized</t>
        </is>
      </c>
      <c r="D74" s="6" t="n">
        <v>22780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9T16:46:37Z</dcterms:created>
  <dcterms:modified xmlns:dcterms="http://purl.org/dc/terms/" xmlns:xsi="http://www.w3.org/2001/XMLSchema-instance" xsi:type="dcterms:W3CDTF">2020-12-29T16:46:37Z</dcterms:modified>
</cp:coreProperties>
</file>